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Segment Information" sheetId="9" state="visible" r:id="rId9"/>
    <sheet xmlns:r="http://schemas.openxmlformats.org/officeDocument/2006/relationships" name="Revenue, Other Income and Other" sheetId="10" state="visible" r:id="rId10"/>
    <sheet xmlns:r="http://schemas.openxmlformats.org/officeDocument/2006/relationships" name="Expenses Relating to Continuing" sheetId="11" state="visible" r:id="rId11"/>
    <sheet xmlns:r="http://schemas.openxmlformats.org/officeDocument/2006/relationships" name="Income Taxes Relating to Contin" sheetId="12" state="visible" r:id="rId12"/>
    <sheet xmlns:r="http://schemas.openxmlformats.org/officeDocument/2006/relationships" name="Cash and Cash Equivalents" sheetId="13" state="visible" r:id="rId13"/>
    <sheet xmlns:r="http://schemas.openxmlformats.org/officeDocument/2006/relationships" name="Other Financial Assets" sheetId="14" state="visible" r:id="rId14"/>
    <sheet xmlns:r="http://schemas.openxmlformats.org/officeDocument/2006/relationships" name="Trade and Other Receivables" sheetId="15" state="visible" r:id="rId15"/>
    <sheet xmlns:r="http://schemas.openxmlformats.org/officeDocument/2006/relationships" name="Other Assets" sheetId="16" state="visible" r:id="rId16"/>
    <sheet xmlns:r="http://schemas.openxmlformats.org/officeDocument/2006/relationships" name="Subsidiaries" sheetId="17" state="visible" r:id="rId17"/>
    <sheet xmlns:r="http://schemas.openxmlformats.org/officeDocument/2006/relationships" name="Property, Plant And Equipment" sheetId="18" state="visible" r:id="rId18"/>
    <sheet xmlns:r="http://schemas.openxmlformats.org/officeDocument/2006/relationships" name="Right-of-Use Assets" sheetId="19" state="visible" r:id="rId19"/>
    <sheet xmlns:r="http://schemas.openxmlformats.org/officeDocument/2006/relationships" name="Goodwill" sheetId="20" state="visible" r:id="rId20"/>
    <sheet xmlns:r="http://schemas.openxmlformats.org/officeDocument/2006/relationships" name="Other Intangible Assets" sheetId="21" state="visible" r:id="rId21"/>
    <sheet xmlns:r="http://schemas.openxmlformats.org/officeDocument/2006/relationships" name="Trade and Other Payables" sheetId="22" state="visible" r:id="rId22"/>
    <sheet xmlns:r="http://schemas.openxmlformats.org/officeDocument/2006/relationships" name="Lease Liabilities" sheetId="23" state="visible" r:id="rId23"/>
    <sheet xmlns:r="http://schemas.openxmlformats.org/officeDocument/2006/relationships" name="Provisions" sheetId="24" state="visible" r:id="rId24"/>
    <sheet xmlns:r="http://schemas.openxmlformats.org/officeDocument/2006/relationships" name="Issued Capital" sheetId="25" state="visible" r:id="rId25"/>
    <sheet xmlns:r="http://schemas.openxmlformats.org/officeDocument/2006/relationships" name="Reserves" sheetId="26" state="visible" r:id="rId26"/>
    <sheet xmlns:r="http://schemas.openxmlformats.org/officeDocument/2006/relationships" name="Financial Instruments" sheetId="27" state="visible" r:id="rId27"/>
    <sheet xmlns:r="http://schemas.openxmlformats.org/officeDocument/2006/relationships" name="Key Management Personnel Compen" sheetId="28" state="visible" r:id="rId28"/>
    <sheet xmlns:r="http://schemas.openxmlformats.org/officeDocument/2006/relationships" name="Commitments For Expenditure" sheetId="29" state="visible" r:id="rId29"/>
    <sheet xmlns:r="http://schemas.openxmlformats.org/officeDocument/2006/relationships" name="Remuneration of Auditors" sheetId="30" state="visible" r:id="rId30"/>
    <sheet xmlns:r="http://schemas.openxmlformats.org/officeDocument/2006/relationships" name="Cash Flow Information" sheetId="31" state="visible" r:id="rId31"/>
    <sheet xmlns:r="http://schemas.openxmlformats.org/officeDocument/2006/relationships" name="Loss Per Share" sheetId="32" state="visible" r:id="rId32"/>
    <sheet xmlns:r="http://schemas.openxmlformats.org/officeDocument/2006/relationships" name="Related Party Transactions" sheetId="33" state="visible" r:id="rId33"/>
    <sheet xmlns:r="http://schemas.openxmlformats.org/officeDocument/2006/relationships" name="Contingent Consideration" sheetId="34" state="visible" r:id="rId34"/>
    <sheet xmlns:r="http://schemas.openxmlformats.org/officeDocument/2006/relationships" name="Contingent Liabilities" sheetId="35" state="visible" r:id="rId35"/>
    <sheet xmlns:r="http://schemas.openxmlformats.org/officeDocument/2006/relationships" name="Events Occurring After Reportin" sheetId="36" state="visible" r:id="rId36"/>
    <sheet xmlns:r="http://schemas.openxmlformats.org/officeDocument/2006/relationships" name="Summary of Significant Accoun_2" sheetId="37" state="visible" r:id="rId37"/>
    <sheet xmlns:r="http://schemas.openxmlformats.org/officeDocument/2006/relationships" name="Revenue, Other Income and Oth_2" sheetId="38" state="visible" r:id="rId38"/>
    <sheet xmlns:r="http://schemas.openxmlformats.org/officeDocument/2006/relationships" name="Expenses Relating to Continui_2" sheetId="39" state="visible" r:id="rId39"/>
    <sheet xmlns:r="http://schemas.openxmlformats.org/officeDocument/2006/relationships" name="Income Taxes Relating to Cont_2" sheetId="40" state="visible" r:id="rId40"/>
    <sheet xmlns:r="http://schemas.openxmlformats.org/officeDocument/2006/relationships" name="Cash and Cash Equivalents (Tabl" sheetId="41" state="visible" r:id="rId41"/>
    <sheet xmlns:r="http://schemas.openxmlformats.org/officeDocument/2006/relationships" name="Other Financial Assets (Tables)" sheetId="42" state="visible" r:id="rId42"/>
    <sheet xmlns:r="http://schemas.openxmlformats.org/officeDocument/2006/relationships" name="Trade and Other Receivables (Ta" sheetId="43" state="visible" r:id="rId43"/>
    <sheet xmlns:r="http://schemas.openxmlformats.org/officeDocument/2006/relationships" name="Other Assets (Tables)" sheetId="44" state="visible" r:id="rId44"/>
    <sheet xmlns:r="http://schemas.openxmlformats.org/officeDocument/2006/relationships" name="Subsidiaries (Tables)" sheetId="45" state="visible" r:id="rId45"/>
    <sheet xmlns:r="http://schemas.openxmlformats.org/officeDocument/2006/relationships" name="Property, Plant And Equipment (" sheetId="46" state="visible" r:id="rId46"/>
    <sheet xmlns:r="http://schemas.openxmlformats.org/officeDocument/2006/relationships" name="Right-of-Use Assets (Tables)" sheetId="47" state="visible" r:id="rId47"/>
    <sheet xmlns:r="http://schemas.openxmlformats.org/officeDocument/2006/relationships" name="Goodwill (Tables)" sheetId="48" state="visible" r:id="rId48"/>
    <sheet xmlns:r="http://schemas.openxmlformats.org/officeDocument/2006/relationships" name="Other Intangible Assets (Tables" sheetId="49" state="visible" r:id="rId49"/>
    <sheet xmlns:r="http://schemas.openxmlformats.org/officeDocument/2006/relationships" name="Trade and Other Payables (Table" sheetId="50" state="visible" r:id="rId50"/>
    <sheet xmlns:r="http://schemas.openxmlformats.org/officeDocument/2006/relationships" name="Lease Liabilities (Tables)" sheetId="51" state="visible" r:id="rId51"/>
    <sheet xmlns:r="http://schemas.openxmlformats.org/officeDocument/2006/relationships" name="Provisions (Tables)" sheetId="52" state="visible" r:id="rId52"/>
    <sheet xmlns:r="http://schemas.openxmlformats.org/officeDocument/2006/relationships" name="Issued Capital (Tables)" sheetId="53" state="visible" r:id="rId53"/>
    <sheet xmlns:r="http://schemas.openxmlformats.org/officeDocument/2006/relationships" name="Reserves (Tables)" sheetId="54" state="visible" r:id="rId54"/>
    <sheet xmlns:r="http://schemas.openxmlformats.org/officeDocument/2006/relationships" name="Financial Instruments (Tables)" sheetId="55" state="visible" r:id="rId55"/>
    <sheet xmlns:r="http://schemas.openxmlformats.org/officeDocument/2006/relationships" name="Key Management Personnel Comp_2" sheetId="56" state="visible" r:id="rId56"/>
    <sheet xmlns:r="http://schemas.openxmlformats.org/officeDocument/2006/relationships" name="Commitments For Expenditure (Ta" sheetId="57" state="visible" r:id="rId57"/>
    <sheet xmlns:r="http://schemas.openxmlformats.org/officeDocument/2006/relationships" name="Remuneration of Auditors (Table" sheetId="58" state="visible" r:id="rId58"/>
    <sheet xmlns:r="http://schemas.openxmlformats.org/officeDocument/2006/relationships" name="Cash Flow Information (Tables)" sheetId="59" state="visible" r:id="rId59"/>
    <sheet xmlns:r="http://schemas.openxmlformats.org/officeDocument/2006/relationships" name="Contingent Consideration (Table" sheetId="60" state="visible" r:id="rId60"/>
    <sheet xmlns:r="http://schemas.openxmlformats.org/officeDocument/2006/relationships" name="Loss Per Share (Tables)" sheetId="61" state="visible" r:id="rId61"/>
    <sheet xmlns:r="http://schemas.openxmlformats.org/officeDocument/2006/relationships" name="General Information - Additiona" sheetId="62" state="visible" r:id="rId62"/>
    <sheet xmlns:r="http://schemas.openxmlformats.org/officeDocument/2006/relationships" name="Summary of Significant Accoun_3" sheetId="63" state="visible" r:id="rId63"/>
    <sheet xmlns:r="http://schemas.openxmlformats.org/officeDocument/2006/relationships" name="Segment Information - Additiona" sheetId="64" state="visible" r:id="rId64"/>
    <sheet xmlns:r="http://schemas.openxmlformats.org/officeDocument/2006/relationships" name="Revenue, Other Income and Oth_3" sheetId="65" state="visible" r:id="rId65"/>
    <sheet xmlns:r="http://schemas.openxmlformats.org/officeDocument/2006/relationships" name="Revenue, Other Income and Oth_4" sheetId="66" state="visible" r:id="rId66"/>
    <sheet xmlns:r="http://schemas.openxmlformats.org/officeDocument/2006/relationships" name="Revenue, Other Income and Oth_5" sheetId="67" state="visible" r:id="rId67"/>
    <sheet xmlns:r="http://schemas.openxmlformats.org/officeDocument/2006/relationships" name="Revenue, Other Income and Oth_6" sheetId="68" state="visible" r:id="rId68"/>
    <sheet xmlns:r="http://schemas.openxmlformats.org/officeDocument/2006/relationships" name="Expenses Related to Continuing " sheetId="69" state="visible" r:id="rId69"/>
    <sheet xmlns:r="http://schemas.openxmlformats.org/officeDocument/2006/relationships" name="Income Taxes Relating to Cont_3" sheetId="70" state="visible" r:id="rId70"/>
    <sheet xmlns:r="http://schemas.openxmlformats.org/officeDocument/2006/relationships" name="Income Taxes Relating to Cont_4" sheetId="71" state="visible" r:id="rId71"/>
    <sheet xmlns:r="http://schemas.openxmlformats.org/officeDocument/2006/relationships" name="Income Taxes Relating to Cont_5" sheetId="72" state="visible" r:id="rId72"/>
    <sheet xmlns:r="http://schemas.openxmlformats.org/officeDocument/2006/relationships" name="Income Taxes Relating to Cont_6" sheetId="73" state="visible" r:id="rId73"/>
    <sheet xmlns:r="http://schemas.openxmlformats.org/officeDocument/2006/relationships" name="Income Taxes Relating to Cont_7" sheetId="74" state="visible" r:id="rId74"/>
    <sheet xmlns:r="http://schemas.openxmlformats.org/officeDocument/2006/relationships" name="Cash and Cash Equivalents - Dis" sheetId="75" state="visible" r:id="rId75"/>
    <sheet xmlns:r="http://schemas.openxmlformats.org/officeDocument/2006/relationships" name="Cash and Cash Equivalents (Addi" sheetId="76" state="visible" r:id="rId76"/>
    <sheet xmlns:r="http://schemas.openxmlformats.org/officeDocument/2006/relationships" name="Other Financial Assets - Schedu" sheetId="77" state="visible" r:id="rId77"/>
    <sheet xmlns:r="http://schemas.openxmlformats.org/officeDocument/2006/relationships" name="Other Financial Assets - Additi" sheetId="78" state="visible" r:id="rId78"/>
    <sheet xmlns:r="http://schemas.openxmlformats.org/officeDocument/2006/relationships" name="Trade and Other Receivables - S" sheetId="79" state="visible" r:id="rId79"/>
    <sheet xmlns:r="http://schemas.openxmlformats.org/officeDocument/2006/relationships" name="Other Assets - Summary of Detai" sheetId="80" state="visible" r:id="rId80"/>
    <sheet xmlns:r="http://schemas.openxmlformats.org/officeDocument/2006/relationships" name="Subsidiaries - Summary of Group" sheetId="81" state="visible" r:id="rId81"/>
    <sheet xmlns:r="http://schemas.openxmlformats.org/officeDocument/2006/relationships" name="Property, Plant And Equipment -" sheetId="82" state="visible" r:id="rId82"/>
    <sheet xmlns:r="http://schemas.openxmlformats.org/officeDocument/2006/relationships" name="Right-of-Use Assets - Summary o" sheetId="83" state="visible" r:id="rId83"/>
    <sheet xmlns:r="http://schemas.openxmlformats.org/officeDocument/2006/relationships" name="Right-of-Use Assets - Summary_2" sheetId="84" state="visible" r:id="rId84"/>
    <sheet xmlns:r="http://schemas.openxmlformats.org/officeDocument/2006/relationships" name="Goodwill - Schedule of Changes " sheetId="85" state="visible" r:id="rId85"/>
    <sheet xmlns:r="http://schemas.openxmlformats.org/officeDocument/2006/relationships" name="Goodwill - Additional Informati" sheetId="86" state="visible" r:id="rId86"/>
    <sheet xmlns:r="http://schemas.openxmlformats.org/officeDocument/2006/relationships" name="Other Intangible Assets - Summa" sheetId="87" state="visible" r:id="rId87"/>
    <sheet xmlns:r="http://schemas.openxmlformats.org/officeDocument/2006/relationships" name="Trade and Other Payables - Disc" sheetId="88" state="visible" r:id="rId88"/>
    <sheet xmlns:r="http://schemas.openxmlformats.org/officeDocument/2006/relationships" name="Trade and Other Payables - Addi" sheetId="89" state="visible" r:id="rId89"/>
    <sheet xmlns:r="http://schemas.openxmlformats.org/officeDocument/2006/relationships" name="Lease Liabilities - Schedule of" sheetId="90" state="visible" r:id="rId90"/>
    <sheet xmlns:r="http://schemas.openxmlformats.org/officeDocument/2006/relationships" name="Lease Liabilities - Schedule _2" sheetId="91" state="visible" r:id="rId91"/>
    <sheet xmlns:r="http://schemas.openxmlformats.org/officeDocument/2006/relationships" name="Lease Liabilities - Schedule _3" sheetId="92" state="visible" r:id="rId92"/>
    <sheet xmlns:r="http://schemas.openxmlformats.org/officeDocument/2006/relationships" name="Provisions - Summary of Detaile" sheetId="93" state="visible" r:id="rId93"/>
    <sheet xmlns:r="http://schemas.openxmlformats.org/officeDocument/2006/relationships" name="Issued Capital - Summary of Mov" sheetId="94" state="visible" r:id="rId94"/>
    <sheet xmlns:r="http://schemas.openxmlformats.org/officeDocument/2006/relationships" name="Issues Capital - Summary of Mov" sheetId="95" state="visible" r:id="rId95"/>
    <sheet xmlns:r="http://schemas.openxmlformats.org/officeDocument/2006/relationships" name="Issued Capital - Additional Inf" sheetId="96" state="visible" r:id="rId96"/>
    <sheet xmlns:r="http://schemas.openxmlformats.org/officeDocument/2006/relationships" name="Issued Capital - Summary of M_2" sheetId="97" state="visible" r:id="rId97"/>
    <sheet xmlns:r="http://schemas.openxmlformats.org/officeDocument/2006/relationships" name="Issued Capital - Details of Sha" sheetId="98" state="visible" r:id="rId98"/>
    <sheet xmlns:r="http://schemas.openxmlformats.org/officeDocument/2006/relationships" name="Issued Capital - Summary of Opt" sheetId="99" state="visible" r:id="rId99"/>
    <sheet xmlns:r="http://schemas.openxmlformats.org/officeDocument/2006/relationships" name="Issued Capital - Summary of Inp" sheetId="100" state="visible" r:id="rId100"/>
    <sheet xmlns:r="http://schemas.openxmlformats.org/officeDocument/2006/relationships" name="Issued Capital - Unlisted Share" sheetId="101" state="visible" r:id="rId101"/>
    <sheet xmlns:r="http://schemas.openxmlformats.org/officeDocument/2006/relationships" name="Issued Capital - Share Options " sheetId="102" state="visible" r:id="rId102"/>
    <sheet xmlns:r="http://schemas.openxmlformats.org/officeDocument/2006/relationships" name="Issued Capital - Summary of Sha" sheetId="103" state="visible" r:id="rId103"/>
    <sheet xmlns:r="http://schemas.openxmlformats.org/officeDocument/2006/relationships" name="Issued Capital - Summary of I_2" sheetId="104" state="visible" r:id="rId104"/>
    <sheet xmlns:r="http://schemas.openxmlformats.org/officeDocument/2006/relationships" name="Issued Capital - Summary of S_2" sheetId="105" state="visible" r:id="rId105"/>
    <sheet xmlns:r="http://schemas.openxmlformats.org/officeDocument/2006/relationships" name="Issued Capital - Summary of M_3" sheetId="106" state="visible" r:id="rId106"/>
    <sheet xmlns:r="http://schemas.openxmlformats.org/officeDocument/2006/relationships" name="Issued Capital - Summary of Lis" sheetId="107" state="visible" r:id="rId107"/>
    <sheet xmlns:r="http://schemas.openxmlformats.org/officeDocument/2006/relationships" name="Reserves - Summary of Reserves " sheetId="108" state="visible" r:id="rId108"/>
    <sheet xmlns:r="http://schemas.openxmlformats.org/officeDocument/2006/relationships" name="Financial Instruments - Categor" sheetId="109" state="visible" r:id="rId109"/>
    <sheet xmlns:r="http://schemas.openxmlformats.org/officeDocument/2006/relationships" name="Financial Instruments - Additio" sheetId="110" state="visible" r:id="rId110"/>
    <sheet xmlns:r="http://schemas.openxmlformats.org/officeDocument/2006/relationships" name="Financial Instruments - Disclos" sheetId="111" state="visible" r:id="rId111"/>
    <sheet xmlns:r="http://schemas.openxmlformats.org/officeDocument/2006/relationships" name="Financial Instruments - Summary" sheetId="112" state="visible" r:id="rId112"/>
    <sheet xmlns:r="http://schemas.openxmlformats.org/officeDocument/2006/relationships" name="Financial Instruments - Summa_2" sheetId="113" state="visible" r:id="rId113"/>
    <sheet xmlns:r="http://schemas.openxmlformats.org/officeDocument/2006/relationships" name="Financial Instruments - Summa_3" sheetId="114" state="visible" r:id="rId114"/>
    <sheet xmlns:r="http://schemas.openxmlformats.org/officeDocument/2006/relationships" name="Financial Instruments - Summa_4" sheetId="115" state="visible" r:id="rId115"/>
    <sheet xmlns:r="http://schemas.openxmlformats.org/officeDocument/2006/relationships" name="Key Management Personnel Comp_3" sheetId="116" state="visible" r:id="rId116"/>
    <sheet xmlns:r="http://schemas.openxmlformats.org/officeDocument/2006/relationships" name="Commitments For Expenditure (Ad" sheetId="117" state="visible" r:id="rId117"/>
    <sheet xmlns:r="http://schemas.openxmlformats.org/officeDocument/2006/relationships" name="Commitments For Expenditure - S" sheetId="118" state="visible" r:id="rId118"/>
    <sheet xmlns:r="http://schemas.openxmlformats.org/officeDocument/2006/relationships" name="Remuneration of Auditors - Sche" sheetId="119" state="visible" r:id="rId119"/>
    <sheet xmlns:r="http://schemas.openxmlformats.org/officeDocument/2006/relationships" name="Cash Flow Information - Summary" sheetId="120" state="visible" r:id="rId120"/>
    <sheet xmlns:r="http://schemas.openxmlformats.org/officeDocument/2006/relationships" name="Loss Per Share - Summary of Com" sheetId="121" state="visible" r:id="rId121"/>
    <sheet xmlns:r="http://schemas.openxmlformats.org/officeDocument/2006/relationships" name="Loss Per Share - Summary of Num" sheetId="122" state="visible" r:id="rId122"/>
    <sheet xmlns:r="http://schemas.openxmlformats.org/officeDocument/2006/relationships" name="Related Party Transactions - Ad" sheetId="123" state="visible" r:id="rId123"/>
    <sheet xmlns:r="http://schemas.openxmlformats.org/officeDocument/2006/relationships" name="Contingent Consideration - Addi" sheetId="124" state="visible" r:id="rId124"/>
    <sheet xmlns:r="http://schemas.openxmlformats.org/officeDocument/2006/relationships" name="Contingent Consideration - Disc" sheetId="125" state="visible" r:id="rId125"/>
    <sheet xmlns:r="http://schemas.openxmlformats.org/officeDocument/2006/relationships" name="Contingent Liabilities - Additi" sheetId="126" state="visible" r:id="rId126"/>
    <sheet xmlns:r="http://schemas.openxmlformats.org/officeDocument/2006/relationships" name="Events Occurring After Report_2" sheetId="127" state="visible" r:id="rId127"/>
    <sheet xmlns:r="http://schemas.openxmlformats.org/officeDocument/2006/relationships" name="Discontinued Operations - Summa" sheetId="128" state="visible" r:id="rId128"/>
    <sheet xmlns:r="http://schemas.openxmlformats.org/officeDocument/2006/relationships" name="Discontinued Operations - Sum_2" sheetId="129" state="visible" r:id="rId12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00_);_(&quot;$ &quot;(#,##0.000)"/>
    <numFmt numFmtId="170" formatCode="_(&quot;$ &quot;#,##0.00000_);_(&quot;$ &quot;(#,##0.00000)"/>
    <numFmt numFmtId="171" formatCode="_(&quot;$ &quot;#,##0.0_);_(&quot;$ &quot;(#,##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Jun. 30,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BIONOMICS LIMITED/FI</t>
        </is>
      </c>
    </row>
    <row r="10">
      <c r="A10" s="4" t="inlineStr">
        <is>
          <t>Entity Central Index Key</t>
        </is>
      </c>
      <c r="B10" s="4" t="inlineStr">
        <is>
          <t>0001191070</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06-30</t>
        </is>
      </c>
    </row>
    <row r="15">
      <c r="A15" s="4" t="inlineStr">
        <is>
          <t>Entity Filer Category</t>
        </is>
      </c>
      <c r="B15" s="4" t="inlineStr">
        <is>
          <t>Non-accelerated Filer</t>
        </is>
      </c>
    </row>
    <row r="16">
      <c r="A16" s="4" t="inlineStr">
        <is>
          <t>Entity Well-known Seasoned Issuer</t>
        </is>
      </c>
      <c r="B16" s="4" t="inlineStr">
        <is>
          <t>No</t>
        </is>
      </c>
    </row>
    <row r="17">
      <c r="A17" s="4" t="inlineStr">
        <is>
          <t>Entity Common Stock, Shares Outstanding</t>
        </is>
      </c>
      <c r="B17" s="5" t="n">
        <v>1486735424</v>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Securities Act File Number</t>
        </is>
      </c>
      <c r="B21" s="4" t="inlineStr">
        <is>
          <t>001-41157</t>
        </is>
      </c>
    </row>
    <row r="22">
      <c r="A22" s="4" t="inlineStr">
        <is>
          <t>Entity Incorporation, State or Country Code</t>
        </is>
      </c>
      <c r="B22" s="4" t="inlineStr">
        <is>
          <t>C3</t>
        </is>
      </c>
    </row>
    <row r="23">
      <c r="A23" s="4" t="inlineStr">
        <is>
          <t>Entity Address, Address Line One</t>
        </is>
      </c>
      <c r="B23" s="4" t="inlineStr">
        <is>
          <t>200 Greenhill Road</t>
        </is>
      </c>
    </row>
    <row r="24">
      <c r="A24" s="4" t="inlineStr">
        <is>
          <t>Entity Address, City or Town</t>
        </is>
      </c>
      <c r="B24" s="4" t="inlineStr">
        <is>
          <t>Eastwood SA</t>
        </is>
      </c>
    </row>
    <row r="25">
      <c r="A25" s="4" t="inlineStr">
        <is>
          <t>Entity Address, Postal Zip Code</t>
        </is>
      </c>
      <c r="B25" s="4" t="inlineStr">
        <is>
          <t>5063</t>
        </is>
      </c>
    </row>
    <row r="26">
      <c r="A26" s="4" t="inlineStr">
        <is>
          <t>Entity Address, Country</t>
        </is>
      </c>
      <c r="B26" s="4" t="inlineStr">
        <is>
          <t>AU</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Registration Statement</t>
        </is>
      </c>
      <c r="B30" s="4" t="inlineStr">
        <is>
          <t>false</t>
        </is>
      </c>
    </row>
    <row r="31">
      <c r="A31" s="4" t="inlineStr">
        <is>
          <t>Document Accounting Standard</t>
        </is>
      </c>
      <c r="B31" s="4" t="inlineStr">
        <is>
          <t>International Financial Reporting Standards</t>
        </is>
      </c>
    </row>
    <row r="32">
      <c r="A32" s="4" t="inlineStr">
        <is>
          <t>ICFR Auditor Attestation Flag</t>
        </is>
      </c>
      <c r="B32" s="4" t="inlineStr">
        <is>
          <t>false</t>
        </is>
      </c>
    </row>
    <row r="33">
      <c r="A33" s="4" t="inlineStr">
        <is>
          <t>Auditor Name</t>
        </is>
      </c>
      <c r="B33" s="4" t="inlineStr">
        <is>
          <t>Ernst &amp; Young</t>
        </is>
      </c>
    </row>
    <row r="34">
      <c r="A34" s="4" t="inlineStr">
        <is>
          <t>Auditor Firm ID</t>
        </is>
      </c>
      <c r="B34" s="4" t="inlineStr">
        <is>
          <t>1435</t>
        </is>
      </c>
    </row>
    <row r="35">
      <c r="A35" s="4" t="inlineStr">
        <is>
          <t>Auditor Location</t>
        </is>
      </c>
      <c r="B35" s="4" t="inlineStr">
        <is>
          <t>Adelaide, Australia</t>
        </is>
      </c>
    </row>
    <row r="36">
      <c r="A36" s="4" t="inlineStr">
        <is>
          <t>Trading Symbol</t>
        </is>
      </c>
      <c r="B36" s="4" t="inlineStr">
        <is>
          <t>BNOX</t>
        </is>
      </c>
    </row>
    <row r="37">
      <c r="A37" s="4" t="inlineStr">
        <is>
          <t>Title of 12(b) Security</t>
        </is>
      </c>
      <c r="B37" s="4" t="inlineStr">
        <is>
          <t>American Depository Shares, each representing the right to receive one hundred eighty (180) Ordinary Shares, no par value per share</t>
        </is>
      </c>
    </row>
    <row r="38">
      <c r="A38" s="4" t="inlineStr">
        <is>
          <t>Security Exchange Name</t>
        </is>
      </c>
      <c r="B38" s="4" t="inlineStr">
        <is>
          <t>NASDAQ</t>
        </is>
      </c>
    </row>
    <row r="39">
      <c r="A39" s="4" t="inlineStr">
        <is>
          <t>Document Financial Statement Error Correction [Flag]</t>
        </is>
      </c>
      <c r="B39" s="4" t="inlineStr">
        <is>
          <t>false</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2710 Gateway Oaks Drive</t>
        </is>
      </c>
    </row>
    <row r="43">
      <c r="A43" s="4" t="inlineStr">
        <is>
          <t>Entity Address, Address Line Two</t>
        </is>
      </c>
      <c r="B43" s="4" t="inlineStr">
        <is>
          <t>Suite 150N</t>
        </is>
      </c>
    </row>
    <row r="44">
      <c r="A44" s="4" t="inlineStr">
        <is>
          <t>Entity Address, City or Town</t>
        </is>
      </c>
      <c r="B44" s="4" t="inlineStr">
        <is>
          <t>Sacramento</t>
        </is>
      </c>
    </row>
    <row r="45">
      <c r="A45" s="4" t="inlineStr">
        <is>
          <t>Entity Address, Postal Zip Code</t>
        </is>
      </c>
      <c r="B45" s="4" t="inlineStr">
        <is>
          <t>95833</t>
        </is>
      </c>
    </row>
    <row r="46">
      <c r="A46" s="4" t="inlineStr">
        <is>
          <t>Entity Address, Country</t>
        </is>
      </c>
      <c r="B46" s="4" t="inlineStr">
        <is>
          <t>CA</t>
        </is>
      </c>
    </row>
    <row r="47">
      <c r="A47" s="4" t="inlineStr">
        <is>
          <t>City Area Code</t>
        </is>
      </c>
      <c r="B47" s="4" t="inlineStr">
        <is>
          <t xml:space="preserve"> +61</t>
        </is>
      </c>
    </row>
    <row r="48">
      <c r="A48" s="4" t="inlineStr">
        <is>
          <t>Local Phone Number</t>
        </is>
      </c>
      <c r="B48" s="4" t="inlineStr">
        <is>
          <t>8 881507400</t>
        </is>
      </c>
    </row>
    <row r="49">
      <c r="A49" s="4" t="inlineStr">
        <is>
          <t>Contact Personnel Name</t>
        </is>
      </c>
      <c r="B49" s="4" t="inlineStr">
        <is>
          <t>Spyridon “Spyros” Papapetropoulos, M.D.</t>
        </is>
      </c>
    </row>
    <row r="50">
      <c r="A50" s="4" t="inlineStr">
        <is>
          <t>Contact Personnel Email Address</t>
        </is>
      </c>
      <c r="B50" s="4" t="inlineStr">
        <is>
          <t>spyros@bionomics.com.a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Other Income and Other Gains and Losses</t>
        </is>
      </c>
      <c r="B1" s="2" t="inlineStr">
        <is>
          <t>12 Months Ended</t>
        </is>
      </c>
    </row>
    <row r="2">
      <c r="B2" s="2" t="inlineStr">
        <is>
          <t>Jun. 30, 2023</t>
        </is>
      </c>
    </row>
    <row r="3">
      <c r="A3" s="3" t="inlineStr">
        <is>
          <t>Disclosure Of Revenue Other Income And Other Gains And Losses [Abstract]</t>
        </is>
      </c>
      <c r="B3" s="4" t="inlineStr">
        <is>
          <t xml:space="preserve"> </t>
        </is>
      </c>
    </row>
    <row r="4">
      <c r="A4" s="4" t="inlineStr">
        <is>
          <t>Revenue, Other Income and Other Gains and Losses</t>
        </is>
      </c>
      <c r="B4" s="4" t="inlineStr">
        <is>
          <t xml:space="preserve">NOTE 5 : REVENUE, OTHER INCOME AND OTHER GAINS AND LOSSES
2023 2022 2021
Revenue from Continuing Operations
Licenses 22,047 263,634 -
22,047 263,634 -
Other Income from Continuing Operations
Rent - 6,674 203,014
Government Research and Development Incentives (i) 627,558 5,791,688 928,073
Government assistance COVID-19 (Cash flow boost) - - 50,000
Government assistance COVID-19 (Jobkeeper) - - 121,500
627,558 5,798,362 1,302,587 (i) The Gove rnment Research and Development Incentives include cash refunds provided by the Australian Government for 43.5 % (2022: 43.5 %, 2021: 43.5 %) of eligible research and development expenditures by Australian entities having a tax loss and less than A$ 20 million in revenue. The grants are calculated at the end of the fiscal year to which they relate, based on the expenses incurred in and included in the fiscal year's Australian income tax return after registration of the research and development activities with the relevant authorities. There are no unfulfilled conditions or other contingencies attaching to the Government Research and Development Incentive.
2023 2022 2021
Other gains and losses from Continuing Operations
Net (loss)/gain arising on changes in fair value of contingent consideration (Note 29) ( 988,179 ) ( 936,354 ) 3,212,503
Net realised and unrealised foreign currency gains 458,489 356,166 1,081,438
(Loss) on disposal of plant and equipment - ( 1,827 ) ( 21,010 )
( 529,690 ) ( 582,015 ) 4,272,93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ssued Capital - Summary of Inputs Used (Details) - $ / shares</t>
        </is>
      </c>
      <c r="B1" s="2" t="inlineStr">
        <is>
          <t>Feb. 21, 2023</t>
        </is>
      </c>
      <c r="C1" s="2" t="inlineStr">
        <is>
          <t>Jul. 08, 2022</t>
        </is>
      </c>
      <c r="D1" s="2" t="inlineStr">
        <is>
          <t>Dec. 02, 2021</t>
        </is>
      </c>
      <c r="E1" s="2" t="inlineStr">
        <is>
          <t>Nov. 20, 2020</t>
        </is>
      </c>
    </row>
    <row r="2">
      <c r="A2" s="4" t="inlineStr">
        <is>
          <t>Black Scholes Model</t>
        </is>
      </c>
      <c r="B2" s="4" t="inlineStr">
        <is>
          <t xml:space="preserve"> </t>
        </is>
      </c>
      <c r="C2" s="4" t="inlineStr">
        <is>
          <t xml:space="preserve"> </t>
        </is>
      </c>
      <c r="D2" s="4" t="inlineStr">
        <is>
          <t xml:space="preserve"> </t>
        </is>
      </c>
      <c r="E2" s="4" t="inlineStr">
        <is>
          <t xml:space="preserve">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Risk free interest rate</t>
        </is>
      </c>
      <c r="B4" s="4" t="inlineStr">
        <is>
          <t xml:space="preserve"> </t>
        </is>
      </c>
      <c r="C4" s="4" t="inlineStr">
        <is>
          <t xml:space="preserve"> </t>
        </is>
      </c>
      <c r="D4" s="4" t="inlineStr">
        <is>
          <t xml:space="preserve"> </t>
        </is>
      </c>
      <c r="E4" s="9" t="n">
        <v>0.003</v>
      </c>
    </row>
    <row r="5">
      <c r="A5" s="4" t="inlineStr">
        <is>
          <t>Share Options | Black Scholes Model</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 price at date of issue</t>
        </is>
      </c>
      <c r="B7" s="11" t="n">
        <v>0.028</v>
      </c>
      <c r="C7" s="11" t="n">
        <v>0.058</v>
      </c>
      <c r="D7" s="11" t="n">
        <v>0.125</v>
      </c>
      <c r="E7" s="4" t="inlineStr">
        <is>
          <t xml:space="preserve"> </t>
        </is>
      </c>
    </row>
    <row r="8">
      <c r="A8" s="4" t="inlineStr">
        <is>
          <t>Exercise price</t>
        </is>
      </c>
      <c r="B8" s="10" t="n">
        <v>0.0321</v>
      </c>
      <c r="C8" s="10" t="n">
        <v>0.0543</v>
      </c>
      <c r="D8" s="10" t="n">
        <v>0.2014</v>
      </c>
      <c r="E8" s="4" t="inlineStr">
        <is>
          <t xml:space="preserve"> </t>
        </is>
      </c>
    </row>
    <row r="9">
      <c r="A9" s="4" t="inlineStr">
        <is>
          <t>Bionomics share volatility</t>
        </is>
      </c>
      <c r="B9" s="9" t="n">
        <v>0.7418</v>
      </c>
      <c r="C9" s="9" t="n">
        <v>0.8013</v>
      </c>
      <c r="D9" s="9" t="n">
        <v>0.8552999999999999</v>
      </c>
      <c r="E9" s="4" t="inlineStr">
        <is>
          <t xml:space="preserve"> </t>
        </is>
      </c>
    </row>
    <row r="10">
      <c r="A10" s="4" t="inlineStr">
        <is>
          <t>Risk free interest rate</t>
        </is>
      </c>
      <c r="B10" s="16" t="n">
        <v>0.03627</v>
      </c>
      <c r="C10" s="16" t="n">
        <v>0.03196</v>
      </c>
      <c r="D10" s="16" t="n">
        <v>0.00413</v>
      </c>
      <c r="E10" s="4" t="inlineStr">
        <is>
          <t xml:space="preserve"> </t>
        </is>
      </c>
    </row>
    <row r="11">
      <c r="A11" s="4" t="inlineStr">
        <is>
          <t>Share Options | Monte Carlo Model</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Share price at date of issue</t>
        </is>
      </c>
      <c r="B13" s="11" t="n">
        <v>0.028</v>
      </c>
      <c r="C13" s="4" t="inlineStr">
        <is>
          <t xml:space="preserve"> </t>
        </is>
      </c>
      <c r="D13" s="4" t="inlineStr">
        <is>
          <t xml:space="preserve"> </t>
        </is>
      </c>
      <c r="E13" s="4" t="inlineStr">
        <is>
          <t xml:space="preserve"> </t>
        </is>
      </c>
    </row>
    <row r="14">
      <c r="A14" s="4" t="inlineStr">
        <is>
          <t>Exercise price</t>
        </is>
      </c>
      <c r="B14" s="11" t="n">
        <v>0.052</v>
      </c>
      <c r="C14" s="4" t="inlineStr">
        <is>
          <t xml:space="preserve"> </t>
        </is>
      </c>
      <c r="D14" s="4" t="inlineStr">
        <is>
          <t xml:space="preserve"> </t>
        </is>
      </c>
      <c r="E14" s="4" t="inlineStr">
        <is>
          <t xml:space="preserve"> </t>
        </is>
      </c>
    </row>
    <row r="15">
      <c r="A15" s="4" t="inlineStr">
        <is>
          <t>Bionomics share volatility</t>
        </is>
      </c>
      <c r="B15" s="8" t="n">
        <v>74.18000000000001</v>
      </c>
      <c r="C15" s="4" t="inlineStr">
        <is>
          <t xml:space="preserve"> </t>
        </is>
      </c>
      <c r="D15" s="4" t="inlineStr">
        <is>
          <t xml:space="preserve"> </t>
        </is>
      </c>
      <c r="E15" s="4" t="inlineStr">
        <is>
          <t xml:space="preserve"> </t>
        </is>
      </c>
    </row>
    <row r="16">
      <c r="A16" s="4" t="inlineStr">
        <is>
          <t>Risk free interest rate</t>
        </is>
      </c>
      <c r="B16" s="16" t="n">
        <v>0.03627</v>
      </c>
      <c r="C16" s="4" t="inlineStr">
        <is>
          <t xml:space="preserve"> </t>
        </is>
      </c>
      <c r="D16" s="4" t="inlineStr">
        <is>
          <t xml:space="preserve"> </t>
        </is>
      </c>
      <c r="E16" s="4" t="inlineStr">
        <is>
          <t xml:space="preserve"> </t>
        </is>
      </c>
    </row>
    <row r="17">
      <c r="A17" s="4" t="inlineStr">
        <is>
          <t>Share Options 1 | Black Scholes Model</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Share price at date of issue</t>
        </is>
      </c>
      <c r="B19" s="4" t="inlineStr">
        <is>
          <t xml:space="preserve"> </t>
        </is>
      </c>
      <c r="C19" s="4" t="inlineStr">
        <is>
          <t xml:space="preserve"> </t>
        </is>
      </c>
      <c r="D19" s="11" t="n">
        <v>0.125</v>
      </c>
      <c r="E19" s="4" t="inlineStr">
        <is>
          <t xml:space="preserve"> </t>
        </is>
      </c>
    </row>
    <row r="20">
      <c r="A20" s="4" t="inlineStr">
        <is>
          <t>Exercise price</t>
        </is>
      </c>
      <c r="B20" s="4" t="inlineStr">
        <is>
          <t xml:space="preserve"> </t>
        </is>
      </c>
      <c r="C20" s="4" t="inlineStr">
        <is>
          <t xml:space="preserve"> </t>
        </is>
      </c>
      <c r="D20" s="10" t="n">
        <v>0.0965</v>
      </c>
      <c r="E20" s="4" t="inlineStr">
        <is>
          <t xml:space="preserve"> </t>
        </is>
      </c>
    </row>
    <row r="21">
      <c r="A21" s="4" t="inlineStr">
        <is>
          <t>Bionomics share volatility</t>
        </is>
      </c>
      <c r="B21" s="4" t="inlineStr">
        <is>
          <t xml:space="preserve"> </t>
        </is>
      </c>
      <c r="C21" s="4" t="inlineStr">
        <is>
          <t xml:space="preserve"> </t>
        </is>
      </c>
      <c r="D21" s="9" t="n">
        <v>0.8552999999999999</v>
      </c>
      <c r="E21" s="4" t="inlineStr">
        <is>
          <t xml:space="preserve"> </t>
        </is>
      </c>
    </row>
    <row r="22">
      <c r="A22" s="4" t="inlineStr">
        <is>
          <t>Risk free interest rate</t>
        </is>
      </c>
      <c r="B22" s="4" t="inlineStr">
        <is>
          <t xml:space="preserve"> </t>
        </is>
      </c>
      <c r="C22" s="4" t="inlineStr">
        <is>
          <t xml:space="preserve"> </t>
        </is>
      </c>
      <c r="D22" s="16" t="n">
        <v>0.00413</v>
      </c>
      <c r="E2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47" customWidth="1" min="2" max="2"/>
    <col width="16" customWidth="1" min="3" max="3"/>
  </cols>
  <sheetData>
    <row r="1">
      <c r="A1" s="1" t="inlineStr">
        <is>
          <t>Issued Capital - Unlisted Share Options Issued (Details) - $ / shares</t>
        </is>
      </c>
      <c r="C1" s="2" t="inlineStr">
        <is>
          <t>12 Months Ended</t>
        </is>
      </c>
    </row>
    <row r="2">
      <c r="B2" s="2" t="inlineStr">
        <is>
          <t>Aug. 28, 2020</t>
        </is>
      </c>
      <c r="C2" s="2" t="inlineStr">
        <is>
          <t>Jun. 30, 2023</t>
        </is>
      </c>
    </row>
    <row r="3">
      <c r="A3" s="3" t="inlineStr">
        <is>
          <t>Disclosure of classes of share capital [line items]</t>
        </is>
      </c>
      <c r="B3" s="4" t="inlineStr">
        <is>
          <t xml:space="preserve"> </t>
        </is>
      </c>
      <c r="C3" s="4" t="inlineStr">
        <is>
          <t xml:space="preserve"> </t>
        </is>
      </c>
    </row>
    <row r="4">
      <c r="A4" s="4" t="inlineStr">
        <is>
          <t>Vesting period</t>
        </is>
      </c>
      <c r="B4" s="4" t="inlineStr">
        <is>
          <t xml:space="preserve"> </t>
        </is>
      </c>
      <c r="C4" s="4" t="inlineStr">
        <is>
          <t>five years</t>
        </is>
      </c>
    </row>
    <row r="5">
      <c r="A5" s="4" t="inlineStr">
        <is>
          <t>Dr Errol De Souza | Share Price Reaching Dollar 0.14 Per Share</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Share options issued</t>
        </is>
      </c>
      <c r="B7" s="5" t="n">
        <v>6000000</v>
      </c>
      <c r="C7" s="4" t="inlineStr">
        <is>
          <t xml:space="preserve"> </t>
        </is>
      </c>
    </row>
    <row r="8">
      <c r="A8" s="4" t="inlineStr">
        <is>
          <t>Vesting period</t>
        </is>
      </c>
      <c r="B8" s="4" t="inlineStr">
        <is>
          <t>Company’s share price reaching $0.14 per share</t>
        </is>
      </c>
      <c r="C8" s="4" t="inlineStr">
        <is>
          <t xml:space="preserve"> </t>
        </is>
      </c>
    </row>
    <row r="9">
      <c r="A9" s="4" t="inlineStr">
        <is>
          <t>Fair value at date of issue</t>
        </is>
      </c>
      <c r="B9" s="11" t="n">
        <v>0.075</v>
      </c>
      <c r="C9" s="4" t="inlineStr">
        <is>
          <t xml:space="preserve"> </t>
        </is>
      </c>
    </row>
    <row r="10">
      <c r="A10" s="4" t="inlineStr">
        <is>
          <t>Dr Errol De Souza | Share Price Reaching Dollar 0.24 Per Share</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Share options issued</t>
        </is>
      </c>
      <c r="B12" s="5" t="n">
        <v>6000000</v>
      </c>
      <c r="C12" s="4" t="inlineStr">
        <is>
          <t xml:space="preserve"> </t>
        </is>
      </c>
    </row>
    <row r="13">
      <c r="A13" s="4" t="inlineStr">
        <is>
          <t>Vesting period</t>
        </is>
      </c>
      <c r="B13" s="4" t="inlineStr">
        <is>
          <t>Company’s share price reaching $0.24 per share</t>
        </is>
      </c>
      <c r="C13" s="4" t="inlineStr">
        <is>
          <t xml:space="preserve"> </t>
        </is>
      </c>
    </row>
    <row r="14">
      <c r="A14" s="4" t="inlineStr">
        <is>
          <t>Fair value at date of issue</t>
        </is>
      </c>
      <c r="B14" s="11" t="n">
        <v>0.07099999999999999</v>
      </c>
      <c r="C14" s="4" t="inlineStr">
        <is>
          <t xml:space="preserve"> </t>
        </is>
      </c>
    </row>
    <row r="15">
      <c r="A15" s="4" t="inlineStr">
        <is>
          <t>Mr Jack Moschakis | Share Price Reaching Dollar 0.14 Per Share</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Share options issued</t>
        </is>
      </c>
      <c r="B17" s="5" t="n">
        <v>1000000</v>
      </c>
      <c r="C17" s="4" t="inlineStr">
        <is>
          <t xml:space="preserve"> </t>
        </is>
      </c>
    </row>
    <row r="18">
      <c r="A18" s="4" t="inlineStr">
        <is>
          <t>Vesting period</t>
        </is>
      </c>
      <c r="B18" s="4" t="inlineStr">
        <is>
          <t>Company’s share price reaching $0.14 per share</t>
        </is>
      </c>
      <c r="C18" s="4" t="inlineStr">
        <is>
          <t xml:space="preserve"> </t>
        </is>
      </c>
    </row>
    <row r="19">
      <c r="A19" s="4" t="inlineStr">
        <is>
          <t>Fair value at date of issue</t>
        </is>
      </c>
      <c r="B19" s="11" t="n">
        <v>0.133</v>
      </c>
      <c r="C19" s="4" t="inlineStr">
        <is>
          <t xml:space="preserve"> </t>
        </is>
      </c>
    </row>
    <row r="20">
      <c r="A20" s="4" t="inlineStr">
        <is>
          <t>Mr Jack Moschakis | Share Price Reaching Dollar 0.24 Per Share</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Share options issued</t>
        </is>
      </c>
      <c r="B22" s="5" t="n">
        <v>1000000</v>
      </c>
      <c r="C22" s="4" t="inlineStr">
        <is>
          <t xml:space="preserve"> </t>
        </is>
      </c>
    </row>
    <row r="23">
      <c r="A23" s="4" t="inlineStr">
        <is>
          <t>Vesting period</t>
        </is>
      </c>
      <c r="B23" s="4" t="inlineStr">
        <is>
          <t>Company’s share price reaching $0.24 per share</t>
        </is>
      </c>
      <c r="C23" s="4" t="inlineStr">
        <is>
          <t xml:space="preserve"> </t>
        </is>
      </c>
    </row>
    <row r="24">
      <c r="A24" s="4" t="inlineStr">
        <is>
          <t>Fair value at date of issue</t>
        </is>
      </c>
      <c r="B24" s="11" t="n">
        <v>0.118</v>
      </c>
      <c r="C24" s="4" t="inlineStr">
        <is>
          <t xml:space="preserve"> </t>
        </is>
      </c>
    </row>
    <row r="25">
      <c r="A25" s="4" t="inlineStr">
        <is>
          <t>Ms Liz Doolin | Share Price Reaching Dollar 0.14 Per Share</t>
        </is>
      </c>
      <c r="B25" s="4" t="inlineStr">
        <is>
          <t xml:space="preserve"> </t>
        </is>
      </c>
      <c r="C25" s="4" t="inlineStr">
        <is>
          <t xml:space="preserve"> </t>
        </is>
      </c>
    </row>
    <row r="26">
      <c r="A26" s="3" t="inlineStr">
        <is>
          <t>Disclosure of classes of share capital [line items]</t>
        </is>
      </c>
      <c r="B26" s="4" t="inlineStr">
        <is>
          <t xml:space="preserve"> </t>
        </is>
      </c>
      <c r="C26" s="4" t="inlineStr">
        <is>
          <t xml:space="preserve"> </t>
        </is>
      </c>
    </row>
    <row r="27">
      <c r="A27" s="4" t="inlineStr">
        <is>
          <t>Share options issued</t>
        </is>
      </c>
      <c r="B27" s="5" t="n">
        <v>500000</v>
      </c>
      <c r="C27" s="4" t="inlineStr">
        <is>
          <t xml:space="preserve"> </t>
        </is>
      </c>
    </row>
    <row r="28">
      <c r="A28" s="4" t="inlineStr">
        <is>
          <t>Vesting period</t>
        </is>
      </c>
      <c r="B28" s="4" t="inlineStr">
        <is>
          <t>Company’s share price reaching $0.14 per share</t>
        </is>
      </c>
      <c r="C28" s="4" t="inlineStr">
        <is>
          <t xml:space="preserve"> </t>
        </is>
      </c>
    </row>
    <row r="29">
      <c r="A29" s="4" t="inlineStr">
        <is>
          <t>Fair value at date of issue</t>
        </is>
      </c>
      <c r="B29" s="11" t="n">
        <v>0.133</v>
      </c>
      <c r="C29" s="4" t="inlineStr">
        <is>
          <t xml:space="preserve"> </t>
        </is>
      </c>
    </row>
    <row r="30">
      <c r="A30" s="4" t="inlineStr">
        <is>
          <t>Ms Liz Doolin | Share Price Reaching Dollar 0.24 Per Share</t>
        </is>
      </c>
      <c r="B30" s="4" t="inlineStr">
        <is>
          <t xml:space="preserve"> </t>
        </is>
      </c>
      <c r="C30" s="4" t="inlineStr">
        <is>
          <t xml:space="preserve"> </t>
        </is>
      </c>
    </row>
    <row r="31">
      <c r="A31" s="3" t="inlineStr">
        <is>
          <t>Disclosure of classes of share capital [line items]</t>
        </is>
      </c>
      <c r="B31" s="4" t="inlineStr">
        <is>
          <t xml:space="preserve"> </t>
        </is>
      </c>
      <c r="C31" s="4" t="inlineStr">
        <is>
          <t xml:space="preserve"> </t>
        </is>
      </c>
    </row>
    <row r="32">
      <c r="A32" s="4" t="inlineStr">
        <is>
          <t>Share options issued</t>
        </is>
      </c>
      <c r="B32" s="5" t="n">
        <v>500000</v>
      </c>
      <c r="C32" s="4" t="inlineStr">
        <is>
          <t xml:space="preserve"> </t>
        </is>
      </c>
    </row>
    <row r="33">
      <c r="A33" s="4" t="inlineStr">
        <is>
          <t>Vesting period</t>
        </is>
      </c>
      <c r="B33" s="4" t="inlineStr">
        <is>
          <t>Company’s share price reaching $0.24 per share</t>
        </is>
      </c>
      <c r="C33" s="4" t="inlineStr">
        <is>
          <t xml:space="preserve"> </t>
        </is>
      </c>
    </row>
    <row r="34">
      <c r="A34" s="4" t="inlineStr">
        <is>
          <t>Fair value at date of issue</t>
        </is>
      </c>
      <c r="B34" s="11" t="n">
        <v>0.118</v>
      </c>
      <c r="C34"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ssued Capital - Share Options Issued (Details) - $ / shares</t>
        </is>
      </c>
      <c r="C1" s="2" t="inlineStr">
        <is>
          <t>12 Months Ended</t>
        </is>
      </c>
    </row>
    <row r="2">
      <c r="B2" s="2" t="inlineStr">
        <is>
          <t>Sep. 02, 2021</t>
        </is>
      </c>
      <c r="C2" s="2" t="inlineStr">
        <is>
          <t>Jun. 30, 2023</t>
        </is>
      </c>
    </row>
    <row r="3">
      <c r="A3" s="3" t="inlineStr">
        <is>
          <t>Disclosure of classes of share capital [line items]</t>
        </is>
      </c>
      <c r="B3" s="4" t="inlineStr">
        <is>
          <t xml:space="preserve"> </t>
        </is>
      </c>
      <c r="C3" s="4" t="inlineStr">
        <is>
          <t xml:space="preserve"> </t>
        </is>
      </c>
    </row>
    <row r="4">
      <c r="A4" s="4" t="inlineStr">
        <is>
          <t>Share price at date of issue</t>
        </is>
      </c>
      <c r="B4" s="7" t="n">
        <v>0.19</v>
      </c>
      <c r="C4" s="4" t="inlineStr">
        <is>
          <t xml:space="preserve"> </t>
        </is>
      </c>
    </row>
    <row r="5">
      <c r="A5" s="4" t="inlineStr">
        <is>
          <t>Dr Errol De Souza Share Options | Share Price Reaching Dollar 0.14 Per Share</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Share price at date of issue</t>
        </is>
      </c>
      <c r="B7" s="4" t="inlineStr">
        <is>
          <t xml:space="preserve"> </t>
        </is>
      </c>
      <c r="C7" s="7" t="n">
        <v>0.11</v>
      </c>
    </row>
    <row r="8">
      <c r="A8" s="4" t="inlineStr">
        <is>
          <t>Exercise price</t>
        </is>
      </c>
      <c r="B8" s="4" t="inlineStr">
        <is>
          <t xml:space="preserve"> </t>
        </is>
      </c>
      <c r="C8" s="7" t="n">
        <v>0.04</v>
      </c>
    </row>
    <row r="9">
      <c r="A9" s="4" t="inlineStr">
        <is>
          <t>Bionomics share volatility</t>
        </is>
      </c>
      <c r="B9" s="4" t="inlineStr">
        <is>
          <t xml:space="preserve"> </t>
        </is>
      </c>
      <c r="C9" s="8" t="n">
        <v>1.05</v>
      </c>
    </row>
    <row r="10">
      <c r="A10" s="4" t="inlineStr">
        <is>
          <t>Risk free interest rate</t>
        </is>
      </c>
      <c r="B10" s="4" t="inlineStr">
        <is>
          <t xml:space="preserve"> </t>
        </is>
      </c>
      <c r="C10" s="9" t="n">
        <v>0.0042</v>
      </c>
    </row>
    <row r="11">
      <c r="A11" s="4" t="inlineStr">
        <is>
          <t>Mr Jack Moschakis And Ms Liz Doolin Share Options | Share Price Reaching Dollar 0.14 Per Share</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Share price at date of issue</t>
        </is>
      </c>
      <c r="B13" s="4" t="inlineStr">
        <is>
          <t xml:space="preserve"> </t>
        </is>
      </c>
      <c r="C13" s="7" t="n">
        <v>0.15</v>
      </c>
    </row>
    <row r="14">
      <c r="A14" s="4" t="inlineStr">
        <is>
          <t>Exercise price</t>
        </is>
      </c>
      <c r="B14" s="4" t="inlineStr">
        <is>
          <t xml:space="preserve"> </t>
        </is>
      </c>
      <c r="C14" s="7" t="n">
        <v>0.04</v>
      </c>
    </row>
    <row r="15">
      <c r="A15" s="4" t="inlineStr">
        <is>
          <t>Bionomics share volatility</t>
        </is>
      </c>
      <c r="B15" s="4" t="inlineStr">
        <is>
          <t xml:space="preserve"> </t>
        </is>
      </c>
      <c r="C15" s="8" t="n">
        <v>1.05</v>
      </c>
    </row>
    <row r="16">
      <c r="A16" s="4" t="inlineStr">
        <is>
          <t>Risk free interest rate</t>
        </is>
      </c>
      <c r="B16" s="4" t="inlineStr">
        <is>
          <t xml:space="preserve"> </t>
        </is>
      </c>
      <c r="C16" s="9" t="n">
        <v>0.004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1" customWidth="1" min="6" max="6"/>
    <col width="21" customWidth="1" min="7" max="7"/>
    <col width="21" customWidth="1" min="8" max="8"/>
    <col width="21" customWidth="1" min="9" max="9"/>
  </cols>
  <sheetData>
    <row r="1">
      <c r="A1" s="1" t="inlineStr">
        <is>
          <t>Issued Capital - Summary of Share Options Issue (Details)</t>
        </is>
      </c>
      <c r="F1" s="2" t="inlineStr">
        <is>
          <t>12 Months Ended</t>
        </is>
      </c>
    </row>
    <row r="2">
      <c r="B2" s="2" t="inlineStr">
        <is>
          <t>Feb. 21, 2023 shares $ / shares</t>
        </is>
      </c>
      <c r="C2" s="2" t="inlineStr">
        <is>
          <t>Jul. 08, 2022 shares $ / shares</t>
        </is>
      </c>
      <c r="D2" s="2" t="inlineStr">
        <is>
          <t>Dec. 22, 2021 shares $ / shares</t>
        </is>
      </c>
      <c r="E2" s="2" t="inlineStr">
        <is>
          <t>Nov. 20, 2020 shares $ / shares</t>
        </is>
      </c>
      <c r="F2" s="2" t="inlineStr">
        <is>
          <t>Jun. 30, 2023 shares</t>
        </is>
      </c>
      <c r="G2" s="2" t="inlineStr">
        <is>
          <t>Jun. 30, 2022 shares</t>
        </is>
      </c>
      <c r="H2" s="2" t="inlineStr">
        <is>
          <t>Jun. 30, 2021 shares</t>
        </is>
      </c>
      <c r="I2" s="2" t="inlineStr">
        <is>
          <t>Jun. 30,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date</t>
        </is>
      </c>
      <c r="B4" s="4" t="inlineStr">
        <is>
          <t xml:space="preserve"> </t>
        </is>
      </c>
      <c r="C4" s="4" t="inlineStr">
        <is>
          <t xml:space="preserve"> </t>
        </is>
      </c>
      <c r="D4" s="4" t="inlineStr">
        <is>
          <t xml:space="preserve"> </t>
        </is>
      </c>
      <c r="E4" s="4" t="inlineStr">
        <is>
          <t xml:space="preserve"> </t>
        </is>
      </c>
      <c r="F4" s="4" t="inlineStr">
        <is>
          <t>five years</t>
        </is>
      </c>
      <c r="G4" s="4" t="inlineStr">
        <is>
          <t xml:space="preserve"> </t>
        </is>
      </c>
      <c r="H4" s="4" t="inlineStr">
        <is>
          <t xml:space="preserve"> </t>
        </is>
      </c>
      <c r="I4" s="4" t="inlineStr">
        <is>
          <t xml:space="preserve"> </t>
        </is>
      </c>
    </row>
    <row r="5">
      <c r="A5" s="4" t="inlineStr">
        <is>
          <t>Number | shares</t>
        </is>
      </c>
      <c r="B5" s="5" t="n">
        <v>8333333</v>
      </c>
      <c r="C5" s="5" t="n">
        <v>7700000</v>
      </c>
      <c r="D5" s="5" t="n">
        <v>47786607</v>
      </c>
      <c r="E5" s="4" t="inlineStr">
        <is>
          <t xml:space="preserve"> </t>
        </is>
      </c>
      <c r="F5" s="5" t="n">
        <v>117211315</v>
      </c>
      <c r="G5" s="5" t="n">
        <v>79056617</v>
      </c>
      <c r="H5" s="5" t="n">
        <v>20985450</v>
      </c>
      <c r="I5" s="5" t="n">
        <v>6364550</v>
      </c>
    </row>
    <row r="6">
      <c r="A6" s="4" t="inlineStr">
        <is>
          <t>Tranche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ant date</t>
        </is>
      </c>
      <c r="B8" s="4" t="inlineStr">
        <is>
          <t>21-Feb-23</t>
        </is>
      </c>
      <c r="C8" s="4" t="inlineStr">
        <is>
          <t>8-Jul-22</t>
        </is>
      </c>
      <c r="D8" s="4" t="inlineStr">
        <is>
          <t>2-Dec-21</t>
        </is>
      </c>
      <c r="E8" s="4" t="inlineStr">
        <is>
          <t>20-Nov-20</t>
        </is>
      </c>
      <c r="F8" s="4" t="inlineStr">
        <is>
          <t xml:space="preserve"> </t>
        </is>
      </c>
      <c r="G8" s="4" t="inlineStr">
        <is>
          <t xml:space="preserve"> </t>
        </is>
      </c>
      <c r="H8" s="4" t="inlineStr">
        <is>
          <t xml:space="preserve"> </t>
        </is>
      </c>
      <c r="I8" s="4" t="inlineStr">
        <is>
          <t xml:space="preserve"> </t>
        </is>
      </c>
    </row>
    <row r="9">
      <c r="A9" s="4" t="inlineStr">
        <is>
          <t>Vesting date</t>
        </is>
      </c>
      <c r="B9" s="4" t="inlineStr">
        <is>
          <t>30-Jun-24</t>
        </is>
      </c>
      <c r="C9" s="4" t="inlineStr">
        <is>
          <t>8-Jul-23</t>
        </is>
      </c>
      <c r="D9" s="4" t="inlineStr">
        <is>
          <t>30-Sep-21</t>
        </is>
      </c>
      <c r="E9" s="4" t="inlineStr">
        <is>
          <t>20-Oct-21</t>
        </is>
      </c>
      <c r="F9" s="4" t="inlineStr">
        <is>
          <t xml:space="preserve"> </t>
        </is>
      </c>
      <c r="G9" s="4" t="inlineStr">
        <is>
          <t xml:space="preserve"> </t>
        </is>
      </c>
      <c r="H9" s="4" t="inlineStr">
        <is>
          <t xml:space="preserve"> </t>
        </is>
      </c>
      <c r="I9" s="4" t="inlineStr">
        <is>
          <t xml:space="preserve"> </t>
        </is>
      </c>
    </row>
    <row r="10">
      <c r="A10" s="4" t="inlineStr">
        <is>
          <t>Expiry date</t>
        </is>
      </c>
      <c r="B10" s="4" t="inlineStr">
        <is>
          <t xml:space="preserve"> </t>
        </is>
      </c>
      <c r="C10" s="4" t="inlineStr">
        <is>
          <t xml:space="preserve"> </t>
        </is>
      </c>
      <c r="D10" s="4" t="inlineStr">
        <is>
          <t xml:space="preserve"> </t>
        </is>
      </c>
      <c r="E10" s="4" t="inlineStr">
        <is>
          <t>Oct. 20,  2026</t>
        </is>
      </c>
      <c r="F10" s="4" t="inlineStr">
        <is>
          <t xml:space="preserve"> </t>
        </is>
      </c>
      <c r="G10" s="4" t="inlineStr">
        <is>
          <t xml:space="preserve"> </t>
        </is>
      </c>
      <c r="H10" s="4" t="inlineStr">
        <is>
          <t xml:space="preserve"> </t>
        </is>
      </c>
      <c r="I10" s="4" t="inlineStr">
        <is>
          <t xml:space="preserve"> </t>
        </is>
      </c>
    </row>
    <row r="11">
      <c r="A11" s="4" t="inlineStr">
        <is>
          <t>Exercise price</t>
        </is>
      </c>
      <c r="B11" s="11" t="n">
        <v>0.052</v>
      </c>
      <c r="C11" s="10" t="n">
        <v>0.0543</v>
      </c>
      <c r="D11" s="10" t="n">
        <v>0.2014</v>
      </c>
      <c r="E11" s="10" t="n">
        <v>0.1687</v>
      </c>
      <c r="F11" s="4" t="inlineStr">
        <is>
          <t xml:space="preserve"> </t>
        </is>
      </c>
      <c r="G11" s="4" t="inlineStr">
        <is>
          <t xml:space="preserve"> </t>
        </is>
      </c>
      <c r="H11" s="4" t="inlineStr">
        <is>
          <t xml:space="preserve"> </t>
        </is>
      </c>
      <c r="I11" s="4" t="inlineStr">
        <is>
          <t xml:space="preserve"> </t>
        </is>
      </c>
    </row>
    <row r="12">
      <c r="A12" s="4" t="inlineStr">
        <is>
          <t>Number | shares</t>
        </is>
      </c>
      <c r="B12" s="5" t="n">
        <v>5000000</v>
      </c>
      <c r="C12" s="5" t="n">
        <v>1925000</v>
      </c>
      <c r="D12" s="5" t="n">
        <v>2986663</v>
      </c>
      <c r="E12" s="5" t="n">
        <v>100000</v>
      </c>
      <c r="F12" s="4" t="inlineStr">
        <is>
          <t xml:space="preserve"> </t>
        </is>
      </c>
      <c r="G12" s="4" t="inlineStr">
        <is>
          <t xml:space="preserve"> </t>
        </is>
      </c>
      <c r="H12" s="4" t="inlineStr">
        <is>
          <t xml:space="preserve"> </t>
        </is>
      </c>
      <c r="I12" s="4" t="inlineStr">
        <is>
          <t xml:space="preserve"> </t>
        </is>
      </c>
    </row>
    <row r="13">
      <c r="A13" s="4" t="inlineStr">
        <is>
          <t>Fair value at date of issue</t>
        </is>
      </c>
      <c r="B13" s="10" t="n">
        <v>0.0053</v>
      </c>
      <c r="C13" s="11" t="n">
        <v>0.041</v>
      </c>
      <c r="D13" s="11" t="n">
        <v>0.074</v>
      </c>
      <c r="E13" s="11" t="n">
        <v>0.089</v>
      </c>
      <c r="F13" s="4" t="inlineStr">
        <is>
          <t xml:space="preserve"> </t>
        </is>
      </c>
      <c r="G13" s="4" t="inlineStr">
        <is>
          <t xml:space="preserve"> </t>
        </is>
      </c>
      <c r="H13" s="4" t="inlineStr">
        <is>
          <t xml:space="preserve"> </t>
        </is>
      </c>
      <c r="I13" s="4" t="inlineStr">
        <is>
          <t xml:space="preserve"> </t>
        </is>
      </c>
    </row>
    <row r="14">
      <c r="A14" s="4" t="inlineStr">
        <is>
          <t>Tranche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ant date</t>
        </is>
      </c>
      <c r="B16" s="4" t="inlineStr">
        <is>
          <t>21-Feb-23</t>
        </is>
      </c>
      <c r="C16" s="4" t="inlineStr">
        <is>
          <t>8-Jul-22</t>
        </is>
      </c>
      <c r="D16" s="4" t="inlineStr">
        <is>
          <t>2-Dec-21</t>
        </is>
      </c>
      <c r="E16" s="4" t="inlineStr">
        <is>
          <t>20-Nov-20</t>
        </is>
      </c>
      <c r="F16" s="4" t="inlineStr">
        <is>
          <t xml:space="preserve"> </t>
        </is>
      </c>
      <c r="G16" s="4" t="inlineStr">
        <is>
          <t xml:space="preserve"> </t>
        </is>
      </c>
      <c r="H16" s="4" t="inlineStr">
        <is>
          <t xml:space="preserve"> </t>
        </is>
      </c>
      <c r="I16" s="4" t="inlineStr">
        <is>
          <t xml:space="preserve"> </t>
        </is>
      </c>
    </row>
    <row r="17">
      <c r="A17" s="4" t="inlineStr">
        <is>
          <t>Vesting date</t>
        </is>
      </c>
      <c r="B17" s="4" t="inlineStr">
        <is>
          <t>23-Feb-23</t>
        </is>
      </c>
      <c r="C17" s="4" t="inlineStr">
        <is>
          <t>31-Oct-23</t>
        </is>
      </c>
      <c r="D17" s="4" t="inlineStr">
        <is>
          <t>31-Dec-21</t>
        </is>
      </c>
      <c r="E17" s="4" t="inlineStr">
        <is>
          <t>20-Oct-22</t>
        </is>
      </c>
      <c r="F17" s="4" t="inlineStr">
        <is>
          <t xml:space="preserve"> </t>
        </is>
      </c>
      <c r="G17" s="4" t="inlineStr">
        <is>
          <t xml:space="preserve"> </t>
        </is>
      </c>
      <c r="H17" s="4" t="inlineStr">
        <is>
          <t xml:space="preserve"> </t>
        </is>
      </c>
      <c r="I17" s="4" t="inlineStr">
        <is>
          <t xml:space="preserve"> </t>
        </is>
      </c>
    </row>
    <row r="18">
      <c r="A18" s="4" t="inlineStr">
        <is>
          <t>Expiry date</t>
        </is>
      </c>
      <c r="B18" s="4" t="inlineStr">
        <is>
          <t xml:space="preserve"> </t>
        </is>
      </c>
      <c r="C18" s="4" t="inlineStr">
        <is>
          <t xml:space="preserve"> </t>
        </is>
      </c>
      <c r="D18" s="4" t="inlineStr">
        <is>
          <t xml:space="preserve"> </t>
        </is>
      </c>
      <c r="E18" s="4" t="inlineStr">
        <is>
          <t>Oct. 20,  2027</t>
        </is>
      </c>
      <c r="F18" s="4" t="inlineStr">
        <is>
          <t xml:space="preserve"> </t>
        </is>
      </c>
      <c r="G18" s="4" t="inlineStr">
        <is>
          <t xml:space="preserve"> </t>
        </is>
      </c>
      <c r="H18" s="4" t="inlineStr">
        <is>
          <t xml:space="preserve"> </t>
        </is>
      </c>
      <c r="I18" s="4" t="inlineStr">
        <is>
          <t xml:space="preserve"> </t>
        </is>
      </c>
    </row>
    <row r="19">
      <c r="A19" s="4" t="inlineStr">
        <is>
          <t>Exercise price</t>
        </is>
      </c>
      <c r="B19" s="11" t="n">
        <v>0.052</v>
      </c>
      <c r="C19" s="10" t="n">
        <v>0.0543</v>
      </c>
      <c r="D19" s="10" t="n">
        <v>0.2014</v>
      </c>
      <c r="E19" s="10" t="n">
        <v>0.1687</v>
      </c>
      <c r="F19" s="4" t="inlineStr">
        <is>
          <t xml:space="preserve"> </t>
        </is>
      </c>
      <c r="G19" s="4" t="inlineStr">
        <is>
          <t xml:space="preserve"> </t>
        </is>
      </c>
      <c r="H19" s="4" t="inlineStr">
        <is>
          <t xml:space="preserve"> </t>
        </is>
      </c>
      <c r="I19" s="4" t="inlineStr">
        <is>
          <t xml:space="preserve"> </t>
        </is>
      </c>
    </row>
    <row r="20">
      <c r="A20" s="4" t="inlineStr">
        <is>
          <t>Number | shares</t>
        </is>
      </c>
      <c r="B20" s="5" t="n">
        <v>1666666</v>
      </c>
      <c r="C20" s="5" t="n">
        <v>481251</v>
      </c>
      <c r="D20" s="5" t="n">
        <v>2986663</v>
      </c>
      <c r="E20" s="5" t="n">
        <v>100000</v>
      </c>
      <c r="F20" s="4" t="inlineStr">
        <is>
          <t xml:space="preserve"> </t>
        </is>
      </c>
      <c r="G20" s="4" t="inlineStr">
        <is>
          <t xml:space="preserve"> </t>
        </is>
      </c>
      <c r="H20" s="4" t="inlineStr">
        <is>
          <t xml:space="preserve"> </t>
        </is>
      </c>
      <c r="I20" s="4" t="inlineStr">
        <is>
          <t xml:space="preserve"> </t>
        </is>
      </c>
    </row>
    <row r="21">
      <c r="A21" s="4" t="inlineStr">
        <is>
          <t>Fair value at date of issue</t>
        </is>
      </c>
      <c r="B21" s="11" t="n">
        <v>0.014</v>
      </c>
      <c r="C21" s="11" t="n">
        <v>0.042</v>
      </c>
      <c r="D21" s="11" t="n">
        <v>0.076</v>
      </c>
      <c r="E21" s="11" t="n">
        <v>0.095</v>
      </c>
      <c r="F21" s="4" t="inlineStr">
        <is>
          <t xml:space="preserve"> </t>
        </is>
      </c>
      <c r="G21" s="4" t="inlineStr">
        <is>
          <t xml:space="preserve"> </t>
        </is>
      </c>
      <c r="H21" s="4" t="inlineStr">
        <is>
          <t xml:space="preserve"> </t>
        </is>
      </c>
      <c r="I21" s="4" t="inlineStr">
        <is>
          <t xml:space="preserve"> </t>
        </is>
      </c>
    </row>
    <row r="22">
      <c r="A22" s="4" t="inlineStr">
        <is>
          <t>Tranche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ant date</t>
        </is>
      </c>
      <c r="B24" s="4" t="inlineStr">
        <is>
          <t>21-Feb-23</t>
        </is>
      </c>
      <c r="C24" s="4" t="inlineStr">
        <is>
          <t>8-Jul-22</t>
        </is>
      </c>
      <c r="D24" s="4" t="inlineStr">
        <is>
          <t>2-Dec-21</t>
        </is>
      </c>
      <c r="E24" s="4" t="inlineStr">
        <is>
          <t>20-Nov-20</t>
        </is>
      </c>
      <c r="F24" s="4" t="inlineStr">
        <is>
          <t xml:space="preserve"> </t>
        </is>
      </c>
      <c r="G24" s="4" t="inlineStr">
        <is>
          <t xml:space="preserve"> </t>
        </is>
      </c>
      <c r="H24" s="4" t="inlineStr">
        <is>
          <t xml:space="preserve"> </t>
        </is>
      </c>
      <c r="I24" s="4" t="inlineStr">
        <is>
          <t xml:space="preserve"> </t>
        </is>
      </c>
    </row>
    <row r="25">
      <c r="A25" s="4" t="inlineStr">
        <is>
          <t>Vesting date</t>
        </is>
      </c>
      <c r="B25" s="4" t="inlineStr">
        <is>
          <t>30-Sep-23</t>
        </is>
      </c>
      <c r="C25" s="4" t="inlineStr">
        <is>
          <t>31-Jan-24</t>
        </is>
      </c>
      <c r="D25" s="4" t="inlineStr">
        <is>
          <t>31-Mar-22</t>
        </is>
      </c>
      <c r="E25" s="4" t="inlineStr">
        <is>
          <t>20-Oct-23</t>
        </is>
      </c>
      <c r="F25" s="4" t="inlineStr">
        <is>
          <t xml:space="preserve"> </t>
        </is>
      </c>
      <c r="G25" s="4" t="inlineStr">
        <is>
          <t xml:space="preserve"> </t>
        </is>
      </c>
      <c r="H25" s="4" t="inlineStr">
        <is>
          <t xml:space="preserve"> </t>
        </is>
      </c>
      <c r="I25" s="4" t="inlineStr">
        <is>
          <t xml:space="preserve"> </t>
        </is>
      </c>
    </row>
    <row r="26">
      <c r="A26" s="4" t="inlineStr">
        <is>
          <t>Expiry date</t>
        </is>
      </c>
      <c r="B26" s="4" t="inlineStr">
        <is>
          <t xml:space="preserve"> </t>
        </is>
      </c>
      <c r="C26" s="4" t="inlineStr">
        <is>
          <t xml:space="preserve"> </t>
        </is>
      </c>
      <c r="D26" s="4" t="inlineStr">
        <is>
          <t xml:space="preserve"> </t>
        </is>
      </c>
      <c r="E26" s="4" t="inlineStr">
        <is>
          <t>Oct. 20,  2028</t>
        </is>
      </c>
      <c r="F26" s="4" t="inlineStr">
        <is>
          <t xml:space="preserve"> </t>
        </is>
      </c>
      <c r="G26" s="4" t="inlineStr">
        <is>
          <t xml:space="preserve"> </t>
        </is>
      </c>
      <c r="H26" s="4" t="inlineStr">
        <is>
          <t xml:space="preserve"> </t>
        </is>
      </c>
      <c r="I26" s="4" t="inlineStr">
        <is>
          <t xml:space="preserve"> </t>
        </is>
      </c>
    </row>
    <row r="27">
      <c r="A27" s="4" t="inlineStr">
        <is>
          <t>Exercise price</t>
        </is>
      </c>
      <c r="B27" s="11" t="n">
        <v>0.052</v>
      </c>
      <c r="C27" s="10" t="n">
        <v>0.0543</v>
      </c>
      <c r="D27" s="10" t="n">
        <v>0.2014</v>
      </c>
      <c r="E27" s="10" t="n">
        <v>0.1687</v>
      </c>
      <c r="F27" s="4" t="inlineStr">
        <is>
          <t xml:space="preserve"> </t>
        </is>
      </c>
      <c r="G27" s="4" t="inlineStr">
        <is>
          <t xml:space="preserve"> </t>
        </is>
      </c>
      <c r="H27" s="4" t="inlineStr">
        <is>
          <t xml:space="preserve"> </t>
        </is>
      </c>
      <c r="I27" s="4" t="inlineStr">
        <is>
          <t xml:space="preserve"> </t>
        </is>
      </c>
    </row>
    <row r="28">
      <c r="A28" s="4" t="inlineStr">
        <is>
          <t>Number | shares</t>
        </is>
      </c>
      <c r="B28" s="5" t="n">
        <v>1666667</v>
      </c>
      <c r="C28" s="5" t="n">
        <v>481251</v>
      </c>
      <c r="D28" s="5" t="n">
        <v>2986663</v>
      </c>
      <c r="E28" s="5" t="n">
        <v>100000</v>
      </c>
      <c r="F28" s="4" t="inlineStr">
        <is>
          <t xml:space="preserve"> </t>
        </is>
      </c>
      <c r="G28" s="4" t="inlineStr">
        <is>
          <t xml:space="preserve"> </t>
        </is>
      </c>
      <c r="H28" s="4" t="inlineStr">
        <is>
          <t xml:space="preserve"> </t>
        </is>
      </c>
      <c r="I28" s="4" t="inlineStr">
        <is>
          <t xml:space="preserve"> </t>
        </is>
      </c>
    </row>
    <row r="29">
      <c r="A29" s="4" t="inlineStr">
        <is>
          <t>Fair value at date of issue</t>
        </is>
      </c>
      <c r="B29" s="11" t="n">
        <v>0.015</v>
      </c>
      <c r="C29" s="11" t="n">
        <v>0.043</v>
      </c>
      <c r="D29" s="11" t="n">
        <v>0.078</v>
      </c>
      <c r="E29" s="11" t="n">
        <v>0.099</v>
      </c>
      <c r="F29" s="4" t="inlineStr">
        <is>
          <t xml:space="preserve"> </t>
        </is>
      </c>
      <c r="G29" s="4" t="inlineStr">
        <is>
          <t xml:space="preserve"> </t>
        </is>
      </c>
      <c r="H29" s="4" t="inlineStr">
        <is>
          <t xml:space="preserve"> </t>
        </is>
      </c>
      <c r="I29" s="4" t="inlineStr">
        <is>
          <t xml:space="preserve"> </t>
        </is>
      </c>
    </row>
    <row r="30">
      <c r="A30" s="4" t="inlineStr">
        <is>
          <t>Tranche 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ant date</t>
        </is>
      </c>
      <c r="B32" s="4" t="inlineStr">
        <is>
          <t xml:space="preserve"> </t>
        </is>
      </c>
      <c r="C32" s="4" t="inlineStr">
        <is>
          <t>8-Jul-22</t>
        </is>
      </c>
      <c r="D32" s="4" t="inlineStr">
        <is>
          <t>2-Dec-21</t>
        </is>
      </c>
      <c r="E32" s="4" t="inlineStr">
        <is>
          <t>20-Nov-20</t>
        </is>
      </c>
      <c r="F32" s="4" t="inlineStr">
        <is>
          <t xml:space="preserve"> </t>
        </is>
      </c>
      <c r="G32" s="4" t="inlineStr">
        <is>
          <t xml:space="preserve"> </t>
        </is>
      </c>
      <c r="H32" s="4" t="inlineStr">
        <is>
          <t xml:space="preserve"> </t>
        </is>
      </c>
      <c r="I32" s="4" t="inlineStr">
        <is>
          <t xml:space="preserve"> </t>
        </is>
      </c>
    </row>
    <row r="33">
      <c r="A33" s="4" t="inlineStr">
        <is>
          <t>Vesting date</t>
        </is>
      </c>
      <c r="B33" s="4" t="inlineStr">
        <is>
          <t xml:space="preserve"> </t>
        </is>
      </c>
      <c r="C33" s="4" t="inlineStr">
        <is>
          <t>30-Apr-24</t>
        </is>
      </c>
      <c r="D33" s="4" t="inlineStr">
        <is>
          <t>30-Jun-22</t>
        </is>
      </c>
      <c r="E33" s="4" t="inlineStr">
        <is>
          <t>20-Oct-24</t>
        </is>
      </c>
      <c r="F33" s="4" t="inlineStr">
        <is>
          <t xml:space="preserve"> </t>
        </is>
      </c>
      <c r="G33" s="4" t="inlineStr">
        <is>
          <t xml:space="preserve"> </t>
        </is>
      </c>
      <c r="H33" s="4" t="inlineStr">
        <is>
          <t xml:space="preserve"> </t>
        </is>
      </c>
      <c r="I33" s="4" t="inlineStr">
        <is>
          <t xml:space="preserve"> </t>
        </is>
      </c>
    </row>
    <row r="34">
      <c r="A34" s="4" t="inlineStr">
        <is>
          <t>Expiry date</t>
        </is>
      </c>
      <c r="B34" s="4" t="inlineStr">
        <is>
          <t xml:space="preserve"> </t>
        </is>
      </c>
      <c r="C34" s="4" t="inlineStr">
        <is>
          <t xml:space="preserve"> </t>
        </is>
      </c>
      <c r="D34" s="4" t="inlineStr">
        <is>
          <t xml:space="preserve"> </t>
        </is>
      </c>
      <c r="E34" s="4" t="inlineStr">
        <is>
          <t>Oct. 20,  2029</t>
        </is>
      </c>
      <c r="F34" s="4" t="inlineStr">
        <is>
          <t xml:space="preserve"> </t>
        </is>
      </c>
      <c r="G34" s="4" t="inlineStr">
        <is>
          <t xml:space="preserve"> </t>
        </is>
      </c>
      <c r="H34" s="4" t="inlineStr">
        <is>
          <t xml:space="preserve"> </t>
        </is>
      </c>
      <c r="I34" s="4" t="inlineStr">
        <is>
          <t xml:space="preserve"> </t>
        </is>
      </c>
    </row>
    <row r="35">
      <c r="A35" s="4" t="inlineStr">
        <is>
          <t>Exercise price</t>
        </is>
      </c>
      <c r="B35" s="4" t="inlineStr">
        <is>
          <t xml:space="preserve"> </t>
        </is>
      </c>
      <c r="C35" s="10" t="n">
        <v>0.0543</v>
      </c>
      <c r="D35" s="10" t="n">
        <v>0.2014</v>
      </c>
      <c r="E35" s="10" t="n">
        <v>0.1687</v>
      </c>
      <c r="F35" s="4" t="inlineStr">
        <is>
          <t xml:space="preserve"> </t>
        </is>
      </c>
      <c r="G35" s="4" t="inlineStr">
        <is>
          <t xml:space="preserve"> </t>
        </is>
      </c>
      <c r="H35" s="4" t="inlineStr">
        <is>
          <t xml:space="preserve"> </t>
        </is>
      </c>
      <c r="I35" s="4" t="inlineStr">
        <is>
          <t xml:space="preserve"> </t>
        </is>
      </c>
    </row>
    <row r="36">
      <c r="A36" s="4" t="inlineStr">
        <is>
          <t>Number | shares</t>
        </is>
      </c>
      <c r="B36" s="4" t="inlineStr">
        <is>
          <t xml:space="preserve"> </t>
        </is>
      </c>
      <c r="C36" s="5" t="n">
        <v>481251</v>
      </c>
      <c r="D36" s="5" t="n">
        <v>2986663</v>
      </c>
      <c r="E36" s="5" t="n">
        <v>100000</v>
      </c>
      <c r="F36" s="4" t="inlineStr">
        <is>
          <t xml:space="preserve"> </t>
        </is>
      </c>
      <c r="G36" s="4" t="inlineStr">
        <is>
          <t xml:space="preserve"> </t>
        </is>
      </c>
      <c r="H36" s="4" t="inlineStr">
        <is>
          <t xml:space="preserve"> </t>
        </is>
      </c>
      <c r="I36" s="4" t="inlineStr">
        <is>
          <t xml:space="preserve"> </t>
        </is>
      </c>
    </row>
    <row r="37">
      <c r="A37" s="4" t="inlineStr">
        <is>
          <t>Fair value at date of issue</t>
        </is>
      </c>
      <c r="B37" s="4" t="inlineStr">
        <is>
          <t xml:space="preserve"> </t>
        </is>
      </c>
      <c r="C37" s="11" t="n">
        <v>0.043</v>
      </c>
      <c r="D37" s="11" t="n">
        <v>0.079</v>
      </c>
      <c r="E37" s="11" t="n">
        <v>0.103</v>
      </c>
      <c r="F37" s="4" t="inlineStr">
        <is>
          <t xml:space="preserve"> </t>
        </is>
      </c>
      <c r="G37" s="4" t="inlineStr">
        <is>
          <t xml:space="preserve"> </t>
        </is>
      </c>
      <c r="H37" s="4" t="inlineStr">
        <is>
          <t xml:space="preserve"> </t>
        </is>
      </c>
      <c r="I37" s="4" t="inlineStr">
        <is>
          <t xml:space="preserve"> </t>
        </is>
      </c>
    </row>
    <row r="38">
      <c r="A38" s="4" t="inlineStr">
        <is>
          <t>Tranche 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ant date</t>
        </is>
      </c>
      <c r="B40" s="4" t="inlineStr">
        <is>
          <t xml:space="preserve"> </t>
        </is>
      </c>
      <c r="C40" s="4" t="inlineStr">
        <is>
          <t>8-Jul-22</t>
        </is>
      </c>
      <c r="D40" s="4" t="inlineStr">
        <is>
          <t>2-Dec-21</t>
        </is>
      </c>
      <c r="E40" s="4" t="inlineStr">
        <is>
          <t>20-Nov-20</t>
        </is>
      </c>
      <c r="F40" s="4" t="inlineStr">
        <is>
          <t xml:space="preserve"> </t>
        </is>
      </c>
      <c r="G40" s="4" t="inlineStr">
        <is>
          <t xml:space="preserve"> </t>
        </is>
      </c>
      <c r="H40" s="4" t="inlineStr">
        <is>
          <t xml:space="preserve"> </t>
        </is>
      </c>
      <c r="I40" s="4" t="inlineStr">
        <is>
          <t xml:space="preserve"> </t>
        </is>
      </c>
    </row>
    <row r="41">
      <c r="A41" s="4" t="inlineStr">
        <is>
          <t>Vesting date</t>
        </is>
      </c>
      <c r="B41" s="4" t="inlineStr">
        <is>
          <t xml:space="preserve"> </t>
        </is>
      </c>
      <c r="C41" s="4" t="inlineStr">
        <is>
          <t>31-Jul-24</t>
        </is>
      </c>
      <c r="D41" s="4" t="inlineStr">
        <is>
          <t>30-Sep-22</t>
        </is>
      </c>
      <c r="E41" s="4" t="inlineStr">
        <is>
          <t>20-Oct-25</t>
        </is>
      </c>
      <c r="F41" s="4" t="inlineStr">
        <is>
          <t xml:space="preserve"> </t>
        </is>
      </c>
      <c r="G41" s="4" t="inlineStr">
        <is>
          <t xml:space="preserve"> </t>
        </is>
      </c>
      <c r="H41" s="4" t="inlineStr">
        <is>
          <t xml:space="preserve"> </t>
        </is>
      </c>
      <c r="I41" s="4" t="inlineStr">
        <is>
          <t xml:space="preserve"> </t>
        </is>
      </c>
    </row>
    <row r="42">
      <c r="A42" s="4" t="inlineStr">
        <is>
          <t>Expiry date</t>
        </is>
      </c>
      <c r="B42" s="4" t="inlineStr">
        <is>
          <t xml:space="preserve"> </t>
        </is>
      </c>
      <c r="C42" s="4" t="inlineStr">
        <is>
          <t xml:space="preserve"> </t>
        </is>
      </c>
      <c r="D42" s="4" t="inlineStr">
        <is>
          <t xml:space="preserve"> </t>
        </is>
      </c>
      <c r="E42" s="4" t="inlineStr">
        <is>
          <t>Oct. 20,  2030</t>
        </is>
      </c>
      <c r="F42" s="4" t="inlineStr">
        <is>
          <t xml:space="preserve"> </t>
        </is>
      </c>
      <c r="G42" s="4" t="inlineStr">
        <is>
          <t xml:space="preserve"> </t>
        </is>
      </c>
      <c r="H42" s="4" t="inlineStr">
        <is>
          <t xml:space="preserve"> </t>
        </is>
      </c>
      <c r="I42" s="4" t="inlineStr">
        <is>
          <t xml:space="preserve"> </t>
        </is>
      </c>
    </row>
    <row r="43">
      <c r="A43" s="4" t="inlineStr">
        <is>
          <t>Exercise price</t>
        </is>
      </c>
      <c r="B43" s="4" t="inlineStr">
        <is>
          <t xml:space="preserve"> </t>
        </is>
      </c>
      <c r="C43" s="10" t="n">
        <v>0.0543</v>
      </c>
      <c r="D43" s="10" t="n">
        <v>0.2014</v>
      </c>
      <c r="E43" s="10" t="n">
        <v>0.1687</v>
      </c>
      <c r="F43" s="4" t="inlineStr">
        <is>
          <t xml:space="preserve"> </t>
        </is>
      </c>
      <c r="G43" s="4" t="inlineStr">
        <is>
          <t xml:space="preserve"> </t>
        </is>
      </c>
      <c r="H43" s="4" t="inlineStr">
        <is>
          <t xml:space="preserve"> </t>
        </is>
      </c>
      <c r="I43" s="4" t="inlineStr">
        <is>
          <t xml:space="preserve"> </t>
        </is>
      </c>
    </row>
    <row r="44">
      <c r="A44" s="4" t="inlineStr">
        <is>
          <t>Number | shares</t>
        </is>
      </c>
      <c r="B44" s="4" t="inlineStr">
        <is>
          <t xml:space="preserve"> </t>
        </is>
      </c>
      <c r="C44" s="5" t="n">
        <v>481251</v>
      </c>
      <c r="D44" s="5" t="n">
        <v>2986663</v>
      </c>
      <c r="E44" s="5" t="n">
        <v>100000</v>
      </c>
      <c r="F44" s="4" t="inlineStr">
        <is>
          <t xml:space="preserve"> </t>
        </is>
      </c>
      <c r="G44" s="4" t="inlineStr">
        <is>
          <t xml:space="preserve"> </t>
        </is>
      </c>
      <c r="H44" s="4" t="inlineStr">
        <is>
          <t xml:space="preserve"> </t>
        </is>
      </c>
      <c r="I44" s="4" t="inlineStr">
        <is>
          <t xml:space="preserve"> </t>
        </is>
      </c>
    </row>
    <row r="45">
      <c r="A45" s="4" t="inlineStr">
        <is>
          <t>Fair value at date of issue</t>
        </is>
      </c>
      <c r="B45" s="4" t="inlineStr">
        <is>
          <t xml:space="preserve"> </t>
        </is>
      </c>
      <c r="C45" s="11" t="n">
        <v>0.044</v>
      </c>
      <c r="D45" s="11" t="n">
        <v>0.081</v>
      </c>
      <c r="E45" s="11" t="n">
        <v>0.107</v>
      </c>
      <c r="F45" s="4" t="inlineStr">
        <is>
          <t xml:space="preserve"> </t>
        </is>
      </c>
      <c r="G45" s="4" t="inlineStr">
        <is>
          <t xml:space="preserve"> </t>
        </is>
      </c>
      <c r="H45" s="4" t="inlineStr">
        <is>
          <t xml:space="preserve"> </t>
        </is>
      </c>
      <c r="I45"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Issued Capital - Summary of Inputs Used to a Black-Scholes Model Used to Obtain Fair Value of Above Share Options (Details)</t>
        </is>
      </c>
      <c r="D1" s="2" t="inlineStr">
        <is>
          <t>12 Months Ended</t>
        </is>
      </c>
    </row>
    <row r="2">
      <c r="B2" s="2" t="inlineStr">
        <is>
          <t>Sep. 02, 2021 $ / shares</t>
        </is>
      </c>
      <c r="C2" s="2" t="inlineStr">
        <is>
          <t>Nov. 20, 2020 $ / shares</t>
        </is>
      </c>
      <c r="D2" s="2" t="inlineStr">
        <is>
          <t>Jun. 30, 2023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Share price at date of issue</t>
        </is>
      </c>
      <c r="B4" s="7" t="n">
        <v>0.19</v>
      </c>
      <c r="C4" s="4" t="inlineStr">
        <is>
          <t xml:space="preserve"> </t>
        </is>
      </c>
      <c r="D4" s="4" t="inlineStr">
        <is>
          <t xml:space="preserve"> </t>
        </is>
      </c>
    </row>
    <row r="5">
      <c r="A5" s="4" t="inlineStr">
        <is>
          <t>Black Scholes Model</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Share price at date of issue | (per share)</t>
        </is>
      </c>
      <c r="B7" s="4" t="inlineStr">
        <is>
          <t xml:space="preserve"> </t>
        </is>
      </c>
      <c r="C7" s="7" t="n">
        <v>0.13</v>
      </c>
      <c r="D7" s="7" t="n">
        <v>0.14</v>
      </c>
    </row>
    <row r="8">
      <c r="A8" s="4" t="inlineStr">
        <is>
          <t>Exercise price</t>
        </is>
      </c>
      <c r="B8" s="4" t="inlineStr">
        <is>
          <t xml:space="preserve"> </t>
        </is>
      </c>
      <c r="C8" s="10" t="n">
        <v>0.1687</v>
      </c>
      <c r="D8" s="4" t="inlineStr">
        <is>
          <t xml:space="preserve"> </t>
        </is>
      </c>
    </row>
    <row r="9">
      <c r="A9" s="4" t="inlineStr">
        <is>
          <t>Bionomics share volatility</t>
        </is>
      </c>
      <c r="B9" s="4" t="inlineStr">
        <is>
          <t xml:space="preserve"> </t>
        </is>
      </c>
      <c r="C9" s="8" t="n">
        <v>0.89</v>
      </c>
      <c r="D9" s="4" t="inlineStr">
        <is>
          <t xml:space="preserve"> </t>
        </is>
      </c>
    </row>
    <row r="10">
      <c r="A10" s="4" t="inlineStr">
        <is>
          <t>Risk free interest rate</t>
        </is>
      </c>
      <c r="B10" s="4" t="inlineStr">
        <is>
          <t xml:space="preserve"> </t>
        </is>
      </c>
      <c r="C10" s="9" t="n">
        <v>0.003</v>
      </c>
      <c r="D10"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801"/>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32" customWidth="1" min="6" max="6"/>
    <col width="21" customWidth="1" min="7" max="7"/>
    <col width="21" customWidth="1" min="8" max="8"/>
  </cols>
  <sheetData>
    <row r="1">
      <c r="A1" s="1" t="inlineStr">
        <is>
          <t>Issued Capital - Summary of Share Options Outstanding (Details)</t>
        </is>
      </c>
      <c r="B1" s="2" t="inlineStr">
        <is>
          <t>Jun. 30, 2023 shares $ / shares</t>
        </is>
      </c>
      <c r="C1" s="2" t="inlineStr">
        <is>
          <t>Feb. 21, 2023 shares</t>
        </is>
      </c>
      <c r="D1" s="2" t="inlineStr">
        <is>
          <t>Jul. 08, 2022 shares $ / shares</t>
        </is>
      </c>
      <c r="E1" s="2" t="inlineStr">
        <is>
          <t>Jun. 30, 2022 shares</t>
        </is>
      </c>
      <c r="F1" s="2" t="inlineStr">
        <is>
          <t>Dec. 22, 2021 shares $ / shares</t>
        </is>
      </c>
      <c r="G1" s="2" t="inlineStr">
        <is>
          <t>Jun. 30, 2021 shares</t>
        </is>
      </c>
      <c r="H1" s="2" t="inlineStr">
        <is>
          <t>Jun. 30, 2020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options | shares</t>
        </is>
      </c>
      <c r="B3" s="5" t="n">
        <v>117211315</v>
      </c>
      <c r="C3" s="5" t="n">
        <v>8333333</v>
      </c>
      <c r="D3" s="5" t="n">
        <v>7700000</v>
      </c>
      <c r="E3" s="5" t="n">
        <v>79056617</v>
      </c>
      <c r="F3" s="5" t="n">
        <v>47786607</v>
      </c>
      <c r="G3" s="5" t="n">
        <v>20985450</v>
      </c>
      <c r="H3" s="5" t="n">
        <v>6364550</v>
      </c>
    </row>
    <row r="4">
      <c r="A4" s="4" t="inlineStr">
        <is>
          <t>Tranche 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terms and conditions of share-based payment arrange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rant date</t>
        </is>
      </c>
      <c r="B6" s="4" t="inlineStr">
        <is>
          <t>Jul. 20,  2015</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iry date</t>
        </is>
      </c>
      <c r="B7" s="4" t="inlineStr">
        <is>
          <t>Jul. 20,  202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t>
        </is>
      </c>
      <c r="B8" s="10" t="n">
        <v>0.3481</v>
      </c>
      <c r="C8" s="4" t="inlineStr">
        <is>
          <t xml:space="preserve"> </t>
        </is>
      </c>
      <c r="D8" s="10" t="n">
        <v>0.0543</v>
      </c>
      <c r="E8" s="4" t="inlineStr">
        <is>
          <t xml:space="preserve"> </t>
        </is>
      </c>
      <c r="F8" s="10" t="n">
        <v>0.2014</v>
      </c>
      <c r="G8" s="4" t="inlineStr">
        <is>
          <t xml:space="preserve"> </t>
        </is>
      </c>
      <c r="H8" s="4" t="inlineStr">
        <is>
          <t xml:space="preserve"> </t>
        </is>
      </c>
    </row>
    <row r="9">
      <c r="A9" s="4" t="inlineStr">
        <is>
          <t>Number of options | shares</t>
        </is>
      </c>
      <c r="B9" s="5" t="n">
        <v>10000</v>
      </c>
      <c r="C9" s="4" t="inlineStr">
        <is>
          <t xml:space="preserve"> </t>
        </is>
      </c>
      <c r="D9" s="5" t="n">
        <v>481251</v>
      </c>
      <c r="E9" s="4" t="inlineStr">
        <is>
          <t xml:space="preserve"> </t>
        </is>
      </c>
      <c r="F9" s="5" t="n">
        <v>2986663</v>
      </c>
      <c r="G9" s="4" t="inlineStr">
        <is>
          <t xml:space="preserve"> </t>
        </is>
      </c>
      <c r="H9" s="4" t="inlineStr">
        <is>
          <t xml:space="preserve"> </t>
        </is>
      </c>
    </row>
    <row r="10">
      <c r="A10" s="4" t="inlineStr">
        <is>
          <t>Fair value at date of issue</t>
        </is>
      </c>
      <c r="B10" s="10" t="n">
        <v>0.2513</v>
      </c>
      <c r="C10" s="4" t="inlineStr">
        <is>
          <t xml:space="preserve"> </t>
        </is>
      </c>
      <c r="D10" s="11" t="n">
        <v>0.044</v>
      </c>
      <c r="E10" s="4" t="inlineStr">
        <is>
          <t xml:space="preserve"> </t>
        </is>
      </c>
      <c r="F10" s="11" t="n">
        <v>0.082</v>
      </c>
      <c r="G10" s="4" t="inlineStr">
        <is>
          <t xml:space="preserve"> </t>
        </is>
      </c>
      <c r="H10" s="4" t="inlineStr">
        <is>
          <t xml:space="preserve"> </t>
        </is>
      </c>
    </row>
    <row r="11">
      <c r="A11" s="4" t="inlineStr">
        <is>
          <t>Tranche 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 date</t>
        </is>
      </c>
      <c r="B13" s="4" t="inlineStr">
        <is>
          <t>Jul. 20,  2015</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iry date</t>
        </is>
      </c>
      <c r="B14" s="4" t="inlineStr">
        <is>
          <t>Jul. 20,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t>
        </is>
      </c>
      <c r="B15" s="10" t="n">
        <v>0.3481</v>
      </c>
      <c r="C15" s="4" t="inlineStr">
        <is>
          <t xml:space="preserve"> </t>
        </is>
      </c>
      <c r="D15" s="10" t="n">
        <v>0.0543</v>
      </c>
      <c r="E15" s="4" t="inlineStr">
        <is>
          <t xml:space="preserve"> </t>
        </is>
      </c>
      <c r="F15" s="10" t="n">
        <v>0.2014</v>
      </c>
      <c r="G15" s="4" t="inlineStr">
        <is>
          <t xml:space="preserve"> </t>
        </is>
      </c>
      <c r="H15" s="4" t="inlineStr">
        <is>
          <t xml:space="preserve"> </t>
        </is>
      </c>
    </row>
    <row r="16">
      <c r="A16" s="4" t="inlineStr">
        <is>
          <t>Number of options | shares</t>
        </is>
      </c>
      <c r="B16" s="5" t="n">
        <v>5000</v>
      </c>
      <c r="C16" s="4" t="inlineStr">
        <is>
          <t xml:space="preserve"> </t>
        </is>
      </c>
      <c r="D16" s="5" t="n">
        <v>481251</v>
      </c>
      <c r="E16" s="4" t="inlineStr">
        <is>
          <t xml:space="preserve"> </t>
        </is>
      </c>
      <c r="F16" s="5" t="n">
        <v>2986663</v>
      </c>
      <c r="G16" s="4" t="inlineStr">
        <is>
          <t xml:space="preserve"> </t>
        </is>
      </c>
      <c r="H16" s="4" t="inlineStr">
        <is>
          <t xml:space="preserve"> </t>
        </is>
      </c>
    </row>
    <row r="17">
      <c r="A17" s="4" t="inlineStr">
        <is>
          <t>Fair value at date of issue</t>
        </is>
      </c>
      <c r="B17" s="10" t="n">
        <v>0.2513</v>
      </c>
      <c r="C17" s="4" t="inlineStr">
        <is>
          <t xml:space="preserve"> </t>
        </is>
      </c>
      <c r="D17" s="11" t="n">
        <v>0.045</v>
      </c>
      <c r="E17" s="4" t="inlineStr">
        <is>
          <t xml:space="preserve"> </t>
        </is>
      </c>
      <c r="F17" s="11" t="n">
        <v>0.08400000000000001</v>
      </c>
      <c r="G17" s="4" t="inlineStr">
        <is>
          <t xml:space="preserve"> </t>
        </is>
      </c>
      <c r="H17" s="4" t="inlineStr">
        <is>
          <t xml:space="preserve"> </t>
        </is>
      </c>
    </row>
    <row r="18">
      <c r="A18" s="4" t="inlineStr">
        <is>
          <t>Tranche 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 date</t>
        </is>
      </c>
      <c r="B20" s="4" t="inlineStr">
        <is>
          <t>Sep.  05,  2017</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iry date</t>
        </is>
      </c>
      <c r="B21" s="4" t="inlineStr">
        <is>
          <t>Sep.  05,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t>
        </is>
      </c>
      <c r="B22" s="10" t="n">
        <v>0.4136</v>
      </c>
      <c r="C22" s="4" t="inlineStr">
        <is>
          <t xml:space="preserve"> </t>
        </is>
      </c>
      <c r="D22" s="10" t="n">
        <v>0.0543</v>
      </c>
      <c r="E22" s="4" t="inlineStr">
        <is>
          <t xml:space="preserve"> </t>
        </is>
      </c>
      <c r="F22" s="10" t="n">
        <v>0.2014</v>
      </c>
      <c r="G22" s="4" t="inlineStr">
        <is>
          <t xml:space="preserve"> </t>
        </is>
      </c>
      <c r="H22" s="4" t="inlineStr">
        <is>
          <t xml:space="preserve"> </t>
        </is>
      </c>
    </row>
    <row r="23">
      <c r="A23" s="4" t="inlineStr">
        <is>
          <t>Number of options | shares</t>
        </is>
      </c>
      <c r="B23" s="5" t="n">
        <v>10000</v>
      </c>
      <c r="C23" s="4" t="inlineStr">
        <is>
          <t xml:space="preserve"> </t>
        </is>
      </c>
      <c r="D23" s="5" t="n">
        <v>481251</v>
      </c>
      <c r="E23" s="4" t="inlineStr">
        <is>
          <t xml:space="preserve"> </t>
        </is>
      </c>
      <c r="F23" s="5" t="n">
        <v>2986663</v>
      </c>
      <c r="G23" s="4" t="inlineStr">
        <is>
          <t xml:space="preserve"> </t>
        </is>
      </c>
      <c r="H23" s="4" t="inlineStr">
        <is>
          <t xml:space="preserve"> </t>
        </is>
      </c>
    </row>
    <row r="24">
      <c r="A24" s="4" t="inlineStr">
        <is>
          <t>Fair value at date of issue</t>
        </is>
      </c>
      <c r="B24" s="10" t="n">
        <v>0.3062</v>
      </c>
      <c r="C24" s="4" t="inlineStr">
        <is>
          <t xml:space="preserve"> </t>
        </is>
      </c>
      <c r="D24" s="11" t="n">
        <v>0.045</v>
      </c>
      <c r="E24" s="4" t="inlineStr">
        <is>
          <t xml:space="preserve"> </t>
        </is>
      </c>
      <c r="F24" s="11" t="n">
        <v>0.08500000000000001</v>
      </c>
      <c r="G24" s="4" t="inlineStr">
        <is>
          <t xml:space="preserve"> </t>
        </is>
      </c>
      <c r="H24" s="4" t="inlineStr">
        <is>
          <t xml:space="preserve"> </t>
        </is>
      </c>
    </row>
    <row r="25">
      <c r="A25" s="4" t="inlineStr">
        <is>
          <t>Tranche 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 date</t>
        </is>
      </c>
      <c r="B27" s="4" t="inlineStr">
        <is>
          <t>Oct.  09,  201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iry date</t>
        </is>
      </c>
      <c r="B28" s="4" t="inlineStr">
        <is>
          <t>Oct.  09,  202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t>
        </is>
      </c>
      <c r="B29" s="10" t="n">
        <v>0.4311</v>
      </c>
      <c r="C29" s="4" t="inlineStr">
        <is>
          <t xml:space="preserve"> </t>
        </is>
      </c>
      <c r="D29" s="10" t="n">
        <v>0.0543</v>
      </c>
      <c r="E29" s="4" t="inlineStr">
        <is>
          <t xml:space="preserve"> </t>
        </is>
      </c>
      <c r="F29" s="10" t="n">
        <v>0.2014</v>
      </c>
      <c r="G29" s="4" t="inlineStr">
        <is>
          <t xml:space="preserve"> </t>
        </is>
      </c>
      <c r="H29" s="4" t="inlineStr">
        <is>
          <t xml:space="preserve"> </t>
        </is>
      </c>
    </row>
    <row r="30">
      <c r="A30" s="4" t="inlineStr">
        <is>
          <t>Number of options | shares</t>
        </is>
      </c>
      <c r="B30" s="5" t="n">
        <v>5000</v>
      </c>
      <c r="C30" s="4" t="inlineStr">
        <is>
          <t xml:space="preserve"> </t>
        </is>
      </c>
      <c r="D30" s="5" t="n">
        <v>481251</v>
      </c>
      <c r="E30" s="4" t="inlineStr">
        <is>
          <t xml:space="preserve"> </t>
        </is>
      </c>
      <c r="F30" s="5" t="n">
        <v>2986663</v>
      </c>
      <c r="G30" s="4" t="inlineStr">
        <is>
          <t xml:space="preserve"> </t>
        </is>
      </c>
      <c r="H30" s="4" t="inlineStr">
        <is>
          <t xml:space="preserve"> </t>
        </is>
      </c>
    </row>
    <row r="31">
      <c r="A31" s="4" t="inlineStr">
        <is>
          <t>Fair value at date of issue</t>
        </is>
      </c>
      <c r="B31" s="10" t="n">
        <v>0.3376</v>
      </c>
      <c r="C31" s="4" t="inlineStr">
        <is>
          <t xml:space="preserve"> </t>
        </is>
      </c>
      <c r="D31" s="11" t="n">
        <v>0.046</v>
      </c>
      <c r="E31" s="4" t="inlineStr">
        <is>
          <t xml:space="preserve"> </t>
        </is>
      </c>
      <c r="F31" s="11" t="n">
        <v>0.08599999999999999</v>
      </c>
      <c r="G31" s="4" t="inlineStr">
        <is>
          <t xml:space="preserve"> </t>
        </is>
      </c>
      <c r="H31" s="4" t="inlineStr">
        <is>
          <t xml:space="preserve"> </t>
        </is>
      </c>
    </row>
    <row r="32">
      <c r="A32" s="4" t="inlineStr">
        <is>
          <t>Tranche 1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 date</t>
        </is>
      </c>
      <c r="B34" s="4" t="inlineStr">
        <is>
          <t>Oct. 10,  2013</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iry date</t>
        </is>
      </c>
      <c r="B35" s="4" t="inlineStr">
        <is>
          <t>Oct. 10,  202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t>
        </is>
      </c>
      <c r="B36" s="11" t="n">
        <v>0.575</v>
      </c>
      <c r="C36" s="4" t="inlineStr">
        <is>
          <t xml:space="preserve"> </t>
        </is>
      </c>
      <c r="D36" s="10" t="n">
        <v>0.0543</v>
      </c>
      <c r="E36" s="4" t="inlineStr">
        <is>
          <t xml:space="preserve"> </t>
        </is>
      </c>
      <c r="F36" s="10" t="n">
        <v>0.2014</v>
      </c>
      <c r="G36" s="4" t="inlineStr">
        <is>
          <t xml:space="preserve"> </t>
        </is>
      </c>
      <c r="H36" s="4" t="inlineStr">
        <is>
          <t xml:space="preserve"> </t>
        </is>
      </c>
    </row>
    <row r="37">
      <c r="A37" s="4" t="inlineStr">
        <is>
          <t>Number of options | shares</t>
        </is>
      </c>
      <c r="B37" s="5" t="n">
        <v>15000</v>
      </c>
      <c r="C37" s="4" t="inlineStr">
        <is>
          <t xml:space="preserve"> </t>
        </is>
      </c>
      <c r="D37" s="5" t="n">
        <v>481251</v>
      </c>
      <c r="E37" s="4" t="inlineStr">
        <is>
          <t xml:space="preserve"> </t>
        </is>
      </c>
      <c r="F37" s="5" t="n">
        <v>2986663</v>
      </c>
      <c r="G37" s="4" t="inlineStr">
        <is>
          <t xml:space="preserve"> </t>
        </is>
      </c>
      <c r="H37" s="4" t="inlineStr">
        <is>
          <t xml:space="preserve"> </t>
        </is>
      </c>
    </row>
    <row r="38">
      <c r="A38" s="4" t="inlineStr">
        <is>
          <t>Fair value at date of issue</t>
        </is>
      </c>
      <c r="B38" s="10" t="n">
        <v>0.5415</v>
      </c>
      <c r="C38" s="4" t="inlineStr">
        <is>
          <t xml:space="preserve"> </t>
        </is>
      </c>
      <c r="D38" s="11" t="n">
        <v>0.046</v>
      </c>
      <c r="E38" s="4" t="inlineStr">
        <is>
          <t xml:space="preserve"> </t>
        </is>
      </c>
      <c r="F38" s="11" t="n">
        <v>0.08799999999999999</v>
      </c>
      <c r="G38" s="4" t="inlineStr">
        <is>
          <t xml:space="preserve"> </t>
        </is>
      </c>
      <c r="H38" s="4" t="inlineStr">
        <is>
          <t xml:space="preserve"> </t>
        </is>
      </c>
    </row>
    <row r="39">
      <c r="A39" s="4" t="inlineStr">
        <is>
          <t>Tranche 1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ant date</t>
        </is>
      </c>
      <c r="B41" s="4" t="inlineStr">
        <is>
          <t>Nov.  04,  2016</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piry date</t>
        </is>
      </c>
      <c r="B42" s="4" t="inlineStr">
        <is>
          <t>Nov.  04,  2023</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price</t>
        </is>
      </c>
      <c r="B43" s="10" t="n">
        <v>0.2327</v>
      </c>
      <c r="C43" s="4" t="inlineStr">
        <is>
          <t xml:space="preserve"> </t>
        </is>
      </c>
      <c r="D43" s="10" t="n">
        <v>0.0543</v>
      </c>
      <c r="E43" s="4" t="inlineStr">
        <is>
          <t xml:space="preserve"> </t>
        </is>
      </c>
      <c r="F43" s="10" t="n">
        <v>0.2014</v>
      </c>
      <c r="G43" s="4" t="inlineStr">
        <is>
          <t xml:space="preserve"> </t>
        </is>
      </c>
      <c r="H43" s="4" t="inlineStr">
        <is>
          <t xml:space="preserve"> </t>
        </is>
      </c>
    </row>
    <row r="44">
      <c r="A44" s="4" t="inlineStr">
        <is>
          <t>Number of options | shares</t>
        </is>
      </c>
      <c r="B44" s="5" t="n">
        <v>4000</v>
      </c>
      <c r="C44" s="4" t="inlineStr">
        <is>
          <t xml:space="preserve"> </t>
        </is>
      </c>
      <c r="D44" s="5" t="n">
        <v>481251</v>
      </c>
      <c r="E44" s="4" t="inlineStr">
        <is>
          <t xml:space="preserve"> </t>
        </is>
      </c>
      <c r="F44" s="5" t="n">
        <v>2986663</v>
      </c>
      <c r="G44" s="4" t="inlineStr">
        <is>
          <t xml:space="preserve"> </t>
        </is>
      </c>
      <c r="H44" s="4" t="inlineStr">
        <is>
          <t xml:space="preserve"> </t>
        </is>
      </c>
    </row>
    <row r="45">
      <c r="A45" s="4" t="inlineStr">
        <is>
          <t>Fair value at date of issue</t>
        </is>
      </c>
      <c r="B45" s="10" t="n">
        <v>0.2448</v>
      </c>
      <c r="C45" s="4" t="inlineStr">
        <is>
          <t xml:space="preserve"> </t>
        </is>
      </c>
      <c r="D45" s="11" t="n">
        <v>0.046</v>
      </c>
      <c r="E45" s="4" t="inlineStr">
        <is>
          <t xml:space="preserve"> </t>
        </is>
      </c>
      <c r="F45" s="11" t="n">
        <v>0.089</v>
      </c>
      <c r="G45" s="4" t="inlineStr">
        <is>
          <t xml:space="preserve"> </t>
        </is>
      </c>
      <c r="H45" s="4" t="inlineStr">
        <is>
          <t xml:space="preserve"> </t>
        </is>
      </c>
    </row>
    <row r="46">
      <c r="A46" s="4" t="inlineStr">
        <is>
          <t>Tranche 1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rant date</t>
        </is>
      </c>
      <c r="B48" s="4" t="inlineStr">
        <is>
          <t>Nov. 28,  2016</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piry date</t>
        </is>
      </c>
      <c r="B49" s="4" t="inlineStr">
        <is>
          <t>Nov. 28,  202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ercise price</t>
        </is>
      </c>
      <c r="B50" s="10" t="n">
        <v>0.2349</v>
      </c>
      <c r="C50" s="4" t="inlineStr">
        <is>
          <t xml:space="preserve"> </t>
        </is>
      </c>
      <c r="D50" s="10" t="n">
        <v>0.0543</v>
      </c>
      <c r="E50" s="4" t="inlineStr">
        <is>
          <t xml:space="preserve"> </t>
        </is>
      </c>
      <c r="F50" s="10" t="n">
        <v>0.2014</v>
      </c>
      <c r="G50" s="4" t="inlineStr">
        <is>
          <t xml:space="preserve"> </t>
        </is>
      </c>
      <c r="H50" s="4" t="inlineStr">
        <is>
          <t xml:space="preserve"> </t>
        </is>
      </c>
    </row>
    <row r="51">
      <c r="A51" s="4" t="inlineStr">
        <is>
          <t>Number of options | shares</t>
        </is>
      </c>
      <c r="B51" s="5" t="n">
        <v>200000</v>
      </c>
      <c r="C51" s="4" t="inlineStr">
        <is>
          <t xml:space="preserve"> </t>
        </is>
      </c>
      <c r="D51" s="5" t="n">
        <v>481251</v>
      </c>
      <c r="E51" s="4" t="inlineStr">
        <is>
          <t xml:space="preserve"> </t>
        </is>
      </c>
      <c r="F51" s="5" t="n">
        <v>2986663</v>
      </c>
      <c r="G51" s="4" t="inlineStr">
        <is>
          <t xml:space="preserve"> </t>
        </is>
      </c>
      <c r="H51" s="4" t="inlineStr">
        <is>
          <t xml:space="preserve"> </t>
        </is>
      </c>
    </row>
    <row r="52">
      <c r="A52" s="4" t="inlineStr">
        <is>
          <t>Fair value at date of issue</t>
        </is>
      </c>
      <c r="B52" s="10" t="n">
        <v>0.2621</v>
      </c>
      <c r="C52" s="4" t="inlineStr">
        <is>
          <t xml:space="preserve"> </t>
        </is>
      </c>
      <c r="D52" s="11" t="n">
        <v>0.047</v>
      </c>
      <c r="E52" s="4" t="inlineStr">
        <is>
          <t xml:space="preserve"> </t>
        </is>
      </c>
      <c r="F52" s="7" t="n">
        <v>0.09</v>
      </c>
      <c r="G52" s="4" t="inlineStr">
        <is>
          <t xml:space="preserve"> </t>
        </is>
      </c>
      <c r="H52" s="4" t="inlineStr">
        <is>
          <t xml:space="preserve"> </t>
        </is>
      </c>
    </row>
    <row r="53">
      <c r="A53" s="4" t="inlineStr">
        <is>
          <t>Tranche 1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rant date</t>
        </is>
      </c>
      <c r="B55" s="4" t="inlineStr">
        <is>
          <t>Nov. 28,  2016</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piry date</t>
        </is>
      </c>
      <c r="B56" s="4" t="inlineStr">
        <is>
          <t>Nov. 28,  2023</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ercise price</t>
        </is>
      </c>
      <c r="B57" s="10" t="n">
        <v>0.2866</v>
      </c>
      <c r="C57" s="4" t="inlineStr">
        <is>
          <t xml:space="preserve"> </t>
        </is>
      </c>
      <c r="D57" s="10" t="n">
        <v>0.0543</v>
      </c>
      <c r="E57" s="4" t="inlineStr">
        <is>
          <t xml:space="preserve"> </t>
        </is>
      </c>
      <c r="F57" s="10" t="n">
        <v>0.2014</v>
      </c>
      <c r="G57" s="4" t="inlineStr">
        <is>
          <t xml:space="preserve"> </t>
        </is>
      </c>
      <c r="H57" s="4" t="inlineStr">
        <is>
          <t xml:space="preserve"> </t>
        </is>
      </c>
    </row>
    <row r="58">
      <c r="A58" s="4" t="inlineStr">
        <is>
          <t>Number of options | shares</t>
        </is>
      </c>
      <c r="B58" s="5" t="n">
        <v>200000</v>
      </c>
      <c r="C58" s="4" t="inlineStr">
        <is>
          <t xml:space="preserve"> </t>
        </is>
      </c>
      <c r="D58" s="5" t="n">
        <v>481239</v>
      </c>
      <c r="E58" s="4" t="inlineStr">
        <is>
          <t xml:space="preserve"> </t>
        </is>
      </c>
      <c r="F58" s="5" t="n">
        <v>2986663</v>
      </c>
      <c r="G58" s="4" t="inlineStr">
        <is>
          <t xml:space="preserve"> </t>
        </is>
      </c>
      <c r="H58" s="4" t="inlineStr">
        <is>
          <t xml:space="preserve"> </t>
        </is>
      </c>
    </row>
    <row r="59">
      <c r="A59" s="4" t="inlineStr">
        <is>
          <t>Fair value at date of issue</t>
        </is>
      </c>
      <c r="B59" s="10" t="n">
        <v>0.2504</v>
      </c>
      <c r="C59" s="4" t="inlineStr">
        <is>
          <t xml:space="preserve"> </t>
        </is>
      </c>
      <c r="D59" s="11" t="n">
        <v>0.047</v>
      </c>
      <c r="E59" s="4" t="inlineStr">
        <is>
          <t xml:space="preserve"> </t>
        </is>
      </c>
      <c r="F59" s="11" t="n">
        <v>0.091</v>
      </c>
      <c r="G59" s="4" t="inlineStr">
        <is>
          <t xml:space="preserve"> </t>
        </is>
      </c>
      <c r="H59" s="4" t="inlineStr">
        <is>
          <t xml:space="preserve"> </t>
        </is>
      </c>
    </row>
    <row r="60">
      <c r="A60" s="4" t="inlineStr">
        <is>
          <t>Tranche 1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Grant date</t>
        </is>
      </c>
      <c r="B62" s="4" t="inlineStr">
        <is>
          <t>Nov. 28,  2016</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xpiry date</t>
        </is>
      </c>
      <c r="B63" s="4" t="inlineStr">
        <is>
          <t>Nov. 28,  2023</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xercise price</t>
        </is>
      </c>
      <c r="B64" s="10" t="n">
        <v>0.3556</v>
      </c>
      <c r="C64" s="4" t="inlineStr">
        <is>
          <t xml:space="preserve"> </t>
        </is>
      </c>
      <c r="D64" s="4" t="inlineStr">
        <is>
          <t xml:space="preserve"> </t>
        </is>
      </c>
      <c r="E64" s="4" t="inlineStr">
        <is>
          <t xml:space="preserve"> </t>
        </is>
      </c>
      <c r="F64" s="10" t="n">
        <v>0.2014</v>
      </c>
      <c r="G64" s="4" t="inlineStr">
        <is>
          <t xml:space="preserve"> </t>
        </is>
      </c>
      <c r="H64" s="4" t="inlineStr">
        <is>
          <t xml:space="preserve"> </t>
        </is>
      </c>
    </row>
    <row r="65">
      <c r="A65" s="4" t="inlineStr">
        <is>
          <t>Number of options | shares</t>
        </is>
      </c>
      <c r="B65" s="5" t="n">
        <v>5000</v>
      </c>
      <c r="C65" s="4" t="inlineStr">
        <is>
          <t xml:space="preserve"> </t>
        </is>
      </c>
      <c r="D65" s="4" t="inlineStr">
        <is>
          <t xml:space="preserve"> </t>
        </is>
      </c>
      <c r="E65" s="4" t="inlineStr">
        <is>
          <t xml:space="preserve"> </t>
        </is>
      </c>
      <c r="F65" s="5" t="n">
        <v>2986663</v>
      </c>
      <c r="G65" s="4" t="inlineStr">
        <is>
          <t xml:space="preserve"> </t>
        </is>
      </c>
      <c r="H65" s="4" t="inlineStr">
        <is>
          <t xml:space="preserve"> </t>
        </is>
      </c>
    </row>
    <row r="66">
      <c r="A66" s="4" t="inlineStr">
        <is>
          <t>Fair value at date of issue</t>
        </is>
      </c>
      <c r="B66" s="11" t="n">
        <v>0.237</v>
      </c>
      <c r="C66" s="4" t="inlineStr">
        <is>
          <t xml:space="preserve"> </t>
        </is>
      </c>
      <c r="D66" s="4" t="inlineStr">
        <is>
          <t xml:space="preserve"> </t>
        </is>
      </c>
      <c r="E66" s="4" t="inlineStr">
        <is>
          <t xml:space="preserve"> </t>
        </is>
      </c>
      <c r="F66" s="11" t="n">
        <v>0.092</v>
      </c>
      <c r="G66" s="4" t="inlineStr">
        <is>
          <t xml:space="preserve"> </t>
        </is>
      </c>
      <c r="H66" s="4" t="inlineStr">
        <is>
          <t xml:space="preserve"> </t>
        </is>
      </c>
    </row>
    <row r="67">
      <c r="A67" s="4" t="inlineStr">
        <is>
          <t>Tranche 1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Grant date</t>
        </is>
      </c>
      <c r="B69" s="4" t="inlineStr">
        <is>
          <t>Dec. 17,  201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piry date</t>
        </is>
      </c>
      <c r="B70" s="4" t="inlineStr">
        <is>
          <t>Dec. 17,  2023</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xercise price</t>
        </is>
      </c>
      <c r="B71" s="10" t="n">
        <v>0.6611</v>
      </c>
      <c r="C71" s="4" t="inlineStr">
        <is>
          <t xml:space="preserve"> </t>
        </is>
      </c>
      <c r="D71" s="4" t="inlineStr">
        <is>
          <t xml:space="preserve"> </t>
        </is>
      </c>
      <c r="E71" s="4" t="inlineStr">
        <is>
          <t xml:space="preserve"> </t>
        </is>
      </c>
      <c r="F71" s="10" t="n">
        <v>0.2014</v>
      </c>
      <c r="G71" s="4" t="inlineStr">
        <is>
          <t xml:space="preserve"> </t>
        </is>
      </c>
      <c r="H71" s="4" t="inlineStr">
        <is>
          <t xml:space="preserve"> </t>
        </is>
      </c>
    </row>
    <row r="72">
      <c r="A72" s="4" t="inlineStr">
        <is>
          <t>Number of options | shares</t>
        </is>
      </c>
      <c r="B72" s="5" t="n">
        <v>4000</v>
      </c>
      <c r="C72" s="4" t="inlineStr">
        <is>
          <t xml:space="preserve"> </t>
        </is>
      </c>
      <c r="D72" s="4" t="inlineStr">
        <is>
          <t xml:space="preserve"> </t>
        </is>
      </c>
      <c r="E72" s="4" t="inlineStr">
        <is>
          <t xml:space="preserve"> </t>
        </is>
      </c>
      <c r="F72" s="5" t="n">
        <v>2986663</v>
      </c>
      <c r="G72" s="4" t="inlineStr">
        <is>
          <t xml:space="preserve"> </t>
        </is>
      </c>
      <c r="H72" s="4" t="inlineStr">
        <is>
          <t xml:space="preserve"> </t>
        </is>
      </c>
    </row>
    <row r="73">
      <c r="A73" s="4" t="inlineStr">
        <is>
          <t>Fair value at date of issue</t>
        </is>
      </c>
      <c r="B73" s="10" t="n">
        <v>0.4573</v>
      </c>
      <c r="C73" s="4" t="inlineStr">
        <is>
          <t xml:space="preserve"> </t>
        </is>
      </c>
      <c r="D73" s="4" t="inlineStr">
        <is>
          <t xml:space="preserve"> </t>
        </is>
      </c>
      <c r="E73" s="4" t="inlineStr">
        <is>
          <t xml:space="preserve"> </t>
        </is>
      </c>
      <c r="F73" s="11" t="n">
        <v>0.093</v>
      </c>
      <c r="G73" s="4" t="inlineStr">
        <is>
          <t xml:space="preserve"> </t>
        </is>
      </c>
      <c r="H73" s="4" t="inlineStr">
        <is>
          <t xml:space="preserve"> </t>
        </is>
      </c>
    </row>
    <row r="74">
      <c r="A74" s="4" t="inlineStr">
        <is>
          <t>Tranche 1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Grant date</t>
        </is>
      </c>
      <c r="B76" s="4" t="inlineStr">
        <is>
          <t>Dec. 24,  2015</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xpiry date</t>
        </is>
      </c>
      <c r="B77" s="4" t="inlineStr">
        <is>
          <t>Dec. 24,  2023</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xercise price</t>
        </is>
      </c>
      <c r="B78" s="10" t="n">
        <v>0.5125</v>
      </c>
      <c r="C78" s="4" t="inlineStr">
        <is>
          <t xml:space="preserve"> </t>
        </is>
      </c>
      <c r="D78" s="4" t="inlineStr">
        <is>
          <t xml:space="preserve"> </t>
        </is>
      </c>
      <c r="E78" s="4" t="inlineStr">
        <is>
          <t xml:space="preserve"> </t>
        </is>
      </c>
      <c r="F78" s="10" t="n">
        <v>0.2014</v>
      </c>
      <c r="G78" s="4" t="inlineStr">
        <is>
          <t xml:space="preserve"> </t>
        </is>
      </c>
      <c r="H78" s="4" t="inlineStr">
        <is>
          <t xml:space="preserve"> </t>
        </is>
      </c>
    </row>
    <row r="79">
      <c r="A79" s="4" t="inlineStr">
        <is>
          <t>Number of options | shares</t>
        </is>
      </c>
      <c r="B79" s="5" t="n">
        <v>100000</v>
      </c>
      <c r="C79" s="4" t="inlineStr">
        <is>
          <t xml:space="preserve"> </t>
        </is>
      </c>
      <c r="D79" s="4" t="inlineStr">
        <is>
          <t xml:space="preserve"> </t>
        </is>
      </c>
      <c r="E79" s="4" t="inlineStr">
        <is>
          <t xml:space="preserve"> </t>
        </is>
      </c>
      <c r="F79" s="5" t="n">
        <v>2986662</v>
      </c>
      <c r="G79" s="4" t="inlineStr">
        <is>
          <t xml:space="preserve"> </t>
        </is>
      </c>
      <c r="H79" s="4" t="inlineStr">
        <is>
          <t xml:space="preserve"> </t>
        </is>
      </c>
    </row>
    <row r="80">
      <c r="A80" s="4" t="inlineStr">
        <is>
          <t>Fair value at date of issue</t>
        </is>
      </c>
      <c r="B80" s="10" t="n">
        <v>0.1798</v>
      </c>
      <c r="C80" s="4" t="inlineStr">
        <is>
          <t xml:space="preserve"> </t>
        </is>
      </c>
      <c r="D80" s="4" t="inlineStr">
        <is>
          <t xml:space="preserve"> </t>
        </is>
      </c>
      <c r="E80" s="4" t="inlineStr">
        <is>
          <t xml:space="preserve"> </t>
        </is>
      </c>
      <c r="F80" s="11" t="n">
        <v>0.094</v>
      </c>
      <c r="G80" s="4" t="inlineStr">
        <is>
          <t xml:space="preserve"> </t>
        </is>
      </c>
      <c r="H80" s="4" t="inlineStr">
        <is>
          <t xml:space="preserve"> </t>
        </is>
      </c>
    </row>
    <row r="81">
      <c r="A81" s="4" t="inlineStr">
        <is>
          <t>Tranche 1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Grant date</t>
        </is>
      </c>
      <c r="B83" s="4" t="inlineStr">
        <is>
          <t>Dec. 30,  2015</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xpiry date</t>
        </is>
      </c>
      <c r="B84" s="4" t="inlineStr">
        <is>
          <t>Dec. 30,  2023</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xercise price</t>
        </is>
      </c>
      <c r="B85" s="10" t="n">
        <v>0.483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umber of options | shares</t>
        </is>
      </c>
      <c r="B86" s="5" t="n">
        <v>5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Fair value at date of issue</t>
        </is>
      </c>
      <c r="B87" s="10" t="n">
        <v>0.191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ranche 1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Grant date</t>
        </is>
      </c>
      <c r="B90" s="4" t="inlineStr">
        <is>
          <t>Dec.  02,  2021</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xpiry date</t>
        </is>
      </c>
      <c r="B91" s="4" t="inlineStr">
        <is>
          <t>Mar. 31,  2024</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xercise price</t>
        </is>
      </c>
      <c r="B92" s="10" t="n">
        <v>0.201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umber of options | shares</t>
        </is>
      </c>
      <c r="B93" s="5" t="n">
        <v>298666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Fair value at date of issue</t>
        </is>
      </c>
      <c r="B94" s="11" t="n">
        <v>0.08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ranche 19</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Grant date</t>
        </is>
      </c>
      <c r="B97" s="4" t="inlineStr">
        <is>
          <t>Apr. 27,  2015</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Expiry date</t>
        </is>
      </c>
      <c r="B98" s="4" t="inlineStr">
        <is>
          <t>Apr. 27,  2024</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xercise price</t>
        </is>
      </c>
      <c r="B99" s="10" t="n">
        <v>0.476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umber of options | shares</t>
        </is>
      </c>
      <c r="B100" s="5" t="n">
        <v>4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Fair value at date of issue</t>
        </is>
      </c>
      <c r="B101" s="10" t="n">
        <v>0.260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Tranche 20</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Grant date</t>
        </is>
      </c>
      <c r="B104" s="4" t="inlineStr">
        <is>
          <t>May  06,  2016</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Expiry date</t>
        </is>
      </c>
      <c r="B105" s="4" t="inlineStr">
        <is>
          <t>May  06,  2024</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Exercise price</t>
        </is>
      </c>
      <c r="B106" s="10" t="n">
        <v>0.293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Number of options | shares</t>
        </is>
      </c>
      <c r="B107" s="5" t="n">
        <v>5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Fair value at date of issue</t>
        </is>
      </c>
      <c r="B108" s="10" t="n">
        <v>0.2068</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Tranche 21</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isclosure of terms and conditions of share-based payment arrange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Grant date</t>
        </is>
      </c>
      <c r="B111" s="4" t="inlineStr">
        <is>
          <t>May 25,  2015</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Expiry date</t>
        </is>
      </c>
      <c r="B112" s="4" t="inlineStr">
        <is>
          <t>May 25,  2024</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Exercise price</t>
        </is>
      </c>
      <c r="B113" s="10" t="n">
        <v>0.398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Number of options | shares</t>
        </is>
      </c>
      <c r="B114" s="5" t="n">
        <v>2606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Fair value at date of issue</t>
        </is>
      </c>
      <c r="B115" s="11" t="n">
        <v>0.278</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Tranche 2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isclosure of terms and conditions of share-based payment arrang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Grant date</t>
        </is>
      </c>
      <c r="B118" s="4" t="inlineStr">
        <is>
          <t>Dec.  02,  2021</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Expiry date</t>
        </is>
      </c>
      <c r="B119" s="4" t="inlineStr">
        <is>
          <t>Jun. 30,  2024</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Exercise price</t>
        </is>
      </c>
      <c r="B120" s="10" t="n">
        <v>0.2014</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Number of options | shares</t>
        </is>
      </c>
      <c r="B121" s="5" t="n">
        <v>2986663</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Fair value at date of issue</t>
        </is>
      </c>
      <c r="B122" s="7" t="n">
        <v>0.09</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Tranche 23</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isclosure of terms and conditions of share-based payment arrange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Grant date</t>
        </is>
      </c>
      <c r="B125" s="4" t="inlineStr">
        <is>
          <t>Dec.  02,  2021</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Expiry date</t>
        </is>
      </c>
      <c r="B126" s="4" t="inlineStr">
        <is>
          <t>Jun. 30,  2024</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Exercise price</t>
        </is>
      </c>
      <c r="B127" s="10" t="n">
        <v>0.2014</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Number of options | shares</t>
        </is>
      </c>
      <c r="B128" s="5" t="n">
        <v>2986663</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Fair value at date of issue</t>
        </is>
      </c>
      <c r="B129" s="11" t="n">
        <v>0.091</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Tranche 24</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isclosure of terms and conditions of share-based payment arrange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Grant date</t>
        </is>
      </c>
      <c r="B132" s="4" t="inlineStr">
        <is>
          <t>Jul. 20,  2015</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Expiry date</t>
        </is>
      </c>
      <c r="B133" s="4" t="inlineStr">
        <is>
          <t>Jul. 20,  2024</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Exercise price</t>
        </is>
      </c>
      <c r="B134" s="10" t="n">
        <v>0.4077</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Number of options | shares</t>
        </is>
      </c>
      <c r="B135" s="5" t="n">
        <v>15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Fair value at date of issue</t>
        </is>
      </c>
      <c r="B136" s="11" t="n">
        <v>0.264</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Tranche 25</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isclosure of terms and conditions of share-based payment arrange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Grant date</t>
        </is>
      </c>
      <c r="B139" s="4" t="inlineStr">
        <is>
          <t>Sep.  05,  2017</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Expiry date</t>
        </is>
      </c>
      <c r="B140" s="4" t="inlineStr">
        <is>
          <t>Sep.  05,  2024</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Exercise price</t>
        </is>
      </c>
      <c r="B141" s="10" t="n">
        <v>0.4136</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Number of options | shares</t>
        </is>
      </c>
      <c r="B142" s="5" t="n">
        <v>1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Fair value at date of issue</t>
        </is>
      </c>
      <c r="B143" s="10" t="n">
        <v>0.3236</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Tranche 26</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Disclosure of terms and conditions of share-based payment arrange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Grant date</t>
        </is>
      </c>
      <c r="B146" s="4" t="inlineStr">
        <is>
          <t>Oct.  09,  2015</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Expiry date</t>
        </is>
      </c>
      <c r="B147" s="4" t="inlineStr">
        <is>
          <t>Oct.  09,  2024</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Exercise price</t>
        </is>
      </c>
      <c r="B148" s="10" t="n">
        <v>0.4311</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Number of options | shares</t>
        </is>
      </c>
      <c r="B149" s="5" t="n">
        <v>5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Fair value at date of issue</t>
        </is>
      </c>
      <c r="B150" s="10" t="n">
        <v>0.3521</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Tranche 27</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Disclosure of terms and conditions of share-based payment arrange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Grant date</t>
        </is>
      </c>
      <c r="B153" s="4" t="inlineStr">
        <is>
          <t>Nov.  04,  2016</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Expiry date</t>
        </is>
      </c>
      <c r="B154" s="4" t="inlineStr">
        <is>
          <t>Nov.  04,  2024</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Exercise price</t>
        </is>
      </c>
      <c r="B155" s="10" t="n">
        <v>0.2327</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Number of options | shares</t>
        </is>
      </c>
      <c r="B156" s="5" t="n">
        <v>4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Fair value at date of issue</t>
        </is>
      </c>
      <c r="B157" s="10" t="n">
        <v>0.2546</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Tranche 28</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Disclosure of terms and conditions of share-based payment arrange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Grant date</t>
        </is>
      </c>
      <c r="B160" s="4" t="inlineStr">
        <is>
          <t>Nov. 28,  2016</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Expiry date</t>
        </is>
      </c>
      <c r="B161" s="4" t="inlineStr">
        <is>
          <t>Nov. 28,  2024</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Exercise price</t>
        </is>
      </c>
      <c r="B162" s="10" t="n">
        <v>0.2349</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Number of options | shares</t>
        </is>
      </c>
      <c r="B163" s="5" t="n">
        <v>200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Fair value at date of issue</t>
        </is>
      </c>
      <c r="B164" s="10" t="n">
        <v>0.2721</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Tranche 29</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Disclosure of terms and conditions of share-based payment arrange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Grant date</t>
        </is>
      </c>
      <c r="B167" s="4" t="inlineStr">
        <is>
          <t>Nov. 28,  2016</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Expiry date</t>
        </is>
      </c>
      <c r="B168" s="4" t="inlineStr">
        <is>
          <t>Nov. 28,  2024</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Exercise price</t>
        </is>
      </c>
      <c r="B169" s="10" t="n">
        <v>0.2866</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Number of options | shares</t>
        </is>
      </c>
      <c r="B170" s="5" t="n">
        <v>200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Fair value at date of issue</t>
        </is>
      </c>
      <c r="B171" s="10" t="n">
        <v>0.2616</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Tranche 30</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Disclosure of terms and conditions of share-based payment arrange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Grant date</t>
        </is>
      </c>
      <c r="B174" s="4" t="inlineStr">
        <is>
          <t>Nov. 28,  2016</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Expiry date</t>
        </is>
      </c>
      <c r="B175" s="4" t="inlineStr">
        <is>
          <t>Nov. 28,  2024</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Exercise price</t>
        </is>
      </c>
      <c r="B176" s="10" t="n">
        <v>0.3556</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Number of options | shares</t>
        </is>
      </c>
      <c r="B177" s="5" t="n">
        <v>5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Fair value at date of issue</t>
        </is>
      </c>
      <c r="B178" s="10" t="n">
        <v>0.2495</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Tranche 31</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Disclosure of terms and conditions of share-based payment arrange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Grant date</t>
        </is>
      </c>
      <c r="B181" s="4" t="inlineStr">
        <is>
          <t>Dec. 24,  2015</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Expiry date</t>
        </is>
      </c>
      <c r="B182" s="4" t="inlineStr">
        <is>
          <t>Dec. 24,  2024</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Exercise price</t>
        </is>
      </c>
      <c r="B183" s="10" t="n">
        <v>0.5125</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Number of options | shares</t>
        </is>
      </c>
      <c r="B184" s="5" t="n">
        <v>10000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Fair value at date of issue</t>
        </is>
      </c>
      <c r="B185" s="10" t="n">
        <v>0.1925</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Tranche 32</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Disclosure of terms and conditions of share-based payment arrange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Grant date</t>
        </is>
      </c>
      <c r="B188" s="4" t="inlineStr">
        <is>
          <t>Dec. 30,  2015</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Expiry date</t>
        </is>
      </c>
      <c r="B189" s="4" t="inlineStr">
        <is>
          <t>Dec. 30,  2024</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Exercise price</t>
        </is>
      </c>
      <c r="B190" s="10" t="n">
        <v>0.4838</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Number of options | shares</t>
        </is>
      </c>
      <c r="B191" s="5" t="n">
        <v>500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Fair value at date of issue</t>
        </is>
      </c>
      <c r="B192" s="10" t="n">
        <v>0.2038</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Tranche 33</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Disclosure of terms and conditions of share-based payment arrange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Grant date</t>
        </is>
      </c>
      <c r="B195" s="4" t="inlineStr">
        <is>
          <t>Apr. 27,  2015</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Expiry date</t>
        </is>
      </c>
      <c r="B196" s="4" t="inlineStr">
        <is>
          <t>Apr. 27,  2025</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Exercise price</t>
        </is>
      </c>
      <c r="B197" s="10" t="n">
        <v>0.4765</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Number of options | shares</t>
        </is>
      </c>
      <c r="B198" s="5" t="n">
        <v>4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Fair value at date of issue</t>
        </is>
      </c>
      <c r="B199" s="10" t="n">
        <v>0.2722</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Tranche 34</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Disclosure of terms and conditions of share-based payment arrange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Grant date</t>
        </is>
      </c>
      <c r="B202" s="4" t="inlineStr">
        <is>
          <t>May  06,  2016</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Expiry date</t>
        </is>
      </c>
      <c r="B203" s="4" t="inlineStr">
        <is>
          <t>May  06,  2025</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Exercise price</t>
        </is>
      </c>
      <c r="B204" s="10" t="n">
        <v>0.2936</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Number of options | shares</t>
        </is>
      </c>
      <c r="B205" s="5" t="n">
        <v>50000</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Fair value at date of issue</t>
        </is>
      </c>
      <c r="B206" s="10" t="n">
        <v>0.2164</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Tranche 35</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3" t="inlineStr">
        <is>
          <t>Disclosure of terms and conditions of share-based payment arrange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Grant date</t>
        </is>
      </c>
      <c r="B209" s="4" t="inlineStr">
        <is>
          <t>May 25,  2015</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Expiry date</t>
        </is>
      </c>
      <c r="B210" s="4" t="inlineStr">
        <is>
          <t>May 25,  2025</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Exercise price</t>
        </is>
      </c>
      <c r="B211" s="10" t="n">
        <v>0.3982</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Number of options | shares</t>
        </is>
      </c>
      <c r="B212" s="5" t="n">
        <v>25560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Fair value at date of issue</t>
        </is>
      </c>
      <c r="B213" s="10" t="n">
        <v>0.2893</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Tranche 36</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3" t="inlineStr">
        <is>
          <t>Disclosure of terms and conditions of share-based payment arrange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Grant date</t>
        </is>
      </c>
      <c r="B216" s="4" t="inlineStr">
        <is>
          <t>May 25,  2015</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Expiry date</t>
        </is>
      </c>
      <c r="B217" s="4" t="inlineStr">
        <is>
          <t>May 25,  2025</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Exercise price</t>
        </is>
      </c>
      <c r="B218" s="10" t="n">
        <v>0.3982</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Number of options | shares</t>
        </is>
      </c>
      <c r="B219" s="5" t="n">
        <v>500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Fair value at date of issue</t>
        </is>
      </c>
      <c r="B220" s="10" t="n">
        <v>0.2893</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Tranche 37</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Disclosure of terms and conditions of share-based payment arrange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Grant date</t>
        </is>
      </c>
      <c r="B223" s="4" t="inlineStr">
        <is>
          <t>Jul. 20,  2015</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Expiry date</t>
        </is>
      </c>
      <c r="B224" s="4" t="inlineStr">
        <is>
          <t>Jul. 20,  2025</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Exercise price</t>
        </is>
      </c>
      <c r="B225" s="10" t="n">
        <v>0.4077</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Number of options | shares</t>
        </is>
      </c>
      <c r="B226" s="5" t="n">
        <v>1500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Fair value at date of issue</t>
        </is>
      </c>
      <c r="B227" s="10" t="n">
        <v>0.2756</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Tranche 38</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3" t="inlineStr">
        <is>
          <t>Disclosure of terms and conditions of share-based payment arrange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Grant date</t>
        </is>
      </c>
      <c r="B230" s="4" t="inlineStr">
        <is>
          <t>Aug. 28,  2020</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Expiry date</t>
        </is>
      </c>
      <c r="B231" s="4" t="inlineStr">
        <is>
          <t>Aug. 28,  2025</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Exercise price</t>
        </is>
      </c>
      <c r="B232" s="10" t="n">
        <v>0.0136</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Number of options | shares</t>
        </is>
      </c>
      <c r="B233" s="5" t="n">
        <v>6000000</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Fair value at date of issue</t>
        </is>
      </c>
      <c r="B234" s="11" t="n">
        <v>0.075</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Tranche 39</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Disclosure of terms and conditions of share-based payment arrange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Grant date</t>
        </is>
      </c>
      <c r="B237" s="4" t="inlineStr">
        <is>
          <t>Aug. 28,  2020</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Expiry date</t>
        </is>
      </c>
      <c r="B238" s="4" t="inlineStr">
        <is>
          <t>Aug. 28,  2025</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4" t="inlineStr">
        <is>
          <t>Exercise price</t>
        </is>
      </c>
      <c r="B239" s="10" t="n">
        <v>0.0136</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Number of options | shares</t>
        </is>
      </c>
      <c r="B240" s="5" t="n">
        <v>6000000</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Fair value at date of issue</t>
        </is>
      </c>
      <c r="B241" s="11" t="n">
        <v>0.07099999999999999</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Tranche 40</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Disclosure of terms and conditions of share-based payment arrange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Grant date</t>
        </is>
      </c>
      <c r="B244" s="4" t="inlineStr">
        <is>
          <t>Aug. 28,  2020</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Expiry date</t>
        </is>
      </c>
      <c r="B245" s="4" t="inlineStr">
        <is>
          <t>Aug. 28,  2025</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Exercise price</t>
        </is>
      </c>
      <c r="B246" s="10" t="n">
        <v>0.0136</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Number of options | shares</t>
        </is>
      </c>
      <c r="B247" s="5" t="n">
        <v>50000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Fair value at date of issue</t>
        </is>
      </c>
      <c r="B248" s="11" t="n">
        <v>0.133</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Tranche 41</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3" t="inlineStr">
        <is>
          <t>Disclosure of terms and conditions of share-based payment arrange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Grant date</t>
        </is>
      </c>
      <c r="B251" s="4" t="inlineStr">
        <is>
          <t>Aug. 28,  2020</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Expiry date</t>
        </is>
      </c>
      <c r="B252" s="4" t="inlineStr">
        <is>
          <t>Aug. 28,  2025</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Exercise price</t>
        </is>
      </c>
      <c r="B253" s="10" t="n">
        <v>0.0136</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Number of options | shares</t>
        </is>
      </c>
      <c r="B254" s="5" t="n">
        <v>50000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Fair value at date of issue</t>
        </is>
      </c>
      <c r="B255" s="11" t="n">
        <v>0.118</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Tranche 42</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3" t="inlineStr">
        <is>
          <t>Disclosure of terms and conditions of share-based payment arrange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Grant date</t>
        </is>
      </c>
      <c r="B258" s="4" t="inlineStr">
        <is>
          <t>Sep.  05,  2017</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Expiry date</t>
        </is>
      </c>
      <c r="B259" s="4" t="inlineStr">
        <is>
          <t>Sep.  05,  2025</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Exercise price</t>
        </is>
      </c>
      <c r="B260" s="10" t="n">
        <v>0.0136</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Number of options | shares</t>
        </is>
      </c>
      <c r="B261" s="5" t="n">
        <v>1000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Fair value at date of issue</t>
        </is>
      </c>
      <c r="B262" s="10" t="n">
        <v>0.3388</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Tranche 43</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3" t="inlineStr">
        <is>
          <t>Disclosure of terms and conditions of share-based payment arrange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Grant date</t>
        </is>
      </c>
      <c r="B265" s="4" t="inlineStr">
        <is>
          <t>Oct.  09,  2015</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Expiry date</t>
        </is>
      </c>
      <c r="B266" s="4" t="inlineStr">
        <is>
          <t>Oct.  09,  2025</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Exercise price</t>
        </is>
      </c>
      <c r="B267" s="10" t="n">
        <v>0.4311</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Number of options | shares</t>
        </is>
      </c>
      <c r="B268" s="5" t="n">
        <v>5000</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Fair value at date of issue</t>
        </is>
      </c>
      <c r="B269" s="10" t="n">
        <v>0.3653</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Tranche 44</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3" t="inlineStr">
        <is>
          <t>Disclosure of terms and conditions of share-based payment arrangemen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Grant date</t>
        </is>
      </c>
      <c r="B272" s="4" t="inlineStr">
        <is>
          <t>Nov.  04,  2016</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Expiry date</t>
        </is>
      </c>
      <c r="B273" s="4" t="inlineStr">
        <is>
          <t>Nov.  04,  2025</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Exercise price</t>
        </is>
      </c>
      <c r="B274" s="10" t="n">
        <v>0.2327</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Number of options | shares</t>
        </is>
      </c>
      <c r="B275" s="5" t="n">
        <v>4000</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Fair value at date of issue</t>
        </is>
      </c>
      <c r="B276" s="10" t="n">
        <v>0.2633</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Tranche 45</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3" t="inlineStr">
        <is>
          <t>Disclosure of terms and conditions of share-based payment arrangement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Grant date</t>
        </is>
      </c>
      <c r="B279" s="4" t="inlineStr">
        <is>
          <t>Nov. 28,  2016</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Expiry date</t>
        </is>
      </c>
      <c r="B280" s="4" t="inlineStr">
        <is>
          <t>Nov. 28,  2025</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Exercise price</t>
        </is>
      </c>
      <c r="B281" s="10" t="n">
        <v>0.2349</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Number of options | shares</t>
        </is>
      </c>
      <c r="B282" s="5" t="n">
        <v>200000</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Fair value at date of issue</t>
        </is>
      </c>
      <c r="B283" s="11" t="n">
        <v>0.281</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Tranche 46</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3" t="inlineStr">
        <is>
          <t>Disclosure of terms and conditions of share-based payment arrange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Grant date</t>
        </is>
      </c>
      <c r="B286" s="4" t="inlineStr">
        <is>
          <t>Nov. 28,  2016</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4" t="inlineStr">
        <is>
          <t>Expiry date</t>
        </is>
      </c>
      <c r="B287" s="4" t="inlineStr">
        <is>
          <t>Nov. 28,  2025</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Exercise price</t>
        </is>
      </c>
      <c r="B288" s="10" t="n">
        <v>0.2866</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Number of options | shares</t>
        </is>
      </c>
      <c r="B289" s="5" t="n">
        <v>200000</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Fair value at date of issue</t>
        </is>
      </c>
      <c r="B290" s="10" t="n">
        <v>0.2716</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4" t="inlineStr">
        <is>
          <t>Tranche 47</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3" t="inlineStr">
        <is>
          <t>Disclosure of terms and conditions of share-based payment arrangement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Grant date</t>
        </is>
      </c>
      <c r="B293" s="4" t="inlineStr">
        <is>
          <t>Nov. 28,  2016</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Expiry date</t>
        </is>
      </c>
      <c r="B294" s="4" t="inlineStr">
        <is>
          <t>Nov. 28,  2025</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Exercise price</t>
        </is>
      </c>
      <c r="B295" s="10" t="n">
        <v>0.3556</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4" t="inlineStr">
        <is>
          <t>Number of options | shares</t>
        </is>
      </c>
      <c r="B296" s="5" t="n">
        <v>5000</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Fair value at date of issue</t>
        </is>
      </c>
      <c r="B297" s="10" t="n">
        <v>0.2605</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Tranche 48</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Disclosure of terms and conditions of share-based payment arrangemen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Grant date</t>
        </is>
      </c>
      <c r="B300" s="4" t="inlineStr">
        <is>
          <t>Dec. 24,  2015</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Expiry date</t>
        </is>
      </c>
      <c r="B301" s="4" t="inlineStr">
        <is>
          <t>Dec. 24,  2025</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4" t="inlineStr">
        <is>
          <t>Exercise price</t>
        </is>
      </c>
      <c r="B302" s="10" t="n">
        <v>0.5125</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Number of options | shares</t>
        </is>
      </c>
      <c r="B303" s="5" t="n">
        <v>100000</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Fair value at date of issue</t>
        </is>
      </c>
      <c r="B304" s="10" t="n">
        <v>0.2039</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Tranche 49</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3" t="inlineStr">
        <is>
          <t>Disclosure of terms and conditions of share-based payment arrange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4" t="inlineStr">
        <is>
          <t>Grant date</t>
        </is>
      </c>
      <c r="B307" s="4" t="inlineStr">
        <is>
          <t>Dec. 30,  2015</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Expiry date</t>
        </is>
      </c>
      <c r="B308" s="4" t="inlineStr">
        <is>
          <t>Dec. 30,  2025</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Exercise price</t>
        </is>
      </c>
      <c r="B309" s="10" t="n">
        <v>0.4838</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Number of options | shares</t>
        </is>
      </c>
      <c r="B310" s="5" t="n">
        <v>50000</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4" t="inlineStr">
        <is>
          <t>Fair value at date of issue</t>
        </is>
      </c>
      <c r="B311" s="10" t="n">
        <v>0.2152</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Tranche 50</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3" t="inlineStr">
        <is>
          <t>Disclosure of terms and conditions of share-based payment arrangement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4" t="inlineStr">
        <is>
          <t>Grant date</t>
        </is>
      </c>
      <c r="B314" s="4" t="inlineStr">
        <is>
          <t>May  06,  2016</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4" t="inlineStr">
        <is>
          <t>Expiry date</t>
        </is>
      </c>
      <c r="B315" s="4" t="inlineStr">
        <is>
          <t>May  06,  2026</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4" t="inlineStr">
        <is>
          <t>Exercise price</t>
        </is>
      </c>
      <c r="B316" s="10" t="n">
        <v>0.2936</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Number of options | shares</t>
        </is>
      </c>
      <c r="B317" s="5" t="n">
        <v>50000</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4" t="inlineStr">
        <is>
          <t>Fair value at date of issue</t>
        </is>
      </c>
      <c r="B318" s="10" t="n">
        <v>0.2251</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row>
    <row r="319">
      <c r="A319" s="4" t="inlineStr">
        <is>
          <t>Tranche 51</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3" t="inlineStr">
        <is>
          <t>Disclosure of terms and conditions of share-based payment arrangement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4" t="inlineStr">
        <is>
          <t>Grant date</t>
        </is>
      </c>
      <c r="B321" s="4" t="inlineStr">
        <is>
          <t>Sep.  05,  2017</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4" t="inlineStr">
        <is>
          <t>Expiry date</t>
        </is>
      </c>
      <c r="B322" s="4" t="inlineStr">
        <is>
          <t>Sep.  05,  2026</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row>
    <row r="323">
      <c r="A323" s="4" t="inlineStr">
        <is>
          <t>Exercise price</t>
        </is>
      </c>
      <c r="B323" s="10" t="n">
        <v>0.4136</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4" t="inlineStr">
        <is>
          <t>Number of options | shares</t>
        </is>
      </c>
      <c r="B324" s="5" t="n">
        <v>10000</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4" t="inlineStr">
        <is>
          <t>Fair value at date of issue</t>
        </is>
      </c>
      <c r="B325" s="11" t="n">
        <v>0.352</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4" t="inlineStr">
        <is>
          <t>Tranche 52</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3" t="inlineStr">
        <is>
          <t>Disclosure of terms and conditions of share-based payment arrangement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4" t="inlineStr">
        <is>
          <t>Grant date</t>
        </is>
      </c>
      <c r="B328" s="4" t="inlineStr">
        <is>
          <t>Dec.  02,  2021</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row>
    <row r="329">
      <c r="A329" s="4" t="inlineStr">
        <is>
          <t>Expiry date</t>
        </is>
      </c>
      <c r="B329" s="4" t="inlineStr">
        <is>
          <t>Sep. 30,  2026</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row>
    <row r="330">
      <c r="A330" s="4" t="inlineStr">
        <is>
          <t>Exercise price</t>
        </is>
      </c>
      <c r="B330" s="10" t="n">
        <v>0.2014</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4" t="inlineStr">
        <is>
          <t>Number of options | shares</t>
        </is>
      </c>
      <c r="B331" s="5" t="n">
        <v>2986663</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4" t="inlineStr">
        <is>
          <t>Fair value at date of issue</t>
        </is>
      </c>
      <c r="B332" s="11" t="n">
        <v>0.074</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row>
    <row r="333">
      <c r="A333" s="4" t="inlineStr">
        <is>
          <t>Tranche 53</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3" t="inlineStr">
        <is>
          <t>Disclosure of terms and conditions of share-based payment arrangement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row>
    <row r="335">
      <c r="A335" s="4" t="inlineStr">
        <is>
          <t>Grant date</t>
        </is>
      </c>
      <c r="B335" s="4" t="inlineStr">
        <is>
          <t>Nov. 20,  2020</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4" t="inlineStr">
        <is>
          <t>Expiry date</t>
        </is>
      </c>
      <c r="B336" s="4" t="inlineStr">
        <is>
          <t>Oct. 20,  2026</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row>
    <row r="337">
      <c r="A337" s="4" t="inlineStr">
        <is>
          <t>Exercise price</t>
        </is>
      </c>
      <c r="B337" s="10" t="n">
        <v>0.1519</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row>
    <row r="338">
      <c r="A338" s="4" t="inlineStr">
        <is>
          <t>Number of options | shares</t>
        </is>
      </c>
      <c r="B338" s="5" t="n">
        <v>100000</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row>
    <row r="339">
      <c r="A339" s="4" t="inlineStr">
        <is>
          <t>Fair value at date of issue</t>
        </is>
      </c>
      <c r="B339" s="11" t="n">
        <v>0.089</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4" t="inlineStr">
        <is>
          <t>Tranche 54</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row>
    <row r="341">
      <c r="A341" s="3" t="inlineStr">
        <is>
          <t>Disclosure of terms and conditions of share-based payment arrangement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4" t="inlineStr">
        <is>
          <t>Grant date</t>
        </is>
      </c>
      <c r="B342" s="4" t="inlineStr">
        <is>
          <t>Nov.  04,  2016</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row>
    <row r="343">
      <c r="A343" s="4" t="inlineStr">
        <is>
          <t>Expiry date</t>
        </is>
      </c>
      <c r="B343" s="4" t="inlineStr">
        <is>
          <t>Nov.  04,  2026</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row>
    <row r="344">
      <c r="A344" s="4" t="inlineStr">
        <is>
          <t>Exercise price</t>
        </is>
      </c>
      <c r="B344" s="10" t="n">
        <v>0.2327</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row>
    <row r="345">
      <c r="A345" s="4" t="inlineStr">
        <is>
          <t>Number of options | shares</t>
        </is>
      </c>
      <c r="B345" s="5" t="n">
        <v>4000</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4" t="inlineStr">
        <is>
          <t>Fair value at date of issue</t>
        </is>
      </c>
      <c r="B346" s="11" t="n">
        <v>0.271</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row>
    <row r="347">
      <c r="A347" s="4" t="inlineStr">
        <is>
          <t>Tranche 55</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3" t="inlineStr">
        <is>
          <t>Disclosure of terms and conditions of share-based payment arrangement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row>
    <row r="349">
      <c r="A349" s="4" t="inlineStr">
        <is>
          <t>Grant date</t>
        </is>
      </c>
      <c r="B349" s="4" t="inlineStr">
        <is>
          <t>Nov. 28,  2016</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row>
    <row r="350">
      <c r="A350" s="4" t="inlineStr">
        <is>
          <t>Expiry date</t>
        </is>
      </c>
      <c r="B350" s="4" t="inlineStr">
        <is>
          <t>Nov. 28,  2026</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row>
    <row r="351">
      <c r="A351" s="4" t="inlineStr">
        <is>
          <t>Exercise price</t>
        </is>
      </c>
      <c r="B351" s="10" t="n">
        <v>0.2349</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4" t="inlineStr">
        <is>
          <t>Number of options | shares</t>
        </is>
      </c>
      <c r="B352" s="5" t="n">
        <v>200000</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row>
    <row r="353">
      <c r="A353" s="4" t="inlineStr">
        <is>
          <t>Fair value at date of issue</t>
        </is>
      </c>
      <c r="B353" s="11" t="n">
        <v>0.289</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row>
    <row r="354">
      <c r="A354" s="4" t="inlineStr">
        <is>
          <t>Tranche 56</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row>
    <row r="355">
      <c r="A355" s="3" t="inlineStr">
        <is>
          <t>Disclosure of terms and conditions of share-based payment arrangement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row>
    <row r="356">
      <c r="A356" s="4" t="inlineStr">
        <is>
          <t>Grant date</t>
        </is>
      </c>
      <c r="B356" s="4" t="inlineStr">
        <is>
          <t>Nov. 28,  2016</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row>
    <row r="357">
      <c r="A357" s="4" t="inlineStr">
        <is>
          <t>Expiry date</t>
        </is>
      </c>
      <c r="B357" s="4" t="inlineStr">
        <is>
          <t>Nov. 28,  2026</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row>
    <row r="358">
      <c r="A358" s="4" t="inlineStr">
        <is>
          <t>Exercise price</t>
        </is>
      </c>
      <c r="B358" s="10" t="n">
        <v>0.2866</v>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row>
    <row r="359">
      <c r="A359" s="4" t="inlineStr">
        <is>
          <t>Number of options | shares</t>
        </is>
      </c>
      <c r="B359" s="5" t="n">
        <v>200000</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row>
    <row r="360">
      <c r="A360" s="4" t="inlineStr">
        <is>
          <t>Fair value at date of issue</t>
        </is>
      </c>
      <c r="B360" s="10" t="n">
        <v>0.2804</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row>
    <row r="361">
      <c r="A361" s="4" t="inlineStr">
        <is>
          <t>Tranche 57</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3" t="inlineStr">
        <is>
          <t>Disclosure of terms and conditions of share-based payment arrangement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row>
    <row r="363">
      <c r="A363" s="4" t="inlineStr">
        <is>
          <t>Grant date</t>
        </is>
      </c>
      <c r="B363" s="4" t="inlineStr">
        <is>
          <t>Nov. 28,  2016</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4" t="inlineStr">
        <is>
          <t>Expiry date</t>
        </is>
      </c>
      <c r="B364" s="4" t="inlineStr">
        <is>
          <t>Nov. 28,  2026</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row>
    <row r="365">
      <c r="A365" s="4" t="inlineStr">
        <is>
          <t>Exercise price</t>
        </is>
      </c>
      <c r="B365" s="10" t="n">
        <v>0.3556</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row>
    <row r="366">
      <c r="A366" s="4" t="inlineStr">
        <is>
          <t>Number of options | shares</t>
        </is>
      </c>
      <c r="B366" s="5" t="n">
        <v>5000</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row>
    <row r="367">
      <c r="A367" s="4" t="inlineStr">
        <is>
          <t>Fair value at date of issue</t>
        </is>
      </c>
      <c r="B367" s="10" t="n">
        <v>0.2703</v>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row>
    <row r="368">
      <c r="A368" s="4" t="inlineStr">
        <is>
          <t>Tranche 58</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row>
    <row r="369">
      <c r="A369" s="3" t="inlineStr">
        <is>
          <t>Disclosure of terms and conditions of share-based payment arrangement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row>
    <row r="370">
      <c r="A370" s="4" t="inlineStr">
        <is>
          <t>Grant date</t>
        </is>
      </c>
      <c r="B370" s="4" t="inlineStr">
        <is>
          <t>Dec.  02,  2021</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row>
    <row r="371">
      <c r="A371" s="4" t="inlineStr">
        <is>
          <t>Expiry date</t>
        </is>
      </c>
      <c r="B371" s="4" t="inlineStr">
        <is>
          <t>Dec. 31,  2026</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row>
    <row r="372">
      <c r="A372" s="4" t="inlineStr">
        <is>
          <t>Exercise price</t>
        </is>
      </c>
      <c r="B372" s="10" t="n">
        <v>0.2014</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row>
    <row r="373">
      <c r="A373" s="4" t="inlineStr">
        <is>
          <t>Number of options | shares</t>
        </is>
      </c>
      <c r="B373" s="5" t="n">
        <v>2986663</v>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row>
    <row r="374">
      <c r="A374" s="4" t="inlineStr">
        <is>
          <t>Fair value at date of issue</t>
        </is>
      </c>
      <c r="B374" s="11" t="n">
        <v>0.076</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row>
    <row r="375">
      <c r="A375" s="4" t="inlineStr">
        <is>
          <t>Tranche 59</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3" t="inlineStr">
        <is>
          <t>Disclosure of terms and conditions of share-based payment arrangement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row>
    <row r="377">
      <c r="A377" s="4" t="inlineStr">
        <is>
          <t>Grant date</t>
        </is>
      </c>
      <c r="B377" s="4" t="inlineStr">
        <is>
          <t>Dec.  02,  2021</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row>
    <row r="378">
      <c r="A378" s="4" t="inlineStr">
        <is>
          <t>Expiry date</t>
        </is>
      </c>
      <c r="B378" s="4" t="inlineStr">
        <is>
          <t>Mar. 31,  2027</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row>
    <row r="379">
      <c r="A379" s="4" t="inlineStr">
        <is>
          <t>Exercise price</t>
        </is>
      </c>
      <c r="B379" s="10" t="n">
        <v>0.2014</v>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row>
    <row r="380">
      <c r="A380" s="4" t="inlineStr">
        <is>
          <t>Number of options | shares</t>
        </is>
      </c>
      <c r="B380" s="5" t="n">
        <v>2986663</v>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row>
    <row r="381">
      <c r="A381" s="4" t="inlineStr">
        <is>
          <t>Fair value at date of issue</t>
        </is>
      </c>
      <c r="B381" s="11" t="n">
        <v>0.078</v>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row>
    <row r="382">
      <c r="A382" s="4" t="inlineStr">
        <is>
          <t>Tranche 60</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row>
    <row r="383">
      <c r="A383" s="3" t="inlineStr">
        <is>
          <t>Disclosure of terms and conditions of share-based payment arrangement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row>
    <row r="384">
      <c r="A384" s="4" t="inlineStr">
        <is>
          <t>Grant date</t>
        </is>
      </c>
      <c r="B384" s="4" t="inlineStr">
        <is>
          <t>Dec.  02,  2021</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row>
    <row r="385">
      <c r="A385" s="4" t="inlineStr">
        <is>
          <t>Expiry date</t>
        </is>
      </c>
      <c r="B385" s="4" t="inlineStr">
        <is>
          <t>Mar. 31,  2027</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row>
    <row r="386">
      <c r="A386" s="4" t="inlineStr">
        <is>
          <t>Exercise price</t>
        </is>
      </c>
      <c r="B386" s="10" t="n">
        <v>0.0965</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row>
    <row r="387">
      <c r="A387" s="4" t="inlineStr">
        <is>
          <t>Number of options | shares</t>
        </is>
      </c>
      <c r="B387" s="5" t="n">
        <v>839385</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row>
    <row r="388">
      <c r="A388" s="4" t="inlineStr">
        <is>
          <t>Fair value at date of issue</t>
        </is>
      </c>
      <c r="B388" s="7" t="n">
        <v>0.09</v>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row>
    <row r="389">
      <c r="A389" s="4" t="inlineStr">
        <is>
          <t>Tranche 61</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row>
    <row r="390">
      <c r="A390" s="3" t="inlineStr">
        <is>
          <t>Disclosure of terms and conditions of share-based payment arrangement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row>
    <row r="391">
      <c r="A391" s="4" t="inlineStr">
        <is>
          <t>Grant date</t>
        </is>
      </c>
      <c r="B391" s="4" t="inlineStr">
        <is>
          <t>Dec.  02,  2021</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row>
    <row r="392">
      <c r="A392" s="4" t="inlineStr">
        <is>
          <t>Expiry date</t>
        </is>
      </c>
      <c r="B392" s="4" t="inlineStr">
        <is>
          <t>Jun. 30,  2027</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row>
    <row r="393">
      <c r="A393" s="4" t="inlineStr">
        <is>
          <t>Exercise price</t>
        </is>
      </c>
      <c r="B393" s="10" t="n">
        <v>0.2014</v>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row>
    <row r="394">
      <c r="A394" s="4" t="inlineStr">
        <is>
          <t>Number of options | shares</t>
        </is>
      </c>
      <c r="B394" s="5" t="n">
        <v>2986663</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row>
    <row r="395">
      <c r="A395" s="4" t="inlineStr">
        <is>
          <t>Fair value at date of issue</t>
        </is>
      </c>
      <c r="B395" s="11" t="n">
        <v>0.079</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row>
    <row r="396">
      <c r="A396" s="4" t="inlineStr">
        <is>
          <t>Tranche 62</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row>
    <row r="397">
      <c r="A397" s="3" t="inlineStr">
        <is>
          <t>Disclosure of terms and conditions of share-based payment arrangement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row>
    <row r="398">
      <c r="A398" s="4" t="inlineStr">
        <is>
          <t>Grant date</t>
        </is>
      </c>
      <c r="B398" s="4" t="inlineStr">
        <is>
          <t>Dec.  02,  2021</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row>
    <row r="399">
      <c r="A399" s="4" t="inlineStr">
        <is>
          <t>Expiry date</t>
        </is>
      </c>
      <c r="B399" s="4" t="inlineStr">
        <is>
          <t>Jun. 30,  2027</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row>
    <row r="400">
      <c r="A400" s="4" t="inlineStr">
        <is>
          <t>Exercise price</t>
        </is>
      </c>
      <c r="B400" s="10" t="n">
        <v>0.0965</v>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row>
    <row r="401">
      <c r="A401" s="4" t="inlineStr">
        <is>
          <t>Number of options | shares</t>
        </is>
      </c>
      <c r="B401" s="5" t="n">
        <v>839385</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row>
    <row r="402">
      <c r="A402" s="4" t="inlineStr">
        <is>
          <t>Fair value at date of issue</t>
        </is>
      </c>
      <c r="B402" s="11" t="n">
        <v>0.091</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row>
    <row r="403">
      <c r="A403" s="4" t="inlineStr">
        <is>
          <t>Tranche 63</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row>
    <row r="404">
      <c r="A404" s="3" t="inlineStr">
        <is>
          <t>Disclosure of terms and conditions of share-based payment arrangement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row>
    <row r="405">
      <c r="A405" s="4" t="inlineStr">
        <is>
          <t>Grant date</t>
        </is>
      </c>
      <c r="B405" s="4" t="inlineStr">
        <is>
          <t>Sep.  05,  2017</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row>
    <row r="406">
      <c r="A406" s="4" t="inlineStr">
        <is>
          <t>Expiry date</t>
        </is>
      </c>
      <c r="B406" s="4" t="inlineStr">
        <is>
          <t>Sep.  05,  2027</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row>
    <row r="407">
      <c r="A407" s="4" t="inlineStr">
        <is>
          <t>Exercise price</t>
        </is>
      </c>
      <c r="B407" s="10" t="n">
        <v>0.4136</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row>
    <row r="408">
      <c r="A408" s="4" t="inlineStr">
        <is>
          <t>Number of options | shares</t>
        </is>
      </c>
      <c r="B408" s="5" t="n">
        <v>10000</v>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row>
    <row r="409">
      <c r="A409" s="4" t="inlineStr">
        <is>
          <t>Fair value at date of issue</t>
        </is>
      </c>
      <c r="B409" s="10" t="n">
        <v>0.3636</v>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row>
    <row r="410">
      <c r="A410" s="4" t="inlineStr">
        <is>
          <t>Tranche 64</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row>
    <row r="411">
      <c r="A411" s="3" t="inlineStr">
        <is>
          <t>Disclosure of terms and conditions of share-based payment arrangement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row>
    <row r="412">
      <c r="A412" s="4" t="inlineStr">
        <is>
          <t>Grant date</t>
        </is>
      </c>
      <c r="B412" s="4" t="inlineStr">
        <is>
          <t>Dec.  02,  2021</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row>
    <row r="413">
      <c r="A413" s="4" t="inlineStr">
        <is>
          <t>Expiry date</t>
        </is>
      </c>
      <c r="B413" s="4" t="inlineStr">
        <is>
          <t>Sep. 30,  2027</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row>
    <row r="414">
      <c r="A414" s="4" t="inlineStr">
        <is>
          <t>Exercise price</t>
        </is>
      </c>
      <c r="B414" s="10" t="n">
        <v>0.2014</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row>
    <row r="415">
      <c r="A415" s="4" t="inlineStr">
        <is>
          <t>Number of options | shares</t>
        </is>
      </c>
      <c r="B415" s="5" t="n">
        <v>2986663</v>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row>
    <row r="416">
      <c r="A416" s="4" t="inlineStr">
        <is>
          <t>Fair value at date of issue</t>
        </is>
      </c>
      <c r="B416" s="11" t="n">
        <v>0.081</v>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row>
    <row r="417">
      <c r="A417" s="4" t="inlineStr">
        <is>
          <t>Tranche 65</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row>
    <row r="418">
      <c r="A418" s="3" t="inlineStr">
        <is>
          <t>Disclosure of terms and conditions of share-based payment arrangement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row>
    <row r="419">
      <c r="A419" s="4" t="inlineStr">
        <is>
          <t>Grant date</t>
        </is>
      </c>
      <c r="B419" s="4" t="inlineStr">
        <is>
          <t>Dec.  02,  2021</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row>
    <row r="420">
      <c r="A420" s="4" t="inlineStr">
        <is>
          <t>Expiry date</t>
        </is>
      </c>
      <c r="B420" s="4" t="inlineStr">
        <is>
          <t>Sep. 30,  2027</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row>
    <row r="421">
      <c r="A421" s="4" t="inlineStr">
        <is>
          <t>Exercise price</t>
        </is>
      </c>
      <c r="B421" s="10" t="n">
        <v>0.0965</v>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row>
    <row r="422">
      <c r="A422" s="4" t="inlineStr">
        <is>
          <t>Number of options | shares</t>
        </is>
      </c>
      <c r="B422" s="5" t="n">
        <v>839385</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row>
    <row r="423">
      <c r="A423" s="4" t="inlineStr">
        <is>
          <t>Fair value at date of issue</t>
        </is>
      </c>
      <c r="B423" s="11" t="n">
        <v>0.092</v>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row>
    <row r="424">
      <c r="A424" s="4" t="inlineStr">
        <is>
          <t>Tranche 66</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row>
    <row r="425">
      <c r="A425" s="3" t="inlineStr">
        <is>
          <t>Disclosure of terms and conditions of share-based payment arrangement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row>
    <row r="426">
      <c r="A426" s="4" t="inlineStr">
        <is>
          <t>Grant date</t>
        </is>
      </c>
      <c r="B426" s="4" t="inlineStr">
        <is>
          <t>Nov. 20,  2020</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row>
    <row r="427">
      <c r="A427" s="4" t="inlineStr">
        <is>
          <t>Expiry date</t>
        </is>
      </c>
      <c r="B427" s="4" t="inlineStr">
        <is>
          <t>Oct. 20,  2027</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row>
    <row r="428">
      <c r="A428" s="4" t="inlineStr">
        <is>
          <t>Exercise price</t>
        </is>
      </c>
      <c r="B428" s="12" t="n">
        <v>0.15191</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row>
    <row r="429">
      <c r="A429" s="4" t="inlineStr">
        <is>
          <t>Number of options | shares</t>
        </is>
      </c>
      <c r="B429" s="5" t="n">
        <v>100000</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row>
    <row r="430">
      <c r="A430" s="4" t="inlineStr">
        <is>
          <t>Fair value at date of issue</t>
        </is>
      </c>
      <c r="B430" s="11" t="n">
        <v>0.095</v>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row>
    <row r="431">
      <c r="A431" s="4" t="inlineStr">
        <is>
          <t>Tranche 67</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row>
    <row r="432">
      <c r="A432" s="3" t="inlineStr">
        <is>
          <t>Disclosure of terms and conditions of share-based payment arrangement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row>
    <row r="433">
      <c r="A433" s="4" t="inlineStr">
        <is>
          <t>Grant date</t>
        </is>
      </c>
      <c r="B433" s="4" t="inlineStr">
        <is>
          <t>Dec.  02,  2021</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row>
    <row r="434">
      <c r="A434" s="4" t="inlineStr">
        <is>
          <t>Expiry date</t>
        </is>
      </c>
      <c r="B434" s="4" t="inlineStr">
        <is>
          <t>Dec. 31,  2027</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row>
    <row r="435">
      <c r="A435" s="4" t="inlineStr">
        <is>
          <t>Exercise price</t>
        </is>
      </c>
      <c r="B435" s="10" t="n">
        <v>0.2014</v>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row>
    <row r="436">
      <c r="A436" s="4" t="inlineStr">
        <is>
          <t>Number of options | shares</t>
        </is>
      </c>
      <c r="B436" s="5" t="n">
        <v>2986663</v>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row>
    <row r="437">
      <c r="A437" s="4" t="inlineStr">
        <is>
          <t>Fair value at date of issue</t>
        </is>
      </c>
      <c r="B437" s="11" t="n">
        <v>0.082</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row>
    <row r="438">
      <c r="A438" s="4" t="inlineStr">
        <is>
          <t>Tranche 68</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row>
    <row r="439">
      <c r="A439" s="3" t="inlineStr">
        <is>
          <t>Disclosure of terms and conditions of share-based payment arrangement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row>
    <row r="440">
      <c r="A440" s="4" t="inlineStr">
        <is>
          <t>Grant date</t>
        </is>
      </c>
      <c r="B440" s="4" t="inlineStr">
        <is>
          <t>Dec.  02,  2021</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row>
    <row r="441">
      <c r="A441" s="4" t="inlineStr">
        <is>
          <t>Expiry date</t>
        </is>
      </c>
      <c r="B441" s="4" t="inlineStr">
        <is>
          <t>Dec. 31,  2027</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row>
    <row r="442">
      <c r="A442" s="4" t="inlineStr">
        <is>
          <t>Exercise price</t>
        </is>
      </c>
      <c r="B442" s="10" t="n">
        <v>0.0965</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row>
    <row r="443">
      <c r="A443" s="4" t="inlineStr">
        <is>
          <t>Number of options | shares</t>
        </is>
      </c>
      <c r="B443" s="5" t="n">
        <v>839385</v>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row>
    <row r="444">
      <c r="A444" s="4" t="inlineStr">
        <is>
          <t>Fair value at date of issue</t>
        </is>
      </c>
      <c r="B444" s="11" t="n">
        <v>0.094</v>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row>
    <row r="445">
      <c r="A445" s="4" t="inlineStr">
        <is>
          <t>Tranche 69</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row>
    <row r="446">
      <c r="A446" s="3" t="inlineStr">
        <is>
          <t>Disclosure of terms and conditions of share-based payment arrangement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row>
    <row r="447">
      <c r="A447" s="4" t="inlineStr">
        <is>
          <t>Grant date</t>
        </is>
      </c>
      <c r="B447" s="4" t="inlineStr">
        <is>
          <t>Feb. 21,  2023</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row>
    <row r="448">
      <c r="A448" s="4" t="inlineStr">
        <is>
          <t>Expiry date</t>
        </is>
      </c>
      <c r="B448" s="4" t="inlineStr">
        <is>
          <t>Feb. 23,  2028</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row>
    <row r="449">
      <c r="A449" s="4" t="inlineStr">
        <is>
          <t>Exercise price</t>
        </is>
      </c>
      <c r="B449" s="11" t="n">
        <v>0.052</v>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row>
    <row r="450">
      <c r="A450" s="4" t="inlineStr">
        <is>
          <t>Number of options | shares</t>
        </is>
      </c>
      <c r="B450" s="5" t="n">
        <v>1666666</v>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row>
    <row r="451">
      <c r="A451" s="4" t="inlineStr">
        <is>
          <t>Fair value at date of issue</t>
        </is>
      </c>
      <c r="B451" s="11" t="n">
        <v>0.014</v>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row>
    <row r="452">
      <c r="A452" s="4" t="inlineStr">
        <is>
          <t>Tranche 70</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row>
    <row r="453">
      <c r="A453" s="3" t="inlineStr">
        <is>
          <t>Disclosure of terms and conditions of share-based payment arrangement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row>
    <row r="454">
      <c r="A454" s="4" t="inlineStr">
        <is>
          <t>Grant date</t>
        </is>
      </c>
      <c r="B454" s="4" t="inlineStr">
        <is>
          <t>Dec.  02,  2021</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row>
    <row r="455">
      <c r="A455" s="4" t="inlineStr">
        <is>
          <t>Expiry date</t>
        </is>
      </c>
      <c r="B455" s="4" t="inlineStr">
        <is>
          <t>Mar. 31,  2028</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row>
    <row r="456">
      <c r="A456" s="4" t="inlineStr">
        <is>
          <t>Exercise price</t>
        </is>
      </c>
      <c r="B456" s="10" t="n">
        <v>0.2014</v>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row>
    <row r="457">
      <c r="A457" s="4" t="inlineStr">
        <is>
          <t>Number of options | shares</t>
        </is>
      </c>
      <c r="B457" s="5" t="n">
        <v>2986663</v>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row>
    <row r="458">
      <c r="A458" s="4" t="inlineStr">
        <is>
          <t>Fair value at date of issue</t>
        </is>
      </c>
      <c r="B458" s="11" t="n">
        <v>0.08400000000000001</v>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row>
    <row r="459">
      <c r="A459" s="4" t="inlineStr">
        <is>
          <t>Tranche 71</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row>
    <row r="460">
      <c r="A460" s="3" t="inlineStr">
        <is>
          <t>Disclosure of terms and conditions of share-based payment arrangement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row>
    <row r="461">
      <c r="A461" s="4" t="inlineStr">
        <is>
          <t>Grant date</t>
        </is>
      </c>
      <c r="B461" s="4" t="inlineStr">
        <is>
          <t>Dec.  02,  2021</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row>
    <row r="462">
      <c r="A462" s="4" t="inlineStr">
        <is>
          <t>Expiry date</t>
        </is>
      </c>
      <c r="B462" s="4" t="inlineStr">
        <is>
          <t>Mar. 31,  2028</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row>
    <row r="463">
      <c r="A463" s="4" t="inlineStr">
        <is>
          <t>Exercise price</t>
        </is>
      </c>
      <c r="B463" s="10" t="n">
        <v>0.0965</v>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row>
    <row r="464">
      <c r="A464" s="4" t="inlineStr">
        <is>
          <t>Number of options | shares</t>
        </is>
      </c>
      <c r="B464" s="5" t="n">
        <v>839385</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row>
    <row r="465">
      <c r="A465" s="4" t="inlineStr">
        <is>
          <t>Fair value at date of issue</t>
        </is>
      </c>
      <c r="B465" s="11" t="n">
        <v>0.095</v>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row>
    <row r="466">
      <c r="A466" s="4" t="inlineStr">
        <is>
          <t>Tranche 72</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row>
    <row r="467">
      <c r="A467" s="3" t="inlineStr">
        <is>
          <t>Disclosure of terms and conditions of share-based payment arrangement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row>
    <row r="468">
      <c r="A468" s="4" t="inlineStr">
        <is>
          <t>Grant date</t>
        </is>
      </c>
      <c r="B468" s="4" t="inlineStr">
        <is>
          <t>Dec.  02,  2021</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row>
    <row r="469">
      <c r="A469" s="4" t="inlineStr">
        <is>
          <t>Expiry date</t>
        </is>
      </c>
      <c r="B469" s="4" t="inlineStr">
        <is>
          <t>Jun. 30,  2028</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row>
    <row r="470">
      <c r="A470" s="4" t="inlineStr">
        <is>
          <t>Exercise price</t>
        </is>
      </c>
      <c r="B470" s="10" t="n">
        <v>0.2014</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row>
    <row r="471">
      <c r="A471" s="4" t="inlineStr">
        <is>
          <t>Number of options | shares</t>
        </is>
      </c>
      <c r="B471" s="5" t="n">
        <v>2986663</v>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row>
    <row r="472">
      <c r="A472" s="4" t="inlineStr">
        <is>
          <t>Fair value at date of issue</t>
        </is>
      </c>
      <c r="B472" s="11" t="n">
        <v>0.08500000000000001</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row>
    <row r="473">
      <c r="A473" s="4" t="inlineStr">
        <is>
          <t>Tranche 73</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row>
    <row r="474">
      <c r="A474" s="3" t="inlineStr">
        <is>
          <t>Disclosure of terms and conditions of share-based payment arrangement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row>
    <row r="475">
      <c r="A475" s="4" t="inlineStr">
        <is>
          <t>Grant date</t>
        </is>
      </c>
      <c r="B475" s="4" t="inlineStr">
        <is>
          <t>Dec.  02,  2021</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row>
    <row r="476">
      <c r="A476" s="4" t="inlineStr">
        <is>
          <t>Expiry date</t>
        </is>
      </c>
      <c r="B476" s="4" t="inlineStr">
        <is>
          <t>Jun. 30,  2028</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row>
    <row r="477">
      <c r="A477" s="4" t="inlineStr">
        <is>
          <t>Exercise price</t>
        </is>
      </c>
      <c r="B477" s="10" t="n">
        <v>0.0965</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row>
    <row r="478">
      <c r="A478" s="4" t="inlineStr">
        <is>
          <t>Number of options | shares</t>
        </is>
      </c>
      <c r="B478" s="5" t="n">
        <v>839385</v>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row>
    <row r="479">
      <c r="A479" s="4" t="inlineStr">
        <is>
          <t>Fair value at date of issue</t>
        </is>
      </c>
      <c r="B479" s="11" t="n">
        <v>0.096</v>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row>
    <row r="480">
      <c r="A480" s="4" t="inlineStr">
        <is>
          <t>Tranche 74</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row>
    <row r="481">
      <c r="A481" s="3" t="inlineStr">
        <is>
          <t>Disclosure of terms and conditions of share-based payment arrangement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row>
    <row r="482">
      <c r="A482" s="4" t="inlineStr">
        <is>
          <t>Grant date</t>
        </is>
      </c>
      <c r="B482" s="4" t="inlineStr">
        <is>
          <t>Jul.  08,  2022</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row>
    <row r="483">
      <c r="A483" s="4" t="inlineStr">
        <is>
          <t>Expiry date</t>
        </is>
      </c>
      <c r="B483" s="4" t="inlineStr">
        <is>
          <t>Jul.  08,  2028</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row>
    <row r="484">
      <c r="A484" s="4" t="inlineStr">
        <is>
          <t>Exercise price</t>
        </is>
      </c>
      <c r="B484" s="10" t="n">
        <v>0.0543</v>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row>
    <row r="485">
      <c r="A485" s="4" t="inlineStr">
        <is>
          <t>Number of options | shares</t>
        </is>
      </c>
      <c r="B485" s="5" t="n">
        <v>1925000</v>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row>
    <row r="486">
      <c r="A486" s="4" t="inlineStr">
        <is>
          <t>Fair value at date of issue</t>
        </is>
      </c>
      <c r="B486" s="11" t="n">
        <v>0.041</v>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row>
    <row r="487">
      <c r="A487" s="4" t="inlineStr">
        <is>
          <t>Tranche 75</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row>
    <row r="488">
      <c r="A488" s="3" t="inlineStr">
        <is>
          <t>Disclosure of terms and conditions of share-based payment arrangement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row>
    <row r="489">
      <c r="A489" s="4" t="inlineStr">
        <is>
          <t>Grant date</t>
        </is>
      </c>
      <c r="B489" s="4" t="inlineStr">
        <is>
          <t>Dec.  02,  2021</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row>
    <row r="490">
      <c r="A490" s="4" t="inlineStr">
        <is>
          <t>Expiry date</t>
        </is>
      </c>
      <c r="B490" s="4" t="inlineStr">
        <is>
          <t>Sep. 30,  2028</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row>
    <row r="491">
      <c r="A491" s="4" t="inlineStr">
        <is>
          <t>Exercise price</t>
        </is>
      </c>
      <c r="B491" s="10" t="n">
        <v>0.2014</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row>
    <row r="492">
      <c r="A492" s="4" t="inlineStr">
        <is>
          <t>Number of options | shares</t>
        </is>
      </c>
      <c r="B492" s="5" t="n">
        <v>2986663</v>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row>
    <row r="493">
      <c r="A493" s="4" t="inlineStr">
        <is>
          <t>Fair value at date of issue</t>
        </is>
      </c>
      <c r="B493" s="11" t="n">
        <v>0.08599999999999999</v>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row>
    <row r="494">
      <c r="A494" s="4" t="inlineStr">
        <is>
          <t>Tranche 76</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row>
    <row r="495">
      <c r="A495" s="3" t="inlineStr">
        <is>
          <t>Disclosure of terms and conditions of share-based payment arrangement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row>
    <row r="496">
      <c r="A496" s="4" t="inlineStr">
        <is>
          <t>Grant date</t>
        </is>
      </c>
      <c r="B496" s="4" t="inlineStr">
        <is>
          <t>Dec.  02,  2021</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row>
    <row r="497">
      <c r="A497" s="4" t="inlineStr">
        <is>
          <t>Expiry date</t>
        </is>
      </c>
      <c r="B497" s="4" t="inlineStr">
        <is>
          <t>Sep. 30,  2028</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row>
    <row r="498">
      <c r="A498" s="4" t="inlineStr">
        <is>
          <t>Exercise price</t>
        </is>
      </c>
      <c r="B498" s="10" t="n">
        <v>0.0965</v>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row>
    <row r="499">
      <c r="A499" s="4" t="inlineStr">
        <is>
          <t>Number of options | shares</t>
        </is>
      </c>
      <c r="B499" s="5" t="n">
        <v>839385</v>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row>
    <row r="500">
      <c r="A500" s="4" t="inlineStr">
        <is>
          <t>Fair value at date of issue</t>
        </is>
      </c>
      <c r="B500" s="11" t="n">
        <v>0.097</v>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row>
    <row r="501">
      <c r="A501" s="4" t="inlineStr">
        <is>
          <t>Tranche 77</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row>
    <row r="502">
      <c r="A502" s="3" t="inlineStr">
        <is>
          <t>Disclosure of terms and conditions of share-based payment arrangement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row>
    <row r="503">
      <c r="A503" s="4" t="inlineStr">
        <is>
          <t>Grant date</t>
        </is>
      </c>
      <c r="B503" s="4" t="inlineStr">
        <is>
          <t>Feb. 21,  2023</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row>
    <row r="504">
      <c r="A504" s="4" t="inlineStr">
        <is>
          <t>Expiry date</t>
        </is>
      </c>
      <c r="B504" s="4" t="inlineStr">
        <is>
          <t>Sep. 30,  2028</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row>
    <row r="505">
      <c r="A505" s="4" t="inlineStr">
        <is>
          <t>Exercise price</t>
        </is>
      </c>
      <c r="B505" s="11" t="n">
        <v>0.052</v>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row>
    <row r="506">
      <c r="A506" s="4" t="inlineStr">
        <is>
          <t>Number of options | shares</t>
        </is>
      </c>
      <c r="B506" s="5" t="n">
        <v>666667</v>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row>
    <row r="507">
      <c r="A507" s="4" t="inlineStr">
        <is>
          <t>Fair value at date of issue</t>
        </is>
      </c>
      <c r="B507" s="11" t="n">
        <v>0.015</v>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row>
    <row r="508">
      <c r="A508" s="4" t="inlineStr">
        <is>
          <t>Tranche 78</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row>
    <row r="509">
      <c r="A509" s="3" t="inlineStr">
        <is>
          <t>Disclosure of terms and conditions of share-based payment arrangement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row>
    <row r="510">
      <c r="A510" s="4" t="inlineStr">
        <is>
          <t>Grant date</t>
        </is>
      </c>
      <c r="B510" s="4" t="inlineStr">
        <is>
          <t>Nov. 20,  2020</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row>
    <row r="511">
      <c r="A511" s="4" t="inlineStr">
        <is>
          <t>Expiry date</t>
        </is>
      </c>
      <c r="B511" s="4" t="inlineStr">
        <is>
          <t>Oct. 20,  2028</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row>
    <row r="512">
      <c r="A512" s="4" t="inlineStr">
        <is>
          <t>Exercise price</t>
        </is>
      </c>
      <c r="B512" s="10" t="n">
        <v>0.1519</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row>
    <row r="513">
      <c r="A513" s="4" t="inlineStr">
        <is>
          <t>Number of options | shares</t>
        </is>
      </c>
      <c r="B513" s="5" t="n">
        <v>100000</v>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row>
    <row r="514">
      <c r="A514" s="4" t="inlineStr">
        <is>
          <t>Fair value at date of issue</t>
        </is>
      </c>
      <c r="B514" s="11" t="n">
        <v>0.099</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row>
    <row r="515">
      <c r="A515" s="4" t="inlineStr">
        <is>
          <t>Tranche 79</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row>
    <row r="516">
      <c r="A516" s="3" t="inlineStr">
        <is>
          <t>Disclosure of terms and conditions of share-based payment arrangement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row>
    <row r="517">
      <c r="A517" s="4" t="inlineStr">
        <is>
          <t>Grant date</t>
        </is>
      </c>
      <c r="B517" s="4" t="inlineStr">
        <is>
          <t>Jul.  08,  2022</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row>
    <row r="518">
      <c r="A518" s="4" t="inlineStr">
        <is>
          <t>Expiry date</t>
        </is>
      </c>
      <c r="B518" s="4" t="inlineStr">
        <is>
          <t>Oct. 31,  2028</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row>
    <row r="519">
      <c r="A519" s="4" t="inlineStr">
        <is>
          <t>Exercise price</t>
        </is>
      </c>
      <c r="B519" s="10" t="n">
        <v>0.0543</v>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row>
    <row r="520">
      <c r="A520" s="4" t="inlineStr">
        <is>
          <t>Number of options | shares</t>
        </is>
      </c>
      <c r="B520" s="5" t="n">
        <v>481251</v>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row>
    <row r="521">
      <c r="A521" s="4" t="inlineStr">
        <is>
          <t>Fair value at date of issue</t>
        </is>
      </c>
      <c r="B521" s="11" t="n">
        <v>0.042</v>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row>
    <row r="522">
      <c r="A522" s="4" t="inlineStr">
        <is>
          <t>Tranche 80</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row>
    <row r="523">
      <c r="A523" s="3" t="inlineStr">
        <is>
          <t>Disclosure of terms and conditions of share-based payment arrangement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row>
    <row r="524">
      <c r="A524" s="4" t="inlineStr">
        <is>
          <t>Grant date</t>
        </is>
      </c>
      <c r="B524" s="4" t="inlineStr">
        <is>
          <t>Feb. 21,  2023</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row>
    <row r="525">
      <c r="A525" s="4" t="inlineStr">
        <is>
          <t>Expiry date</t>
        </is>
      </c>
      <c r="B525" s="4" t="inlineStr">
        <is>
          <t>Dec. 16,  2028</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row>
    <row r="526">
      <c r="A526" s="4" t="inlineStr">
        <is>
          <t>Exercise price</t>
        </is>
      </c>
      <c r="B526" s="10" t="n">
        <v>0.0321</v>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row>
    <row r="527">
      <c r="A527" s="4" t="inlineStr">
        <is>
          <t>Number of options | shares</t>
        </is>
      </c>
      <c r="B527" s="5" t="n">
        <v>6766754</v>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row>
    <row r="528">
      <c r="A528" s="4" t="inlineStr">
        <is>
          <t>Fair value at date of issue</t>
        </is>
      </c>
      <c r="B528" s="11" t="n">
        <v>0.017</v>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row>
    <row r="529">
      <c r="A529" s="4" t="inlineStr">
        <is>
          <t>Tranche 81</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row>
    <row r="530">
      <c r="A530" s="3" t="inlineStr">
        <is>
          <t>Disclosure of terms and conditions of share-based payment arrangement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row>
    <row r="531">
      <c r="A531" s="4" t="inlineStr">
        <is>
          <t>Grant date</t>
        </is>
      </c>
      <c r="B531" s="4" t="inlineStr">
        <is>
          <t>Dec.  02,  2021</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row>
    <row r="532">
      <c r="A532" s="4" t="inlineStr">
        <is>
          <t>Expiry date</t>
        </is>
      </c>
      <c r="B532" s="4" t="inlineStr">
        <is>
          <t>Dec. 31,  2028</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row>
    <row r="533">
      <c r="A533" s="4" t="inlineStr">
        <is>
          <t>Exercise price</t>
        </is>
      </c>
      <c r="B533" s="10" t="n">
        <v>0.2014</v>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row>
    <row r="534">
      <c r="A534" s="4" t="inlineStr">
        <is>
          <t>Number of options | shares</t>
        </is>
      </c>
      <c r="B534" s="5" t="n">
        <v>2986663</v>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row>
    <row r="535">
      <c r="A535" s="4" t="inlineStr">
        <is>
          <t>Fair value at date of issue</t>
        </is>
      </c>
      <c r="B535" s="11" t="n">
        <v>0.08799999999999999</v>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row>
    <row r="536">
      <c r="A536" s="4" t="inlineStr">
        <is>
          <t>Tranche 82</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row>
    <row r="537">
      <c r="A537" s="3" t="inlineStr">
        <is>
          <t>Disclosure of terms and conditions of share-based payment arrangement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row>
    <row r="538">
      <c r="A538" s="4" t="inlineStr">
        <is>
          <t>Grant date</t>
        </is>
      </c>
      <c r="B538" s="4" t="inlineStr">
        <is>
          <t>Dec.  02,  2021</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row>
    <row r="539">
      <c r="A539" s="4" t="inlineStr">
        <is>
          <t>Expiry date</t>
        </is>
      </c>
      <c r="B539" s="4" t="inlineStr">
        <is>
          <t>Dec. 31,  2028</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row>
    <row r="540">
      <c r="A540" s="4" t="inlineStr">
        <is>
          <t>Exercise price</t>
        </is>
      </c>
      <c r="B540" s="10" t="n">
        <v>0.0965</v>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row>
    <row r="541">
      <c r="A541" s="4" t="inlineStr">
        <is>
          <t>Number of options | shares</t>
        </is>
      </c>
      <c r="B541" s="5" t="n">
        <v>839385</v>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row>
    <row r="542">
      <c r="A542" s="4" t="inlineStr">
        <is>
          <t>Fair value at date of issue</t>
        </is>
      </c>
      <c r="B542" s="11" t="n">
        <v>0.098</v>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row>
    <row r="543">
      <c r="A543" s="4" t="inlineStr">
        <is>
          <t>Tranche 83</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row>
    <row r="544">
      <c r="A544" s="3" t="inlineStr">
        <is>
          <t>Disclosure of terms and conditions of share-based payment arrangement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row>
    <row r="545">
      <c r="A545" s="4" t="inlineStr">
        <is>
          <t>Grant date</t>
        </is>
      </c>
      <c r="B545" s="4" t="inlineStr">
        <is>
          <t>Jul.  08,  2022</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row>
    <row r="546">
      <c r="A546" s="4" t="inlineStr">
        <is>
          <t>Expiry date</t>
        </is>
      </c>
      <c r="B546" s="4" t="inlineStr">
        <is>
          <t>Jan. 31,  2029</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row>
    <row r="547">
      <c r="A547" s="4" t="inlineStr">
        <is>
          <t>Exercise price</t>
        </is>
      </c>
      <c r="B547" s="10" t="n">
        <v>0.0543</v>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row>
    <row r="548">
      <c r="A548" s="4" t="inlineStr">
        <is>
          <t>Number of options | shares</t>
        </is>
      </c>
      <c r="B548" s="5" t="n">
        <v>481251</v>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row>
    <row r="549">
      <c r="A549" s="4" t="inlineStr">
        <is>
          <t>Fair value at date of issue</t>
        </is>
      </c>
      <c r="B549" s="11" t="n">
        <v>0.043</v>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row>
    <row r="550">
      <c r="A550" s="4" t="inlineStr">
        <is>
          <t>Tranche 84</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row>
    <row r="551">
      <c r="A551" s="3" t="inlineStr">
        <is>
          <t>Disclosure of terms and conditions of share-based payment arrangement [line item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row>
    <row r="552">
      <c r="A552" s="4" t="inlineStr">
        <is>
          <t>Grant date</t>
        </is>
      </c>
      <c r="B552" s="4" t="inlineStr">
        <is>
          <t>Feb. 21,  2023</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row>
    <row r="553">
      <c r="A553" s="4" t="inlineStr">
        <is>
          <t>Expiry date</t>
        </is>
      </c>
      <c r="B553" s="4" t="inlineStr">
        <is>
          <t>Mar. 16,  2029</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row>
    <row r="554">
      <c r="A554" s="4" t="inlineStr">
        <is>
          <t>Exercise price</t>
        </is>
      </c>
      <c r="B554" s="10" t="n">
        <v>0.0321</v>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row>
    <row r="555">
      <c r="A555" s="4" t="inlineStr">
        <is>
          <t>Number of options | shares</t>
        </is>
      </c>
      <c r="B555" s="5" t="n">
        <v>1691688</v>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row>
    <row r="556">
      <c r="A556" s="4" t="inlineStr">
        <is>
          <t>Fair value at date of issue</t>
        </is>
      </c>
      <c r="B556" s="11" t="n">
        <v>0.017</v>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row>
    <row r="557">
      <c r="A557" s="4" t="inlineStr">
        <is>
          <t>Tranche 85</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row>
    <row r="558">
      <c r="A558" s="3" t="inlineStr">
        <is>
          <t>Disclosure of terms and conditions of share-based payment arrangement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row>
    <row r="559">
      <c r="A559" s="4" t="inlineStr">
        <is>
          <t>Grant date</t>
        </is>
      </c>
      <c r="B559" s="4" t="inlineStr">
        <is>
          <t>Dec.  02,  2021</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row>
    <row r="560">
      <c r="A560" s="4" t="inlineStr">
        <is>
          <t>Expiry date</t>
        </is>
      </c>
      <c r="B560" s="4" t="inlineStr">
        <is>
          <t>Mar. 31,  2029</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row>
    <row r="561">
      <c r="A561" s="4" t="inlineStr">
        <is>
          <t>Exercise price</t>
        </is>
      </c>
      <c r="B561" s="10" t="n">
        <v>0.0965</v>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row>
    <row r="562">
      <c r="A562" s="4" t="inlineStr">
        <is>
          <t>Number of options | shares</t>
        </is>
      </c>
      <c r="B562" s="5" t="n">
        <v>839385</v>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row>
    <row r="563">
      <c r="A563" s="4" t="inlineStr">
        <is>
          <t>Fair value at date of issue</t>
        </is>
      </c>
      <c r="B563" s="11" t="n">
        <v>0.098</v>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row>
    <row r="564">
      <c r="A564" s="4" t="inlineStr">
        <is>
          <t>Tranche 86</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row>
    <row r="565">
      <c r="A565" s="3" t="inlineStr">
        <is>
          <t>Disclosure of terms and conditions of share-based payment arrangement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row>
    <row r="566">
      <c r="A566" s="4" t="inlineStr">
        <is>
          <t>Grant date</t>
        </is>
      </c>
      <c r="B566" s="4" t="inlineStr">
        <is>
          <t>Jul.  08,  2022</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row>
    <row r="567">
      <c r="A567" s="4" t="inlineStr">
        <is>
          <t>Expiry date</t>
        </is>
      </c>
      <c r="B567" s="4" t="inlineStr">
        <is>
          <t>Apr. 30,  2029</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row>
    <row r="568">
      <c r="A568" s="4" t="inlineStr">
        <is>
          <t>Exercise price</t>
        </is>
      </c>
      <c r="B568" s="10" t="n">
        <v>0.0543</v>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row>
    <row r="569">
      <c r="A569" s="4" t="inlineStr">
        <is>
          <t>Number of options | shares</t>
        </is>
      </c>
      <c r="B569" s="5" t="n">
        <v>481251</v>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row>
    <row r="570">
      <c r="A570" s="4" t="inlineStr">
        <is>
          <t>Fair value at date of issue</t>
        </is>
      </c>
      <c r="B570" s="11" t="n">
        <v>0.043</v>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row>
    <row r="571">
      <c r="A571" s="4" t="inlineStr">
        <is>
          <t>Tranche 87</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row>
    <row r="572">
      <c r="A572" s="3" t="inlineStr">
        <is>
          <t>Disclosure of terms and conditions of share-based payment arrangement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row>
    <row r="573">
      <c r="A573" s="4" t="inlineStr">
        <is>
          <t>Grant date</t>
        </is>
      </c>
      <c r="B573" s="4" t="inlineStr">
        <is>
          <t>Feb. 21,  2023</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row>
    <row r="574">
      <c r="A574" s="4" t="inlineStr">
        <is>
          <t>Expiry date</t>
        </is>
      </c>
      <c r="B574" s="4" t="inlineStr">
        <is>
          <t>Jun. 16,  2029</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row>
    <row r="575">
      <c r="A575" s="4" t="inlineStr">
        <is>
          <t>Exercise price</t>
        </is>
      </c>
      <c r="B575" s="10" t="n">
        <v>0.0321</v>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row>
    <row r="576">
      <c r="A576" s="4" t="inlineStr">
        <is>
          <t>Number of options | shares</t>
        </is>
      </c>
      <c r="B576" s="5" t="n">
        <v>1691689</v>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row>
    <row r="577">
      <c r="A577" s="4" t="inlineStr">
        <is>
          <t>Fair value at date of issue</t>
        </is>
      </c>
      <c r="B577" s="11" t="n">
        <v>0.018</v>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row>
    <row r="578">
      <c r="A578" s="4" t="inlineStr">
        <is>
          <t>Tranche 88</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row>
    <row r="579">
      <c r="A579" s="3" t="inlineStr">
        <is>
          <t>Disclosure of terms and conditions of share-based payment arrangement [line items]</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row>
    <row r="580">
      <c r="A580" s="4" t="inlineStr">
        <is>
          <t>Grant date</t>
        </is>
      </c>
      <c r="B580" s="4" t="inlineStr">
        <is>
          <t>Dec.  02,  2021</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row>
    <row r="581">
      <c r="A581" s="4" t="inlineStr">
        <is>
          <t>Expiry date</t>
        </is>
      </c>
      <c r="B581" s="4" t="inlineStr">
        <is>
          <t>Jun. 30,  2029</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row>
    <row r="582">
      <c r="A582" s="4" t="inlineStr">
        <is>
          <t>Exercise price</t>
        </is>
      </c>
      <c r="B582" s="10" t="n">
        <v>0.0965</v>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row>
    <row r="583">
      <c r="A583" s="4" t="inlineStr">
        <is>
          <t>Number of options | shares</t>
        </is>
      </c>
      <c r="B583" s="5" t="n">
        <v>839385</v>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row>
    <row r="584">
      <c r="A584" s="4" t="inlineStr">
        <is>
          <t>Fair value at date of issue</t>
        </is>
      </c>
      <c r="B584" s="11" t="n">
        <v>0.099</v>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row>
    <row r="585">
      <c r="A585" s="4" t="inlineStr">
        <is>
          <t>Tranche 89</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row>
    <row r="586">
      <c r="A586" s="3" t="inlineStr">
        <is>
          <t>Disclosure of terms and conditions of share-based payment arrangement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row>
    <row r="587">
      <c r="A587" s="4" t="inlineStr">
        <is>
          <t>Grant date</t>
        </is>
      </c>
      <c r="B587" s="4" t="inlineStr">
        <is>
          <t>Feb. 21,  2023</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row>
    <row r="588">
      <c r="A588" s="4" t="inlineStr">
        <is>
          <t>Expiry date</t>
        </is>
      </c>
      <c r="B588" s="4" t="inlineStr">
        <is>
          <t>Jun. 30,  2029</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row>
    <row r="589">
      <c r="A589" s="4" t="inlineStr">
        <is>
          <t>Exercise price</t>
        </is>
      </c>
      <c r="B589" s="11" t="n">
        <v>0.052</v>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row>
    <row r="590">
      <c r="A590" s="4" t="inlineStr">
        <is>
          <t>Number of options | shares</t>
        </is>
      </c>
      <c r="B590" s="5" t="n">
        <v>5000000</v>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row>
    <row r="591">
      <c r="A591" s="4" t="inlineStr">
        <is>
          <t>Fair value at date of issue</t>
        </is>
      </c>
      <c r="B591" s="10" t="n">
        <v>0.0144</v>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row>
    <row r="592">
      <c r="A592" s="4" t="inlineStr">
        <is>
          <t>Tranche 90</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row>
    <row r="593">
      <c r="A593" s="3" t="inlineStr">
        <is>
          <t>Disclosure of terms and conditions of share-based payment arrangement [line items]</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row>
    <row r="594">
      <c r="A594" s="4" t="inlineStr">
        <is>
          <t>Grant date</t>
        </is>
      </c>
      <c r="B594" s="4" t="inlineStr">
        <is>
          <t>Jul.  08,  2022</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row>
    <row r="595">
      <c r="A595" s="4" t="inlineStr">
        <is>
          <t>Expiry date</t>
        </is>
      </c>
      <c r="B595" s="4" t="inlineStr">
        <is>
          <t>Jul. 31,  2029</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row>
    <row r="596">
      <c r="A596" s="4" t="inlineStr">
        <is>
          <t>Exercise price</t>
        </is>
      </c>
      <c r="B596" s="10" t="n">
        <v>0.0543</v>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row>
    <row r="597">
      <c r="A597" s="4" t="inlineStr">
        <is>
          <t>Number of options | shares</t>
        </is>
      </c>
      <c r="B597" s="5" t="n">
        <v>481251</v>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row>
    <row r="598">
      <c r="A598" s="4" t="inlineStr">
        <is>
          <t>Fair value at date of issue</t>
        </is>
      </c>
      <c r="B598" s="11" t="n">
        <v>0.044</v>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row>
    <row r="599">
      <c r="A599" s="4" t="inlineStr">
        <is>
          <t>Tranche 91</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row>
    <row r="600">
      <c r="A600" s="3" t="inlineStr">
        <is>
          <t>Disclosure of terms and conditions of share-based payment arrangement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row>
    <row r="601">
      <c r="A601" s="4" t="inlineStr">
        <is>
          <t>Grant date</t>
        </is>
      </c>
      <c r="B601" s="4" t="inlineStr">
        <is>
          <t>Feb. 21,  2023</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row>
    <row r="602">
      <c r="A602" s="4" t="inlineStr">
        <is>
          <t>Expiry date</t>
        </is>
      </c>
      <c r="B602" s="4" t="inlineStr">
        <is>
          <t>Sep. 16,  2029</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row>
    <row r="603">
      <c r="A603" s="4" t="inlineStr">
        <is>
          <t>Exercise price</t>
        </is>
      </c>
      <c r="B603" s="10" t="n">
        <v>0.0321</v>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row>
    <row r="604">
      <c r="A604" s="4" t="inlineStr">
        <is>
          <t>Number of options | shares</t>
        </is>
      </c>
      <c r="B604" s="5" t="n">
        <v>1691688</v>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row>
    <row r="605">
      <c r="A605" s="4" t="inlineStr">
        <is>
          <t>Fair value at date of issue</t>
        </is>
      </c>
      <c r="B605" s="11" t="n">
        <v>0.018</v>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row>
    <row r="606">
      <c r="A606" s="4" t="inlineStr">
        <is>
          <t>Tranche 92</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row>
    <row r="607">
      <c r="A607" s="3" t="inlineStr">
        <is>
          <t>Disclosure of terms and conditions of share-based payment arrangement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row>
    <row r="608">
      <c r="A608" s="4" t="inlineStr">
        <is>
          <t>Grant date</t>
        </is>
      </c>
      <c r="B608" s="4" t="inlineStr">
        <is>
          <t>Dec.  02,  2021</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row>
    <row r="609">
      <c r="A609" s="4" t="inlineStr">
        <is>
          <t>Expiry date</t>
        </is>
      </c>
      <c r="B609" s="4" t="inlineStr">
        <is>
          <t>Sep. 30,  2029</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row>
    <row r="610">
      <c r="A610" s="4" t="inlineStr">
        <is>
          <t>Exercise price</t>
        </is>
      </c>
      <c r="B610" s="10" t="n">
        <v>0.0965</v>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row>
    <row r="611">
      <c r="A611" s="4" t="inlineStr">
        <is>
          <t>Number of options | shares</t>
        </is>
      </c>
      <c r="B611" s="5" t="n">
        <v>839385</v>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row>
    <row r="612">
      <c r="A612" s="4" t="inlineStr">
        <is>
          <t>Fair value at date of issue</t>
        </is>
      </c>
      <c r="B612" s="13" t="n">
        <v>0.1</v>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row>
    <row r="613">
      <c r="A613" s="4" t="inlineStr">
        <is>
          <t>Tranche 93</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row>
    <row r="614">
      <c r="A614" s="3" t="inlineStr">
        <is>
          <t>Disclosure of terms and conditions of share-based payment arrangement [line item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row>
    <row r="615">
      <c r="A615" s="4" t="inlineStr">
        <is>
          <t>Grant date</t>
        </is>
      </c>
      <c r="B615" s="4" t="inlineStr">
        <is>
          <t>Nov. 20,  2020</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row>
    <row r="616">
      <c r="A616" s="4" t="inlineStr">
        <is>
          <t>Expiry date</t>
        </is>
      </c>
      <c r="B616" s="4" t="inlineStr">
        <is>
          <t>Oct. 20,  2029</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row>
    <row r="617">
      <c r="A617" s="4" t="inlineStr">
        <is>
          <t>Exercise price</t>
        </is>
      </c>
      <c r="B617" s="10" t="n">
        <v>0.1519</v>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row>
    <row r="618">
      <c r="A618" s="4" t="inlineStr">
        <is>
          <t>Number of options | shares</t>
        </is>
      </c>
      <c r="B618" s="5" t="n">
        <v>100000</v>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row>
    <row r="619">
      <c r="A619" s="4" t="inlineStr">
        <is>
          <t>Fair value at date of issue</t>
        </is>
      </c>
      <c r="B619" s="11" t="n">
        <v>0.103</v>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row>
    <row r="620">
      <c r="A620" s="4" t="inlineStr">
        <is>
          <t>Tranche 94</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row>
    <row r="621">
      <c r="A621" s="3" t="inlineStr">
        <is>
          <t>Disclosure of terms and conditions of share-based payment arrangement [line item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row>
    <row r="622">
      <c r="A622" s="4" t="inlineStr">
        <is>
          <t>Grant date</t>
        </is>
      </c>
      <c r="B622" s="4" t="inlineStr">
        <is>
          <t>Jul.  08,  2022</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row>
    <row r="623">
      <c r="A623" s="4" t="inlineStr">
        <is>
          <t>Expiry date</t>
        </is>
      </c>
      <c r="B623" s="4" t="inlineStr">
        <is>
          <t>Oct. 31,  2029</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row>
    <row r="624">
      <c r="A624" s="4" t="inlineStr">
        <is>
          <t>Exercise price</t>
        </is>
      </c>
      <c r="B624" s="10" t="n">
        <v>0.0543</v>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row>
    <row r="625">
      <c r="A625" s="4" t="inlineStr">
        <is>
          <t>Number of options | shares</t>
        </is>
      </c>
      <c r="B625" s="5" t="n">
        <v>481251</v>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row>
    <row r="626">
      <c r="A626" s="4" t="inlineStr">
        <is>
          <t>Fair value at date of issue</t>
        </is>
      </c>
      <c r="B626" s="11" t="n">
        <v>0.044</v>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row>
    <row r="627">
      <c r="A627" s="4" t="inlineStr">
        <is>
          <t>Tranche 95</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row>
    <row r="628">
      <c r="A628" s="3" t="inlineStr">
        <is>
          <t>Disclosure of terms and conditions of share-based payment arrangement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row>
    <row r="629">
      <c r="A629" s="4" t="inlineStr">
        <is>
          <t>Grant date</t>
        </is>
      </c>
      <c r="B629" s="4" t="inlineStr">
        <is>
          <t>Feb. 21,  2023</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row>
    <row r="630">
      <c r="A630" s="4" t="inlineStr">
        <is>
          <t>Expiry date</t>
        </is>
      </c>
      <c r="B630" s="4" t="inlineStr">
        <is>
          <t>Dec. 16,  2029</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row>
    <row r="631">
      <c r="A631" s="4" t="inlineStr">
        <is>
          <t>Exercise price</t>
        </is>
      </c>
      <c r="B631" s="10" t="n">
        <v>0.0321</v>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row>
    <row r="632">
      <c r="A632" s="4" t="inlineStr">
        <is>
          <t>Number of options | shares</t>
        </is>
      </c>
      <c r="B632" s="5" t="n">
        <v>1691689</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row>
    <row r="633">
      <c r="A633" s="4" t="inlineStr">
        <is>
          <t>Fair value at date of issue</t>
        </is>
      </c>
      <c r="B633" s="11" t="n">
        <v>0.018</v>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row>
    <row r="634">
      <c r="A634" s="4" t="inlineStr">
        <is>
          <t>Tranche 96</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row>
    <row r="635">
      <c r="A635" s="3" t="inlineStr">
        <is>
          <t>Disclosure of terms and conditions of share-based payment arrangement [line items]</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row>
    <row r="636">
      <c r="A636" s="4" t="inlineStr">
        <is>
          <t>Grant date</t>
        </is>
      </c>
      <c r="B636" s="4" t="inlineStr">
        <is>
          <t>Dec.  02,  2021</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row>
    <row r="637">
      <c r="A637" s="4" t="inlineStr">
        <is>
          <t>Expiry date</t>
        </is>
      </c>
      <c r="B637" s="4" t="inlineStr">
        <is>
          <t>Dec. 31,  2029</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row>
    <row r="638">
      <c r="A638" s="4" t="inlineStr">
        <is>
          <t>Exercise price</t>
        </is>
      </c>
      <c r="B638" s="10" t="n">
        <v>0.2014</v>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row>
    <row r="639">
      <c r="A639" s="4" t="inlineStr">
        <is>
          <t>Number of options | shares</t>
        </is>
      </c>
      <c r="B639" s="5" t="n">
        <v>2986663</v>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row>
    <row r="640">
      <c r="A640" s="4" t="inlineStr">
        <is>
          <t>Fair value at date of issue</t>
        </is>
      </c>
      <c r="B640" s="11" t="n">
        <v>0.092</v>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row>
    <row r="641">
      <c r="A641" s="4" t="inlineStr">
        <is>
          <t>Tranche 97</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row>
    <row r="642">
      <c r="A642" s="3" t="inlineStr">
        <is>
          <t>Disclosure of terms and conditions of share-based payment arrangement [line item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row>
    <row r="643">
      <c r="A643" s="4" t="inlineStr">
        <is>
          <t>Grant date</t>
        </is>
      </c>
      <c r="B643" s="4" t="inlineStr">
        <is>
          <t>Dec.  02,  2021</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row>
    <row r="644">
      <c r="A644" s="4" t="inlineStr">
        <is>
          <t>Expiry date</t>
        </is>
      </c>
      <c r="B644" s="4" t="inlineStr">
        <is>
          <t>Dec. 31,  2029</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row>
    <row r="645">
      <c r="A645" s="4" t="inlineStr">
        <is>
          <t>Exercise price</t>
        </is>
      </c>
      <c r="B645" s="10" t="n">
        <v>0.0965</v>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row>
    <row r="646">
      <c r="A646" s="4" t="inlineStr">
        <is>
          <t>Number of options | shares</t>
        </is>
      </c>
      <c r="B646" s="5" t="n">
        <v>839385</v>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row>
    <row r="647">
      <c r="A647" s="4" t="inlineStr">
        <is>
          <t>Fair value at date of issue</t>
        </is>
      </c>
      <c r="B647" s="11" t="n">
        <v>0.101</v>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row>
    <row r="648">
      <c r="A648" s="4" t="inlineStr">
        <is>
          <t>Tranche 98</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row>
    <row r="649">
      <c r="A649" s="3" t="inlineStr">
        <is>
          <t>Disclosure of terms and conditions of share-based payment arrangement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row>
    <row r="650">
      <c r="A650" s="4" t="inlineStr">
        <is>
          <t>Grant date</t>
        </is>
      </c>
      <c r="B650" s="4" t="inlineStr">
        <is>
          <t>Jul.  08,  2022</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row>
    <row r="651">
      <c r="A651" s="4" t="inlineStr">
        <is>
          <t>Expiry date</t>
        </is>
      </c>
      <c r="B651" s="4" t="inlineStr">
        <is>
          <t>Jan. 31,  2030</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row>
    <row r="652">
      <c r="A652" s="4" t="inlineStr">
        <is>
          <t>Exercise price</t>
        </is>
      </c>
      <c r="B652" s="10" t="n">
        <v>0.0543</v>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row>
    <row r="653">
      <c r="A653" s="4" t="inlineStr">
        <is>
          <t>Number of options | shares</t>
        </is>
      </c>
      <c r="B653" s="5" t="n">
        <v>481251</v>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row>
    <row r="654">
      <c r="A654" s="4" t="inlineStr">
        <is>
          <t>Fair value at date of issue</t>
        </is>
      </c>
      <c r="B654" s="11" t="n">
        <v>0.045</v>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row>
    <row r="655">
      <c r="A655" s="4" t="inlineStr">
        <is>
          <t>Tranche 99</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row>
    <row r="656">
      <c r="A656" s="3" t="inlineStr">
        <is>
          <t>Disclosure of terms and conditions of share-based payment arrangement [line item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row>
    <row r="657">
      <c r="A657" s="4" t="inlineStr">
        <is>
          <t>Grant date</t>
        </is>
      </c>
      <c r="B657" s="4" t="inlineStr">
        <is>
          <t>Feb. 21,  2023</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row>
    <row r="658">
      <c r="A658" s="4" t="inlineStr">
        <is>
          <t>Expiry date</t>
        </is>
      </c>
      <c r="B658" s="4" t="inlineStr">
        <is>
          <t>Mar. 16,  2030</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row>
    <row r="659">
      <c r="A659" s="4" t="inlineStr">
        <is>
          <t>Exercise price</t>
        </is>
      </c>
      <c r="B659" s="10" t="n">
        <v>0.0321</v>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row>
    <row r="660">
      <c r="A660" s="4" t="inlineStr">
        <is>
          <t>Number of options | shares</t>
        </is>
      </c>
      <c r="B660" s="5" t="n">
        <v>1691688</v>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row>
    <row r="661">
      <c r="A661" s="4" t="inlineStr">
        <is>
          <t>Fair value at date of issue</t>
        </is>
      </c>
      <c r="B661" s="11" t="n">
        <v>0.019</v>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row>
    <row r="662">
      <c r="A662" s="4" t="inlineStr">
        <is>
          <t>Tranche 100</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row>
    <row r="663">
      <c r="A663" s="3" t="inlineStr">
        <is>
          <t>Disclosure of terms and conditions of share-based payment arrangement [line item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row>
    <row r="664">
      <c r="A664" s="4" t="inlineStr">
        <is>
          <t>Grant date</t>
        </is>
      </c>
      <c r="B664" s="4" t="inlineStr">
        <is>
          <t>Dec.  02,  2021</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row>
    <row r="665">
      <c r="A665" s="4" t="inlineStr">
        <is>
          <t>Expiry date</t>
        </is>
      </c>
      <c r="B665" s="4" t="inlineStr">
        <is>
          <t>Mar. 31,  2030</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row>
    <row r="666">
      <c r="A666" s="4" t="inlineStr">
        <is>
          <t>Exercise price</t>
        </is>
      </c>
      <c r="B666" s="10" t="n">
        <v>0.2014</v>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row>
    <row r="667">
      <c r="A667" s="4" t="inlineStr">
        <is>
          <t>Number of options | shares</t>
        </is>
      </c>
      <c r="B667" s="5" t="n">
        <v>2986663</v>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row>
    <row r="668">
      <c r="A668" s="4" t="inlineStr">
        <is>
          <t>Fair value at date of issue</t>
        </is>
      </c>
      <c r="B668" s="11" t="n">
        <v>0.093</v>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row>
    <row r="669">
      <c r="A669" s="4" t="inlineStr">
        <is>
          <t>Tranche 101</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row>
    <row r="670">
      <c r="A670" s="3" t="inlineStr">
        <is>
          <t>Disclosure of terms and conditions of share-based payment arrangement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row>
    <row r="671">
      <c r="A671" s="4" t="inlineStr">
        <is>
          <t>Grant date</t>
        </is>
      </c>
      <c r="B671" s="4" t="inlineStr">
        <is>
          <t>Dec.  02,  2021</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row>
    <row r="672">
      <c r="A672" s="4" t="inlineStr">
        <is>
          <t>Expiry date</t>
        </is>
      </c>
      <c r="B672" s="4" t="inlineStr">
        <is>
          <t>Mar. 31,  2030</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row>
    <row r="673">
      <c r="A673" s="4" t="inlineStr">
        <is>
          <t>Exercise price</t>
        </is>
      </c>
      <c r="B673" s="10" t="n">
        <v>0.0965</v>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row>
    <row r="674">
      <c r="A674" s="4" t="inlineStr">
        <is>
          <t>Number of options | shares</t>
        </is>
      </c>
      <c r="B674" s="5" t="n">
        <v>839385</v>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row>
    <row r="675">
      <c r="A675" s="4" t="inlineStr">
        <is>
          <t>Fair value at date of issue</t>
        </is>
      </c>
      <c r="B675" s="11" t="n">
        <v>0.102</v>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row>
    <row r="676">
      <c r="A676" s="4" t="inlineStr">
        <is>
          <t>Tranche 102</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row>
    <row r="677">
      <c r="A677" s="3" t="inlineStr">
        <is>
          <t>Disclosure of terms and conditions of share-based payment arrangement [line items]</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row>
    <row r="678">
      <c r="A678" s="4" t="inlineStr">
        <is>
          <t>Grant date</t>
        </is>
      </c>
      <c r="B678" s="4" t="inlineStr">
        <is>
          <t>Jul.  08,  2022</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row>
    <row r="679">
      <c r="A679" s="4" t="inlineStr">
        <is>
          <t>Expiry date</t>
        </is>
      </c>
      <c r="B679" s="4" t="inlineStr">
        <is>
          <t>Apr. 30,  2030</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row>
    <row r="680">
      <c r="A680" s="4" t="inlineStr">
        <is>
          <t>Exercise price</t>
        </is>
      </c>
      <c r="B680" s="10" t="n">
        <v>0.0543</v>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row>
    <row r="681">
      <c r="A681" s="4" t="inlineStr">
        <is>
          <t>Number of options | shares</t>
        </is>
      </c>
      <c r="B681" s="5" t="n">
        <v>481251</v>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row>
    <row r="682">
      <c r="A682" s="4" t="inlineStr">
        <is>
          <t>Fair value at date of issue</t>
        </is>
      </c>
      <c r="B682" s="11" t="n">
        <v>0.045</v>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row>
    <row r="683">
      <c r="A683" s="4" t="inlineStr">
        <is>
          <t>Tranche 103</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row>
    <row r="684">
      <c r="A684" s="3" t="inlineStr">
        <is>
          <t>Disclosure of terms and conditions of share-based payment arrangement [line item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row>
    <row r="685">
      <c r="A685" s="4" t="inlineStr">
        <is>
          <t>Grant date</t>
        </is>
      </c>
      <c r="B685" s="4" t="inlineStr">
        <is>
          <t>Feb. 21,  2023</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row>
    <row r="686">
      <c r="A686" s="4" t="inlineStr">
        <is>
          <t>Expiry date</t>
        </is>
      </c>
      <c r="B686" s="4" t="inlineStr">
        <is>
          <t>Jun. 16,  2030</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row>
    <row r="687">
      <c r="A687" s="4" t="inlineStr">
        <is>
          <t>Exercise price</t>
        </is>
      </c>
      <c r="B687" s="10" t="n">
        <v>0.0321</v>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row>
    <row r="688">
      <c r="A688" s="4" t="inlineStr">
        <is>
          <t>Number of options | shares</t>
        </is>
      </c>
      <c r="B688" s="5" t="n">
        <v>1691689</v>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row>
    <row r="689">
      <c r="A689" s="4" t="inlineStr">
        <is>
          <t>Fair value at date of issue</t>
        </is>
      </c>
      <c r="B689" s="11" t="n">
        <v>0.019</v>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row>
    <row r="690">
      <c r="A690" s="4" t="inlineStr">
        <is>
          <t>Tranche 104</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row>
    <row r="691">
      <c r="A691" s="3" t="inlineStr">
        <is>
          <t>Disclosure of terms and conditions of share-based payment arrangement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row>
    <row r="692">
      <c r="A692" s="4" t="inlineStr">
        <is>
          <t>Grant date</t>
        </is>
      </c>
      <c r="B692" s="4" t="inlineStr">
        <is>
          <t>Dec.  02,  2021</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row>
    <row r="693">
      <c r="A693" s="4" t="inlineStr">
        <is>
          <t>Expiry date</t>
        </is>
      </c>
      <c r="B693" s="4" t="inlineStr">
        <is>
          <t>Jun. 30,  2030</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row>
    <row r="694">
      <c r="A694" s="4" t="inlineStr">
        <is>
          <t>Exercise price</t>
        </is>
      </c>
      <c r="B694" s="10" t="n">
        <v>0.2014</v>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row>
    <row r="695">
      <c r="A695" s="4" t="inlineStr">
        <is>
          <t>Number of options | shares</t>
        </is>
      </c>
      <c r="B695" s="5" t="n">
        <v>2986662</v>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row>
    <row r="696">
      <c r="A696" s="4" t="inlineStr">
        <is>
          <t>Fair value at date of issue</t>
        </is>
      </c>
      <c r="B696" s="11" t="n">
        <v>0.094</v>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row>
    <row r="697">
      <c r="A697" s="4" t="inlineStr">
        <is>
          <t>Tranche 105</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row>
    <row r="698">
      <c r="A698" s="3" t="inlineStr">
        <is>
          <t>Disclosure of terms and conditions of share-based payment arrangement [line item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row>
    <row r="699">
      <c r="A699" s="4" t="inlineStr">
        <is>
          <t>Grant date</t>
        </is>
      </c>
      <c r="B699" s="4" t="inlineStr">
        <is>
          <t>Dec.  02,  2021</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row>
    <row r="700">
      <c r="A700" s="4" t="inlineStr">
        <is>
          <t>Expiry date</t>
        </is>
      </c>
      <c r="B700" s="4" t="inlineStr">
        <is>
          <t>Jun. 30,  2030</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row>
    <row r="701">
      <c r="A701" s="4" t="inlineStr">
        <is>
          <t>Exercise price</t>
        </is>
      </c>
      <c r="B701" s="10" t="n">
        <v>0.0965</v>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row>
    <row r="702">
      <c r="A702" s="4" t="inlineStr">
        <is>
          <t>Number of options | shares</t>
        </is>
      </c>
      <c r="B702" s="5" t="n">
        <v>839385</v>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row>
    <row r="703">
      <c r="A703" s="4" t="inlineStr">
        <is>
          <t>Fair value at date of issue</t>
        </is>
      </c>
      <c r="B703" s="11" t="n">
        <v>0.102</v>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row>
    <row r="704">
      <c r="A704" s="4" t="inlineStr">
        <is>
          <t>Tranche 106</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row>
    <row r="705">
      <c r="A705" s="3" t="inlineStr">
        <is>
          <t>Disclosure of terms and conditions of share-based payment arrangement [line items]</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row>
    <row r="706">
      <c r="A706" s="4" t="inlineStr">
        <is>
          <t>Grant date</t>
        </is>
      </c>
      <c r="B706" s="4" t="inlineStr">
        <is>
          <t>Jul.  08,  2022</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row>
    <row r="707">
      <c r="A707" s="4" t="inlineStr">
        <is>
          <t>Expiry date</t>
        </is>
      </c>
      <c r="B707" s="4" t="inlineStr">
        <is>
          <t>Jul. 31,  2030</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row>
    <row r="708">
      <c r="A708" s="4" t="inlineStr">
        <is>
          <t>Exercise price</t>
        </is>
      </c>
      <c r="B708" s="10" t="n">
        <v>0.0543</v>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row>
    <row r="709">
      <c r="A709" s="4" t="inlineStr">
        <is>
          <t>Number of options | shares</t>
        </is>
      </c>
      <c r="B709" s="5" t="n">
        <v>481251</v>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row>
    <row r="710">
      <c r="A710" s="4" t="inlineStr">
        <is>
          <t>Fair value at date of issue</t>
        </is>
      </c>
      <c r="B710" s="11" t="n">
        <v>0.046</v>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row>
    <row r="711">
      <c r="A711" s="4" t="inlineStr">
        <is>
          <t>Tranche 107</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row>
    <row r="712">
      <c r="A712" s="3" t="inlineStr">
        <is>
          <t>Disclosure of terms and conditions of share-based payment arrangement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row>
    <row r="713">
      <c r="A713" s="4" t="inlineStr">
        <is>
          <t>Grant date</t>
        </is>
      </c>
      <c r="B713" s="4" t="inlineStr">
        <is>
          <t>Feb. 21,  2023</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row>
    <row r="714">
      <c r="A714" s="4" t="inlineStr">
        <is>
          <t>Expiry date</t>
        </is>
      </c>
      <c r="B714" s="4" t="inlineStr">
        <is>
          <t>Sep. 16,  2030</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row>
    <row r="715">
      <c r="A715" s="4" t="inlineStr">
        <is>
          <t>Exercise price</t>
        </is>
      </c>
      <c r="B715" s="10" t="n">
        <v>0.0321</v>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row>
    <row r="716">
      <c r="A716" s="4" t="inlineStr">
        <is>
          <t>Number of options | shares</t>
        </is>
      </c>
      <c r="B716" s="5" t="n">
        <v>1691688</v>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row>
    <row r="717">
      <c r="A717" s="4" t="inlineStr">
        <is>
          <t>Fair value at date of issue</t>
        </is>
      </c>
      <c r="B717" s="11" t="n">
        <v>0.019</v>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row>
    <row r="718">
      <c r="A718" s="4" t="inlineStr">
        <is>
          <t>Tranche 108</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row>
    <row r="719">
      <c r="A719" s="3" t="inlineStr">
        <is>
          <t>Disclosure of terms and conditions of share-based payment arrangement [line items]</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row>
    <row r="720">
      <c r="A720" s="4" t="inlineStr">
        <is>
          <t>Grant date</t>
        </is>
      </c>
      <c r="B720" s="4" t="inlineStr">
        <is>
          <t>Dec.  02,  2021</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row>
    <row r="721">
      <c r="A721" s="4" t="inlineStr">
        <is>
          <t>Expiry date</t>
        </is>
      </c>
      <c r="B721" s="4" t="inlineStr">
        <is>
          <t>Sep. 30,  2030</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row>
    <row r="722">
      <c r="A722" s="4" t="inlineStr">
        <is>
          <t>Exercise price</t>
        </is>
      </c>
      <c r="B722" s="10" t="n">
        <v>0.0965</v>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row>
    <row r="723">
      <c r="A723" s="4" t="inlineStr">
        <is>
          <t>Number of options | shares</t>
        </is>
      </c>
      <c r="B723" s="5" t="n">
        <v>839385</v>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row>
    <row r="724">
      <c r="A724" s="4" t="inlineStr">
        <is>
          <t>Fair value at date of issue</t>
        </is>
      </c>
      <c r="B724" s="11" t="n">
        <v>0.103</v>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row>
    <row r="725">
      <c r="A725" s="4" t="inlineStr">
        <is>
          <t>Tranche 109</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row>
    <row r="726">
      <c r="A726" s="3" t="inlineStr">
        <is>
          <t>Disclosure of terms and conditions of share-based payment arrangement [line items]</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row>
    <row r="727">
      <c r="A727" s="4" t="inlineStr">
        <is>
          <t>Grant date</t>
        </is>
      </c>
      <c r="B727" s="4" t="inlineStr">
        <is>
          <t>Nov. 20,  2020</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row>
    <row r="728">
      <c r="A728" s="4" t="inlineStr">
        <is>
          <t>Expiry date</t>
        </is>
      </c>
      <c r="B728" s="4" t="inlineStr">
        <is>
          <t>Oct. 20,  2030</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row>
    <row r="729">
      <c r="A729" s="4" t="inlineStr">
        <is>
          <t>Exercise price</t>
        </is>
      </c>
      <c r="B729" s="10" t="n">
        <v>0.1519</v>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row>
    <row r="730">
      <c r="A730" s="4" t="inlineStr">
        <is>
          <t>Number of options | shares</t>
        </is>
      </c>
      <c r="B730" s="5" t="n">
        <v>100000</v>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row>
    <row r="731">
      <c r="A731" s="4" t="inlineStr">
        <is>
          <t>Fair value at date of issue</t>
        </is>
      </c>
      <c r="B731" s="11" t="n">
        <v>0.107</v>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row>
    <row r="732">
      <c r="A732" s="4" t="inlineStr">
        <is>
          <t>Tranche 110</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row>
    <row r="733">
      <c r="A733" s="3" t="inlineStr">
        <is>
          <t>Disclosure of terms and conditions of share-based payment arrangement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row>
    <row r="734">
      <c r="A734" s="4" t="inlineStr">
        <is>
          <t>Grant date</t>
        </is>
      </c>
      <c r="B734" s="4" t="inlineStr">
        <is>
          <t>Jul.  08,  2022</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row>
    <row r="735">
      <c r="A735" s="4" t="inlineStr">
        <is>
          <t>Expiry date</t>
        </is>
      </c>
      <c r="B735" s="4" t="inlineStr">
        <is>
          <t>Oct. 31,  2030</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row>
    <row r="736">
      <c r="A736" s="4" t="inlineStr">
        <is>
          <t>Exercise price</t>
        </is>
      </c>
      <c r="B736" s="10" t="n">
        <v>0.0543</v>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row>
    <row r="737">
      <c r="A737" s="4" t="inlineStr">
        <is>
          <t>Number of options | shares</t>
        </is>
      </c>
      <c r="B737" s="5" t="n">
        <v>481251</v>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row>
    <row r="738">
      <c r="A738" s="4" t="inlineStr">
        <is>
          <t>Fair value at date of issue</t>
        </is>
      </c>
      <c r="B738" s="11" t="n">
        <v>0.046</v>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row>
    <row r="739">
      <c r="A739" s="4" t="inlineStr">
        <is>
          <t>Tranche 111</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row>
    <row r="740">
      <c r="A740" s="3" t="inlineStr">
        <is>
          <t>Disclosure of terms and conditions of share-based payment arrangement [line items]</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row>
    <row r="741">
      <c r="A741" s="4" t="inlineStr">
        <is>
          <t>Grant date</t>
        </is>
      </c>
      <c r="B741" s="4" t="inlineStr">
        <is>
          <t>Feb. 21,  2023</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row>
    <row r="742">
      <c r="A742" s="4" t="inlineStr">
        <is>
          <t>Expiry date</t>
        </is>
      </c>
      <c r="B742" s="4" t="inlineStr">
        <is>
          <t>Dec. 16,  2030</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row>
    <row r="743">
      <c r="A743" s="4" t="inlineStr">
        <is>
          <t>Exercise price</t>
        </is>
      </c>
      <c r="B743" s="10" t="n">
        <v>0.0321</v>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row>
    <row r="744">
      <c r="A744" s="4" t="inlineStr">
        <is>
          <t>Number of options | shares</t>
        </is>
      </c>
      <c r="B744" s="5" t="n">
        <v>1691689</v>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row>
    <row r="745">
      <c r="A745" s="4" t="inlineStr">
        <is>
          <t>Fair value at date of issue</t>
        </is>
      </c>
      <c r="B745" s="11" t="n">
        <v>0.019</v>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row>
    <row r="746">
      <c r="A746" s="4" t="inlineStr">
        <is>
          <t>Tranche 112</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row>
    <row r="747">
      <c r="A747" s="3" t="inlineStr">
        <is>
          <t>Disclosure of terms and conditions of share-based payment arrangement [line items]</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row>
    <row r="748">
      <c r="A748" s="4" t="inlineStr">
        <is>
          <t>Grant date</t>
        </is>
      </c>
      <c r="B748" s="4" t="inlineStr">
        <is>
          <t>Dec.  02,  2021</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row>
    <row r="749">
      <c r="A749" s="4" t="inlineStr">
        <is>
          <t>Expiry date</t>
        </is>
      </c>
      <c r="B749" s="4" t="inlineStr">
        <is>
          <t>Dec. 31,  2030</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row>
    <row r="750">
      <c r="A750" s="4" t="inlineStr">
        <is>
          <t>Exercise price</t>
        </is>
      </c>
      <c r="B750" s="10" t="n">
        <v>0.0965</v>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row>
    <row r="751">
      <c r="A751" s="4" t="inlineStr">
        <is>
          <t>Number of options | shares</t>
        </is>
      </c>
      <c r="B751" s="5" t="n">
        <v>839385</v>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row>
    <row r="752">
      <c r="A752" s="4" t="inlineStr">
        <is>
          <t>Fair value at date of issue</t>
        </is>
      </c>
      <c r="B752" s="11" t="n">
        <v>0.104</v>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row>
    <row r="753">
      <c r="A753" s="4" t="inlineStr">
        <is>
          <t>Tranche 113</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row>
    <row r="754">
      <c r="A754" s="3" t="inlineStr">
        <is>
          <t>Disclosure of terms and conditions of share-based payment arrangement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row>
    <row r="755">
      <c r="A755" s="4" t="inlineStr">
        <is>
          <t>Grant date</t>
        </is>
      </c>
      <c r="B755" s="4" t="inlineStr">
        <is>
          <t>Jul.  08,  2022</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row>
    <row r="756">
      <c r="A756" s="4" t="inlineStr">
        <is>
          <t>Expiry date</t>
        </is>
      </c>
      <c r="B756" s="4" t="inlineStr">
        <is>
          <t>Jan. 31,  2031</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row>
    <row r="757">
      <c r="A757" s="4" t="inlineStr">
        <is>
          <t>Exercise price</t>
        </is>
      </c>
      <c r="B757" s="11" t="n">
        <v>0.054</v>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row>
    <row r="758">
      <c r="A758" s="4" t="inlineStr">
        <is>
          <t>Number of options | shares</t>
        </is>
      </c>
      <c r="B758" s="5" t="n">
        <v>481251</v>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row>
    <row r="759">
      <c r="A759" s="4" t="inlineStr">
        <is>
          <t>Fair value at date of issue</t>
        </is>
      </c>
      <c r="B759" s="11" t="n">
        <v>0.046</v>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row>
    <row r="760">
      <c r="A760" s="4" t="inlineStr">
        <is>
          <t>Tranche 114</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row>
    <row r="761">
      <c r="A761" s="3" t="inlineStr">
        <is>
          <t>Disclosure of terms and conditions of share-based payment arrangement [line items]</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row>
    <row r="762">
      <c r="A762" s="4" t="inlineStr">
        <is>
          <t>Grant date</t>
        </is>
      </c>
      <c r="B762" s="4" t="inlineStr">
        <is>
          <t>Feb. 21,  2023</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row>
    <row r="763">
      <c r="A763" s="4" t="inlineStr">
        <is>
          <t>Expiry date</t>
        </is>
      </c>
      <c r="B763" s="4" t="inlineStr">
        <is>
          <t>Mar. 16,  2031</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row>
    <row r="764">
      <c r="A764" s="4" t="inlineStr">
        <is>
          <t>Exercise price</t>
        </is>
      </c>
      <c r="B764" s="10" t="n">
        <v>0.0321</v>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row>
    <row r="765">
      <c r="A765" s="4" t="inlineStr">
        <is>
          <t>Number of options | shares</t>
        </is>
      </c>
      <c r="B765" s="5" t="n">
        <v>1691688</v>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row>
    <row r="766">
      <c r="A766" s="4" t="inlineStr">
        <is>
          <t>Fair value at date of issue</t>
        </is>
      </c>
      <c r="B766" s="7" t="n">
        <v>0.02</v>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row>
    <row r="767">
      <c r="A767" s="4" t="inlineStr">
        <is>
          <t>Tranche 115</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row>
    <row r="768">
      <c r="A768" s="3" t="inlineStr">
        <is>
          <t>Disclosure of terms and conditions of share-based payment arrangement [line items]</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row>
    <row r="769">
      <c r="A769" s="4" t="inlineStr">
        <is>
          <t>Grant date</t>
        </is>
      </c>
      <c r="B769" s="4" t="inlineStr">
        <is>
          <t>Jul.  08,  2022</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row>
    <row r="770">
      <c r="A770" s="4" t="inlineStr">
        <is>
          <t>Expiry date</t>
        </is>
      </c>
      <c r="B770" s="4" t="inlineStr">
        <is>
          <t>Apr. 30,  2031</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row>
    <row r="771">
      <c r="A771" s="4" t="inlineStr">
        <is>
          <t>Exercise price</t>
        </is>
      </c>
      <c r="B771" s="10" t="n">
        <v>0.0543</v>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row>
    <row r="772">
      <c r="A772" s="4" t="inlineStr">
        <is>
          <t>Number of options | shares</t>
        </is>
      </c>
      <c r="B772" s="5" t="n">
        <v>481251</v>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row>
    <row r="773">
      <c r="A773" s="4" t="inlineStr">
        <is>
          <t>Fair value at date of issue</t>
        </is>
      </c>
      <c r="B773" s="11" t="n">
        <v>0.047</v>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row>
    <row r="774">
      <c r="A774" s="4" t="inlineStr">
        <is>
          <t>Tranche 116</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row>
    <row r="775">
      <c r="A775" s="3" t="inlineStr">
        <is>
          <t>Disclosure of terms and conditions of share-based payment arrangement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row>
    <row r="776">
      <c r="A776" s="4" t="inlineStr">
        <is>
          <t>Grant date</t>
        </is>
      </c>
      <c r="B776" s="4" t="inlineStr">
        <is>
          <t>Feb. 21,  2023</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row>
    <row r="777">
      <c r="A777" s="4" t="inlineStr">
        <is>
          <t>Expiry date</t>
        </is>
      </c>
      <c r="B777" s="4" t="inlineStr">
        <is>
          <t>Jun. 16,  2031</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row>
    <row r="778">
      <c r="A778" s="4" t="inlineStr">
        <is>
          <t>Exercise price</t>
        </is>
      </c>
      <c r="B778" s="10" t="n">
        <v>0.0321</v>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row>
    <row r="779">
      <c r="A779" s="4" t="inlineStr">
        <is>
          <t>Number of options | shares</t>
        </is>
      </c>
      <c r="B779" s="5" t="n">
        <v>1691689</v>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row>
    <row r="780">
      <c r="A780" s="4" t="inlineStr">
        <is>
          <t>Fair value at date of issue</t>
        </is>
      </c>
      <c r="B780" s="7" t="n">
        <v>0.02</v>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row>
    <row r="781">
      <c r="A781" s="4" t="inlineStr">
        <is>
          <t>Tranche 117</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row>
    <row r="782">
      <c r="A782" s="3" t="inlineStr">
        <is>
          <t>Disclosure of terms and conditions of share-based payment arrangement [line items]</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row>
    <row r="783">
      <c r="A783" s="4" t="inlineStr">
        <is>
          <t>Grant date</t>
        </is>
      </c>
      <c r="B783" s="4" t="inlineStr">
        <is>
          <t>Jul.  08,  2022</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row>
    <row r="784">
      <c r="A784" s="4" t="inlineStr">
        <is>
          <t>Expiry date</t>
        </is>
      </c>
      <c r="B784" s="4" t="inlineStr">
        <is>
          <t>Jul. 31,  2031</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row>
    <row r="785">
      <c r="A785" s="4" t="inlineStr">
        <is>
          <t>Exercise price</t>
        </is>
      </c>
      <c r="B785" s="10" t="n">
        <v>0.0543</v>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row>
    <row r="786">
      <c r="A786" s="4" t="inlineStr">
        <is>
          <t>Number of options | shares</t>
        </is>
      </c>
      <c r="B786" s="5" t="n">
        <v>481239</v>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row>
    <row r="787">
      <c r="A787" s="4" t="inlineStr">
        <is>
          <t>Fair value at date of issue</t>
        </is>
      </c>
      <c r="B787" s="11" t="n">
        <v>0.047</v>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row>
    <row r="788">
      <c r="A788" s="4" t="inlineStr">
        <is>
          <t>Tranche 118</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row>
    <row r="789">
      <c r="A789" s="3" t="inlineStr">
        <is>
          <t>Disclosure of terms and conditions of share-based payment arrangement [line items]</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row>
    <row r="790">
      <c r="A790" s="4" t="inlineStr">
        <is>
          <t>Grant date</t>
        </is>
      </c>
      <c r="B790" s="4" t="inlineStr">
        <is>
          <t>Feb. 21,  2023</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row>
    <row r="791">
      <c r="A791" s="4" t="inlineStr">
        <is>
          <t>Expiry date</t>
        </is>
      </c>
      <c r="B791" s="4" t="inlineStr">
        <is>
          <t>Sep. 16,  2031</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row>
    <row r="792">
      <c r="A792" s="4" t="inlineStr">
        <is>
          <t>Exercise price</t>
        </is>
      </c>
      <c r="B792" s="10" t="n">
        <v>0.0321</v>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row>
    <row r="793">
      <c r="A793" s="4" t="inlineStr">
        <is>
          <t>Number of options | shares</t>
        </is>
      </c>
      <c r="B793" s="5" t="n">
        <v>1691688</v>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row>
    <row r="794">
      <c r="A794" s="4" t="inlineStr">
        <is>
          <t>Fair value at date of issue</t>
        </is>
      </c>
      <c r="B794" s="7" t="n">
        <v>0.02</v>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row>
    <row r="795">
      <c r="A795" s="4" t="inlineStr">
        <is>
          <t>Tranche 119</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row>
    <row r="796">
      <c r="A796" s="3" t="inlineStr">
        <is>
          <t>Disclosure of terms and conditions of share-based payment arrangement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row>
    <row r="797">
      <c r="A797" s="4" t="inlineStr">
        <is>
          <t>Grant date</t>
        </is>
      </c>
      <c r="B797" s="4" t="inlineStr">
        <is>
          <t>Feb. 21,  2023</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row>
    <row r="798">
      <c r="A798" s="4" t="inlineStr">
        <is>
          <t>Expiry date</t>
        </is>
      </c>
      <c r="B798" s="4" t="inlineStr">
        <is>
          <t>Dec. 16,  2031</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row>
    <row r="799">
      <c r="A799" s="4" t="inlineStr">
        <is>
          <t>Exercise price</t>
        </is>
      </c>
      <c r="B799" s="10" t="n">
        <v>0.0321</v>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row>
    <row r="800">
      <c r="A800" s="4" t="inlineStr">
        <is>
          <t>Number of options | shares</t>
        </is>
      </c>
      <c r="B800" s="5" t="n">
        <v>1691688</v>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row>
    <row r="801">
      <c r="A801" s="4" t="inlineStr">
        <is>
          <t>Fair value at date of issue</t>
        </is>
      </c>
      <c r="B801" s="7" t="n">
        <v>0.02</v>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Issued Capital - Summary of Movement in Unlisted Share Warrants (Details) - Warrants</t>
        </is>
      </c>
      <c r="C1" s="2" t="inlineStr">
        <is>
          <t>12 Months Ended</t>
        </is>
      </c>
    </row>
    <row r="2">
      <c r="B2" s="2" t="inlineStr">
        <is>
          <t>Nov. 11, 2021 shares $ / shares</t>
        </is>
      </c>
      <c r="C2" s="2" t="inlineStr">
        <is>
          <t>Jun. 30, 2023 shares $ / shares</t>
        </is>
      </c>
      <c r="D2" s="2" t="inlineStr">
        <is>
          <t>Jun. 30, 2022 shares $ / shares</t>
        </is>
      </c>
      <c r="E2" s="2" t="inlineStr">
        <is>
          <t>Jun. 30,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warrants Opening balance | shares</t>
        </is>
      </c>
      <c r="B4" s="4" t="inlineStr">
        <is>
          <t xml:space="preserve"> </t>
        </is>
      </c>
      <c r="C4" s="5" t="n">
        <v>142000000</v>
      </c>
      <c r="D4" s="5" t="n">
        <v>166082988</v>
      </c>
      <c r="E4" s="5" t="n">
        <v>40207472</v>
      </c>
    </row>
    <row r="5">
      <c r="A5" s="4" t="inlineStr">
        <is>
          <t>Number of warrants Granted during the financial year | shares</t>
        </is>
      </c>
      <c r="B5" s="4" t="inlineStr">
        <is>
          <t xml:space="preserve"> </t>
        </is>
      </c>
      <c r="C5" s="4" t="inlineStr">
        <is>
          <t xml:space="preserve"> </t>
        </is>
      </c>
      <c r="D5" s="4" t="inlineStr">
        <is>
          <t xml:space="preserve"> </t>
        </is>
      </c>
      <c r="E5" s="5" t="n">
        <v>150000000</v>
      </c>
    </row>
    <row r="6">
      <c r="A6" s="4" t="inlineStr">
        <is>
          <t>Number of warrants Exercised during the financial year | shares</t>
        </is>
      </c>
      <c r="B6" s="5" t="n">
        <v>-2000000</v>
      </c>
      <c r="C6" s="5" t="n">
        <v>0</v>
      </c>
      <c r="D6" s="5" t="n">
        <v>-8000000</v>
      </c>
      <c r="E6" s="4" t="inlineStr">
        <is>
          <t xml:space="preserve"> </t>
        </is>
      </c>
    </row>
    <row r="7">
      <c r="A7" s="4" t="inlineStr">
        <is>
          <t>Number of warrants Expired during the financial year | shares</t>
        </is>
      </c>
      <c r="B7" s="4" t="inlineStr">
        <is>
          <t xml:space="preserve"> </t>
        </is>
      </c>
      <c r="C7" s="4" t="inlineStr">
        <is>
          <t xml:space="preserve"> </t>
        </is>
      </c>
      <c r="D7" s="5" t="n">
        <v>-16082988</v>
      </c>
      <c r="E7" s="5" t="n">
        <v>-24124484</v>
      </c>
    </row>
    <row r="8">
      <c r="A8" s="4" t="inlineStr">
        <is>
          <t>Number of warrants Closing balance | shares</t>
        </is>
      </c>
      <c r="B8" s="4" t="inlineStr">
        <is>
          <t xml:space="preserve"> </t>
        </is>
      </c>
      <c r="C8" s="5" t="n">
        <v>142000000</v>
      </c>
      <c r="D8" s="5" t="n">
        <v>142000000</v>
      </c>
      <c r="E8" s="5" t="n">
        <v>166082988</v>
      </c>
    </row>
    <row r="9">
      <c r="A9" s="4" t="inlineStr">
        <is>
          <t>Weighted average exercise price Opening balance | $ / shares</t>
        </is>
      </c>
      <c r="B9" s="4" t="inlineStr">
        <is>
          <t xml:space="preserve"> </t>
        </is>
      </c>
      <c r="C9" s="7" t="n">
        <v>0.06</v>
      </c>
      <c r="D9" s="7" t="n">
        <v>0.11</v>
      </c>
      <c r="E9" s="7" t="n">
        <v>0.59</v>
      </c>
    </row>
    <row r="10">
      <c r="A10" s="4" t="inlineStr">
        <is>
          <t>Weighted average exercise price Granted during the financial year | $ / shares</t>
        </is>
      </c>
      <c r="B10" s="4" t="inlineStr">
        <is>
          <t xml:space="preserve"> </t>
        </is>
      </c>
      <c r="C10" s="4" t="inlineStr">
        <is>
          <t xml:space="preserve"> </t>
        </is>
      </c>
      <c r="D10" s="4" t="inlineStr">
        <is>
          <t xml:space="preserve"> </t>
        </is>
      </c>
      <c r="E10" s="14" t="n">
        <v>0.06</v>
      </c>
    </row>
    <row r="11">
      <c r="A11" s="4" t="inlineStr">
        <is>
          <t>Weighted average exercise price Exercised during the financial year | $ / shares</t>
        </is>
      </c>
      <c r="B11" s="7" t="n">
        <v>0.06</v>
      </c>
      <c r="C11" s="4" t="inlineStr">
        <is>
          <t xml:space="preserve"> </t>
        </is>
      </c>
      <c r="D11" s="14" t="n">
        <v>0.06</v>
      </c>
      <c r="E11" s="4" t="inlineStr">
        <is>
          <t xml:space="preserve"> </t>
        </is>
      </c>
    </row>
    <row r="12">
      <c r="A12" s="4" t="inlineStr">
        <is>
          <t>Weighted average exercise price Expired during the financial year | $ / shares</t>
        </is>
      </c>
      <c r="B12" s="4" t="inlineStr">
        <is>
          <t xml:space="preserve"> </t>
        </is>
      </c>
      <c r="C12" s="4" t="inlineStr">
        <is>
          <t xml:space="preserve"> </t>
        </is>
      </c>
      <c r="D12" s="14" t="n">
        <v>0.57</v>
      </c>
      <c r="E12" s="14" t="n">
        <v>0.59</v>
      </c>
    </row>
    <row r="13">
      <c r="A13" s="4" t="inlineStr">
        <is>
          <t>Weighted average exercise price Closing balance | $ / shares</t>
        </is>
      </c>
      <c r="B13" s="4" t="inlineStr">
        <is>
          <t xml:space="preserve"> </t>
        </is>
      </c>
      <c r="C13" s="7" t="n">
        <v>0.06</v>
      </c>
      <c r="D13" s="7" t="n">
        <v>0.06</v>
      </c>
      <c r="E13" s="7" t="n">
        <v>0.11</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ssued Capital - Summary of Lists of Warrants Outstanding (Details)</t>
        </is>
      </c>
      <c r="B1" s="2" t="inlineStr">
        <is>
          <t>12 Months Ended</t>
        </is>
      </c>
    </row>
    <row r="2">
      <c r="B2" s="2" t="inlineStr">
        <is>
          <t>Jun. 30, 2023 shares $ / shares</t>
        </is>
      </c>
      <c r="C2" s="2" t="inlineStr">
        <is>
          <t>Feb. 21, 2023 shares</t>
        </is>
      </c>
      <c r="D2" s="2" t="inlineStr">
        <is>
          <t>Jul. 08, 2022 shares</t>
        </is>
      </c>
      <c r="E2" s="2" t="inlineStr">
        <is>
          <t>Jun. 30, 2022 shares</t>
        </is>
      </c>
      <c r="F2" s="2" t="inlineStr">
        <is>
          <t>Dec. 22, 2021 shares</t>
        </is>
      </c>
      <c r="G2" s="2" t="inlineStr">
        <is>
          <t>Jun. 30, 2021 shares</t>
        </is>
      </c>
      <c r="H2" s="2" t="inlineStr">
        <is>
          <t>Jun. 30,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 shares</t>
        </is>
      </c>
      <c r="B4" s="5" t="n">
        <v>117211315</v>
      </c>
      <c r="C4" s="5" t="n">
        <v>8333333</v>
      </c>
      <c r="D4" s="5" t="n">
        <v>7700000</v>
      </c>
      <c r="E4" s="5" t="n">
        <v>79056617</v>
      </c>
      <c r="F4" s="5" t="n">
        <v>47786607</v>
      </c>
      <c r="G4" s="5" t="n">
        <v>20985450</v>
      </c>
      <c r="H4" s="5" t="n">
        <v>6364550</v>
      </c>
    </row>
    <row r="5">
      <c r="A5" s="4" t="inlineStr">
        <is>
          <t>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 date</t>
        </is>
      </c>
      <c r="B7" s="4" t="inlineStr">
        <is>
          <t>26-Aug-20</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iry date</t>
        </is>
      </c>
      <c r="B8" s="4" t="inlineStr">
        <is>
          <t>Aug. 26,  20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 | $ / shares</t>
        </is>
      </c>
      <c r="B9" s="7" t="n">
        <v>0.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options | shares</t>
        </is>
      </c>
      <c r="B10" s="5" t="n">
        <v>14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at date of issue | $ / shares</t>
        </is>
      </c>
      <c r="B11" s="7"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erves - Summary of Reserves (Details) - AUD ($)</t>
        </is>
      </c>
      <c r="B1" s="2" t="inlineStr">
        <is>
          <t>Jun. 30, 2023</t>
        </is>
      </c>
      <c r="C1" s="2" t="inlineStr">
        <is>
          <t>Jun. 30, 2022</t>
        </is>
      </c>
    </row>
    <row r="2">
      <c r="A2" s="3" t="inlineStr">
        <is>
          <t>Disclosure of reserves within equity [abstract]</t>
        </is>
      </c>
      <c r="B2" s="4" t="inlineStr">
        <is>
          <t xml:space="preserve"> </t>
        </is>
      </c>
      <c r="C2" s="4" t="inlineStr">
        <is>
          <t xml:space="preserve"> </t>
        </is>
      </c>
    </row>
    <row r="3">
      <c r="A3" s="4" t="inlineStr">
        <is>
          <t>Foreign Currency Translation Reserve</t>
        </is>
      </c>
      <c r="B3" s="6" t="n">
        <v>6646840</v>
      </c>
      <c r="C3" s="6" t="n">
        <v>6186334</v>
      </c>
    </row>
    <row r="4">
      <c r="A4" s="4" t="inlineStr">
        <is>
          <t>Share-based Payments Reserve</t>
        </is>
      </c>
      <c r="B4" s="5" t="n">
        <v>7858906</v>
      </c>
      <c r="C4" s="5" t="n">
        <v>6337264</v>
      </c>
    </row>
    <row r="5">
      <c r="A5" s="4" t="inlineStr">
        <is>
          <t>Total Reserves</t>
        </is>
      </c>
      <c r="B5" s="6" t="n">
        <v>14505746</v>
      </c>
      <c r="C5" s="6" t="n">
        <v>1252359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Categories of Financial Instruments (Details) - AUD ($)</t>
        </is>
      </c>
      <c r="B1" s="2" t="inlineStr">
        <is>
          <t>Jun. 30, 2023</t>
        </is>
      </c>
      <c r="C1" s="2" t="inlineStr">
        <is>
          <t>Jul. 01, 2022</t>
        </is>
      </c>
      <c r="D1" s="2" t="inlineStr">
        <is>
          <t>Jun. 30, 2022</t>
        </is>
      </c>
      <c r="E1" s="2" t="inlineStr">
        <is>
          <t>Jun. 30, 2021</t>
        </is>
      </c>
      <c r="F1" s="2" t="inlineStr">
        <is>
          <t>Jun. 30, 2020</t>
        </is>
      </c>
    </row>
    <row r="2">
      <c r="A2" s="3" t="inlineStr">
        <is>
          <t>Disclosure of financial asse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8250255</v>
      </c>
      <c r="C3" s="4" t="inlineStr">
        <is>
          <t xml:space="preserve"> </t>
        </is>
      </c>
      <c r="D3" s="6" t="n">
        <v>33564857</v>
      </c>
      <c r="E3" s="6" t="n">
        <v>28499449</v>
      </c>
      <c r="F3" s="6" t="n">
        <v>4577747</v>
      </c>
    </row>
    <row r="4">
      <c r="A4" s="4" t="inlineStr">
        <is>
          <t>Receivables</t>
        </is>
      </c>
      <c r="B4" s="5" t="n">
        <v>642277</v>
      </c>
      <c r="C4" s="4" t="inlineStr">
        <is>
          <t xml:space="preserve"> </t>
        </is>
      </c>
      <c r="D4" s="5" t="n">
        <v>6784121</v>
      </c>
      <c r="E4" s="4" t="inlineStr">
        <is>
          <t xml:space="preserve"> </t>
        </is>
      </c>
      <c r="F4" s="4" t="inlineStr">
        <is>
          <t xml:space="preserve"> </t>
        </is>
      </c>
    </row>
    <row r="5">
      <c r="A5" s="4" t="inlineStr">
        <is>
          <t>Other financial assets</t>
        </is>
      </c>
      <c r="B5" s="5" t="n">
        <v>119000</v>
      </c>
      <c r="C5" s="4" t="inlineStr">
        <is>
          <t xml:space="preserve"> </t>
        </is>
      </c>
      <c r="D5" s="5" t="n">
        <v>119000</v>
      </c>
      <c r="E5" s="4" t="inlineStr">
        <is>
          <t xml:space="preserve"> </t>
        </is>
      </c>
      <c r="F5" s="4" t="inlineStr">
        <is>
          <t xml:space="preserve"> </t>
        </is>
      </c>
    </row>
    <row r="6">
      <c r="A6" s="4" t="inlineStr">
        <is>
          <t>Total financial assets</t>
        </is>
      </c>
      <c r="B6" s="5" t="n">
        <v>19011532</v>
      </c>
      <c r="C6" s="4" t="inlineStr">
        <is>
          <t xml:space="preserve"> </t>
        </is>
      </c>
      <c r="D6" s="5" t="n">
        <v>40467978</v>
      </c>
      <c r="E6" s="4" t="inlineStr">
        <is>
          <t xml:space="preserve"> </t>
        </is>
      </c>
      <c r="F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and other payables</t>
        </is>
      </c>
      <c r="B8" s="5" t="n">
        <v>3500487</v>
      </c>
      <c r="C8" s="4" t="inlineStr">
        <is>
          <t xml:space="preserve"> </t>
        </is>
      </c>
      <c r="D8" s="5" t="n">
        <v>2786280</v>
      </c>
      <c r="E8" s="4" t="inlineStr">
        <is>
          <t xml:space="preserve"> </t>
        </is>
      </c>
      <c r="F8" s="4" t="inlineStr">
        <is>
          <t xml:space="preserve"> </t>
        </is>
      </c>
    </row>
    <row r="9">
      <c r="A9" s="4" t="inlineStr">
        <is>
          <t>Lease liability - rental property</t>
        </is>
      </c>
      <c r="B9" s="5" t="n">
        <v>533583</v>
      </c>
      <c r="C9" s="6" t="n">
        <v>693623</v>
      </c>
      <c r="D9" s="5" t="n">
        <v>693623</v>
      </c>
      <c r="E9" s="6" t="n">
        <v>867841</v>
      </c>
      <c r="F9" s="6" t="n">
        <v>793148</v>
      </c>
    </row>
    <row r="10">
      <c r="A10" s="4" t="inlineStr">
        <is>
          <t>Contingent consideration at fair value</t>
        </is>
      </c>
      <c r="B10" s="5" t="n">
        <v>3687189</v>
      </c>
      <c r="C10" s="4" t="inlineStr">
        <is>
          <t xml:space="preserve"> </t>
        </is>
      </c>
      <c r="D10" s="5" t="n">
        <v>2699010</v>
      </c>
      <c r="E10" s="4" t="inlineStr">
        <is>
          <t xml:space="preserve"> </t>
        </is>
      </c>
      <c r="F10" s="4" t="inlineStr">
        <is>
          <t xml:space="preserve"> </t>
        </is>
      </c>
    </row>
    <row r="11">
      <c r="A11" s="4" t="inlineStr">
        <is>
          <t>Total financial liabilities</t>
        </is>
      </c>
      <c r="B11" s="6" t="n">
        <v>7721259</v>
      </c>
      <c r="C11" s="4" t="inlineStr">
        <is>
          <t xml:space="preserve"> </t>
        </is>
      </c>
      <c r="D11" s="6" t="n">
        <v>6178913</v>
      </c>
      <c r="E11" s="4" t="inlineStr">
        <is>
          <t xml:space="preserve"> </t>
        </is>
      </c>
      <c r="F1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xpenses Relating to Continuing Operations</t>
        </is>
      </c>
      <c r="B1" s="2" t="inlineStr">
        <is>
          <t>12 Months Ended</t>
        </is>
      </c>
    </row>
    <row r="2">
      <c r="B2" s="2" t="inlineStr">
        <is>
          <t>Jun. 30, 2023</t>
        </is>
      </c>
    </row>
    <row r="3">
      <c r="A3" s="3" t="inlineStr">
        <is>
          <t>Expenses by nature [abstract]</t>
        </is>
      </c>
      <c r="B3" s="4" t="inlineStr">
        <is>
          <t xml:space="preserve"> </t>
        </is>
      </c>
    </row>
    <row r="4">
      <c r="A4" s="4" t="inlineStr">
        <is>
          <t>Expenses Relating to Continuing Operations</t>
        </is>
      </c>
      <c r="B4" s="4" t="inlineStr">
        <is>
          <t xml:space="preserve">NOTE 6 : EXPENSES RELATING TO CONTINUING OPERATIONS
2023 2022 2021
Loss before income tax benefit includes the following specific expenses:
Finance expenses
- Interest expense on lease liabilities 21,278 26,872 26,934
- Bank fees 7,952 17,293 17,527
- Amortisation of transaction costs (Note18) 252,019
- Accrual of final payment (Note18) 528,819
- Interest expense on bank loan and other loans 618,586
29,230 44,165 1,443,885
Employment benefit expenses of:
- Wages and salaries 3,785,547 2,901,689 2,577,954
- Superannuation 176,710 266,127 148,662
- Share-based payments 1,904,553 2,829,689 1,308,349
5,866,810 5,997,505 4,034,965
Depreciation and Amortisation of non-current assets
- Plant and equipment (Note 13) 1,368 2,681 45,553
- Right-of-use assets (rental property) (Note 14) 170,900 193,358 762,813
- Intellectual property (Note 16) 984,724 913,373 892,512
1,156,992 1,109,412 1,700,878
Rental expense on operating leases (low value assets)
- Minimum lease payments 5,729 5,260 7,27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 Additional Information (Details) - AUD ($)</t>
        </is>
      </c>
      <c r="B1" s="2" t="inlineStr">
        <is>
          <t>12 Months Ended</t>
        </is>
      </c>
    </row>
    <row r="2">
      <c r="B2" s="2" t="inlineStr">
        <is>
          <t>Jun. 30, 2023</t>
        </is>
      </c>
      <c r="C2" s="2" t="inlineStr">
        <is>
          <t>Jun. 30, 2022</t>
        </is>
      </c>
    </row>
    <row r="3">
      <c r="A3" s="3" t="inlineStr">
        <is>
          <t>Disclosure of detailed information about financial instruments [line items]</t>
        </is>
      </c>
      <c r="B3" s="4" t="inlineStr">
        <is>
          <t xml:space="preserve"> </t>
        </is>
      </c>
      <c r="C3" s="4" t="inlineStr">
        <is>
          <t xml:space="preserve"> </t>
        </is>
      </c>
    </row>
    <row r="4">
      <c r="A4" s="4" t="inlineStr">
        <is>
          <t>Derivative financial instruments outstanding</t>
        </is>
      </c>
      <c r="B4" s="6" t="n">
        <v>0</v>
      </c>
      <c r="C4" s="6" t="n">
        <v>0</v>
      </c>
    </row>
    <row r="5">
      <c r="A5" s="4" t="inlineStr">
        <is>
          <t>Foreign currency sensitivity rate</t>
        </is>
      </c>
      <c r="B5" s="8" t="n">
        <v>0.1</v>
      </c>
      <c r="C5" s="4" t="inlineStr">
        <is>
          <t xml:space="preserve"> </t>
        </is>
      </c>
    </row>
    <row r="6">
      <c r="A6" s="4" t="inlineStr">
        <is>
          <t>Forward foreign currency contracts</t>
        </is>
      </c>
      <c r="B6" s="6" t="n">
        <v>0</v>
      </c>
      <c r="C6" s="6" t="n">
        <v>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Disclosure of Foreign Currency Risk Management (Details) - AUD ($)</t>
        </is>
      </c>
      <c r="B1" s="2" t="inlineStr">
        <is>
          <t>Jun. 30, 2023</t>
        </is>
      </c>
      <c r="C1" s="2" t="inlineStr">
        <is>
          <t>Jun. 30, 2022</t>
        </is>
      </c>
      <c r="D1" s="2" t="inlineStr">
        <is>
          <t>Jun. 30, 2021</t>
        </is>
      </c>
      <c r="E1" s="2" t="inlineStr">
        <is>
          <t>Jun. 30, 2020</t>
        </is>
      </c>
    </row>
    <row r="2">
      <c r="A2" s="3" t="inlineStr">
        <is>
          <t>Monetary Item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250255</v>
      </c>
      <c r="C3" s="6" t="n">
        <v>33564857</v>
      </c>
      <c r="D3" s="6" t="n">
        <v>28499449</v>
      </c>
      <c r="E3" s="6" t="n">
        <v>4577747</v>
      </c>
    </row>
    <row r="4">
      <c r="A4" s="4" t="inlineStr">
        <is>
          <t>Trade and other payables</t>
        </is>
      </c>
      <c r="B4" s="5" t="n">
        <v>-3500487</v>
      </c>
      <c r="C4" s="5" t="n">
        <v>-2786280</v>
      </c>
      <c r="D4" s="4" t="inlineStr">
        <is>
          <t xml:space="preserve"> </t>
        </is>
      </c>
      <c r="E4" s="4" t="inlineStr">
        <is>
          <t xml:space="preserve"> </t>
        </is>
      </c>
    </row>
    <row r="5">
      <c r="A5" s="4" t="inlineStr">
        <is>
          <t>Contingent consideration</t>
        </is>
      </c>
      <c r="B5" s="5" t="n">
        <v>3687189</v>
      </c>
      <c r="C5" s="5" t="n">
        <v>2699010</v>
      </c>
      <c r="D5" s="4" t="inlineStr">
        <is>
          <t xml:space="preserve"> </t>
        </is>
      </c>
      <c r="E5" s="4" t="inlineStr">
        <is>
          <t xml:space="preserve"> </t>
        </is>
      </c>
    </row>
    <row r="6">
      <c r="A6" s="3" t="inlineStr">
        <is>
          <t>Non Monetary Items [Abstract]</t>
        </is>
      </c>
      <c r="B6" s="4" t="inlineStr">
        <is>
          <t xml:space="preserve"> </t>
        </is>
      </c>
      <c r="C6" s="4" t="inlineStr">
        <is>
          <t xml:space="preserve"> </t>
        </is>
      </c>
      <c r="D6" s="4" t="inlineStr">
        <is>
          <t xml:space="preserve"> </t>
        </is>
      </c>
      <c r="E6" s="4" t="inlineStr">
        <is>
          <t xml:space="preserve"> </t>
        </is>
      </c>
    </row>
    <row r="7">
      <c r="A7" s="4" t="inlineStr">
        <is>
          <t>Goodwill</t>
        </is>
      </c>
      <c r="B7" s="5" t="n">
        <v>13084300</v>
      </c>
      <c r="C7" s="5" t="n">
        <v>12868122</v>
      </c>
      <c r="D7" s="6" t="n">
        <v>12400743</v>
      </c>
      <c r="E7" s="4" t="inlineStr">
        <is>
          <t xml:space="preserve"> </t>
        </is>
      </c>
    </row>
    <row r="8">
      <c r="A8" s="4" t="inlineStr">
        <is>
          <t>Deferred tax liabilities</t>
        </is>
      </c>
      <c r="B8" s="5" t="n">
        <v>-1655369</v>
      </c>
      <c r="C8" s="5" t="n">
        <v>-1798625</v>
      </c>
      <c r="D8" s="4" t="inlineStr">
        <is>
          <t xml:space="preserve"> </t>
        </is>
      </c>
      <c r="E8" s="4" t="inlineStr">
        <is>
          <t xml:space="preserve"> </t>
        </is>
      </c>
    </row>
    <row r="9">
      <c r="A9" s="4" t="inlineStr">
        <is>
          <t>Currency Risk</t>
        </is>
      </c>
      <c r="B9" s="4" t="inlineStr">
        <is>
          <t xml:space="preserve"> </t>
        </is>
      </c>
      <c r="C9" s="4" t="inlineStr">
        <is>
          <t xml:space="preserve"> </t>
        </is>
      </c>
      <c r="D9" s="4" t="inlineStr">
        <is>
          <t xml:space="preserve"> </t>
        </is>
      </c>
      <c r="E9" s="4" t="inlineStr">
        <is>
          <t xml:space="preserve"> </t>
        </is>
      </c>
    </row>
    <row r="10">
      <c r="A10" s="3" t="inlineStr">
        <is>
          <t>Monetary Items [Abstract]</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2552731</v>
      </c>
      <c r="C11" s="5" t="n">
        <v>17786031</v>
      </c>
      <c r="D11" s="4" t="inlineStr">
        <is>
          <t xml:space="preserve"> </t>
        </is>
      </c>
      <c r="E11" s="4" t="inlineStr">
        <is>
          <t xml:space="preserve"> </t>
        </is>
      </c>
    </row>
    <row r="12">
      <c r="A12" s="4" t="inlineStr">
        <is>
          <t>Trade and other payables</t>
        </is>
      </c>
      <c r="B12" s="5" t="n">
        <v>-2451693</v>
      </c>
      <c r="C12" s="5" t="n">
        <v>-1298425</v>
      </c>
      <c r="D12" s="4" t="inlineStr">
        <is>
          <t xml:space="preserve"> </t>
        </is>
      </c>
      <c r="E12" s="4" t="inlineStr">
        <is>
          <t xml:space="preserve"> </t>
        </is>
      </c>
    </row>
    <row r="13">
      <c r="A13" s="4" t="inlineStr">
        <is>
          <t>Contingent consideration</t>
        </is>
      </c>
      <c r="B13" s="5" t="n">
        <v>-3687189</v>
      </c>
      <c r="C13" s="5" t="n">
        <v>-2699010</v>
      </c>
      <c r="D13" s="4" t="inlineStr">
        <is>
          <t xml:space="preserve"> </t>
        </is>
      </c>
      <c r="E13" s="4" t="inlineStr">
        <is>
          <t xml:space="preserve"> </t>
        </is>
      </c>
    </row>
    <row r="14">
      <c r="A14" s="4" t="inlineStr">
        <is>
          <t>Total monetary items</t>
        </is>
      </c>
      <c r="B14" s="5" t="n">
        <v>-3586151</v>
      </c>
      <c r="C14" s="5" t="n">
        <v>13788596</v>
      </c>
      <c r="D14" s="4" t="inlineStr">
        <is>
          <t xml:space="preserve"> </t>
        </is>
      </c>
      <c r="E14" s="4" t="inlineStr">
        <is>
          <t xml:space="preserve"> </t>
        </is>
      </c>
    </row>
    <row r="15">
      <c r="A15" s="3" t="inlineStr">
        <is>
          <t>Non Monetary Items [Abstract]</t>
        </is>
      </c>
      <c r="B15" s="4" t="inlineStr">
        <is>
          <t xml:space="preserve"> </t>
        </is>
      </c>
      <c r="C15" s="4" t="inlineStr">
        <is>
          <t xml:space="preserve"> </t>
        </is>
      </c>
      <c r="D15" s="4" t="inlineStr">
        <is>
          <t xml:space="preserve"> </t>
        </is>
      </c>
      <c r="E15" s="4" t="inlineStr">
        <is>
          <t xml:space="preserve"> </t>
        </is>
      </c>
    </row>
    <row r="16">
      <c r="A16" s="4" t="inlineStr">
        <is>
          <t>Goodwill</t>
        </is>
      </c>
      <c r="B16" s="5" t="n">
        <v>6137205</v>
      </c>
      <c r="C16" s="5" t="n">
        <v>5921027</v>
      </c>
      <c r="D16" s="4" t="inlineStr">
        <is>
          <t xml:space="preserve"> </t>
        </is>
      </c>
      <c r="E16" s="4" t="inlineStr">
        <is>
          <t xml:space="preserve"> </t>
        </is>
      </c>
    </row>
    <row r="17">
      <c r="A17" s="4" t="inlineStr">
        <is>
          <t>Other intangible assets</t>
        </is>
      </c>
      <c r="B17" s="5" t="n">
        <v>9202594</v>
      </c>
      <c r="C17" s="5" t="n">
        <v>9838274</v>
      </c>
      <c r="D17" s="4" t="inlineStr">
        <is>
          <t xml:space="preserve"> </t>
        </is>
      </c>
      <c r="E17" s="4" t="inlineStr">
        <is>
          <t xml:space="preserve"> </t>
        </is>
      </c>
    </row>
    <row r="18">
      <c r="A18" s="4" t="inlineStr">
        <is>
          <t>Deferred tax liabilities</t>
        </is>
      </c>
      <c r="B18" s="5" t="n">
        <v>-1655369</v>
      </c>
      <c r="C18" s="5" t="n">
        <v>-1798625</v>
      </c>
      <c r="D18" s="4" t="inlineStr">
        <is>
          <t xml:space="preserve"> </t>
        </is>
      </c>
      <c r="E18" s="4" t="inlineStr">
        <is>
          <t xml:space="preserve"> </t>
        </is>
      </c>
    </row>
    <row r="19">
      <c r="A19" s="4" t="inlineStr">
        <is>
          <t>Total non-monetary items</t>
        </is>
      </c>
      <c r="B19" s="5" t="n">
        <v>13684430</v>
      </c>
      <c r="C19" s="5" t="n">
        <v>13960676</v>
      </c>
      <c r="D19" s="4" t="inlineStr">
        <is>
          <t xml:space="preserve"> </t>
        </is>
      </c>
      <c r="E19" s="4" t="inlineStr">
        <is>
          <t xml:space="preserve"> </t>
        </is>
      </c>
    </row>
    <row r="20">
      <c r="A20" s="4" t="inlineStr">
        <is>
          <t>Total denominated in USD</t>
        </is>
      </c>
      <c r="B20" s="6" t="n">
        <v>10098279</v>
      </c>
      <c r="C20" s="6" t="n">
        <v>27749272</v>
      </c>
      <c r="D20" s="4" t="inlineStr">
        <is>
          <t xml:space="preserve"> </t>
        </is>
      </c>
      <c r="E2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Foreign Currency Sensitivity Analysis (Details) - AUD ($)</t>
        </is>
      </c>
      <c r="B1" s="2" t="inlineStr">
        <is>
          <t>12 Months Ended</t>
        </is>
      </c>
    </row>
    <row r="2">
      <c r="B2" s="2" t="inlineStr">
        <is>
          <t>Jun. 30, 2023</t>
        </is>
      </c>
      <c r="C2" s="2" t="inlineStr">
        <is>
          <t>Jun. 30, 2022</t>
        </is>
      </c>
      <c r="D2" s="2" t="inlineStr">
        <is>
          <t>Jun. 30, 2021</t>
        </is>
      </c>
    </row>
    <row r="3">
      <c r="A3" s="3" t="inlineStr">
        <is>
          <t>10% increase</t>
        </is>
      </c>
      <c r="B3" s="4" t="inlineStr">
        <is>
          <t xml:space="preserve"> </t>
        </is>
      </c>
      <c r="C3" s="4" t="inlineStr">
        <is>
          <t xml:space="preserve"> </t>
        </is>
      </c>
      <c r="D3" s="4" t="inlineStr">
        <is>
          <t xml:space="preserve"> </t>
        </is>
      </c>
    </row>
    <row r="4">
      <c r="A4" s="4" t="inlineStr">
        <is>
          <t>Profit or loss</t>
        </is>
      </c>
      <c r="B4" s="6" t="n">
        <v>-579305</v>
      </c>
      <c r="C4" s="6" t="n">
        <v>1796641</v>
      </c>
      <c r="D4" s="6" t="n">
        <v>-222678</v>
      </c>
    </row>
    <row r="5">
      <c r="A5" s="4" t="inlineStr">
        <is>
          <t>Equity</t>
        </is>
      </c>
      <c r="B5" s="5" t="n">
        <v>91097</v>
      </c>
      <c r="C5" s="5" t="n">
        <v>18815</v>
      </c>
      <c r="D5" s="5" t="n">
        <v>3135</v>
      </c>
    </row>
    <row r="6">
      <c r="A6" s="3" t="inlineStr">
        <is>
          <t>10% decrease</t>
        </is>
      </c>
      <c r="B6" s="4" t="inlineStr">
        <is>
          <t xml:space="preserve"> </t>
        </is>
      </c>
      <c r="C6" s="4" t="inlineStr">
        <is>
          <t xml:space="preserve"> </t>
        </is>
      </c>
      <c r="D6" s="4" t="inlineStr">
        <is>
          <t xml:space="preserve"> </t>
        </is>
      </c>
    </row>
    <row r="7">
      <c r="A7" s="4" t="inlineStr">
        <is>
          <t>Profit or loss</t>
        </is>
      </c>
      <c r="B7" s="5" t="n">
        <v>579305</v>
      </c>
      <c r="C7" s="5" t="n">
        <v>-1796641</v>
      </c>
      <c r="D7" s="5" t="n">
        <v>222678</v>
      </c>
    </row>
    <row r="8">
      <c r="A8" s="4" t="inlineStr">
        <is>
          <t>Equity</t>
        </is>
      </c>
      <c r="B8" s="6" t="n">
        <v>-91097</v>
      </c>
      <c r="C8" s="6" t="n">
        <v>-18815</v>
      </c>
      <c r="D8" s="6" t="n">
        <v>-313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Remaining Contractual Maturity for Financial Liabilities (Details) - Liquidity and Interest Rate Risk - AUD ($)</t>
        </is>
      </c>
      <c r="B1" s="2" t="inlineStr">
        <is>
          <t>12 Months Ended</t>
        </is>
      </c>
    </row>
    <row r="2">
      <c r="B2" s="2" t="inlineStr">
        <is>
          <t>Jun. 30, 2023</t>
        </is>
      </c>
      <c r="C2" s="2" t="inlineStr">
        <is>
          <t>Jun. 30, 2022</t>
        </is>
      </c>
    </row>
    <row r="3">
      <c r="A3" s="3" t="inlineStr">
        <is>
          <t>Disclosure of maturity analysis for non-derivative financial liabilities [line items]</t>
        </is>
      </c>
      <c r="B3" s="4" t="inlineStr">
        <is>
          <t xml:space="preserve"> </t>
        </is>
      </c>
      <c r="C3" s="4" t="inlineStr">
        <is>
          <t xml:space="preserve"> </t>
        </is>
      </c>
    </row>
    <row r="4">
      <c r="A4" s="4" t="inlineStr">
        <is>
          <t>Weighted average effective interest rate</t>
        </is>
      </c>
      <c r="B4" s="9" t="n">
        <v>0.0356</v>
      </c>
      <c r="C4" s="9" t="n">
        <v>0.0356</v>
      </c>
    </row>
    <row r="5">
      <c r="A5" s="4" t="inlineStr">
        <is>
          <t>Trade and other payables</t>
        </is>
      </c>
      <c r="B5" s="6" t="n">
        <v>3500487</v>
      </c>
      <c r="C5" s="6" t="n">
        <v>2786280</v>
      </c>
    </row>
    <row r="6">
      <c r="A6" s="4" t="inlineStr">
        <is>
          <t>Lease liability - rental property (fixed interest rate)</t>
        </is>
      </c>
      <c r="B6" s="5" t="n">
        <v>563262</v>
      </c>
      <c r="C6" s="5" t="n">
        <v>744580</v>
      </c>
    </row>
    <row r="7">
      <c r="A7" s="4" t="inlineStr">
        <is>
          <t>Undiscounted cash flows of financial liabilities</t>
        </is>
      </c>
      <c r="B7" s="5" t="n">
        <v>4063749</v>
      </c>
      <c r="C7" s="5" t="n">
        <v>3530860</v>
      </c>
    </row>
    <row r="8">
      <c r="A8" s="4" t="inlineStr">
        <is>
          <t>Less Than 1 Month</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Trade and other payables</t>
        </is>
      </c>
      <c r="B10" s="5" t="n">
        <v>3500487</v>
      </c>
      <c r="C10" s="5" t="n">
        <v>2786280</v>
      </c>
    </row>
    <row r="11">
      <c r="A11" s="4" t="inlineStr">
        <is>
          <t>Lease liability - rental property (fixed interest rate)</t>
        </is>
      </c>
      <c r="B11" s="5" t="n">
        <v>15564</v>
      </c>
      <c r="C11" s="5" t="n">
        <v>15069</v>
      </c>
    </row>
    <row r="12">
      <c r="A12" s="4" t="inlineStr">
        <is>
          <t>Undiscounted cash flows of financial liabilities</t>
        </is>
      </c>
      <c r="B12" s="5" t="n">
        <v>3516051</v>
      </c>
      <c r="C12" s="5" t="n">
        <v>2801349</v>
      </c>
    </row>
    <row r="13">
      <c r="A13" s="4" t="inlineStr">
        <is>
          <t>1 - 3 Months</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Lease liability - rental property (fixed interest rate)</t>
        </is>
      </c>
      <c r="B15" s="5" t="n">
        <v>46691</v>
      </c>
      <c r="C15" s="5" t="n">
        <v>45206</v>
      </c>
    </row>
    <row r="16">
      <c r="A16" s="4" t="inlineStr">
        <is>
          <t>Undiscounted cash flows of financial liabilities</t>
        </is>
      </c>
      <c r="B16" s="5" t="n">
        <v>46691</v>
      </c>
      <c r="C16" s="5" t="n">
        <v>45206</v>
      </c>
    </row>
    <row r="17">
      <c r="A17" s="4" t="inlineStr">
        <is>
          <t>3 - 12 Months</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Lease liability - rental property (fixed interest rate)</t>
        </is>
      </c>
      <c r="B19" s="5" t="n">
        <v>125018</v>
      </c>
      <c r="C19" s="5" t="n">
        <v>121043</v>
      </c>
    </row>
    <row r="20">
      <c r="A20" s="4" t="inlineStr">
        <is>
          <t>Undiscounted cash flows of financial liabilities</t>
        </is>
      </c>
      <c r="B20" s="5" t="n">
        <v>125018</v>
      </c>
      <c r="C20" s="5" t="n">
        <v>121043</v>
      </c>
    </row>
    <row r="21">
      <c r="A21" s="4" t="inlineStr">
        <is>
          <t>1 to 5 Years</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Lease liability - rental property (fixed interest rate)</t>
        </is>
      </c>
      <c r="B23" s="5" t="n">
        <v>375989</v>
      </c>
      <c r="C23" s="5" t="n">
        <v>563262</v>
      </c>
    </row>
    <row r="24">
      <c r="A24" s="4" t="inlineStr">
        <is>
          <t>Undiscounted cash flows of financial liabilities</t>
        </is>
      </c>
      <c r="B24" s="6" t="n">
        <v>375989</v>
      </c>
      <c r="C24" s="6" t="n">
        <v>56326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Summary of Fair Value of Financial Instruments (Details) - AUD ($)</t>
        </is>
      </c>
      <c r="B1" s="2" t="inlineStr">
        <is>
          <t>12 Months Ended</t>
        </is>
      </c>
    </row>
    <row r="2">
      <c r="B2" s="2" t="inlineStr">
        <is>
          <t>Jun. 30, 2023</t>
        </is>
      </c>
      <c r="C2" s="2" t="inlineStr">
        <is>
          <t>Jun. 30, 2022</t>
        </is>
      </c>
      <c r="D2" s="2" t="inlineStr">
        <is>
          <t>Jun. 30,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ontingent consideration in a business combination</t>
        </is>
      </c>
      <c r="B4" s="6" t="n">
        <v>3687189</v>
      </c>
      <c r="C4" s="6" t="n">
        <v>2699010</v>
      </c>
      <c r="D4" s="6" t="n">
        <v>1762656</v>
      </c>
    </row>
    <row r="5">
      <c r="A5" s="4" t="inlineStr">
        <is>
          <t>Level 3</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Contingent consideration in a business combination</t>
        </is>
      </c>
      <c r="B7" s="6" t="n">
        <v>3687189</v>
      </c>
      <c r="C7" s="6" t="n">
        <v>2699010</v>
      </c>
      <c r="D7" s="6" t="n">
        <v>1762656</v>
      </c>
    </row>
    <row r="8">
      <c r="A8" s="4" t="inlineStr">
        <is>
          <t>Description of valuation technique</t>
        </is>
      </c>
      <c r="B8" s="4" t="inlineStr">
        <is>
          <t>Discounted cash flow</t>
        </is>
      </c>
      <c r="C8" s="4" t="inlineStr">
        <is>
          <t xml:space="preserve"> </t>
        </is>
      </c>
      <c r="D8" s="4" t="inlineStr">
        <is>
          <t xml:space="preserve"> </t>
        </is>
      </c>
    </row>
    <row r="9">
      <c r="A9" s="4" t="inlineStr">
        <is>
          <t>Description of significant unobservable inputs</t>
        </is>
      </c>
      <c r="B9" s="4" t="inlineStr">
        <is>
          <t>Discount rate of 25% (pre-tax) and probability adjusted revenue projections.</t>
        </is>
      </c>
      <c r="C9" s="4" t="inlineStr">
        <is>
          <t xml:space="preserve"> </t>
        </is>
      </c>
      <c r="D9" s="4" t="inlineStr">
        <is>
          <t xml:space="preserve"> </t>
        </is>
      </c>
    </row>
    <row r="10">
      <c r="A10" s="4" t="inlineStr">
        <is>
          <t>Description of relationship of unobservable inputs to fair value</t>
        </is>
      </c>
      <c r="B10" s="4" t="inlineStr">
        <is>
          <t>The higher the discount rate, the lower the value.  The higher the possible revenue the higher value.</t>
        </is>
      </c>
      <c r="C10" s="4" t="inlineStr">
        <is>
          <t xml:space="preserve"> </t>
        </is>
      </c>
      <c r="D10"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Reconciliation of Level 3 Fair Value Measurements (Details) - AUD ($)</t>
        </is>
      </c>
      <c r="B1" s="2" t="inlineStr">
        <is>
          <t>12 Months Ended</t>
        </is>
      </c>
    </row>
    <row r="2">
      <c r="B2" s="2" t="inlineStr">
        <is>
          <t>Jun. 30, 2023</t>
        </is>
      </c>
      <c r="C2" s="2" t="inlineStr">
        <is>
          <t>Jun. 30, 2022</t>
        </is>
      </c>
    </row>
    <row r="3">
      <c r="A3" s="3" t="inlineStr">
        <is>
          <t>Disclosure of fair value measurement of liabilities [line items]</t>
        </is>
      </c>
      <c r="B3" s="4" t="inlineStr">
        <is>
          <t xml:space="preserve"> </t>
        </is>
      </c>
      <c r="C3" s="4" t="inlineStr">
        <is>
          <t xml:space="preserve"> </t>
        </is>
      </c>
    </row>
    <row r="4">
      <c r="A4" s="4" t="inlineStr">
        <is>
          <t>Opening balance</t>
        </is>
      </c>
      <c r="B4" s="6" t="n">
        <v>2699010</v>
      </c>
      <c r="C4" s="6" t="n">
        <v>1762656</v>
      </c>
    </row>
    <row r="5">
      <c r="A5" s="4" t="inlineStr">
        <is>
          <t>Total (gain) or loss: - in profit or loss</t>
        </is>
      </c>
      <c r="B5" s="5" t="n">
        <v>988179</v>
      </c>
      <c r="C5" s="5" t="n">
        <v>936354</v>
      </c>
    </row>
    <row r="6">
      <c r="A6" s="4" t="inlineStr">
        <is>
          <t>Closing balance</t>
        </is>
      </c>
      <c r="B6" s="5" t="n">
        <v>3687189</v>
      </c>
      <c r="C6" s="5" t="n">
        <v>2699010</v>
      </c>
    </row>
    <row r="7">
      <c r="A7" s="4" t="inlineStr">
        <is>
          <t>Level 3</t>
        </is>
      </c>
      <c r="B7" s="4" t="inlineStr">
        <is>
          <t xml:space="preserve"> </t>
        </is>
      </c>
      <c r="C7" s="4" t="inlineStr">
        <is>
          <t xml:space="preserve"> </t>
        </is>
      </c>
    </row>
    <row r="8">
      <c r="A8" s="3" t="inlineStr">
        <is>
          <t>Disclosure of fair value measurement of liabilities [line items]</t>
        </is>
      </c>
      <c r="B8" s="4" t="inlineStr">
        <is>
          <t xml:space="preserve"> </t>
        </is>
      </c>
      <c r="C8" s="4" t="inlineStr">
        <is>
          <t xml:space="preserve"> </t>
        </is>
      </c>
    </row>
    <row r="9">
      <c r="A9" s="4" t="inlineStr">
        <is>
          <t>Opening balance</t>
        </is>
      </c>
      <c r="B9" s="5" t="n">
        <v>2699010</v>
      </c>
      <c r="C9" s="5" t="n">
        <v>1762656</v>
      </c>
    </row>
    <row r="10">
      <c r="A10" s="4" t="inlineStr">
        <is>
          <t>Total (gain) or loss: - in profit or loss</t>
        </is>
      </c>
      <c r="B10" s="5" t="n">
        <v>988179</v>
      </c>
      <c r="C10" s="5" t="n">
        <v>936354</v>
      </c>
    </row>
    <row r="11">
      <c r="A11" s="4" t="inlineStr">
        <is>
          <t>Closing balance</t>
        </is>
      </c>
      <c r="B11" s="6" t="n">
        <v>3687189</v>
      </c>
      <c r="C11" s="6" t="n">
        <v>269901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Compensation - Disclosure of Key Management Personnel Compensation (Details) - AUD ($)</t>
        </is>
      </c>
      <c r="B1" s="2" t="inlineStr">
        <is>
          <t>12 Months Ended</t>
        </is>
      </c>
    </row>
    <row r="2">
      <c r="B2" s="2" t="inlineStr">
        <is>
          <t>Jun. 30, 2023</t>
        </is>
      </c>
      <c r="C2" s="2" t="inlineStr">
        <is>
          <t>Jun. 30, 2022</t>
        </is>
      </c>
      <c r="D2" s="2" t="inlineStr">
        <is>
          <t>Jun. 30, 2021</t>
        </is>
      </c>
    </row>
    <row r="3">
      <c r="A3" s="3" t="inlineStr">
        <is>
          <t>Key management personnel compensation [abstract]</t>
        </is>
      </c>
      <c r="B3" s="4" t="inlineStr">
        <is>
          <t xml:space="preserve"> </t>
        </is>
      </c>
      <c r="C3" s="4" t="inlineStr">
        <is>
          <t xml:space="preserve"> </t>
        </is>
      </c>
      <c r="D3" s="4" t="inlineStr">
        <is>
          <t xml:space="preserve"> </t>
        </is>
      </c>
    </row>
    <row r="4">
      <c r="A4" s="4" t="inlineStr">
        <is>
          <t>Short-term employee compensation</t>
        </is>
      </c>
      <c r="B4" s="6" t="n">
        <v>3717144</v>
      </c>
      <c r="C4" s="6" t="n">
        <v>2535550</v>
      </c>
      <c r="D4" s="6" t="n">
        <v>2269030</v>
      </c>
    </row>
    <row r="5">
      <c r="A5" s="4" t="inlineStr">
        <is>
          <t>Post-employment benefits</t>
        </is>
      </c>
      <c r="B5" s="5" t="n">
        <v>71876</v>
      </c>
      <c r="C5" s="5" t="n">
        <v>69039</v>
      </c>
      <c r="D5" s="5" t="n">
        <v>51982</v>
      </c>
    </row>
    <row r="6">
      <c r="A6" s="4" t="inlineStr">
        <is>
          <t>Other long-term benefits</t>
        </is>
      </c>
      <c r="B6" s="5" t="n">
        <v>33133</v>
      </c>
      <c r="C6" s="5" t="n">
        <v>22241</v>
      </c>
      <c r="D6" s="5" t="n">
        <v>9480</v>
      </c>
    </row>
    <row r="7">
      <c r="A7" s="4" t="inlineStr">
        <is>
          <t>Share-based payments</t>
        </is>
      </c>
      <c r="B7" s="5" t="n">
        <v>1899827</v>
      </c>
      <c r="C7" s="5" t="n">
        <v>2819133</v>
      </c>
      <c r="D7" s="5" t="n">
        <v>1298208</v>
      </c>
    </row>
    <row r="8">
      <c r="A8" s="4" t="inlineStr">
        <is>
          <t>Total key management personnel compensation</t>
        </is>
      </c>
      <c r="B8" s="6" t="n">
        <v>5721980</v>
      </c>
      <c r="C8" s="6" t="n">
        <v>5445963</v>
      </c>
      <c r="D8" s="6" t="n">
        <v>36287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mmitments For Expenditure (Additional Information) (Details)</t>
        </is>
      </c>
      <c r="B1" s="2" t="inlineStr">
        <is>
          <t>12 Months Ended</t>
        </is>
      </c>
    </row>
    <row r="2">
      <c r="B2" s="2" t="inlineStr">
        <is>
          <t>Jun. 30, 2023</t>
        </is>
      </c>
      <c r="C2" s="2" t="inlineStr">
        <is>
          <t>Jun. 30, 2022</t>
        </is>
      </c>
    </row>
    <row r="3">
      <c r="A3" s="3" t="inlineStr">
        <is>
          <t>Commitments For Expenditure [Abstract]</t>
        </is>
      </c>
      <c r="B3" s="4" t="inlineStr">
        <is>
          <t xml:space="preserve"> </t>
        </is>
      </c>
      <c r="C3" s="4" t="inlineStr">
        <is>
          <t xml:space="preserve"> </t>
        </is>
      </c>
    </row>
    <row r="4">
      <c r="A4" s="4" t="inlineStr">
        <is>
          <t>Operating lease term</t>
        </is>
      </c>
      <c r="B4" s="4" t="inlineStr">
        <is>
          <t>3 years</t>
        </is>
      </c>
      <c r="C4" s="4" t="inlineStr">
        <is>
          <t>4 years</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For Expenditure - Summary of Non Cancellable Operating Lease Commitments (Details) - AUD ($)</t>
        </is>
      </c>
      <c r="B1" s="2" t="inlineStr">
        <is>
          <t>Jun. 30, 2023</t>
        </is>
      </c>
      <c r="C1" s="2" t="inlineStr">
        <is>
          <t>Jun. 30, 2022</t>
        </is>
      </c>
    </row>
    <row r="2">
      <c r="A2" s="3" t="inlineStr">
        <is>
          <t>Disclosure of maturity analysis of operating lease payments [line items]</t>
        </is>
      </c>
      <c r="B2" s="4" t="inlineStr">
        <is>
          <t xml:space="preserve"> </t>
        </is>
      </c>
      <c r="C2" s="4" t="inlineStr">
        <is>
          <t xml:space="preserve"> </t>
        </is>
      </c>
    </row>
    <row r="3">
      <c r="A3" s="4" t="inlineStr">
        <is>
          <t>Non-cancellable operating lease commitments</t>
        </is>
      </c>
      <c r="B3" s="6" t="n">
        <v>15572</v>
      </c>
      <c r="C3" s="6" t="n">
        <v>18568</v>
      </c>
    </row>
    <row r="4">
      <c r="A4" s="4" t="inlineStr">
        <is>
          <t>Within one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Non-cancellable operating lease commitments</t>
        </is>
      </c>
      <c r="B6" s="5" t="n">
        <v>5469</v>
      </c>
      <c r="C6" s="5" t="n">
        <v>5064</v>
      </c>
    </row>
    <row r="7">
      <c r="A7" s="4" t="inlineStr">
        <is>
          <t>Later than one year but not greater than five</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Non-cancellable operating lease commitments</t>
        </is>
      </c>
      <c r="B9" s="6" t="n">
        <v>10103</v>
      </c>
      <c r="C9" s="6" t="n">
        <v>1350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Auditors - Schedule of Auditors Remuneration Explanatory (Details) - AUD ($)</t>
        </is>
      </c>
      <c r="B1" s="2" t="inlineStr">
        <is>
          <t>12 Months Ended</t>
        </is>
      </c>
    </row>
    <row r="2">
      <c r="B2" s="2" t="inlineStr">
        <is>
          <t>Jun. 30, 2023</t>
        </is>
      </c>
      <c r="C2" s="2" t="inlineStr">
        <is>
          <t>Jun. 30, 2022</t>
        </is>
      </c>
      <c r="D2" s="2" t="inlineStr">
        <is>
          <t>Jun. 30,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Auditor's remuneration</t>
        </is>
      </c>
      <c r="B4" s="6" t="n">
        <v>500500</v>
      </c>
      <c r="C4" s="6" t="n">
        <v>969726</v>
      </c>
      <c r="D4" s="6" t="n">
        <v>86500</v>
      </c>
    </row>
    <row r="5">
      <c r="A5" s="4" t="inlineStr">
        <is>
          <t>Group</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Audit or Review of Financial Reports</t>
        </is>
      </c>
      <c r="B7" s="6" t="n">
        <v>357500</v>
      </c>
      <c r="C7" s="6" t="n">
        <v>969726</v>
      </c>
      <c r="D7" s="6" t="n">
        <v>86500</v>
      </c>
    </row>
    <row r="8">
      <c r="A8" s="4" t="inlineStr">
        <is>
          <t>Shares issued under the F-1</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Agreed -upon-procedures</t>
        </is>
      </c>
      <c r="B10" s="5" t="n">
        <v>118000</v>
      </c>
      <c r="C10" s="4" t="inlineStr">
        <is>
          <t xml:space="preserve"> </t>
        </is>
      </c>
      <c r="D10" s="4" t="inlineStr">
        <is>
          <t xml:space="preserve"> </t>
        </is>
      </c>
    </row>
    <row r="11">
      <c r="A11" s="4" t="inlineStr">
        <is>
          <t>Shelf (F-3) &amp; ATM SEC filing</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Agreed -upon-procedures</t>
        </is>
      </c>
      <c r="B13" s="5" t="n">
        <v>25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Relating to Continuing Operations</t>
        </is>
      </c>
      <c r="B1" s="2" t="inlineStr">
        <is>
          <t>12 Months Ended</t>
        </is>
      </c>
    </row>
    <row r="2">
      <c r="B2" s="2" t="inlineStr">
        <is>
          <t>Jun. 30, 2023</t>
        </is>
      </c>
    </row>
    <row r="3">
      <c r="A3" s="3" t="inlineStr">
        <is>
          <t>Major components of tax expense (income) [abstract]</t>
        </is>
      </c>
      <c r="B3" s="4" t="inlineStr">
        <is>
          <t xml:space="preserve"> </t>
        </is>
      </c>
    </row>
    <row r="4">
      <c r="A4" s="4" t="inlineStr">
        <is>
          <t>Income Taxes Relating to Continuing Operations</t>
        </is>
      </c>
      <c r="B4" s="4" t="inlineStr">
        <is>
          <t>NOTE 7 : INCOME TAXES RELATING TO CONTINUING OPERATIONS
2023 2022 2021
(a) Income Tax Recognised in Profit or Loss
Current tax
In respect of the current year - - -
In respect of the prior year - - -
- - -
Deferred tax
Recognised in current year ( 206,792 ) ( 191,808 ) ( 187,427 )
( 206,792 ) ( 191,808 ) ( 187,427 )
Total income tax benefit ( 206,792 ) ( 191,808 ) ( 187,427 )
(b) Reconciliation to Accounting Loss 2023 2022 2021
Loss from continuing operations ( 32,053,749 ) ( 21,951,166 ) ( 8,884,464 )
Tax at the Australian tax rate of 25 % (2021 25 % &amp; 2020: 30 %) ( 8,013,437 ) ( 5,487,792 ) ( 2,665,339 )
Tax effect of non-deductible / non-assessable amounts
Exempt income from government assistance ( 156,890 ) ( 1,447,922 ) ( 293,422 )
Entertainment expenses 1,448 1,231 727
Net gain arising on changes in fair value of contingent consideration 247,045 234,089 ( 963,751 )
Share-based payments 476,138 707,422 392,505
Research and development expenditure 360,666 3,328,556 640,050
Amortisation of share issue costs ( 285,631 ) ( 285,631 ) -
Temporary differences not recorded as an asset ( 787,392 ) ( 58,374 ) ( 632,779 )
Tax losses not recorded 7,872,870 2,779,547 3,253,265
Effect of different tax rates in other jurisdictions 78,391 37,066 81,317
( 206,792 ) ( 191,808 ) ( 187,427 )
2023 2022
(c) Net Deferred Tax Liability Recognised
Net deferred tax liability is attributable to the following deferred tax asset/(liability) items:
Intangibles denominated in USD ( 1,932,546 ) ( 2,066,037 )
Tax losses denominated in USD 277177 267,412
( 1,655,369 ) ( 1,798,625 )
Movement in Net Deferred Tax Liability
Opening balance ( 1,798,625 ) ( 1,842,303 )
Recognized in income 206,792 191,808
Recognized in equity ( 63,536 ) ( 148,130 )
Closing balance ( 1,655,369 ) ( 1,798,625 )
(d) Net Deferred Tax Asset Not Recognised
Revenue tax losses 33,323,740 25,445,487
Net temporary difference 2,387,515 3,460,513
35,711,255 28,906,000 Deferred tax assets have not been recognized in respect to these items as it is not probable at this time that future taxable profits will be available against which the Group can utilize the benefit. (f) Tax Consolidation Relevance of Tax Consolidation to the Group The Company and all its wholly-owned Australian resident entities are part of a tax-consolidated group under Australian taxation law. Bionomics is the head entity in the tax-consolidated group. Tax expense/benefit, deferred tax liabilities and deferred tax assets arising from temporary differences of the members of the tax-consolidated group are recognised in the separate financial statements of the members of the tax-consolidated group using the ‘separate taxpayer within group’ approach by reference to the carrying amounts in the separate financial statements of each entity and the tax values applying under tax consolidation. Current tax liabilities and assets and deferred tax assets arising from unused tax losses and relevant tax credits of the members of the tax-consolidated group are recognised by the Company (as head entity in the tax-consolidated group).</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Cash Flow Information - Summary of Cash Flow Information (Details) - AUD ($)</t>
        </is>
      </c>
      <c r="B1" s="2" t="inlineStr">
        <is>
          <t>12 Months Ended</t>
        </is>
      </c>
    </row>
    <row r="2">
      <c r="B2" s="2" t="inlineStr">
        <is>
          <t>Jun. 30, 2023</t>
        </is>
      </c>
      <c r="C2" s="2" t="inlineStr">
        <is>
          <t>Jun. 30, 2022</t>
        </is>
      </c>
      <c r="D2" s="2" t="inlineStr">
        <is>
          <t>Jun. 30, 2021</t>
        </is>
      </c>
      <c r="E2" s="2" t="inlineStr">
        <is>
          <t>Jun. 30, 2020</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8250255</v>
      </c>
      <c r="C4" s="6" t="n">
        <v>33564857</v>
      </c>
      <c r="D4" s="6" t="n">
        <v>28499449</v>
      </c>
      <c r="E4" s="6" t="n">
        <v>4577747</v>
      </c>
    </row>
    <row r="5">
      <c r="A5" s="3" t="inlineStr">
        <is>
          <t>Reconciliation of Operating Loss to Net Cash Outflow from Operating Activities</t>
        </is>
      </c>
      <c r="B5" s="4" t="inlineStr">
        <is>
          <t xml:space="preserve"> </t>
        </is>
      </c>
      <c r="C5" s="4" t="inlineStr">
        <is>
          <t xml:space="preserve"> </t>
        </is>
      </c>
      <c r="D5" s="4" t="inlineStr">
        <is>
          <t xml:space="preserve"> </t>
        </is>
      </c>
      <c r="E5" s="4" t="inlineStr">
        <is>
          <t xml:space="preserve"> </t>
        </is>
      </c>
    </row>
    <row r="6">
      <c r="A6" s="4" t="inlineStr">
        <is>
          <t>(Loss) for the period</t>
        </is>
      </c>
      <c r="B6" s="5" t="n">
        <v>-31846957</v>
      </c>
      <c r="C6" s="5" t="n">
        <v>-21759358</v>
      </c>
      <c r="D6" s="5" t="n">
        <v>-8697037</v>
      </c>
      <c r="E6" s="4" t="inlineStr">
        <is>
          <t xml:space="preserve"> </t>
        </is>
      </c>
    </row>
    <row r="7">
      <c r="A7" s="4" t="inlineStr">
        <is>
          <t>Depreciation and amortisation</t>
        </is>
      </c>
      <c r="B7" s="5" t="n">
        <v>1156992</v>
      </c>
      <c r="C7" s="5" t="n">
        <v>1109412</v>
      </c>
      <c r="D7" s="5" t="n">
        <v>1700878</v>
      </c>
      <c r="E7" s="4" t="inlineStr">
        <is>
          <t xml:space="preserve"> </t>
        </is>
      </c>
    </row>
    <row r="8">
      <c r="A8" s="4" t="inlineStr">
        <is>
          <t>Share-based payments</t>
        </is>
      </c>
      <c r="B8" s="5" t="n">
        <v>1904553</v>
      </c>
      <c r="C8" s="5" t="n">
        <v>2829689</v>
      </c>
      <c r="D8" s="5" t="n">
        <v>1308349</v>
      </c>
      <c r="E8" s="4" t="inlineStr">
        <is>
          <t xml:space="preserve"> </t>
        </is>
      </c>
    </row>
    <row r="9">
      <c r="A9" s="4" t="inlineStr">
        <is>
          <t>Loss/(Gain) on asset disposals</t>
        </is>
      </c>
      <c r="B9" s="4" t="inlineStr">
        <is>
          <t xml:space="preserve"> </t>
        </is>
      </c>
      <c r="C9" s="5" t="n">
        <v>1827</v>
      </c>
      <c r="D9" s="5" t="n">
        <v>21010</v>
      </c>
      <c r="E9" s="4" t="inlineStr">
        <is>
          <t xml:space="preserve"> </t>
        </is>
      </c>
    </row>
    <row r="10">
      <c r="A10" s="4" t="inlineStr">
        <is>
          <t>Contingent consideration - change in fair value</t>
        </is>
      </c>
      <c r="B10" s="5" t="n">
        <v>988179</v>
      </c>
      <c r="C10" s="5" t="n">
        <v>936354</v>
      </c>
      <c r="D10" s="5" t="n">
        <v>-3212503</v>
      </c>
      <c r="E10" s="4" t="inlineStr">
        <is>
          <t xml:space="preserve"> </t>
        </is>
      </c>
    </row>
    <row r="11">
      <c r="A11" s="4" t="inlineStr">
        <is>
          <t>Amortisation of transaction costs</t>
        </is>
      </c>
      <c r="B11" s="4" t="inlineStr">
        <is>
          <t xml:space="preserve"> </t>
        </is>
      </c>
      <c r="C11" s="4" t="inlineStr">
        <is>
          <t xml:space="preserve"> </t>
        </is>
      </c>
      <c r="D11" s="5" t="n">
        <v>252019</v>
      </c>
      <c r="E11" s="4" t="inlineStr">
        <is>
          <t xml:space="preserve"> </t>
        </is>
      </c>
    </row>
    <row r="12">
      <c r="A12" s="4" t="inlineStr">
        <is>
          <t>Accrual of final borrowing payment</t>
        </is>
      </c>
      <c r="B12" s="4" t="inlineStr">
        <is>
          <t xml:space="preserve"> </t>
        </is>
      </c>
      <c r="C12" s="4" t="inlineStr">
        <is>
          <t xml:space="preserve"> </t>
        </is>
      </c>
      <c r="D12" s="5" t="n">
        <v>528819</v>
      </c>
      <c r="E12" s="4" t="inlineStr">
        <is>
          <t xml:space="preserve"> </t>
        </is>
      </c>
    </row>
    <row r="13">
      <c r="A13" s="4" t="inlineStr">
        <is>
          <t>Net foreign exchange differences</t>
        </is>
      </c>
      <c r="B13" s="5" t="n">
        <v>-33555</v>
      </c>
      <c r="C13" s="5" t="n">
        <v>738423</v>
      </c>
      <c r="D13" s="5" t="n">
        <v>-1067746</v>
      </c>
      <c r="E13" s="4" t="inlineStr">
        <is>
          <t xml:space="preserve"> </t>
        </is>
      </c>
    </row>
    <row r="14">
      <c r="A14" s="4" t="inlineStr">
        <is>
          <t>Interest received</t>
        </is>
      </c>
      <c r="B14" s="5" t="n">
        <v>-479726</v>
      </c>
      <c r="C14" s="5" t="n">
        <v>-9869</v>
      </c>
      <c r="D14" s="5" t="n">
        <v>-5756</v>
      </c>
      <c r="E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Decrease/(Increase) in receivables</t>
        </is>
      </c>
      <c r="B16" s="5" t="n">
        <v>49642</v>
      </c>
      <c r="C16" s="5" t="n">
        <v>-39148</v>
      </c>
      <c r="D16" s="5" t="n">
        <v>34078</v>
      </c>
      <c r="E16" s="4" t="inlineStr">
        <is>
          <t xml:space="preserve"> </t>
        </is>
      </c>
    </row>
    <row r="17">
      <c r="A17" s="4" t="inlineStr">
        <is>
          <t>Decrease/(Increase)in research and development incentive receivable</t>
        </is>
      </c>
      <c r="B17" s="5" t="n">
        <v>-6092202</v>
      </c>
      <c r="C17" s="5" t="n">
        <v>-5791688</v>
      </c>
      <c r="D17" s="5" t="n">
        <v>1991468</v>
      </c>
      <c r="E17" s="4" t="inlineStr">
        <is>
          <t xml:space="preserve"> </t>
        </is>
      </c>
    </row>
    <row r="18">
      <c r="A18" s="4" t="inlineStr">
        <is>
          <t>Decrease/(Increase) in other assets</t>
        </is>
      </c>
      <c r="B18" s="5" t="n">
        <v>258252</v>
      </c>
      <c r="C18" s="5" t="n">
        <v>-600285</v>
      </c>
      <c r="D18" s="5" t="n">
        <v>-85648</v>
      </c>
      <c r="E18" s="4" t="inlineStr">
        <is>
          <t xml:space="preserve"> </t>
        </is>
      </c>
    </row>
    <row r="19">
      <c r="A19" s="4" t="inlineStr">
        <is>
          <t>Increase/(Decrease) in payables</t>
        </is>
      </c>
      <c r="B19" s="5" t="n">
        <v>714207</v>
      </c>
      <c r="C19" s="5" t="n">
        <v>979902</v>
      </c>
      <c r="D19" s="5" t="n">
        <v>-63305</v>
      </c>
      <c r="E19" s="4" t="inlineStr">
        <is>
          <t xml:space="preserve"> </t>
        </is>
      </c>
    </row>
    <row r="20">
      <c r="A20" s="4" t="inlineStr">
        <is>
          <t>Increase/(Decrease) in provisions</t>
        </is>
      </c>
      <c r="B20" s="5" t="n">
        <v>59635</v>
      </c>
      <c r="C20" s="5" t="n">
        <v>41062</v>
      </c>
      <c r="D20" s="5" t="n">
        <v>-55923</v>
      </c>
      <c r="E20" s="4" t="inlineStr">
        <is>
          <t xml:space="preserve"> </t>
        </is>
      </c>
    </row>
    <row r="21">
      <c r="A21" s="4" t="inlineStr">
        <is>
          <t>(Decrease) in deferred tax liability</t>
        </is>
      </c>
      <c r="B21" s="5" t="n">
        <v>-206792</v>
      </c>
      <c r="C21" s="5" t="n">
        <v>-191808</v>
      </c>
      <c r="D21" s="5" t="n">
        <v>-187427</v>
      </c>
      <c r="E21" s="4" t="inlineStr">
        <is>
          <t xml:space="preserve"> </t>
        </is>
      </c>
    </row>
    <row r="22">
      <c r="A22" s="4" t="inlineStr">
        <is>
          <t>Net cash outflows from operating activities</t>
        </is>
      </c>
      <c r="B22" s="6" t="n">
        <v>-21343368</v>
      </c>
      <c r="C22" s="6" t="n">
        <v>-21755487</v>
      </c>
      <c r="D22" s="6" t="n">
        <v>-7538724</v>
      </c>
      <c r="E22"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Computation of Basic and Diluted Loss Per Share (Details) - AUD ($)</t>
        </is>
      </c>
      <c r="B1" s="2" t="inlineStr">
        <is>
          <t>12 Months Ended</t>
        </is>
      </c>
    </row>
    <row r="2">
      <c r="B2" s="2" t="inlineStr">
        <is>
          <t>Jun. 30, 2023</t>
        </is>
      </c>
      <c r="C2" s="2" t="inlineStr">
        <is>
          <t>Jun. 30, 2022</t>
        </is>
      </c>
      <c r="D2" s="2" t="inlineStr">
        <is>
          <t>Jun. 30, 2021</t>
        </is>
      </c>
    </row>
    <row r="3">
      <c r="A3" s="3" t="inlineStr">
        <is>
          <t>Earnings per share [line items]</t>
        </is>
      </c>
      <c r="B3" s="4" t="inlineStr">
        <is>
          <t xml:space="preserve"> </t>
        </is>
      </c>
      <c r="C3" s="4" t="inlineStr">
        <is>
          <t xml:space="preserve"> </t>
        </is>
      </c>
      <c r="D3" s="4" t="inlineStr">
        <is>
          <t xml:space="preserve"> </t>
        </is>
      </c>
    </row>
    <row r="4">
      <c r="A4" s="4" t="inlineStr">
        <is>
          <t>Basic loss per share</t>
        </is>
      </c>
      <c r="B4" s="7" t="n">
        <v>-0.02</v>
      </c>
      <c r="C4" s="7" t="n">
        <v>-0.02</v>
      </c>
      <c r="D4" s="7" t="n">
        <v>-0.01</v>
      </c>
    </row>
    <row r="5">
      <c r="A5" s="4" t="inlineStr">
        <is>
          <t>Diluted loss per share</t>
        </is>
      </c>
      <c r="B5" s="7" t="n">
        <v>-0.02</v>
      </c>
      <c r="C5" s="7" t="n">
        <v>-0.02</v>
      </c>
      <c r="D5" s="7" t="n">
        <v>-0.01</v>
      </c>
    </row>
    <row r="6">
      <c r="A6" s="3" t="inlineStr">
        <is>
          <t>Loss Per Share (Basic and Diluted):</t>
        </is>
      </c>
      <c r="B6" s="4" t="inlineStr">
        <is>
          <t xml:space="preserve"> </t>
        </is>
      </c>
      <c r="C6" s="4" t="inlineStr">
        <is>
          <t xml:space="preserve"> </t>
        </is>
      </c>
      <c r="D6" s="4" t="inlineStr">
        <is>
          <t xml:space="preserve"> </t>
        </is>
      </c>
    </row>
    <row r="7">
      <c r="A7" s="4" t="inlineStr">
        <is>
          <t>Loss after tax for the year from continuing and discontinuing operations</t>
        </is>
      </c>
      <c r="B7" s="6" t="n">
        <v>-31846957</v>
      </c>
      <c r="C7" s="6" t="n">
        <v>-21759358</v>
      </c>
      <c r="D7" s="6" t="n">
        <v>-8697037</v>
      </c>
    </row>
    <row r="8">
      <c r="A8" s="4" t="inlineStr">
        <is>
          <t>Loss after tax for the year</t>
        </is>
      </c>
      <c r="B8" s="6" t="n">
        <v>-31846957</v>
      </c>
      <c r="C8" s="6" t="n">
        <v>-21759358</v>
      </c>
      <c r="D8" s="6" t="n">
        <v>-8697037</v>
      </c>
    </row>
    <row r="9">
      <c r="A9" s="3" t="inlineStr">
        <is>
          <t>Weighted Average Number of Ordinary Shares - Basic and Diluted</t>
        </is>
      </c>
      <c r="B9" s="4" t="inlineStr">
        <is>
          <t xml:space="preserve"> </t>
        </is>
      </c>
      <c r="C9" s="4" t="inlineStr">
        <is>
          <t xml:space="preserve"> </t>
        </is>
      </c>
      <c r="D9" s="4" t="inlineStr">
        <is>
          <t xml:space="preserve"> </t>
        </is>
      </c>
    </row>
    <row r="10">
      <c r="A10" s="4" t="inlineStr">
        <is>
          <t>Weighted average number of ordinary shares used in calculating basic loss per share:</t>
        </is>
      </c>
      <c r="B10" s="5" t="n">
        <v>1468735424</v>
      </c>
      <c r="C10" s="5" t="n">
        <v>1353350744</v>
      </c>
      <c r="D10" s="5" t="n">
        <v>779941036</v>
      </c>
    </row>
    <row r="11">
      <c r="A11" s="4" t="inlineStr">
        <is>
          <t>Weighted average number of ordinary shares used in the calculation of diluted loss per share</t>
        </is>
      </c>
      <c r="B11" s="5" t="n">
        <v>1468735424</v>
      </c>
      <c r="C11" s="5" t="n">
        <v>1353350744</v>
      </c>
      <c r="D11" s="5" t="n">
        <v>779941036</v>
      </c>
    </row>
    <row r="12">
      <c r="A12" s="4" t="inlineStr">
        <is>
          <t>Employee Options</t>
        </is>
      </c>
      <c r="B12" s="4" t="inlineStr">
        <is>
          <t xml:space="preserve"> </t>
        </is>
      </c>
      <c r="C12" s="4" t="inlineStr">
        <is>
          <t xml:space="preserve"> </t>
        </is>
      </c>
      <c r="D12" s="4" t="inlineStr">
        <is>
          <t xml:space="preserve"> </t>
        </is>
      </c>
    </row>
    <row r="13">
      <c r="A13" s="3" t="inlineStr">
        <is>
          <t>Weighted Average Number of Ordinary Shares - Basic and Diluted</t>
        </is>
      </c>
      <c r="B13" s="4" t="inlineStr">
        <is>
          <t xml:space="preserve"> </t>
        </is>
      </c>
      <c r="C13" s="4" t="inlineStr">
        <is>
          <t xml:space="preserve"> </t>
        </is>
      </c>
      <c r="D13" s="4" t="inlineStr">
        <is>
          <t xml:space="preserve"> </t>
        </is>
      </c>
    </row>
    <row r="14">
      <c r="A14" s="4" t="inlineStr">
        <is>
          <t>Shares deemed to be issued for no consideration in respect of employee options</t>
        </is>
      </c>
      <c r="B14" s="5" t="n">
        <v>46690480</v>
      </c>
      <c r="C14" s="5" t="n">
        <v>31065272</v>
      </c>
      <c r="D14" s="5" t="n">
        <v>20056450</v>
      </c>
    </row>
    <row r="15">
      <c r="A15" s="4" t="inlineStr">
        <is>
          <t>Potential ordinary shares which are anti-dilutive and excluded</t>
        </is>
      </c>
      <c r="B15" s="5" t="n">
        <v>-46690480</v>
      </c>
      <c r="C15" s="5" t="n">
        <v>-31065272</v>
      </c>
      <c r="D15" s="5" t="n">
        <v>-20056450</v>
      </c>
    </row>
    <row r="16">
      <c r="A16" s="4" t="inlineStr">
        <is>
          <t>Warrants</t>
        </is>
      </c>
      <c r="B16" s="4" t="inlineStr">
        <is>
          <t xml:space="preserve"> </t>
        </is>
      </c>
      <c r="C16" s="4" t="inlineStr">
        <is>
          <t xml:space="preserve"> </t>
        </is>
      </c>
      <c r="D16" s="4" t="inlineStr">
        <is>
          <t xml:space="preserve"> </t>
        </is>
      </c>
    </row>
    <row r="17">
      <c r="A17" s="3" t="inlineStr">
        <is>
          <t>Weighted Average Number of Ordinary Shares - Basic and Diluted</t>
        </is>
      </c>
      <c r="B17" s="4" t="inlineStr">
        <is>
          <t xml:space="preserve"> </t>
        </is>
      </c>
      <c r="C17" s="4" t="inlineStr">
        <is>
          <t xml:space="preserve"> </t>
        </is>
      </c>
      <c r="D17" s="4" t="inlineStr">
        <is>
          <t xml:space="preserve"> </t>
        </is>
      </c>
    </row>
    <row r="18">
      <c r="A18" s="4" t="inlineStr">
        <is>
          <t>Shares deemed to be issued for no consideration in respect of warrants</t>
        </is>
      </c>
      <c r="B18" s="5" t="n">
        <v>142000000</v>
      </c>
      <c r="C18" s="5" t="n">
        <v>142000000</v>
      </c>
      <c r="D18" s="5" t="n">
        <v>166082988</v>
      </c>
    </row>
    <row r="19">
      <c r="A19" s="4" t="inlineStr">
        <is>
          <t>Potential ordinary shares which are anti-dilutive and excluded</t>
        </is>
      </c>
      <c r="B19" s="5" t="n">
        <v>-142000000</v>
      </c>
      <c r="C19" s="5" t="n">
        <v>-142000000</v>
      </c>
      <c r="D19" s="5" t="n">
        <v>-16608298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Number Of Potential Anti Dilutive Ordinary Shares Excluded From Computation Of Loss Per S (Details) - shares</t>
        </is>
      </c>
      <c r="B1" s="2" t="inlineStr">
        <is>
          <t>12 Months Ended</t>
        </is>
      </c>
    </row>
    <row r="2">
      <c r="B2" s="2" t="inlineStr">
        <is>
          <t>Jun. 30, 2023</t>
        </is>
      </c>
      <c r="C2" s="2" t="inlineStr">
        <is>
          <t>Jun. 30, 2022</t>
        </is>
      </c>
      <c r="D2" s="2" t="inlineStr">
        <is>
          <t>Jun. 30, 2021</t>
        </is>
      </c>
    </row>
    <row r="3">
      <c r="A3" s="4" t="inlineStr">
        <is>
          <t>Employee Option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Potential ordinary shares which are anti-dilutive and excluded from weighted average number of ordinary shares</t>
        </is>
      </c>
      <c r="B5" s="5" t="n">
        <v>-46690480</v>
      </c>
      <c r="C5" s="5" t="n">
        <v>-31065272</v>
      </c>
      <c r="D5" s="5" t="n">
        <v>-20056450</v>
      </c>
    </row>
    <row r="6">
      <c r="A6" s="4" t="inlineStr">
        <is>
          <t>Warrants</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Potential ordinary shares which are anti-dilutive and excluded from weighted average number of ordinary shares</t>
        </is>
      </c>
      <c r="B8" s="5" t="n">
        <v>-142000000</v>
      </c>
      <c r="C8" s="5" t="n">
        <v>-142000000</v>
      </c>
      <c r="D8" s="5" t="n">
        <v>-16608298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22" customWidth="1" min="2" max="2"/>
    <col width="80" customWidth="1" min="3" max="3"/>
    <col width="29" customWidth="1" min="4" max="4"/>
    <col width="40" customWidth="1" min="5" max="5"/>
    <col width="25" customWidth="1" min="6" max="6"/>
  </cols>
  <sheetData>
    <row r="1">
      <c r="A1" s="1" t="inlineStr">
        <is>
          <t>Related Party Transactions - Additional Information (Details)</t>
        </is>
      </c>
      <c r="C1" s="2" t="inlineStr">
        <is>
          <t>12 Months Ended</t>
        </is>
      </c>
    </row>
    <row r="2">
      <c r="B2" s="2" t="inlineStr">
        <is>
          <t>Jan. 05, 2023 USD ($)</t>
        </is>
      </c>
      <c r="C2" s="2" t="inlineStr">
        <is>
          <t>Jun. 30, 2023 AUD ($) shares</t>
        </is>
      </c>
      <c r="D2" s="2" t="inlineStr">
        <is>
          <t>Jun. 30, 2023 USD ($) shares</t>
        </is>
      </c>
      <c r="E2" s="2" t="inlineStr">
        <is>
          <t>Jun. 30, 2022 AUD ($) $ / shares shares</t>
        </is>
      </c>
      <c r="F2" s="2" t="inlineStr">
        <is>
          <t>Aug. 26, 2020 $ / shares</t>
        </is>
      </c>
    </row>
    <row r="3">
      <c r="A3" s="4" t="inlineStr">
        <is>
          <t>Dr Spyros Papapetropoulo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w chief executive officer remuneration per year</t>
        </is>
      </c>
      <c r="B5" s="6" t="n">
        <v>525000</v>
      </c>
      <c r="C5" s="4" t="inlineStr">
        <is>
          <t xml:space="preserve"> </t>
        </is>
      </c>
      <c r="D5" s="4" t="inlineStr">
        <is>
          <t xml:space="preserve"> </t>
        </is>
      </c>
      <c r="E5" s="4" t="inlineStr">
        <is>
          <t xml:space="preserve"> </t>
        </is>
      </c>
      <c r="F5" s="4" t="inlineStr">
        <is>
          <t xml:space="preserve"> </t>
        </is>
      </c>
    </row>
    <row r="6">
      <c r="A6" s="4" t="inlineStr">
        <is>
          <t>Amount reimbursement for the cost of procuring health benefits per month</t>
        </is>
      </c>
      <c r="B6" s="5" t="n">
        <v>2500</v>
      </c>
      <c r="C6" s="4" t="inlineStr">
        <is>
          <t xml:space="preserve"> </t>
        </is>
      </c>
      <c r="D6" s="4" t="inlineStr">
        <is>
          <t xml:space="preserve"> </t>
        </is>
      </c>
      <c r="E6" s="4" t="inlineStr">
        <is>
          <t xml:space="preserve"> </t>
        </is>
      </c>
      <c r="F6" s="4" t="inlineStr">
        <is>
          <t xml:space="preserve"> </t>
        </is>
      </c>
    </row>
    <row r="7">
      <c r="A7" s="4" t="inlineStr">
        <is>
          <t>Signing on bonus</t>
        </is>
      </c>
      <c r="B7" s="6" t="n">
        <v>50000</v>
      </c>
      <c r="C7" s="4" t="inlineStr">
        <is>
          <t xml:space="preserve"> </t>
        </is>
      </c>
      <c r="D7" s="4" t="inlineStr">
        <is>
          <t xml:space="preserve"> </t>
        </is>
      </c>
      <c r="E7" s="4" t="inlineStr">
        <is>
          <t xml:space="preserve"> </t>
        </is>
      </c>
      <c r="F7" s="4" t="inlineStr">
        <is>
          <t xml:space="preserve"> </t>
        </is>
      </c>
    </row>
    <row r="8">
      <c r="A8" s="4" t="inlineStr">
        <is>
          <t>Explanation of the employment contract</t>
        </is>
      </c>
      <c r="B8" s="4" t="inlineStr">
        <is>
          <t xml:space="preserve"> </t>
        </is>
      </c>
      <c r="C8" s="4" t="inlineStr">
        <is>
          <t>On 5 January 2023, Dr Spyros Papapetropoulos commenced employment as President and Chief Executive Officer, details of the employment contract are set out below:•Fixed Remuneration of $525,000 per year base salary, plus reimbursement for the cost of procuring health benefits in the United States for an amount equal to $2,500 per month;•Signing on bonus of $50,000;•A short-term incentive/bonus potential of 50% of base salary, upon meeting the applicable performance criteria established by the Remuneration Committee of the Board, against agreed financial, strategic and operational targets;•Severance pay of 1 times base salary plus a 1 time target bonus potential to be paid in equal instalments over the following 12-month period; and•any outstanding equity compensation awards will fully and immediately vest.</t>
        </is>
      </c>
      <c r="D8" s="4" t="inlineStr">
        <is>
          <t xml:space="preserve"> </t>
        </is>
      </c>
      <c r="E8" s="4" t="inlineStr">
        <is>
          <t xml:space="preserve"> </t>
        </is>
      </c>
      <c r="F8" s="4" t="inlineStr">
        <is>
          <t xml:space="preserve"> </t>
        </is>
      </c>
    </row>
    <row r="9">
      <c r="A9" s="4" t="inlineStr">
        <is>
          <t>Dr Errol De Souz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reed transitional amount payable</t>
        </is>
      </c>
      <c r="B11" s="4" t="inlineStr">
        <is>
          <t xml:space="preserve"> </t>
        </is>
      </c>
      <c r="C11" s="6" t="n">
        <v>351376</v>
      </c>
      <c r="D11" s="4" t="inlineStr">
        <is>
          <t xml:space="preserve"> </t>
        </is>
      </c>
      <c r="E11" s="4" t="inlineStr">
        <is>
          <t xml:space="preserve"> </t>
        </is>
      </c>
      <c r="F11" s="4" t="inlineStr">
        <is>
          <t xml:space="preserve"> </t>
        </is>
      </c>
    </row>
    <row r="12">
      <c r="A12" s="4" t="inlineStr">
        <is>
          <t>Bonus payable</t>
        </is>
      </c>
      <c r="B12" s="4" t="inlineStr">
        <is>
          <t xml:space="preserve"> </t>
        </is>
      </c>
      <c r="C12" s="4" t="inlineStr">
        <is>
          <t xml:space="preserve"> </t>
        </is>
      </c>
      <c r="D12" s="6" t="n">
        <v>332325</v>
      </c>
      <c r="E12" s="4" t="inlineStr">
        <is>
          <t xml:space="preserve"> </t>
        </is>
      </c>
      <c r="F12" s="4" t="inlineStr">
        <is>
          <t xml:space="preserve"> </t>
        </is>
      </c>
    </row>
    <row r="13">
      <c r="A13" s="4" t="inlineStr">
        <is>
          <t>Mr Conno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 shares</t>
        </is>
      </c>
      <c r="B15" s="4" t="inlineStr">
        <is>
          <t xml:space="preserve"> </t>
        </is>
      </c>
      <c r="C15" s="5" t="n">
        <v>3500000</v>
      </c>
      <c r="D15" s="5" t="n">
        <v>3500000</v>
      </c>
      <c r="E15" s="5" t="n">
        <v>0</v>
      </c>
      <c r="F15" s="4" t="inlineStr">
        <is>
          <t xml:space="preserve"> </t>
        </is>
      </c>
    </row>
    <row r="16">
      <c r="A16" s="4" t="inlineStr">
        <is>
          <t>Loans to Directors and Other Key Management Personne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to director or other key management personnel</t>
        </is>
      </c>
      <c r="B18" s="4" t="inlineStr">
        <is>
          <t xml:space="preserve"> </t>
        </is>
      </c>
      <c r="C18" s="6" t="n">
        <v>0</v>
      </c>
      <c r="D18" s="4" t="inlineStr">
        <is>
          <t xml:space="preserve"> </t>
        </is>
      </c>
      <c r="E18" s="6" t="n">
        <v>0</v>
      </c>
      <c r="F18" s="4" t="inlineStr">
        <is>
          <t xml:space="preserve"> </t>
        </is>
      </c>
    </row>
    <row r="19">
      <c r="A19" s="4" t="inlineStr">
        <is>
          <t>Apeir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 shares</t>
        </is>
      </c>
      <c r="B21" s="4" t="inlineStr">
        <is>
          <t xml:space="preserve"> </t>
        </is>
      </c>
      <c r="C21" s="5" t="n">
        <v>0</v>
      </c>
      <c r="D21" s="5" t="n">
        <v>0</v>
      </c>
      <c r="E21" s="5" t="n">
        <v>14574780</v>
      </c>
      <c r="F21" s="4" t="inlineStr">
        <is>
          <t xml:space="preserve"> </t>
        </is>
      </c>
    </row>
    <row r="22">
      <c r="A22" s="4" t="inlineStr">
        <is>
          <t>Fair value at date of issue | $ / shares</t>
        </is>
      </c>
      <c r="B22" s="4" t="inlineStr">
        <is>
          <t xml:space="preserve"> </t>
        </is>
      </c>
      <c r="C22" s="4" t="inlineStr">
        <is>
          <t xml:space="preserve"> </t>
        </is>
      </c>
      <c r="D22" s="4" t="inlineStr">
        <is>
          <t xml:space="preserve"> </t>
        </is>
      </c>
      <c r="E22" s="4" t="inlineStr">
        <is>
          <t xml:space="preserve"> </t>
        </is>
      </c>
      <c r="F22" s="7" t="n">
        <v>0.06</v>
      </c>
    </row>
    <row r="23">
      <c r="A23" s="4" t="inlineStr">
        <is>
          <t>Presigh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 shares</t>
        </is>
      </c>
      <c r="B25" s="4" t="inlineStr">
        <is>
          <t xml:space="preserve"> </t>
        </is>
      </c>
      <c r="C25" s="4" t="inlineStr">
        <is>
          <t xml:space="preserve"> </t>
        </is>
      </c>
      <c r="D25" s="4" t="inlineStr">
        <is>
          <t xml:space="preserve"> </t>
        </is>
      </c>
      <c r="E25" s="5" t="n">
        <v>109311660</v>
      </c>
      <c r="F25" s="4" t="inlineStr">
        <is>
          <t xml:space="preserve"> </t>
        </is>
      </c>
    </row>
    <row r="26">
      <c r="A26" s="4" t="inlineStr">
        <is>
          <t>Fair value at date of issue | $ / shares</t>
        </is>
      </c>
      <c r="B26" s="4" t="inlineStr">
        <is>
          <t xml:space="preserve"> </t>
        </is>
      </c>
      <c r="C26" s="4" t="inlineStr">
        <is>
          <t xml:space="preserve"> </t>
        </is>
      </c>
      <c r="D26" s="4" t="inlineStr">
        <is>
          <t xml:space="preserve"> </t>
        </is>
      </c>
      <c r="E26" s="12" t="n">
        <v>0.09644999999999999</v>
      </c>
      <c r="F26" s="4" t="inlineStr">
        <is>
          <t xml:space="preserve"> </t>
        </is>
      </c>
    </row>
    <row r="27">
      <c r="A27" s="4" t="inlineStr">
        <is>
          <t>BVF Partn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 shares</t>
        </is>
      </c>
      <c r="B29" s="4" t="inlineStr">
        <is>
          <t xml:space="preserve"> </t>
        </is>
      </c>
      <c r="C29" s="4" t="inlineStr">
        <is>
          <t xml:space="preserve"> </t>
        </is>
      </c>
      <c r="D29" s="4" t="inlineStr">
        <is>
          <t xml:space="preserve"> </t>
        </is>
      </c>
      <c r="E29" s="5" t="n">
        <v>7287480</v>
      </c>
      <c r="F29" s="4" t="inlineStr">
        <is>
          <t xml:space="preserve"> </t>
        </is>
      </c>
    </row>
    <row r="30">
      <c r="A30" s="4" t="inlineStr">
        <is>
          <t>Fair value at date of issue | $ / shares</t>
        </is>
      </c>
      <c r="B30" s="4" t="inlineStr">
        <is>
          <t xml:space="preserve"> </t>
        </is>
      </c>
      <c r="C30" s="4" t="inlineStr">
        <is>
          <t xml:space="preserve"> </t>
        </is>
      </c>
      <c r="D30" s="4" t="inlineStr">
        <is>
          <t xml:space="preserve"> </t>
        </is>
      </c>
      <c r="E30" s="12" t="n">
        <v>0.09644999999999999</v>
      </c>
      <c r="F30"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tingent Consideration - Additional Information (Details) - AUD ($)</t>
        </is>
      </c>
      <c r="B1" s="2" t="inlineStr">
        <is>
          <t>12 Months Ended</t>
        </is>
      </c>
    </row>
    <row r="2">
      <c r="B2" s="2" t="inlineStr">
        <is>
          <t>Jun. 30, 2023</t>
        </is>
      </c>
      <c r="C2" s="2" t="inlineStr">
        <is>
          <t>Jun. 30, 2022</t>
        </is>
      </c>
    </row>
    <row r="3">
      <c r="A3" s="3" t="inlineStr">
        <is>
          <t>Contingent consideration [abstract]</t>
        </is>
      </c>
      <c r="B3" s="4" t="inlineStr">
        <is>
          <t xml:space="preserve"> </t>
        </is>
      </c>
      <c r="C3" s="4" t="inlineStr">
        <is>
          <t xml:space="preserve"> </t>
        </is>
      </c>
    </row>
    <row r="4">
      <c r="A4" s="4" t="inlineStr">
        <is>
          <t>Contingent consideration liability increase (decrease)</t>
        </is>
      </c>
      <c r="B4" s="6" t="n">
        <v>988179</v>
      </c>
      <c r="C4" s="6" t="n">
        <v>93635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nsideration - Disclosure of Contingent Consideration (Details) - AUD ($)</t>
        </is>
      </c>
      <c r="B1" s="2" t="inlineStr">
        <is>
          <t>12 Months Ended</t>
        </is>
      </c>
    </row>
    <row r="2">
      <c r="B2" s="2" t="inlineStr">
        <is>
          <t>Jun. 30, 2023</t>
        </is>
      </c>
      <c r="C2" s="2" t="inlineStr">
        <is>
          <t>Jun. 30, 2022</t>
        </is>
      </c>
    </row>
    <row r="3">
      <c r="A3" s="3" t="inlineStr">
        <is>
          <t>Contingent consideration [abstract]</t>
        </is>
      </c>
      <c r="B3" s="4" t="inlineStr">
        <is>
          <t xml:space="preserve"> </t>
        </is>
      </c>
      <c r="C3" s="4" t="inlineStr">
        <is>
          <t xml:space="preserve"> </t>
        </is>
      </c>
    </row>
    <row r="4">
      <c r="A4" s="4" t="inlineStr">
        <is>
          <t>Opening balance</t>
        </is>
      </c>
      <c r="B4" s="6" t="n">
        <v>2699010</v>
      </c>
      <c r="C4" s="6" t="n">
        <v>1762656</v>
      </c>
    </row>
    <row r="5">
      <c r="A5" s="4" t="inlineStr">
        <is>
          <t>Change in fair value</t>
        </is>
      </c>
      <c r="B5" s="5" t="n">
        <v>988179</v>
      </c>
      <c r="C5" s="5" t="n">
        <v>936354</v>
      </c>
    </row>
    <row r="6">
      <c r="A6" s="4" t="inlineStr">
        <is>
          <t>Closing balance</t>
        </is>
      </c>
      <c r="B6" s="6" t="n">
        <v>3687189</v>
      </c>
      <c r="C6" s="6" t="n">
        <v>269901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tingent Liabilities - Additional Information (Details) - AUD ($)</t>
        </is>
      </c>
      <c r="B1" s="2" t="inlineStr">
        <is>
          <t>12 Months Ended</t>
        </is>
      </c>
    </row>
    <row r="2">
      <c r="B2" s="2" t="inlineStr">
        <is>
          <t>Jun. 30, 2023</t>
        </is>
      </c>
      <c r="C2" s="2" t="inlineStr">
        <is>
          <t>Jun. 30, 2022</t>
        </is>
      </c>
    </row>
    <row r="3">
      <c r="A3" s="3" t="inlineStr">
        <is>
          <t>Disclosure of contingent liabilities [abstract]</t>
        </is>
      </c>
      <c r="B3" s="4" t="inlineStr">
        <is>
          <t xml:space="preserve"> </t>
        </is>
      </c>
      <c r="C3" s="4" t="inlineStr">
        <is>
          <t xml:space="preserve"> </t>
        </is>
      </c>
    </row>
    <row r="4">
      <c r="A4" s="4" t="inlineStr">
        <is>
          <t>Restricted term deposit</t>
        </is>
      </c>
      <c r="B4" s="6" t="n">
        <v>119000</v>
      </c>
      <c r="C4" s="6" t="n">
        <v>119000</v>
      </c>
    </row>
    <row r="5">
      <c r="A5" s="4" t="inlineStr">
        <is>
          <t>Rent guarantee</t>
        </is>
      </c>
      <c r="B5" s="5" t="n">
        <v>119000</v>
      </c>
      <c r="C5" s="6" t="n">
        <v>119000</v>
      </c>
    </row>
    <row r="6">
      <c r="A6" s="4" t="inlineStr">
        <is>
          <t>Contingent liability payable</t>
        </is>
      </c>
      <c r="B6" s="5" t="n">
        <v>787500</v>
      </c>
      <c r="C6" s="4" t="inlineStr">
        <is>
          <t xml:space="preserve"> </t>
        </is>
      </c>
    </row>
    <row r="7">
      <c r="A7" s="4" t="inlineStr">
        <is>
          <t>Contingent liability paid</t>
        </is>
      </c>
      <c r="B7" s="6" t="n">
        <v>683701</v>
      </c>
      <c r="C7"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29" customWidth="1" min="2" max="2"/>
    <col width="22" customWidth="1" min="3" max="3"/>
    <col width="22" customWidth="1" min="4" max="4"/>
    <col width="22" customWidth="1" min="5" max="5"/>
  </cols>
  <sheetData>
    <row r="1">
      <c r="A1" s="1" t="inlineStr">
        <is>
          <t>Events Occurring After Reporting Date (Additional Information) (Details)</t>
        </is>
      </c>
      <c r="C1" s="2" t="inlineStr">
        <is>
          <t>12 Months Ended</t>
        </is>
      </c>
    </row>
    <row r="2">
      <c r="B2" s="2" t="inlineStr">
        <is>
          <t>Oct. 18, 2023 USD ($) shares</t>
        </is>
      </c>
      <c r="C2" s="2" t="inlineStr">
        <is>
          <t>Jun. 30, 2023 AUD ($)</t>
        </is>
      </c>
      <c r="D2" s="2" t="inlineStr">
        <is>
          <t>Jun. 30, 2022 AUD ($)</t>
        </is>
      </c>
      <c r="E2" s="2" t="inlineStr">
        <is>
          <t>Jun. 30, 2021 AU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Proceeds from issuing shares</t>
        </is>
      </c>
      <c r="B4" s="4" t="inlineStr">
        <is>
          <t xml:space="preserve"> </t>
        </is>
      </c>
      <c r="C4" s="6" t="n">
        <v>7419235</v>
      </c>
      <c r="D4" s="6" t="n">
        <v>32890463</v>
      </c>
      <c r="E4" s="6" t="n">
        <v>43836131</v>
      </c>
    </row>
    <row r="5">
      <c r="A5" s="4" t="inlineStr">
        <is>
          <t>ATM Program</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row>
    <row r="7">
      <c r="A7" s="4" t="inlineStr">
        <is>
          <t>Proceeds from issuing shares</t>
        </is>
      </c>
      <c r="B7" s="6" t="n">
        <v>6715878</v>
      </c>
      <c r="C7" s="4" t="inlineStr">
        <is>
          <t xml:space="preserve"> </t>
        </is>
      </c>
      <c r="D7" s="4" t="inlineStr">
        <is>
          <t xml:space="preserve"> </t>
        </is>
      </c>
      <c r="E7" s="4" t="inlineStr">
        <is>
          <t xml:space="preserve"> </t>
        </is>
      </c>
    </row>
    <row r="8">
      <c r="A8" s="4" t="inlineStr">
        <is>
          <t>Net proceeds after deducting commission and issuance fee</t>
        </is>
      </c>
      <c r="B8" s="6" t="n">
        <v>6409359</v>
      </c>
      <c r="C8" s="4" t="inlineStr">
        <is>
          <t xml:space="preserve"> </t>
        </is>
      </c>
      <c r="D8" s="4" t="inlineStr">
        <is>
          <t xml:space="preserve"> </t>
        </is>
      </c>
      <c r="E8" s="4" t="inlineStr">
        <is>
          <t xml:space="preserve"> </t>
        </is>
      </c>
    </row>
    <row r="9">
      <c r="A9" s="4" t="inlineStr">
        <is>
          <t>ATM Program | ADSs</t>
        </is>
      </c>
      <c r="B9" s="4" t="inlineStr">
        <is>
          <t xml:space="preserve"> </t>
        </is>
      </c>
      <c r="C9" s="4" t="inlineStr">
        <is>
          <t xml:space="preserve"> </t>
        </is>
      </c>
      <c r="D9" s="4" t="inlineStr">
        <is>
          <t xml:space="preserve"> </t>
        </is>
      </c>
      <c r="E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row>
    <row r="11">
      <c r="A11" s="4" t="inlineStr">
        <is>
          <t>Number of shares issued | shares</t>
        </is>
      </c>
      <c r="B11" s="5" t="n">
        <v>2100866</v>
      </c>
      <c r="C11" s="4" t="inlineStr">
        <is>
          <t xml:space="preserve"> </t>
        </is>
      </c>
      <c r="D11" s="4" t="inlineStr">
        <is>
          <t xml:space="preserve"> </t>
        </is>
      </c>
      <c r="E11" s="4" t="inlineStr">
        <is>
          <t xml:space="preserve"> </t>
        </is>
      </c>
    </row>
    <row r="12">
      <c r="A12" s="4" t="inlineStr">
        <is>
          <t>ATM Program | Ordinary Shares</t>
        </is>
      </c>
      <c r="B12" s="4" t="inlineStr">
        <is>
          <t xml:space="preserve"> </t>
        </is>
      </c>
      <c r="C12" s="4" t="inlineStr">
        <is>
          <t xml:space="preserve"> </t>
        </is>
      </c>
      <c r="D12" s="4" t="inlineStr">
        <is>
          <t xml:space="preserve"> </t>
        </is>
      </c>
      <c r="E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row>
    <row r="14">
      <c r="A14" s="4" t="inlineStr">
        <is>
          <t>Number of shares issued | shares</t>
        </is>
      </c>
      <c r="B14" s="5" t="n">
        <v>37815588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ummary of Discontinued Operations (Statements of Financial Position) (Details) - AUD ($)</t>
        </is>
      </c>
      <c r="B1" s="2" t="inlineStr">
        <is>
          <t>Jun. 30, 2023</t>
        </is>
      </c>
      <c r="C1" s="2" t="inlineStr">
        <is>
          <t>Jun. 30, 2022</t>
        </is>
      </c>
      <c r="D1" s="2" t="inlineStr">
        <is>
          <t>Jun. 30, 2021</t>
        </is>
      </c>
      <c r="E1" s="2" t="inlineStr">
        <is>
          <t>Jun. 30,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250255</v>
      </c>
      <c r="C3" s="6" t="n">
        <v>33564857</v>
      </c>
      <c r="D3" s="6" t="n">
        <v>28499449</v>
      </c>
      <c r="E3" s="6" t="n">
        <v>4577747</v>
      </c>
    </row>
    <row r="4">
      <c r="A4" s="4" t="inlineStr">
        <is>
          <t>Trade and other receivables</t>
        </is>
      </c>
      <c r="B4" s="5" t="n">
        <v>14718</v>
      </c>
      <c r="C4" s="5" t="n">
        <v>64360</v>
      </c>
      <c r="D4" s="4" t="inlineStr">
        <is>
          <t xml:space="preserve"> </t>
        </is>
      </c>
      <c r="E4" s="4" t="inlineStr">
        <is>
          <t xml:space="preserve"> </t>
        </is>
      </c>
    </row>
    <row r="5">
      <c r="A5" s="4" t="inlineStr">
        <is>
          <t>Research and development incentives receivable</t>
        </is>
      </c>
      <c r="B5" s="5" t="n">
        <v>627559</v>
      </c>
      <c r="C5" s="5" t="n">
        <v>6719761</v>
      </c>
      <c r="D5" s="4" t="inlineStr">
        <is>
          <t xml:space="preserve"> </t>
        </is>
      </c>
      <c r="E5" s="4" t="inlineStr">
        <is>
          <t xml:space="preserve"> </t>
        </is>
      </c>
    </row>
    <row r="6">
      <c r="A6" s="4" t="inlineStr">
        <is>
          <t>Other assets</t>
        </is>
      </c>
      <c r="B6" s="5" t="n">
        <v>1203214</v>
      </c>
      <c r="C6" s="5" t="n">
        <v>1461268</v>
      </c>
      <c r="D6" s="4" t="inlineStr">
        <is>
          <t xml:space="preserve"> </t>
        </is>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Property, plant and equipment</t>
        </is>
      </c>
      <c r="B8" s="5" t="n">
        <v>3804</v>
      </c>
      <c r="C8" s="5" t="n">
        <v>5172</v>
      </c>
      <c r="D8" s="4" t="inlineStr">
        <is>
          <t xml:space="preserve"> </t>
        </is>
      </c>
      <c r="E8" s="4" t="inlineStr">
        <is>
          <t xml:space="preserve"> </t>
        </is>
      </c>
    </row>
    <row r="9">
      <c r="A9" s="4" t="inlineStr">
        <is>
          <t>Right-to-use asset - rented property</t>
        </is>
      </c>
      <c r="B9" s="5" t="n">
        <v>498458</v>
      </c>
      <c r="C9" s="5" t="n">
        <v>669358</v>
      </c>
      <c r="D9" s="4" t="inlineStr">
        <is>
          <t xml:space="preserve"> </t>
        </is>
      </c>
      <c r="E9" s="4" t="inlineStr">
        <is>
          <t xml:space="preserve"> </t>
        </is>
      </c>
    </row>
    <row r="10">
      <c r="A10" s="4" t="inlineStr">
        <is>
          <t>Other intangible assets</t>
        </is>
      </c>
      <c r="B10" s="5" t="n">
        <v>9202594</v>
      </c>
      <c r="C10" s="5" t="n">
        <v>9838274</v>
      </c>
      <c r="D10" s="4" t="inlineStr">
        <is>
          <t xml:space="preserve"> </t>
        </is>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Trade and other payables</t>
        </is>
      </c>
      <c r="B12" s="5" t="n">
        <v>-3500487</v>
      </c>
      <c r="C12" s="5" t="n">
        <v>-2786280</v>
      </c>
      <c r="D12" s="4" t="inlineStr">
        <is>
          <t xml:space="preserve"> </t>
        </is>
      </c>
      <c r="E12" s="4" t="inlineStr">
        <is>
          <t xml:space="preserve"> </t>
        </is>
      </c>
    </row>
    <row r="13">
      <c r="A13" s="4" t="inlineStr">
        <is>
          <t>Lease liability - rented property</t>
        </is>
      </c>
      <c r="B13" s="5" t="n">
        <v>-171841</v>
      </c>
      <c r="C13" s="5" t="n">
        <v>-160040</v>
      </c>
      <c r="D13" s="5" t="n">
        <v>-174218</v>
      </c>
      <c r="E13" s="4" t="inlineStr">
        <is>
          <t xml:space="preserve"> </t>
        </is>
      </c>
    </row>
    <row r="14">
      <c r="A14" s="4" t="inlineStr">
        <is>
          <t>Provisions</t>
        </is>
      </c>
      <c r="B14" s="5" t="n">
        <v>-457017</v>
      </c>
      <c r="C14" s="5" t="n">
        <v>-409320</v>
      </c>
      <c r="D14" s="4" t="inlineStr">
        <is>
          <t xml:space="preserve"> </t>
        </is>
      </c>
      <c r="E14" s="4" t="inlineStr">
        <is>
          <t xml:space="preserve"> </t>
        </is>
      </c>
    </row>
    <row r="15">
      <c r="A15" s="3" t="inlineStr">
        <is>
          <t>Non-current liabilities</t>
        </is>
      </c>
      <c r="B15" s="4" t="inlineStr">
        <is>
          <t xml:space="preserve"> </t>
        </is>
      </c>
      <c r="C15" s="4" t="inlineStr">
        <is>
          <t xml:space="preserve"> </t>
        </is>
      </c>
      <c r="D15" s="4" t="inlineStr">
        <is>
          <t xml:space="preserve"> </t>
        </is>
      </c>
      <c r="E15" s="4" t="inlineStr">
        <is>
          <t xml:space="preserve"> </t>
        </is>
      </c>
    </row>
    <row r="16">
      <c r="A16" s="4" t="inlineStr">
        <is>
          <t>Lease liability - rented property</t>
        </is>
      </c>
      <c r="B16" s="5" t="n">
        <v>-361742</v>
      </c>
      <c r="C16" s="5" t="n">
        <v>-533583</v>
      </c>
      <c r="D16" s="6" t="n">
        <v>-693623</v>
      </c>
      <c r="E16" s="4" t="inlineStr">
        <is>
          <t xml:space="preserve"> </t>
        </is>
      </c>
    </row>
    <row r="17">
      <c r="A17" s="4" t="inlineStr">
        <is>
          <t>Deferred tax liabilities</t>
        </is>
      </c>
      <c r="B17" s="5" t="n">
        <v>-1655369</v>
      </c>
      <c r="C17" s="5" t="n">
        <v>-1798625</v>
      </c>
      <c r="D17" s="4" t="inlineStr">
        <is>
          <t xml:space="preserve"> </t>
        </is>
      </c>
      <c r="E17" s="4" t="inlineStr">
        <is>
          <t xml:space="preserve"> </t>
        </is>
      </c>
    </row>
    <row r="18">
      <c r="A18" s="4" t="inlineStr">
        <is>
          <t>Net assets disposed of</t>
        </is>
      </c>
      <c r="B18" s="6" t="n">
        <v>43003902</v>
      </c>
      <c r="C18" s="6" t="n">
        <v>65310172</v>
      </c>
      <c r="D18" s="4" t="inlineStr">
        <is>
          <t xml:space="preserve"> </t>
        </is>
      </c>
      <c r="E18"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Discontinued Operations (Statements of Profit or Loss) (Details) - AUD ($)</t>
        </is>
      </c>
      <c r="B1" s="2" t="inlineStr">
        <is>
          <t>12 Months Ended</t>
        </is>
      </c>
    </row>
    <row r="2">
      <c r="B2" s="2" t="inlineStr">
        <is>
          <t>Jun. 30, 2023</t>
        </is>
      </c>
      <c r="C2" s="2" t="inlineStr">
        <is>
          <t>Jun. 30, 2022</t>
        </is>
      </c>
      <c r="D2" s="2" t="inlineStr">
        <is>
          <t>Jun. 30, 2021</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Revenue</t>
        </is>
      </c>
      <c r="B4" s="6" t="n">
        <v>22047</v>
      </c>
      <c r="C4" s="6" t="n">
        <v>263634</v>
      </c>
      <c r="D4" s="4" t="inlineStr">
        <is>
          <t xml:space="preserve"> </t>
        </is>
      </c>
    </row>
    <row r="5">
      <c r="A5" s="4" t="inlineStr">
        <is>
          <t>Other income</t>
        </is>
      </c>
      <c r="B5" s="5" t="n">
        <v>627558</v>
      </c>
      <c r="C5" s="5" t="n">
        <v>5798362</v>
      </c>
      <c r="D5" s="6" t="n">
        <v>1302587</v>
      </c>
    </row>
    <row r="6">
      <c r="A6" s="4" t="inlineStr">
        <is>
          <t>Loss before tax</t>
        </is>
      </c>
      <c r="B6" s="5" t="n">
        <v>-32053749</v>
      </c>
      <c r="C6" s="5" t="n">
        <v>-21951166</v>
      </c>
      <c r="D6" s="5" t="n">
        <v>-8884464</v>
      </c>
    </row>
    <row r="7">
      <c r="A7" s="4" t="inlineStr">
        <is>
          <t>Loss for the year</t>
        </is>
      </c>
      <c r="B7" s="6" t="n">
        <v>-31846957</v>
      </c>
      <c r="C7" s="6" t="n">
        <v>-21759358</v>
      </c>
      <c r="D7" s="6" t="n">
        <v>-869703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NOTE 8 : CASH AND CASH EQUIVALENTS Cash at the end of the financial year as shown in the statements of cash flows is reconciled to items in the Consolidated Statement of Financial Position as follows:
2023 2022
Current
Cash at bank and on hand 18,250,255 33,564,857
18,250,255 33,564,857 The weighted average interest rate on these deposits is 3.2 % per annum (2022: 1.15 % per ann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t>
        </is>
      </c>
      <c r="B1" s="2" t="inlineStr">
        <is>
          <t>12 Months Ended</t>
        </is>
      </c>
    </row>
    <row r="2">
      <c r="B2" s="2" t="inlineStr">
        <is>
          <t>Jun. 30, 2023</t>
        </is>
      </c>
    </row>
    <row r="3">
      <c r="A3" s="3" t="inlineStr">
        <is>
          <t>Disclosure Of Other Financial Assets [Abstract]</t>
        </is>
      </c>
      <c r="B3" s="4" t="inlineStr">
        <is>
          <t xml:space="preserve"> </t>
        </is>
      </c>
    </row>
    <row r="4">
      <c r="A4" s="4" t="inlineStr">
        <is>
          <t>Other Financial Assets</t>
        </is>
      </c>
      <c r="B4" s="4" t="inlineStr">
        <is>
          <t>NOTE 9 : OTHER FINANCIAL ASSETS
2023 2022
Restricted deposits held as security and not available for use 119,000 119,000 Disclosed in the financial statement as:
Current assets - -
Non-current assets 119,000 119,000
119,000 119,000 The Group holds restricted term deposits of A$ 119,000 (2022: A$ 119,000 ), with a maturity date of June 3, 2024 (2022: June 3, 2022 respectively) as security for a bank guarantee (Note 30 (ii)) that is not available for use. The term deposits will be extended on maturity until the bank guarantee ceases to be required. The effective interest rate on these deposits is 4.20 % (2022: 1.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Jun. 30, 2023</t>
        </is>
      </c>
    </row>
    <row r="3">
      <c r="A3" s="3" t="inlineStr">
        <is>
          <t>Trade and other receivables [abstract]</t>
        </is>
      </c>
      <c r="B3" s="4" t="inlineStr">
        <is>
          <t xml:space="preserve"> </t>
        </is>
      </c>
    </row>
    <row r="4">
      <c r="A4" s="4" t="inlineStr">
        <is>
          <t>Trade and Other Receivables</t>
        </is>
      </c>
      <c r="B4" s="4" t="inlineStr">
        <is>
          <t xml:space="preserve">NOTE 10 : TRADE AND OTHER RECEIVABLES
2023 2022
Current
Other receivables 886 42,483
Loss allowance - -
886 42,483
GST receivables 13,832 21,877
14,718 64,3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t>
        </is>
      </c>
      <c r="B1" s="2" t="inlineStr">
        <is>
          <t>12 Months Ended</t>
        </is>
      </c>
    </row>
    <row r="2">
      <c r="B2" s="2" t="inlineStr">
        <is>
          <t>Jun. 30, 2023</t>
        </is>
      </c>
    </row>
    <row r="3">
      <c r="A3" s="3" t="inlineStr">
        <is>
          <t>Miscellaneous current assets [abstract]</t>
        </is>
      </c>
      <c r="B3" s="4" t="inlineStr">
        <is>
          <t xml:space="preserve"> </t>
        </is>
      </c>
    </row>
    <row r="4">
      <c r="A4" s="4" t="inlineStr">
        <is>
          <t>Other Assets</t>
        </is>
      </c>
      <c r="B4" s="4" t="inlineStr">
        <is>
          <t xml:space="preserve">NOTE 11 : OTHER ASSETS
2023 2022
Current
Prepayments 1,202,826 1,461,078
Accrued income 388 190
1,203,214 1,461,2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Jun. 30, 2023</t>
        </is>
      </c>
    </row>
    <row r="3">
      <c r="A3" s="3" t="inlineStr">
        <is>
          <t>Disclosure of subsidiaries [abstract]</t>
        </is>
      </c>
      <c r="B3" s="4" t="inlineStr">
        <is>
          <t xml:space="preserve"> </t>
        </is>
      </c>
    </row>
    <row r="4">
      <c r="A4" s="4" t="inlineStr">
        <is>
          <t>Subsidiaries</t>
        </is>
      </c>
      <c r="B4" s="4" t="inlineStr">
        <is>
          <t>NOTE 12 : SUBSIDIARIES Details of the Group’s subsidiaries at the end of the reporting period are as follows:
Percentage owned
Entity Principal activity Country of incorporation 2023 2022
Head Entity
Bionomics Limited Research and Development Australia
Subsidiaries of Bionomics Limited
Iliad Chemicals Pty Ltd Asset owner Australia 100 100
Bionomics Inc Asset owner United States 100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Jun. 30, 2023</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NOTE 13 : PROPERTY, PLANT AND EQUIPMENT
2023 2022
Cost at 1 July 72,035 106,753
Additions - 1,544
Disposals - ( 36,262 )
Cost at 30 June 72,035 72,035
Accumulated depreciation at 1 July ( 66,863 ) ( 98,526 )
Depreciation (Note 6) ( 1,368 ) ( 2,681 )
Disposals - 34,344
Accumulated depreciation at 30 June ( 68,231 ) ( 66,863 )
Net Carrying Amounts at 30 June 3,804 5,1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ight-of-Use Assets</t>
        </is>
      </c>
      <c r="B1" s="2" t="inlineStr">
        <is>
          <t>12 Months Ended</t>
        </is>
      </c>
    </row>
    <row r="2">
      <c r="B2" s="2" t="inlineStr">
        <is>
          <t>Jun. 30, 2023</t>
        </is>
      </c>
    </row>
    <row r="3">
      <c r="A3" s="3" t="inlineStr">
        <is>
          <t>Disclosure of quantitative information about right-of-use assets [line items]</t>
        </is>
      </c>
      <c r="B3" s="4" t="inlineStr">
        <is>
          <t xml:space="preserve"> </t>
        </is>
      </c>
    </row>
    <row r="4">
      <c r="A4" s="4" t="inlineStr">
        <is>
          <t>Right-of-use Assets</t>
        </is>
      </c>
      <c r="B4" s="4" t="inlineStr">
        <is>
          <t xml:space="preserve">NOTE 1 8: LEASE LIABILITIES
2023 2022 2021
Secured – at amortised costs
Loan Movement Schedule
Opening Balance – July 1 693,623 867,841 793,148
New lease for new property - being rented - - 854,500
Repayments ( 160,040 ) ( 174,218 ) ( 779,807 )
Closing Balance – June 30 533,583 693,623 867,841 Disclosed in the financial statements as:
Current liabilities 171,841 160,040 174,218
Non-current liabilities 361,742 533,583 693,623
533,583 693,623 867,841 Lease liabilities relate to building leases and are effectively secured by the buildings being leased (Note 14). The total Group cash outflows for leases is set out below:
2023 2022 2021
Principal element of lease payments 160,040 174,218 779,807
Interest element of lease payments - continuing operations 21,278 26,872 26,934
Total cash outflows for leases 181,318 201,090 806,741 The Group's lease contracts include extension and termination options. These options are negotiated by management to provide flexibility in managing the leased-asset portfolio and align with the Group’s business needs. Set out below are the undiscounted potential future rental payments relating to periods following the exercise date of extension options that are not included in the lease term:
Within five years More than five years Total
As at June 30, 2023
Extension options expected not to be exercised - 1,183,105 1,183,105
As at June 30, 2022
Extension options expected not to be exercised - 1,183,105 1,183,105 </t>
        </is>
      </c>
    </row>
    <row r="5">
      <c r="A5" s="4" t="inlineStr">
        <is>
          <t>Right-of-use Assets</t>
        </is>
      </c>
      <c r="B5" s="4" t="inlineStr">
        <is>
          <t xml:space="preserve"> </t>
        </is>
      </c>
    </row>
    <row r="6">
      <c r="A6" s="3" t="inlineStr">
        <is>
          <t>Disclosure of quantitative information about right-of-use assets [line items]</t>
        </is>
      </c>
      <c r="B6" s="4" t="inlineStr">
        <is>
          <t xml:space="preserve"> </t>
        </is>
      </c>
    </row>
    <row r="7">
      <c r="A7" s="4" t="inlineStr">
        <is>
          <t>Right-of-use Assets</t>
        </is>
      </c>
      <c r="B7" s="4" t="inlineStr">
        <is>
          <t>NOTE 14 : RIGHT-OF-USE ASSETS
2023 2022
Cost 854,500 854,500
Accumulated depreciation ( 356,042 ) ( 185,142 )
498,458 669,358
Opening balance July 1 669,358 862,716
Addition of new property being rented - -
Depreciation (Note 6) ( 170,900 ) ( 193,358 )
Closing balance June 30 498,458 669,358 Refer to Note 18 for information on non-current assets pledged as security for lease liabilities by the Grou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AUD ($)</t>
        </is>
      </c>
      <c r="B1" s="2" t="inlineStr">
        <is>
          <t>12 Months Ended</t>
        </is>
      </c>
    </row>
    <row r="2">
      <c r="B2" s="2" t="inlineStr">
        <is>
          <t>Jun. 30, 2023</t>
        </is>
      </c>
      <c r="C2" s="2" t="inlineStr">
        <is>
          <t>Jun. 30, 2022</t>
        </is>
      </c>
      <c r="D2" s="2" t="inlineStr">
        <is>
          <t>Jun. 30, 2021</t>
        </is>
      </c>
    </row>
    <row r="3">
      <c r="A3" s="3" t="inlineStr">
        <is>
          <t>Continuing Operations</t>
        </is>
      </c>
      <c r="B3" s="4" t="inlineStr">
        <is>
          <t xml:space="preserve"> </t>
        </is>
      </c>
      <c r="C3" s="4" t="inlineStr">
        <is>
          <t xml:space="preserve"> </t>
        </is>
      </c>
      <c r="D3" s="4" t="inlineStr">
        <is>
          <t xml:space="preserve"> </t>
        </is>
      </c>
    </row>
    <row r="4">
      <c r="A4" s="4" t="inlineStr">
        <is>
          <t>Revenue</t>
        </is>
      </c>
      <c r="B4" s="6" t="n">
        <v>22047</v>
      </c>
      <c r="C4" s="6" t="n">
        <v>263634</v>
      </c>
      <c r="D4" s="4" t="inlineStr">
        <is>
          <t xml:space="preserve"> </t>
        </is>
      </c>
    </row>
    <row r="5">
      <c r="A5" s="4" t="inlineStr">
        <is>
          <t>Interest revenue</t>
        </is>
      </c>
      <c r="B5" s="5" t="n">
        <v>479726</v>
      </c>
      <c r="C5" s="5" t="n">
        <v>9869</v>
      </c>
      <c r="D5" s="6" t="n">
        <v>5756</v>
      </c>
    </row>
    <row r="6">
      <c r="A6" s="4" t="inlineStr">
        <is>
          <t>Other income</t>
        </is>
      </c>
      <c r="B6" s="5" t="n">
        <v>627558</v>
      </c>
      <c r="C6" s="5" t="n">
        <v>5798362</v>
      </c>
      <c r="D6" s="5" t="n">
        <v>1302587</v>
      </c>
    </row>
    <row r="7">
      <c r="A7" s="4" t="inlineStr">
        <is>
          <t>Other (losses) and gains</t>
        </is>
      </c>
      <c r="B7" s="5" t="n">
        <v>-529690</v>
      </c>
      <c r="C7" s="5" t="n">
        <v>-582015</v>
      </c>
      <c r="D7" s="5" t="n">
        <v>4272931</v>
      </c>
    </row>
    <row r="8">
      <c r="A8" s="3" t="inlineStr">
        <is>
          <t>Expenses</t>
        </is>
      </c>
      <c r="B8" s="4" t="inlineStr">
        <is>
          <t xml:space="preserve"> </t>
        </is>
      </c>
      <c r="C8" s="4" t="inlineStr">
        <is>
          <t xml:space="preserve"> </t>
        </is>
      </c>
      <c r="D8" s="4" t="inlineStr">
        <is>
          <t xml:space="preserve"> </t>
        </is>
      </c>
    </row>
    <row r="9">
      <c r="A9" s="4" t="inlineStr">
        <is>
          <t>Research and development expenses</t>
        </is>
      </c>
      <c r="B9" s="5" t="n">
        <v>-19613270</v>
      </c>
      <c r="C9" s="5" t="n">
        <v>-15998999</v>
      </c>
      <c r="D9" s="5" t="n">
        <v>-5762303</v>
      </c>
    </row>
    <row r="10">
      <c r="A10" s="4" t="inlineStr">
        <is>
          <t>Administrative expenses</t>
        </is>
      </c>
      <c r="B10" s="5" t="n">
        <v>-8636180</v>
      </c>
      <c r="C10" s="5" t="n">
        <v>-7398476</v>
      </c>
      <c r="D10" s="5" t="n">
        <v>-4372823</v>
      </c>
    </row>
    <row r="11">
      <c r="A11" s="4" t="inlineStr">
        <is>
          <t>Occupancy expenses</t>
        </is>
      </c>
      <c r="B11" s="5" t="n">
        <v>-220344</v>
      </c>
      <c r="C11" s="5" t="n">
        <v>-262440</v>
      </c>
      <c r="D11" s="5" t="n">
        <v>-1272414</v>
      </c>
    </row>
    <row r="12">
      <c r="A12" s="4" t="inlineStr">
        <is>
          <t>Compliance expenses</t>
        </is>
      </c>
      <c r="B12" s="5" t="n">
        <v>-4154366</v>
      </c>
      <c r="C12" s="5" t="n">
        <v>-3736936</v>
      </c>
      <c r="D12" s="5" t="n">
        <v>-1614313</v>
      </c>
    </row>
    <row r="13">
      <c r="A13" s="4" t="inlineStr">
        <is>
          <t>Finance expenses</t>
        </is>
      </c>
      <c r="B13" s="5" t="n">
        <v>-29230</v>
      </c>
      <c r="C13" s="5" t="n">
        <v>-44165</v>
      </c>
      <c r="D13" s="5" t="n">
        <v>-1443885</v>
      </c>
    </row>
    <row r="14">
      <c r="A14" s="4" t="inlineStr">
        <is>
          <t>Loss before tax</t>
        </is>
      </c>
      <c r="B14" s="5" t="n">
        <v>-32053749</v>
      </c>
      <c r="C14" s="5" t="n">
        <v>-21951166</v>
      </c>
      <c r="D14" s="5" t="n">
        <v>-8884464</v>
      </c>
    </row>
    <row r="15">
      <c r="A15" s="4" t="inlineStr">
        <is>
          <t>Income tax benefit</t>
        </is>
      </c>
      <c r="B15" s="5" t="n">
        <v>206792</v>
      </c>
      <c r="C15" s="5" t="n">
        <v>191808</v>
      </c>
      <c r="D15" s="5" t="n">
        <v>187427</v>
      </c>
    </row>
    <row r="16">
      <c r="A16" s="4" t="inlineStr">
        <is>
          <t>Loss for the year</t>
        </is>
      </c>
      <c r="B16" s="5" t="n">
        <v>-31846957</v>
      </c>
      <c r="C16" s="5" t="n">
        <v>-21759358</v>
      </c>
      <c r="D16" s="5" t="n">
        <v>-8697037</v>
      </c>
    </row>
    <row r="17">
      <c r="A17" s="3" t="inlineStr">
        <is>
          <t>Items that may be reclassified subsequently to profit or loss:</t>
        </is>
      </c>
      <c r="B17" s="4" t="inlineStr">
        <is>
          <t xml:space="preserve"> </t>
        </is>
      </c>
      <c r="C17" s="4" t="inlineStr">
        <is>
          <t xml:space="preserve"> </t>
        </is>
      </c>
      <c r="D17" s="4" t="inlineStr">
        <is>
          <t xml:space="preserve"> </t>
        </is>
      </c>
    </row>
    <row r="18">
      <c r="A18" s="4" t="inlineStr">
        <is>
          <t>Exchange differences on translating foreign operations</t>
        </is>
      </c>
      <c r="B18" s="5" t="n">
        <v>460506</v>
      </c>
      <c r="C18" s="5" t="n">
        <v>1067134</v>
      </c>
      <c r="D18" s="5" t="n">
        <v>-1169171</v>
      </c>
    </row>
    <row r="19">
      <c r="A19" s="4" t="inlineStr">
        <is>
          <t>Total Comprehensive Loss for the Year</t>
        </is>
      </c>
      <c r="B19" s="6" t="n">
        <v>-31386451</v>
      </c>
      <c r="C19" s="6" t="n">
        <v>-20692224</v>
      </c>
      <c r="D19" s="6" t="n">
        <v>-9866208</v>
      </c>
    </row>
    <row r="20">
      <c r="A20" s="3" t="inlineStr">
        <is>
          <t>LOSS PER SHARE</t>
        </is>
      </c>
      <c r="B20" s="4" t="inlineStr">
        <is>
          <t xml:space="preserve"> </t>
        </is>
      </c>
      <c r="C20" s="4" t="inlineStr">
        <is>
          <t xml:space="preserve"> </t>
        </is>
      </c>
      <c r="D20" s="4" t="inlineStr">
        <is>
          <t xml:space="preserve"> </t>
        </is>
      </c>
    </row>
    <row r="21">
      <c r="A21" s="4" t="inlineStr">
        <is>
          <t>Basic loss per share</t>
        </is>
      </c>
      <c r="B21" s="7" t="n">
        <v>-0.02</v>
      </c>
      <c r="C21" s="7" t="n">
        <v>-0.02</v>
      </c>
      <c r="D21" s="7" t="n">
        <v>-0.01</v>
      </c>
    </row>
    <row r="22">
      <c r="A22" s="4" t="inlineStr">
        <is>
          <t>Diluted loss per share</t>
        </is>
      </c>
      <c r="B22" s="7" t="n">
        <v>-0.02</v>
      </c>
      <c r="C22" s="7" t="n">
        <v>-0.02</v>
      </c>
      <c r="D22" s="7" t="n">
        <v>-0.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Jun. 30, 2023</t>
        </is>
      </c>
    </row>
    <row r="3">
      <c r="A3" s="3" t="inlineStr">
        <is>
          <t>Intangible assets and goodwill [abstract]</t>
        </is>
      </c>
      <c r="B3" s="4" t="inlineStr">
        <is>
          <t xml:space="preserve"> </t>
        </is>
      </c>
    </row>
    <row r="4">
      <c r="A4" s="4" t="inlineStr">
        <is>
          <t>Goodwill</t>
        </is>
      </c>
      <c r="B4" s="4" t="inlineStr">
        <is>
          <t>NOTE 15 : GOODWILL
A$
Carrying amount at July 1, 2021 12,400,743
Additions -
Foreign currency exchange differences 467,379
Carrying amount at June 30, 2022 12,868,122
Additions -
Foreign currency exchange differences 216,178
Carrying amount at June 30, 2023 13,084,300 Impairment Tests As identified in Note 4 the Group has only one CGU, drug development. Management tests annually whether goodwill has suffered any impairment, in accordance with the accounting policy stated in Note 2(n)(i) and (ii), and Note 2(l), respectively. For the purpose of impairment testing all goodwill is allocated to the drug development CGU. The recoverable amount of the drug development CGU is determined based on a value in use calculation which uses cash flow projections based on observable market comparables for drug compounds within the CGU over a period of twenty years covering drug discovery, development, approval and marketing, and a post-tax discount rate of 18.5 % (2022: 17 %). The Group is currently in its research phase and a 5 year forecast would not provide reasonable consideration of the time frame, revenue and costs projections. The cash flow projections are weighted based on the observable market comparables probability of realising projected milestone and royalty payments. Management believes that the application of discounted cash flows of observable market comparables for one drug compound is reasonable to be applied to other compounds within the CGU at their respective development phases. Management believes that any reasonably possible change in the key assumptions on which recoverable amount is based would not cause the aggregate carrying amount to exceed the aggregate recoverable amount of the CGU. No growth rates or terminal values have been included in the forecast, as the full development life cycle has been taken into account with the cash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t>
        </is>
      </c>
      <c r="B1" s="2" t="inlineStr">
        <is>
          <t>12 Months Ended</t>
        </is>
      </c>
    </row>
    <row r="2">
      <c r="B2" s="2" t="inlineStr">
        <is>
          <t>Jun. 30, 2023</t>
        </is>
      </c>
    </row>
    <row r="3">
      <c r="A3" s="3" t="inlineStr">
        <is>
          <t>Disclosure of detailed information about intangible assets [abstract]</t>
        </is>
      </c>
      <c r="B3" s="4" t="inlineStr">
        <is>
          <t xml:space="preserve"> </t>
        </is>
      </c>
    </row>
    <row r="4">
      <c r="A4" s="4" t="inlineStr">
        <is>
          <t>Other Intangible Assets</t>
        </is>
      </c>
      <c r="B4" s="4" t="inlineStr">
        <is>
          <t xml:space="preserve">NOTE 16: OTHE R INTANGIBLE ASSETS Intellectual Property The acquired intellectual property relates to KV1.3 compound, VDA compound, MultiCore technology and cancer stem cell technology, and is carried at its cost as at its date of acquisition, less accumulated amortisation and impairment charges. There is currently no internally generated intellectual property capitalised.
KV1.3 VDA MultiCore Cancer stem Total
A$ A$ A$ A$ A$
Gross carrying amount at July 1, 2021 1,546,542 2,282,527 1,265,590 17,681,361 22,776,020
Additions - - - - -
Foreign currency exchange differences - - - 1,515,296 1,515,296
Gross carrying amount at June 30, 2022 1,546,542 2,282,527 1,265,590 19,196,657 24,291,316
Additions - - - - -
Foreign currency exchange differences - - - 700,873 700,873.00
Gross carrying amount at June 30, 2023 1,546,542 2,282,527 1,265,590 19,897,530 24,992,189
Accumulated amortisation amount at July 1, 2021 ( 1,546,542 ) ( 2,282,527 ) ( 1,265,590 ) ( 7,735,606 ) ( 12,830,265 )
Amortisation (Note 6) - - - ( 913,373 ) ( 913,373 )
Foreign currency exchange differences - - - ( 709,404 ) ( 709,404 )
Accumulated amortisation amount at June 30, 2022 ( 1,546,542 ) ( 2,282,527 ) ( 1,265,590 ) ( 9,358,383 ) ( 14,453,042 )
Amortisation (Note 6) - - - ( 984,724 ) ( 984,724 )
Foreign currency exchange differences - - - ( 351,829 ) ( 351,829 )
Accumulated amortisation amount at June 30, 2023 ( 1,546,542 ) ( 2,282,527 ) ( 1,265,590 ) ( 10,694,936 ) ( 15,789,595 )
Net carrying amount June 30, 2022 - - - 9,838,274 9,838,274
Net carrying amount June 30, 2023 - - - 9,202,594 9,202,5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3</t>
        </is>
      </c>
    </row>
    <row r="3">
      <c r="A3" s="3" t="inlineStr">
        <is>
          <t>Trade and other payables [abstract]</t>
        </is>
      </c>
      <c r="B3" s="4" t="inlineStr">
        <is>
          <t xml:space="preserve"> </t>
        </is>
      </c>
    </row>
    <row r="4">
      <c r="A4" s="4" t="inlineStr">
        <is>
          <t>Trade and Other Payables</t>
        </is>
      </c>
      <c r="B4" s="4" t="inlineStr">
        <is>
          <t>NOTE 17 : TRADE AND OTHER PAYABLES
2023 2022
Current
Trade payables 2,062,549 1,556,881
Accrued expenses 1,437,938 1,229,399
3,500,487 2,786,280 The average credit period on purchases of goods is 45 days . No interest is paid on the trade payables. The Group has financial risk management policies in place to ensure that all payables are paid within the credit time fra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Jun. 30, 2023</t>
        </is>
      </c>
    </row>
    <row r="3">
      <c r="A3" s="3" t="inlineStr">
        <is>
          <t>Lease liabilities [abstract]</t>
        </is>
      </c>
      <c r="B3" s="4" t="inlineStr">
        <is>
          <t xml:space="preserve"> </t>
        </is>
      </c>
    </row>
    <row r="4">
      <c r="A4" s="4" t="inlineStr">
        <is>
          <t>Lease Liabilities</t>
        </is>
      </c>
      <c r="B4" s="4" t="inlineStr">
        <is>
          <t xml:space="preserve">NOTE 1 8: LEASE LIABILITIES
2023 2022 2021
Secured – at amortised costs
Loan Movement Schedule
Opening Balance – July 1 693,623 867,841 793,148
New lease for new property - being rented - - 854,500
Repayments ( 160,040 ) ( 174,218 ) ( 779,807 )
Closing Balance – June 30 533,583 693,623 867,841 Disclosed in the financial statements as:
Current liabilities 171,841 160,040 174,218
Non-current liabilities 361,742 533,583 693,623
533,583 693,623 867,841 Lease liabilities relate to building leases and are effectively secured by the buildings being leased (Note 14). The total Group cash outflows for leases is set out below:
2023 2022 2021
Principal element of lease payments 160,040 174,218 779,807
Interest element of lease payments - continuing operations 21,278 26,872 26,934
Total cash outflows for leases 181,318 201,090 806,741 The Group's lease contracts include extension and termination options. These options are negotiated by management to provide flexibility in managing the leased-asset portfolio and align with the Group’s business needs. Set out below are the undiscounted potential future rental payments relating to periods following the exercise date of extension options that are not included in the lease term:
Within five years More than five years Total
As at June 30, 2023
Extension options expected not to be exercised - 1,183,105 1,183,105
As at June 30, 2022
Extension options expected not to be exercised - 1,183,105 1,183,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t>
        </is>
      </c>
      <c r="B1" s="2" t="inlineStr">
        <is>
          <t>12 Months Ended</t>
        </is>
      </c>
    </row>
    <row r="2">
      <c r="B2" s="2" t="inlineStr">
        <is>
          <t>Jun. 30, 2023</t>
        </is>
      </c>
    </row>
    <row r="3">
      <c r="A3" s="3" t="inlineStr">
        <is>
          <t>Disclosure Of Provision Abstract</t>
        </is>
      </c>
      <c r="B3" s="4" t="inlineStr">
        <is>
          <t xml:space="preserve"> </t>
        </is>
      </c>
    </row>
    <row r="4">
      <c r="A4" s="4" t="inlineStr">
        <is>
          <t>Provisions</t>
        </is>
      </c>
      <c r="B4" s="4" t="inlineStr">
        <is>
          <t xml:space="preserve">NOTE 19: PROVISIONS
2023 2022
Current
Employee benefits 457,017 409,320
Non-Current
Employee benefits 22,398 10,4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ed Capital</t>
        </is>
      </c>
      <c r="B1" s="2" t="inlineStr">
        <is>
          <t>12 Months Ended</t>
        </is>
      </c>
    </row>
    <row r="2">
      <c r="B2" s="2" t="inlineStr">
        <is>
          <t>Jun. 30, 2023</t>
        </is>
      </c>
    </row>
    <row r="3">
      <c r="A3" s="3" t="inlineStr">
        <is>
          <t>Disclosure of classes of share capital [abstract]</t>
        </is>
      </c>
      <c r="B3" s="4" t="inlineStr">
        <is>
          <t xml:space="preserve"> </t>
        </is>
      </c>
    </row>
    <row r="4">
      <c r="A4" s="4" t="inlineStr">
        <is>
          <t>Issued Capital</t>
        </is>
      </c>
      <c r="B4" s="4" t="inlineStr">
        <is>
          <t>NOTE 2 0: ISSUED CAPITAL (a) Issued capital Movements in Ordinary Shares of the Company during the current period were as follows:
Date Details Number of shares A$
Ordinary Shares
July 1, 2020 Opening balance 626,185,872 148,156,005
Share issue - share placements (i) 185,757,511 21,229,874
Share issue – rights (ii) 195,229,129 22,606,257
Shares issued to employees 424,232 60,750
Share issue costs - ( 423,492 )
Warrants issued -underwriting fee (iii) - ( 1,439,247 )
June 30, 2021 Closing balance 1,007,596,744 190,190,147
Shares issued on exercise of options (iv) 2,000,000 27,200
Shares issued on exercise of warrants (iv) 8,000,000 480,000
Transfer from share-based payments reserve as result of options and warrants being exercised - 327,760
Share issue in a US IPO and NASDAQ listing (v) 335,754,000 32,383,263
Share issue costs - ( 5,712,611 )
June 30, 2022 Closing balance 1,353,350,744 217,695,759
Share issue in a US F-1 (vi) 115,384,680 7,419,235
Share issue costs - ( 1,702,332 )
June 30, 2023 Closing balance 1,468,735,424 223,412,662
(i) During the year ended June 30, 2021, the following share placements occurred: • Issue of 54,333,000 shares at A$ 0.04 per share raising A$ 2,173,320 . The share issue was approved by shareholders at a General Meeting held on August 26, 2020; and • Issue of 131,424,511 shares at A$ 0.145 per share raising A$ 19,056,554 (ii) During the year ended June 30. 2021, the following rights issues occurred: • Issue of 54,304,446 at A$ 0.04 per share raising A$ 2,172,178 ; and • Issue of 140,924,683 shares at A$ 0.145 raising A$ 20,434,079 (iii) Shareholders at the General Meeting held on August 26, 2020 approved the issue of 150,000,000 warrants to Apeiron Investment Group Ltd (“Apeiron”) to subscribe for shares at A$ 0.06 per share as consideration of underwriting a share issue that would raise at least A$ 15,000,000 . The warrants vested on 3 March 2021 when with the assistance of Apeiron a share placement was made that raised A$ 15,991,634 . (iv) During the year ended June 30, 2022, the following shares were issued: • Issue of 2,000,000 as a result of share options being exercised that had an exercise price of A$ 0.0136 per option; and • Issue of 8,000,000 shares as a result of warrants being exercised that had an exercise price of A$ 0.06 per warrant. (v) During the year ended June 30, 2022, 335,754,000 shares were issued in a US IPO and Nasdaq listing. The IPO and Nasdaq listing were approved by shareholders at the Annual General Meeting held on December 2, 2021. (vi) During the year ended 30 June 2023, 115,384,680 shares were issued in a US IPO a F-1 share placement. Ordinary shares entitle the holder to participate in dividends and the proceeds on winding up of the Company in proportion to the number of and amounts paid on the shares held. On a show of hands every holder of ordinary shares present at a meeting in person or by proxy, is entitled to one vote and upon a poll each share is entitled to one vote . (b) Share Options When exercised, each option is convertible into one ordinary share. The Bionomics Employee Equity Plan and Bionomics Employee Share Option Plan The terms and conditions of the Bionomics Employee Equity Plan and Bionomics Employee Share Option Plan are summarised in Note 2(g)(iii). Movement in unlisted share options :
2023 2022 2021
Weighted Weighted Weighted
Number average Number average Number average
of options exercise of options exercise of options exercise
price price price
Opening balance at beginning of financial year 79,056,617 A$ 0.16 20,985,450 A$ 0.12 6,364,550 A$ 0.40
Granted during the financial year 43,100,348 A$ 0.04 61,216,767 A$ 0.18 15,500,000 A$ 0.04
Forfeited during the financial year ( 3,500,000 ) A$ 0.05 - - ( 5,000 ) A$ 0.41
Exercised during the financial year - ( 2,000,000 ) A$ 0.01 - -
Expired during the financial year ( 1,445,650 ) A$ 0.39 ( 1,145,600 ) A$ 0.42 ( 874,100 ) A$ 0.45
Closing balance at June 30 117,211,315 A$ 0.12 79,056,617 A$ 0.16 20,985,450 A$ 0.12 The number of unlisted share options vested and exercisable at June 30, 2023 is 46,690,480 (2022: 31,065,275 ). The weighted average remaining contractual life of any unlisted share options outstanding at the end of the year is 4.85 years (2022: 4.93 years). (i) Unlisted share options issued during the year ended June 30, 2023 On 15 July 2022, the Company issued 7,700,000 share options to subscribe for 7,700,000 shares at $ 0.0543 per share, under the Employee Equity Plan, including 7,500,000 share options that were issued to key management personnel (KMP). 25 % of the Options vest at the end of 12 months following the Offer Date (8 July 2022), and 75 % vest in 12 substantially equal instalments ( 6.25 %) on the last day of each calendar quarter over the 4-year period following the end of the initial 12 months following the Offer Date. The share options expire on the date that is 5 years following each vesting date. Details of share options that were issued to the KMPs are set out below:
KMP Number
Mr Adrian Hinton 2,000,000
Mr Connor Bernstein 3,500,000
Ms Liz Doolin 2,000,000 Details of the issue are set out below:
Exercise Fair value at
Grant date Vesting date Expiry date price Number date of issue
8-Jul-22 8-Jul-23 8-Jul-28 A$ 0.0543 1,925,000 A$ 0.041
8-Jul-22 31-Oct-23 31-Oct-28 A$ 0.0543 481,251 A$ 0.042
8-Jul-22 31-Jan-24 31-Jan-29 A$ 0.0543 481,251 A$ 0.043
8-Jul-22 30-Apr-24 30-Apr-29 A$ 0.0543 481,251 A$ 0.043
8-Jul-22 31-Jul-24 31-Jul-29 A$ 0.0543 481,251 A$ 0.044
8-Jul-22 31-Oct-24 31-Oct-29 A$ 0.0543 481,251 A$ 0.044
8-Jul-22 31-Jan-25 31-Jan-30 A$ 0.0543 481,251 A$ 0.045
8-Jul-22 30-Apr-25 30-Apr-30 A$ 0.0543 481,251 A$ 0.045
8-Jul-22 31-Jul-25 31-Jul-30 A$ 0.0543 481,251 A$ 0.046
8-Jul-22 31-Oct-25 31-Oct-30 A$ 0.0543 481,251 A$ 0.046
8-Jul-22 31-Jan-26 31-Jan-31 A$ 0.0543 481,251 A$ 0.046
8-Jul-22 30-Apr-26 30-Apr-31 A$ 0.0543 481,251 A$ 0.047
8-Jul-22 31-Jul-26 31-Jul-31 A$ 0.0543 481,239 A$ 0.047
7,700,000 A Black-Scholes model was used to obtain the fair value of the above share options. Inputs used are summarised below:
Share price at date of issue A$ 0.058
Exercise price A$ 0.0543
Bionomics share volatility 80.13 %
Risk free interest rate 3.196 % Shareholders at the General Meeting held on 21 February 2023 approved the issue of 10,000,000 share options to Dr De Souza (Non-executive Chairman) as part of his remuneration as Executive Chairman to 31 December 2022 to subscribe for 10,000,000 shares at $ 0.052 per share. The vesting conditions are: o 5,000,000 options – to vest when the volume weighted average price of ADSs on NASDAQ over the prior 20 days on which sales of ADSs were recorded on NASDAQ exceeds $12.35 per ADS, and provided the relevant calculation period ends on or before 30 June 2024. o 1,666,666 options – to vest if the Company appoints a Chief Executive Officer on or before 31 December 2022. o 1,666,666 options – to vest on achievement of successful data readout for Phase 2 trial for BNC210 in PTSD as reasonably determined by the Board in its sole discretion. o 1,666,666 options – to vest on achievement of successful data readout for Phase 2 trial for BNC210 in SAD as reasonably determined by the Board in its sole discretion. 1,666,666 share options were not issued as at the date of issue of the share options, the data readout for Phase2 trial for BNC210 in SAD had been announced and was deemed not successful. 1,666,666 share options vested on the date of issue if the share options, as the CEO was already appointed. Details of the issue are set out below:
Exercise Fair value at
Grant date Vesting date Expiry date price Number date of issue
21-Feb-23 30-Jun-24 30-Jun-29 A$ 0.052 5,000,000 A$ 0.0053
21-Feb-23 23-Feb-23 23-Feb-28 A$ 0.052 1,666,666 A$ 0.014
21-Feb-23 30-Sep-23 30-Sep-28 A$ 0.052 1,666,667 A$ 0.015
8,333,333 A Monte Carlo model was used to obtain the fair value of the share options that have a vesting condition relating to Bionomics' share price and a Black-Scholes model was used to obtain the fair value of the other share options. Inputs used are summarised below:
Share price at date of issue A$ 0.028
Exercise price A$ 0.0520
Bionomics share volatility 74,18 %
Risk free interest rate 3.627 % Shareholders at the General Meeting held on 21 February 2023 approved the issue of 27,067,015 share options to Dr Papapetropoulos (Chief Executive Officer) as part of his remuneration as Chief Executive Officer to subscribe for 27,067,015 shares at $ 0.052 per share. 25 % on the first anniversary of the grant date for the options, with the balance vesting on a quarterly basis over a 3-year period commencing from that date. Details of the issue are set out below:
Exercise Fair value at
Grant date Vesting date Expiry date price Number date of issue
21-Feb-23 16-Dec-23 16-Dec-28 A$ 0.0321 6,766,754 A$ 0.017
21-Feb-23 16-Mar-24 16-Mar-29 A$ 0.0321 1,691,688 A$ 0.017
21-Feb-23 16-Jun-24 16-Jun-29 A$ 0.0321 1,691,689 A$ 0.018
21-Feb-23 16-Sep-24 16-Sep-29 A$ 0.0321 1,691,688 A$ 0.018
21-Feb-23 16-Dec-24 16-Dec-29 A$ 0.0321 1,691,689 A$ 0.018
21-Feb-23 16-Mar-25 16-Mar-30 A$ 0.0321 1,691,688 A$ 0.019
21-Feb-23 16-Jun-25 16-Jun-30 A$ 0.0321 1,691,689 A$ 0.019
21-Feb-23 16-Sep-25 16-Sep-30 A$ 0.0321 1,691,688 A$ 0.019
21-Feb-23 16-Dec-25 16-Dec-30 A$ 0.0321 1,691,689 A$ 0.019
21-Feb-23 16-Mar-26 16-Mar-31 A$ 0.0321 1,691,688 A$ 0.02
21-Feb-23 16-Jun-26 16-Jun-31 A$ 0.0321 1,691,689 A$ 0.02
21-Feb-23 16-Sep-26 16-Sep-31 A$ 0.0321 1,691,688 A$ 0.02
21-Feb-23 16-Dec-26 16-Dec-31 A$ 0.0321 1,691,688 A$ 0.02
27,067,015 A Black-Scholes model was used to obtain the fair value of the above share options. Inputs used are summarised below:
Share price at date of issue A$ 0.028
Exercise price A$ 0.0321
Bionomics share volatility 74.18 %
Risk free interest rate 3.627 % (ii) Unlisted share options issued during the year ended June 30, 2022 On December 2, 2021, shareholders at the Annual General Meeting approved the issuing of 47,786,607 share options to subscribe for 47,786,607 shares at $ 0.2014 per share to Dr Errol De Souza, Executive Chairman. The options were issued on December 22, 2021, details of the issue are set out below:
Exercise Fair value at
Grant date Vesting date Expiry date price Number date of issue
2-Dec-21 30-Sep-21 30-Sep-26 A$ 0.2014 2,986,663 A$ 0.0740
2-Dec-21 31-Dec-21 31-Dec-26 A$ 0.2014 2,986,663 A$ 0.0760
2-Dec-21 31-Mar-22 31-Mar-27 A$ 0.2014 2,986,663 A$ 0.0780
2-Dec-21 30-Jun-22 30-Jun-27 A$ 0.2014 2,986,663 A$ 0.0790
2-Dec-21 30-Sep-22 30-Sep-27 A$ 0.2014 2,986,663 A$ 0.0810
2-Dec-21 31-Dec-22 31-Dec-27 A$ 0.2014 2,986,663 A$ 0.0820
2-Dec-21 31-Mar-23 31-Mar-28 A$ 0.2014 2,986,663 A$ 0.0840
2-Dec-21 30-Jun-23 30-Jun-28 A$ 0.2014 2,986,663 A$ 0.0850
2-Dec-21 30-Sep-23 30-Sep-28 A$ 0.2014 2,986,663 A$ 0.0860
2-Dec-21 31-Dec-23 31-Dec-28 A$ 0.2014 2,986,663 A$ 0.0880
2-Dec-21 31-Mar-24 31-Mar-24 A$ 0.2014 2,986,663 A$ 0.0890
2-Dec-21 30-Jun-24 30-Jun-24 A$ 0.2014 2,986,663 A$ 0.0900
2-Dec-21 30-Sep-24 30-Jun-24 A$ 0.2014 2,986,663 A$ 0.0910
2-Dec-21 31-Dec-24 31-Dec-29 A$ 0.2014 2,986,663 A$ 0.0920
2-Dec-21 31-Mar-25 31-Mar-30 A$ 0.2014 2,986,663 A$ 0.0930
2-Dec-21 30-Jun-25 30-Jun-30 A$ 0.2014 2,986,662 A$ 0.0940
47,786,607 A Black-Scholes model was used to obtain the fair value of the above share options. Inputs used are summarised below:
Share price at date of issue A$ 0.125
Exercise price A$ 0.2014
Bionomics share volatility 85.53 %
Risk free interest rate 0.413 % On December 2, 2021, shareholders at the Annual General Meeting approved the issuing of 13,430,160 share options to subscribe for 13,430,160 shares at A$ 0.09645 per share to Dr Errol De Souza, Executive Chairman. The options were issued on 22 December 2021, details of the issue are set out below:
Exercise Fair value at
Grant date Vesting date Expiry date price Number date of issue
2-Dec-21 31-Mar-22 31-Mar-27 A$ 0.09645 839,385 A$ 0.0900
2-Dec-21 30-Jun-22 30-Jun-27 A$ 0.09645 839,385 A$ 0.0910
2-Dec-21 30-Sep-22 30-Sep-27 A$ 0.09645 839,385 A$ 0.0920
2-Dec-21 31-Dec-22 31-Dec-27 A$ 0.09645 839,385 A$ 0.0940
2-Dec-21 31-Mar-23 31-Mar-28 A$ 0.09645 839,385 A$ 0.0950
2-Dec-21 30-Jun-23 30-Jun-28 A$ 0.09645 839,385 A$ 0.0960
2-Dec-21 30-Sep-23 30-Sep-28 A$ 0.09645 839,385 A$ 0.0970
2-Dec-21 31-Dec-23 31-Dec-28 A$ 0.09645 839,385 A$ 0.0980
2-Dec-21 31-Mar-24 31-Mar-29 A$ 0.09645 839,385 A$ 0.0980
2-Dec-21 30-Jun-24 30-Jun-29 A$ 0.09645 839,385 A$ 0.0990
2-Dec-21 30-Sep-24 30-Sep-29 A$ 0.09645 839,385 A$ 0.1000
2-Dec-21 31-Dec-24 31-Dec-29 A$ 0.09645 839,385 A$ 0.1010
2-Dec-21 31-Mar-25 31-Mar-30 A$ 0.09645 839,385 A$ 0.1020
2-Dec-21 30-Jun-25 30-Jun-30 A$ 0.09645 839,385 A$ 0.1020
2-Dec-21 30-Sep-25 30-Sep-30 A$ 0.09645 839,385 A$ 0.1030
2-Dec-21 31-Dec-25 31-Dec-30 A$ 0.09645 839,385 A$ 0.1040
13,430,160 A Black-Scholes model was used to obtain the fair value of the above share options. Inputs used are summarised below
Share price at date of issue A$ 0.125
Exercise price A$ 0.0965
Bionomics share volatility 85.53 %
Risk free interest rate 0.413 % (iii) Unlisted share options issued during the year ended June 30, 2021 On August 28, 2020, the Company issued 15 million share options to subscribe for 15 million shares at A$ 0.04 per share expiring on August 28, 2025 to key management personnel, details of the issue are set out below:
KMP Number Vesting conditions Fair value at
Dr Errol De Souza 6,000,000 Company’s share price reaching $0.14 per share A$ 0.075
Dr Errol De Souza 6,000,000 Company’s share price reaching $0.24 per share A$ 0.071
Mr Jack Moschakis 1,000,000 Company’s share price reaching $0.14 per share A$ 0.133
Mr Jack Moschakis 1,000,000 Company’s share price reaching $0.24 per share A$ 0.118
Ms Liz Doolin 500,000 Company’s share price reaching $0.14 per share A$ 0.133
Ms Liz Doolin 500,000 Company’s share price reaching $0.24 per share A$ 0.118 The share options issued to Dr Errol De Souza were approved by shareholders at the general meeting held on August 26, 2020 and the share options issued to Mr Jack Moschakis and Ms Liz Doolin were approved by Directors on 28 August 2020. A Monte Carlo model was used to obtain the fair value of the share options that were issued to Dr Errol De Souza and the share options issued to Mr Jack Moschakis and Ms Liz Doolin that vest when the Company’s share price reach A$ 0.24 . A Black-Scholes model was used to obtain the fair value of the share options issued to Mr Jack Moschakis and Ms Liz Doolin that vest when the Company’s share price reach $ 0.14 , as the share price had reached A$0.14 when these shares options were approved to be issued. Inputs used are summarised below:
Dr Errol De Souza Mr Jack Moschakis
Share price at date of issue A$ 0.11 A$ 0.15
Exercise price A$ 0.04 A$ 0.04
Bionomics share volatility 105 % 105 %
Risk free interest rate 0.42 % 0.43 % On November 20, 2020, the company issued 500,000 share options to subscribe for 500,000 shares at A$ 0.1687 per share to Dr Jane Ryan (non-executive director). The issue of these options was approved by shareholders at the Annual General Meeting held on 20 November 2020, details of the share options issue are set out below:
Grant date Vesting date Expiry date Exercise price Number Fair value at date of issue
20-Nov-20 20-Oct-21 20-Oct-26 A$ 0.1687 100,000 A$ 0.089
20-Nov-20 20-Oct-22 20-Oct-27 A$ 0.1687 100,000 A$ 0.095
20-Nov-20 20-Oct-23 20-Oct-28 A$ 0.1687 100,000 A$ 0.099
20-Nov-20 20-Oct-24 20-Oct-29 A$ 0.1687 100,000 A$ 0.103
20-Nov-20 20-Oct-25 20 Oct-30 A$ 0.1687 100,000 A$ 0.107 A Black-Scholes model was used to obtain the fair value of the above share options. Inputs used are summarised below:
Share price at date of issue A$ 0.13
Exercise price A$ 0.1687
Bionomics share volatility 89 %
Risk free interest rate 0.30 % As a result of the rights issues that occurred during the year ended June 30, 2021, the exercise price of the above options was recalculated in accordance with the rules of the option plans, and the ASX listing rule 6.22.2. Unlisted share options exercised during the year ended June 30, 2023 No share options exercised . Unlisted share options exercised during the year ended June 30, 2022 On September 2, 2021, 2,000,000 unlisted share options were exercised at A$ 0.0136 per share. The share price at date of exercise was A$ 0.19 . The table below lists share options outstanding at June 30, 2023:
Grant date Expiry date Exercise price Number of options Fair value
20-Jul-15 20-Jul-23 A$ 0.3481 10,000 A$ 0.2513
20-Jul-15 20-Jul-23 A$ 0.3481 5,000 A$ 0.2513
5-Sep-17 5-Sep-23 A$ 0.4136 10,000 A$ 0.3062
9-Oct-15 9-Oct-23 A$ 0.4311 5,000 A$ 0.3376
10-Oct-13 10-Oct-23 A$ 0.5750 15,000 A$ 0.5415
4-Nov-16 4-Nov-23 A$ 0.2327 4,000 A$ 0.2448
28-Nov-16 28-Nov-23 A$ 0.2349 200,000 A$ 0.2621
28-Nov-16 28-Nov-23 A$ 0.2866 200,000 A$ 0.2504
28-Nov-16 28-Nov-23 A$ 0.3556 5,000 A$ 0.2370
17-Dec-13 17-Dec-23 A$ 0.6611 4,000 A$ 0.4573
24-Dec-15 24-Dec-23 A$ 0.5125 100,000 A$ 0.1798
30-Dec-15 30-Dec-23 A$ 0.4838 50,000 A$ 0.1912
2-Dec-21 31-Mar-24 A$ 0.2014 2,986,663 A$ 0.0890
27-Apr-15 27-Apr-24 A$ 0.4765 4,000 A$ 0.2601
6-May-16 6-May-24 A$ 0.2936 50,000 A$ 0.2068
25-May-15 25-May-24 A$ 0.3982 260,600 A$ 0.2780
2-Dec-21 30-Jun-24 A$ 0.2014 2,986,663 A$ 0.0900
2-Dec-21 30-Jun-24 A$ 0.2014 2,986,663 A$ 0.0910
20-Jul-15 20-Jul-24 A$ 0.4077 15,000 A$ 0.2640
5-Sep-17 5-Sep-24 A$ 0.4136 10,000 A$ 0.3236
9-Oct-15 9-Oct-24 A$ 0.4311 5,000 A$ 0.3521
4-Nov-16 4-Nov-24 A$ 0.2327 4,000 A$ 0.2546
28-Nov-16 28-Nov-24 A$ 0.2349 200,000 A$ 0.2721
28-Nov-16 28-Nov-24 A$ 0.2866 200,000 A$ 0.2616
28-Nov-16 28-Nov-24 A$ 0.3556 5,000 A$ 0.2495
24-Dec-15 24-Dec-24 A$ 0.5125 100,000 A$ 0.1925
30-Dec-15 30-Dec-24 A$ 0.4838 50,000 A$ 0.2038
27-Apr-15 27-Apr-25 A$ 0.4765 4,000 A$ 0.2722
6-May-16 6-May-25 A$ 0.2936 50,000 A$ 0.2164
25-May-15 25-May-25 A$ 0.3982 255,600 A$ 0.2893
25-May-15 25-May-25 A$ 0.3982 5,000 A$ 0.2893
20-Jul-15 20-Jul-25 A$ 0.4077 15,000 A$ 0.2756
28-Aug-20 28-Aug-25 A$ 0.0136 6,000,000 A$ 0.0750
28-Aug-20 28-Aug-25 A$ 0.0136 6,000,000 A$ 0.0710
28-Aug-20 28-Aug-25 A$ 0.0136 500,000 A$ 0.1330
28-Aug-20 28-Aug-25 A$ 0.0136 500,000 A$ 0.1180
5-Sep-17 5-Sep-25 A$ 0.0136 10,000 A$ 0.3388
9-Oct-15 9-Oct-25 A$ 0.4311 5,000 A$ 0.3653
4-Nov-16 4-Nov-25 A$ 0.2327 4,000 A$ 0.2633
28-Nov-16 28-Nov-25 A$ 0.2349 200,000 A$ 0.2810
Grant date Expiry date Exercise price Number of options Fair value
28-Nov-16 28-Nov-25 A$ 0.2866 200,000 A$ 0.2716
28-Nov-16 28-Nov-25 A$ 0.3556 5,000 A$ 0.2605
24-Dec-15 24-Dec-25 A$ 0.5125 100,000 A$ 0.2039
30-Dec-15 30-Dec-25 A$ 0.4838 50,000 A$ 0.2152
6-May-16 6-May-26 A$ 0.2936 50,000 A$ 0.2251
5-Sep-17 5-Sep-26 A$ 0.4136 10,000 A$ 0.3520
2-Dec-21 30-Sep-26 A$ 0.2014 2,986,663 A$ 0.0740
20-Nov-20 20-Oct-26 A$ 0.1519 100,000 A$ 0.0890
4-Nov-16 4-Nov-26 A$ 0.2327 4,000 A$ 0.2710
28-Nov-16 28-Nov-26 A$ 0.2349 200,000 A$ 0.2890
28-Nov-16 28-Nov-26 A$ 0.2866 200,000 A$ 0.2804
28-Nov-16 28-Nov-26 A$ 0.3556 5,000 A$ 0.2703
2-Dec-21 31-Dec-26 A$ 0.2014 2,986,663 A$ 0.0760
2-Dec-21 31-Mar-27 A$ 0.2014 2,986,663 A$ 0.0780
2-Dec-21 31-Mar-27 A$ 0.0965 839,385 A$ 0.0900
2-Dec-21 30-Jun-27 A$ 0.2014 2,986,663 A$ 0.0790
2-Dec-21 30-Jun-27 A$ 0.0965 839,385 A$ 0.0910
5-Sep-17 5-Sep-27 A$ 0.4136 10,000 A$ 0.3636
2-Dec-21 30-Sep-27 A$ 0.2014 2,986,663 A$ 0.0810
2-Dec-21 30-Sep-27 A$ 0.0965 839,385 A$ 0.0920
20-Nov-20 20-Oct-27 A$ 0.15191 100,000 A$ 0.0950
2-Dec-21 31-Dec-27 A$ 0.2014 2,986,663 A$ 0.0820
2-Dec-21 31-Dec-27 A$ 0.0965 839,385 A$ 0.0940
21-Feb-23 23-Feb-28 A$ 0.0520 1,666,666 A$ 0.0140
2-Dec-21 31-Mar-28 A$ 0.2014 2,986,663 A$ 0.0840
2-Dec-21 31-Mar-28 A$ 0.0965 839,385 A$ 0.0950
2-Dec-21 30-Jun-28 A$ 0.2014 2,986,663 A$ 0.0850
2-Dec-21 30-Jun-28 A$ 0.0965 839,385 A$ 0.0960
8-Jul-22 8-Jul-28 A$ 0.0543 1,925,000 A$ 0.0410
2-Dec-21 30-Sep-28 A$ 0.2014 2,986,663 A$ 0.0860
2-Dec-21 30-Sep-28 A$ 0.0965 839,385 A$ 0.0970
21-Feb-23 30-Sep-28 A$ 0.0520 1, 666,667 A$ 0.0150
20-Nov-20 20-Oct-28 A$ 0.1519 100,000 A$ 0.0990
8-Jul-22 31-Oct-28 A$ 0.0543 481,251 A$ 0.0420
21-Feb-23 16-Dec-28 A$ 0.0321 6,766,754 A$ 0.0170
2-Dec-21 31-Dec-28 A$ 0.2014 2,986,663 A$ 0.0880
2-Dec-21 31-Dec-28 A$ 0.0965 839,385 A$ 0.0980
8-Jul-22 31-Jan-29 A$ 0.0543 481,251 A$ 0.0430
21-Feb-23 16-Mar-29 A$ 0.0321 1,691,688 A$ 0.0170
2-Dec-21 31-Mar-29 A$ 0.0965 839,385 A$ 0.0980
8-Jul-22 30-Apr-29 A$ 0.0543 481,251 A$ 0.0430
21-Feb-23 16-Jun-29 A$ 0.0321 1,691,689 A$ 0.0180
2-Dec-21 30-Jun-29 A$ 0.0965 839,385 A$ 0.0990
21-Feb-23 30-Jun-29 A$ 0.0520 5,000,000 A$ 0.0144
8-Jul-22 31-Jul-29 A$ 0.0543 481,251 A$ 0.0440
21-Feb-23 16-Sep-29 A$ 0.0321 1,691,688 A$ 0.0180
2-Dec-21 30-Sep-29 A$ 0.0965 839,385 A$ 0.1000
20-Nov-20 20-Oct-29 A$ 0.1519 100,000 A$ 0.1030
8-Jul-22 31-Oct-29 A$ 0.0543 481,251 A$ 0.0440
21-Feb-23 16-Dec-29 A$ 0.0321 1,691,689 A$ 0.0180
2-Dec-21 31-Dec-29 A$ 0.2014 2,986,663 A$ 0.0920
2-Dec-21 31-Dec-29 A$ 0.0965 839,385 A$ 0.1010
8-Jul-22 31-Jan-30 A$ 0.0543 481,251 A$ 0.0450
Grant date Expiry date Exercise price Number of options Fair value
21-Feb-23 16-Mar-30 A$ 0.0321 1,691,688 A$ 0.0190
2-Dec-21 31-Mar-30 A$ 0.2014 2,986,663 A$ 0.0930
2-Dec-21 31-Mar-30 A$ 0.0965 839,385 A$ 0.1020
8-Jul-22 30-Apr-30 A$ 0.0543 481,251 A$ 0.0450
21-Feb-23 16-Jun-30 A$ 0.0321 1,691,689 A$ 0.0190
2-Dec-21 30-Jun-30 A$ 0.2014 2,986,662 A$ 0.0940
2-Dec-21 30-Jun-30 A$ 0.0965 839,385 A$ 0.1020
8-Jul-22 31-Jul-30 A$ 0.0543 481,251 A$ 0.0460
21-Feb-23 16-Sep-30 A$ 0.0321 1,691,688 A$ 0.0190
2-Dec-21 30-Sep-30 A$ 0.0965 839,385 A$ 0.1030
20-Nov-20 20-Oct-30 A$ 0.1519 100,000 A$ 0.1070
8-Jul-22 31-Oct-30 A$ 0.0543 481,251 A$ 0.0460
21-Feb-23 16-Dec-30 A$ 0.0321 1,691,689 A$ 0.0190
2-Dec-21 31-Dec-30 A$ 0.0965 839,385 A$ 0.1040
8-Jul-22 31-Jan-31 A$ 0.054 481,251 A$ 0.0460
21-Feb-23 16-Mar-31 A$ 0.0321 1,691,688 A$ 0.0200
8-Jul-22 30-Apr-31 A$ 0.0543 481,251 A$ 0.0470
21-Feb-23 16-Jun-31 A$ 0.0321 1,691,689 A$ 0.0200
8-Jul-22 31-Jul-31 A$ 0.0543 481,239 A$ 0.0470
21-Feb-23 16-Sep-31 A$ 0.0321 1,691,688 A$ 0.0200
21-Feb-23 16-Dec-31 A$ 0.0321 1,691,688 A$ 0.0200
117,211,315 (c) Warrants When exercised, each warrant is convertible into one ordinary share. Movement in unlisted share warrants:
2023 2022 2021
Weighted Weighted Weighted
Number average Number average Number average
of warrants exercise of warrants exercise of warrants exercise
price price price
Opening balance at beginning of financial year 142,000,000 A$ 0.06 166,082,988 A$ 0.11 40,207,472 A$ 0.59
Granted during the financial year - - - - 150,000,000 A$ 0.06
Exercised during the financial year - - ( 8,000,000 ) A$ 0.06 - -
Expired during the financial year - - ( 16,082,988 ) A$ 0.57 ( 24,124,484 ) A$ 0.59
Closing balance at June 30 142,000,000 A$ 0.06 142,000,000 A$ 0.06 166,082,988 A$ 0.11 The number of unlisted warrants vested and exercisable at June 30, 2023 is 142,000 (2021: 142,000,000 ). The weighted average remaining contractual life of any unlisted warrants outstanding at the June 30, 2023 is 0.16 years (2022:1 .6 years). Unlisted warrants issued during the year ended June 30, 2021 On August 26, 2020, shareholders approved, as consideration for Apeiron underwriting a share issue that would raise at least A$ 15 million, that Apeiron would be issued 150 million warrants to subscribe for shares at A$ 0.06 per share with an expiry date of August 26, 2023 . With the assistance of Apeiron a share placement was made that raised A$ 15,991,634 and the warrants vested on March 3, 2021. As per IFRS 2 'Share Based Payment', the warrants have been valued based on the fair value of the services received (underwriting a share issue) which has been calculated using a risk adjusted estimated fee of 9 % of the amount that was raised. Unlisted warrants exercised during the year ended June 30, 2023 No warrants were exercised. Unlisted warrants exercised during the year ended June 30, 2022 On November 11, 2021, 2,000,000 warrants were exercised at A$ 0.06 per share. The share price at date of exercise was A$ 0.125 . The table below lists warrants outstanding at June 30, 2023.
Grant Date Expiry date Exercise Price No of options Fair Value
26-Aug-20 26-Aug-23 A$ 0.06 142,000,000 A$ 0.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Jun. 30, 2023</t>
        </is>
      </c>
    </row>
    <row r="3">
      <c r="A3" s="3" t="inlineStr">
        <is>
          <t>Disclosure of reserves within equity [abstract]</t>
        </is>
      </c>
      <c r="B3" s="4" t="inlineStr">
        <is>
          <t xml:space="preserve"> </t>
        </is>
      </c>
    </row>
    <row r="4">
      <c r="A4" s="4" t="inlineStr">
        <is>
          <t>Reserves</t>
        </is>
      </c>
      <c r="B4" s="4" t="inlineStr">
        <is>
          <t>NOTE 2 1: RESERVES
2023 2022
Foreign Currency Translation Reserve (a) 6,646,840 6,186,334
Share-based Payments Reserve (b) 7,858,906 6,337,264
Total Reserves 14,505,746 12,523,598 (a) Foreign Currency Translation Reserve Exchange differences arising on translation of the foreign controlled entities are taken to the foreign currency translation reserve, as described in Note 2(i). The reserve is recognized in profit or loss when the investment is disposed of. (b) Share-based Payments Reserve The share-based payments reserve is used to recognize the fair value of options and warrants issued over the vesting period or the period of the Consultancy Agreement, as applicable. Further information about share-based payments is set out in Note 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Instruments</t>
        </is>
      </c>
      <c r="B4" s="4" t="inlineStr">
        <is>
          <t xml:space="preserve">NOTE 2 2: FINANCIAL INSTRUMENTS (a) Capital Risk Management The Group manages its capital to ensure that entities in the Group will be able to continue as going concerns whilst maximizing the return to stakeholders through the optimisation of the debt and equity balance. During April 2021, the Group repaid in full its bank loan and equipment mortgage. The capital structure of the Group now consists of lease liabilities for rental property (Note 18) cash and cash equivalents (Note 8) and equity attributable to equity holders of the parent, comprising issued capital (Note 20), reserves (Note 21) and retained earnings. The Group’s policy is to fund the research and development activities and operations through the issue of equity and the commercialisation of intellectual property assets. Project specific borrowings are utilized where appropriate and also minor borrowings for operational assets, as required. (b) Categories of Financial Instruments
2023 2022
Financial Assets
Cash and cash equivalents 18,250,255 33,564,857
Receivables 642,277 6,784,121
Other financial assets 119,000 119,000
19,011,532 40,467,978
Financial Liabilities
Trade and other payables 3,500,487 2,786,280
Lease liability – rental property 533,583 693,623
Contingent consideration at fair value 3,687,189 2,699,010
7,721,259 6,178,913 (c) Financial Risk Management Objectives The Board, through the Audit and Risk Management (“ARM”) Committee, is responsible for ensuring there are adequate policies in relation to risk management, compliance and internal control systems. In summary, Group policies are designed to ensure significant strategic, operational, legal, reputational and financial risks are identified, assessed, and effectively monitored and managed in a manner sufficient for a company of Bionomics’ size and stage of development to enable achievement of the Group’s business strategy and objectives. The Group’s risk management policies are managed by the key management personnel and are reviewed by the ARM Committee according to a timetable of assessment and review proposed by that committee and approved by the Board. (d) Market Risk The Group’s activities expose it primarily to the financial risks of changes in foreign currency exchange rates (see (e) below) and interest rates (see (f) below). The Group may use derivative financial instruments to manage its exposure to foreign currency risk, if and when appropriate. The Group has not entered into any interest rate derivatives. The Group measures market risk exposures using sensitivity analysis. There has been no material change to the Group’s exposure to market risks or the manner in which these risks are managed and measured. There were no derivative financial instruments outstanding as a t June 30, 2023 (2022: nil ). (e) Foreign Currency Risk Management The Group undertakes certain transactions denominated in foreign currencies; consequently, exposures to exchange rate fluctuations arise. Exchange rate exposures are managed in accordance with established policies. The Group’s exposure to foreign currency risk at the end of the reporting period, expressed in Australian dollars is as follows:
2023 2022
Denominated in USD
Monetary items
Cash and cash equivalents 2,552,731 17,786,031
Trade and other payables ( 2,451,693 ) ( 1,298,425 )
Contingent consideration liability ( 3,687,189 ) ( 2,699,010 )
Total monetary items ( 3,586,151 ) 13,788,596
Non-monetary items
Goodwill 6,137,205 5,921,027
Other intangible assets 9,202,594 9,838,274
Deferred tax liability ( 1,655,369 ) ( 1,798,625 )
Total non-monetary items 13,684,430 13,960,676
Total denominated in USD 10,098,279 27,749,272 Foreign Currency Sensitivity Analysis The following table details the Group’s sensitivity to a 10% increase and decrease in the Australian dollar against the US dollar. 10 % is the sensitivity rate used when reporting foreign currency risk internally to key management personnel and represents management’s assessment of the reasonably possible change in foreign currency rates. The sensitivity analysis below includes only outstanding foreign currency denominated monetary items and adjusts their translation at the year-end for a 10% change in foreign currency rates. A positive number below indicates an increase in profit or equity where the Australian dollar strengthens 10% against the relevant currency. For a 10% weakening of the Australian dollar against the relevant currency, there would be a comparable impact on the profit or equity with the balances being the opposite.
2023 2022 2021
10% increase
Profit or loss (i) ( 579,305 ) 1,796,641 ( 222,678 )
Equity (ii) 91097 18,815 3,135
10% decrease
Profit or loss (i) 579,305 ( 1,796,641 ) 222,678
Equity (ii) ( 91,097 ) ( 18,815 ) ( 3,135 ) (i) This is attributable to the exposure to outstanding USD net monetary assets at the end of the reporting period. (ii) This is attributable to the exposure to outstanding USD net monetary assets at the end of the reporting period in the subsidiaries which is denominated in USD and reflected in the foreign currency translation reserve. The Group’s sensitivity to foreign currency has decreased as at June 30, 2023 mainly due to an increase in cash and cash equivalents that are denominated in USD as a result of the US IPO. The sensitivity analysis may not represent the quantum of foreign exchange risk because the exposure at the end of the reporting period does not reflect the exposure during the year. Requirements change during the financial year depending on research and development. Forward Foreign Exchange Contracts It is the policy of the Group to enter into forward foreign currency contracts to cover specific foreign currency payments and receipts when appropriate (such as when there is a legal commitment to pay or receive foreign currency or the Executive Chairman or Chief Executive Officer has a high degree of confidence (&gt;90%) that a foreign currency exposure will arise). Under the Group’s Treasury Policy, the Chief Financial Officer will manage the foreign exchange transaction risk adopting the following guidelines: • Generally, hedge foreign exchange exposure identified above by entering into a forward currency contract. • The duration of any forward currency contract(s) will approximate the period in which the net currency exposure arises. • Recognizing the uncertainty that exists in projecting forward foreign currency flows, a maximum net foreign currency exposure position may be held at any point in time. Due to the long-term nature of the net investment in the USD denominated wholly owned subsidiaries, the investments will not be hedged into Australian dollars, with the result that the Australian dollar value of the investments will fluctuate with the market rate through the foreign currency translation reserve. There were no forward foreign currency contracts outstanding as a t June 30, 2023 (2022: nil ). (f) Interest Rate Risk Management The Group has no borrowings, other than lease liability (rental property) which is at fixed interest rate. The Group does not use interest rate swap contracts or forward interest rate contracts. The Group is exposed to interest rate risk only in relation to the cash and cash equivalent balances. Interest Rate Sensitivity Analysis The Group has no borrowings, other than lease liability (rental property) which is at a fixed interest rate. (g) Credit Risk Management Credit risk refers to the risk that a counterparty will default on its contractual obligations resulting in financial loss to the Group. The Group has adopted a policy of only dealing with creditworthy counterparties and obtaining sufficient collateral, where appropriate, as a means of mitigating the risk of financial loss from defaults. The credit risk on liquid funds is limited because the counterparties are banks with high credit ratings assigned by international credit rating agencies. The carrying amount of financial assets recorded in the financial statements, net of any allowances for losses, represents the Group’s maximum exposure to credit risk. (h) Liquidity Risk Management Ultimate responsibility for liquidity risk management rests with the Board, which has approved an appropriate liquidity risk management framework for management of the Group’s short-, medium- and long-term funding. The Group manages liquidity risk by continuously monitoring forecast and actual cash flows and matching maturity profiles of financial assets and liabilities. (i) Liquidity and Interest Rate Risk The following tables detail the Group’s remaining contractual maturity for its financial liabilities with agreed repayment terms. The tables have been drawn up based on the undiscounted cash flows of financial liabilities based on the earliest date on which the Group can be required to pay. To the extent that interest flows are at a variable rate, the undiscounted amount is derived from interest rate applicable at the end of the reporting period. The tables include both interest and principal cash flows.
2023 Weighted Less than 1 – 3 3 – 12 1 to 5 5 + Total
Trade and other payables - 3,500,487 - - - - 3,500,487
Lease liability – rental property (fixed interest rate) 3.56 15,564 46,691 125,018 375,989 - 563,262
3,516,051 46,691 125,018 375,989 - 4,063,749
2022 Weighted Less than 1 – 3 3 – 12 1 to 5 5 + Total
Trade and other payables - 2,786,280 - - - - 2,786,280
Lease liability – rental property (fixed interest rate) 3.56 15,069 45,206 121,043 563,262 - 744,580
2,801,349 45,206 121,043 563,262 - 3,530,860 (j) Fair Value of Financial Instruments The Group has no financial assets that are measured at fair value and the only financial liability that is measured at fair value at the end of each reporting period is contingent consideration (Note 30). The value of financial assets and other financial liabilities approximate their fair value. The following table gives information about how the fair value of the financial liability is determined.
Financial Liabilities Fair value as at 30 June Fair value as at 30 June Fair value Valuation Significant Relationship
Contingent consideration in a business combination (Note 29) 3,687,189 2,699,010 Level 3 Discounted cash flow Discount rate of 25% (pre-tax) and probability adjusted revenue projections. The higher the discount rate, the lower the value. The higher the possible revenue the higher value. Reconciliation of Level 3 fair value measurements
2023 2022
Contingent Contingent
Opening balance 2,699,010 1,762,656
- in profit or loss 988,179 936,354
Closing balance 3,687,189 2,699,0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Key Management Personnel Compensation</t>
        </is>
      </c>
      <c r="B1" s="2" t="inlineStr">
        <is>
          <t>12 Months Ended</t>
        </is>
      </c>
    </row>
    <row r="2">
      <c r="B2" s="2" t="inlineStr">
        <is>
          <t>Jun. 30, 2023</t>
        </is>
      </c>
    </row>
    <row r="3">
      <c r="A3" s="3" t="inlineStr">
        <is>
          <t>Key management personnel compensation [abstract]</t>
        </is>
      </c>
      <c r="B3" s="4" t="inlineStr">
        <is>
          <t xml:space="preserve"> </t>
        </is>
      </c>
    </row>
    <row r="4">
      <c r="A4" s="4" t="inlineStr">
        <is>
          <t>Key Management Personnel Compensation</t>
        </is>
      </c>
      <c r="B4" s="4" t="inlineStr">
        <is>
          <t xml:space="preserve">NOTE 2 3: KEY MANAGEMENT PERSONNEL COMPENSATION The aggregate compensation made to Directors and other members of key management personnel of the Group is set out below:
2023 2022 2021
Short-term employee compensation 3,717,144 2,535,550 2,269,030
Post-employment benefits 71,876 69,039 51,982
Other long-term benefits 33,133 22,241 9,480
Share-based payments 1,899,827 2,819,133 1,298,208
Total key management personnel compensation 5,721,980 5,445,963 3,628,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For Expenditure</t>
        </is>
      </c>
      <c r="B1" s="2" t="inlineStr">
        <is>
          <t>12 Months Ended</t>
        </is>
      </c>
    </row>
    <row r="2">
      <c r="B2" s="2" t="inlineStr">
        <is>
          <t>Jun. 30, 2023</t>
        </is>
      </c>
    </row>
    <row r="3">
      <c r="A3" s="3" t="inlineStr">
        <is>
          <t>Commitments For Expenditure [Abstract]</t>
        </is>
      </c>
      <c r="B3" s="4" t="inlineStr">
        <is>
          <t xml:space="preserve"> </t>
        </is>
      </c>
    </row>
    <row r="4">
      <c r="A4" s="4" t="inlineStr">
        <is>
          <t>Commitments For Expenditure</t>
        </is>
      </c>
      <c r="B4" s="4" t="inlineStr">
        <is>
          <t xml:space="preserve">NOTE 2 4: COMMITMENTS FOR EXPENDITURE Operating Leases Operating leases related to photocopier with lease term of 3 years (2022: 4 years ). The following table gives information about this lease commitment, which are not included in the lease liability due to the application of the practical expedients to exclude low value leases from lease liabilities.
2023 2022
Non-cancellable Operating Lease Commitments
Within one year 5,469 5,064
Later than one year but not greater than five 10,103 13,504
Later than five years - -
Minimum lease payments 15,572 18,5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AU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8250255</v>
      </c>
      <c r="C3" s="6" t="n">
        <v>33564857</v>
      </c>
    </row>
    <row r="4">
      <c r="A4" s="4" t="inlineStr">
        <is>
          <t>Trade and other receivables</t>
        </is>
      </c>
      <c r="B4" s="5" t="n">
        <v>14718</v>
      </c>
      <c r="C4" s="5" t="n">
        <v>64360</v>
      </c>
    </row>
    <row r="5">
      <c r="A5" s="4" t="inlineStr">
        <is>
          <t>Research and development incentives receivable</t>
        </is>
      </c>
      <c r="B5" s="5" t="n">
        <v>627559</v>
      </c>
      <c r="C5" s="5" t="n">
        <v>6719761</v>
      </c>
    </row>
    <row r="6">
      <c r="A6" s="4" t="inlineStr">
        <is>
          <t>Other assets</t>
        </is>
      </c>
      <c r="B6" s="5" t="n">
        <v>1203214</v>
      </c>
      <c r="C6" s="5" t="n">
        <v>1461268</v>
      </c>
    </row>
    <row r="7">
      <c r="A7" s="4" t="inlineStr">
        <is>
          <t>TOTAL CURRENT ASSETS</t>
        </is>
      </c>
      <c r="B7" s="5" t="n">
        <v>20095746</v>
      </c>
      <c r="C7" s="5" t="n">
        <v>41810246</v>
      </c>
    </row>
    <row r="8">
      <c r="A8" s="3" t="inlineStr">
        <is>
          <t>NON-CURRENT ASSETS</t>
        </is>
      </c>
      <c r="B8" s="4" t="inlineStr">
        <is>
          <t xml:space="preserve"> </t>
        </is>
      </c>
      <c r="C8" s="4" t="inlineStr">
        <is>
          <t xml:space="preserve"> </t>
        </is>
      </c>
    </row>
    <row r="9">
      <c r="A9" s="4" t="inlineStr">
        <is>
          <t>Property, plant and equipment</t>
        </is>
      </c>
      <c r="B9" s="5" t="n">
        <v>3804</v>
      </c>
      <c r="C9" s="5" t="n">
        <v>5172</v>
      </c>
    </row>
    <row r="10">
      <c r="A10" s="4" t="inlineStr">
        <is>
          <t>Right-to-use asset - rented property</t>
        </is>
      </c>
      <c r="B10" s="5" t="n">
        <v>498458</v>
      </c>
      <c r="C10" s="5" t="n">
        <v>669358</v>
      </c>
    </row>
    <row r="11">
      <c r="A11" s="4" t="inlineStr">
        <is>
          <t>Goodwill</t>
        </is>
      </c>
      <c r="B11" s="5" t="n">
        <v>13084300</v>
      </c>
      <c r="C11" s="5" t="n">
        <v>12868122</v>
      </c>
    </row>
    <row r="12">
      <c r="A12" s="4" t="inlineStr">
        <is>
          <t>Other intangible assets</t>
        </is>
      </c>
      <c r="B12" s="5" t="n">
        <v>9202594</v>
      </c>
      <c r="C12" s="5" t="n">
        <v>9838274</v>
      </c>
    </row>
    <row r="13">
      <c r="A13" s="4" t="inlineStr">
        <is>
          <t>Other financial assets</t>
        </is>
      </c>
      <c r="B13" s="5" t="n">
        <v>119000</v>
      </c>
      <c r="C13" s="5" t="n">
        <v>119000</v>
      </c>
    </row>
    <row r="14">
      <c r="A14" s="4" t="inlineStr">
        <is>
          <t>TOTAL NON-CURRENT ASSETS</t>
        </is>
      </c>
      <c r="B14" s="5" t="n">
        <v>22908156</v>
      </c>
      <c r="C14" s="5" t="n">
        <v>23499926</v>
      </c>
    </row>
    <row r="15">
      <c r="A15" s="4" t="inlineStr">
        <is>
          <t>TOTAL ASSETS</t>
        </is>
      </c>
      <c r="B15" s="5" t="n">
        <v>43003902</v>
      </c>
      <c r="C15" s="5" t="n">
        <v>65310172</v>
      </c>
    </row>
    <row r="16">
      <c r="A16" s="3" t="inlineStr">
        <is>
          <t>CURRENT LIABILITIES</t>
        </is>
      </c>
      <c r="B16" s="4" t="inlineStr">
        <is>
          <t xml:space="preserve"> </t>
        </is>
      </c>
      <c r="C16" s="4" t="inlineStr">
        <is>
          <t xml:space="preserve"> </t>
        </is>
      </c>
    </row>
    <row r="17">
      <c r="A17" s="4" t="inlineStr">
        <is>
          <t>Trade and other payables</t>
        </is>
      </c>
      <c r="B17" s="5" t="n">
        <v>3500487</v>
      </c>
      <c r="C17" s="5" t="n">
        <v>2786280</v>
      </c>
    </row>
    <row r="18">
      <c r="A18" s="4" t="inlineStr">
        <is>
          <t>Lease liability - rented property</t>
        </is>
      </c>
      <c r="B18" s="5" t="n">
        <v>171841</v>
      </c>
      <c r="C18" s="5" t="n">
        <v>160040</v>
      </c>
    </row>
    <row r="19">
      <c r="A19" s="4" t="inlineStr">
        <is>
          <t>Provisions</t>
        </is>
      </c>
      <c r="B19" s="5" t="n">
        <v>457017</v>
      </c>
      <c r="C19" s="5" t="n">
        <v>409320</v>
      </c>
    </row>
    <row r="20">
      <c r="A20" s="4" t="inlineStr">
        <is>
          <t>TOTAL CURRENT LIABILITIES</t>
        </is>
      </c>
      <c r="B20" s="5" t="n">
        <v>4129345</v>
      </c>
      <c r="C20" s="5" t="n">
        <v>3355640</v>
      </c>
    </row>
    <row r="21">
      <c r="A21" s="3" t="inlineStr">
        <is>
          <t>NON-CURRENT LIABILITIES</t>
        </is>
      </c>
      <c r="B21" s="4" t="inlineStr">
        <is>
          <t xml:space="preserve"> </t>
        </is>
      </c>
      <c r="C21" s="4" t="inlineStr">
        <is>
          <t xml:space="preserve"> </t>
        </is>
      </c>
    </row>
    <row r="22">
      <c r="A22" s="4" t="inlineStr">
        <is>
          <t>Lease liability - rented property</t>
        </is>
      </c>
      <c r="B22" s="5" t="n">
        <v>361742</v>
      </c>
      <c r="C22" s="5" t="n">
        <v>533583</v>
      </c>
    </row>
    <row r="23">
      <c r="A23" s="4" t="inlineStr">
        <is>
          <t>Provisions</t>
        </is>
      </c>
      <c r="B23" s="5" t="n">
        <v>22398</v>
      </c>
      <c r="C23" s="5" t="n">
        <v>10460</v>
      </c>
    </row>
    <row r="24">
      <c r="A24" s="4" t="inlineStr">
        <is>
          <t>Deferred tax liability</t>
        </is>
      </c>
      <c r="B24" s="5" t="n">
        <v>1655369</v>
      </c>
      <c r="C24" s="5" t="n">
        <v>1798625</v>
      </c>
    </row>
    <row r="25">
      <c r="A25" s="4" t="inlineStr">
        <is>
          <t>Contingent consideration</t>
        </is>
      </c>
      <c r="B25" s="5" t="n">
        <v>3687189</v>
      </c>
      <c r="C25" s="5" t="n">
        <v>2699010</v>
      </c>
    </row>
    <row r="26">
      <c r="A26" s="4" t="inlineStr">
        <is>
          <t>TOTAL NON-CURRENT LIABILITIES</t>
        </is>
      </c>
      <c r="B26" s="5" t="n">
        <v>5726698</v>
      </c>
      <c r="C26" s="5" t="n">
        <v>5041678</v>
      </c>
    </row>
    <row r="27">
      <c r="A27" s="4" t="inlineStr">
        <is>
          <t>TOTAL LIABILITIES</t>
        </is>
      </c>
      <c r="B27" s="5" t="n">
        <v>9856043</v>
      </c>
      <c r="C27" s="5" t="n">
        <v>8397318</v>
      </c>
    </row>
    <row r="28">
      <c r="A28" s="4" t="inlineStr">
        <is>
          <t>NET ASSETS</t>
        </is>
      </c>
      <c r="B28" s="5" t="n">
        <v>33147859</v>
      </c>
      <c r="C28" s="5" t="n">
        <v>56912854</v>
      </c>
    </row>
    <row r="29">
      <c r="A29" s="3" t="inlineStr">
        <is>
          <t>EQUITY</t>
        </is>
      </c>
      <c r="B29" s="4" t="inlineStr">
        <is>
          <t xml:space="preserve"> </t>
        </is>
      </c>
      <c r="C29" s="4" t="inlineStr">
        <is>
          <t xml:space="preserve"> </t>
        </is>
      </c>
    </row>
    <row r="30">
      <c r="A30" s="4" t="inlineStr">
        <is>
          <t>Issued capital</t>
        </is>
      </c>
      <c r="B30" s="5" t="n">
        <v>223412662</v>
      </c>
      <c r="C30" s="5" t="n">
        <v>217695759</v>
      </c>
    </row>
    <row r="31">
      <c r="A31" s="4" t="inlineStr">
        <is>
          <t>Reserves</t>
        </is>
      </c>
      <c r="B31" s="5" t="n">
        <v>14505746</v>
      </c>
      <c r="C31" s="5" t="n">
        <v>12523598</v>
      </c>
    </row>
    <row r="32">
      <c r="A32" s="4" t="inlineStr">
        <is>
          <t>Accumulated losses</t>
        </is>
      </c>
      <c r="B32" s="5" t="n">
        <v>-204770549</v>
      </c>
      <c r="C32" s="5" t="n">
        <v>-173306503</v>
      </c>
    </row>
    <row r="33">
      <c r="A33" s="4" t="inlineStr">
        <is>
          <t>TOTAL EQUITY</t>
        </is>
      </c>
      <c r="B33" s="6" t="n">
        <v>33147859</v>
      </c>
      <c r="C33" s="6" t="n">
        <v>56912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muneration of Auditors</t>
        </is>
      </c>
      <c r="B1" s="2" t="inlineStr">
        <is>
          <t>12 Months Ended</t>
        </is>
      </c>
    </row>
    <row r="2">
      <c r="B2" s="2" t="inlineStr">
        <is>
          <t>Jun. 30, 2023</t>
        </is>
      </c>
    </row>
    <row r="3">
      <c r="A3" s="3" t="inlineStr">
        <is>
          <t>Auditor's remuneration [abstract]</t>
        </is>
      </c>
      <c r="B3" s="4" t="inlineStr">
        <is>
          <t xml:space="preserve"> </t>
        </is>
      </c>
    </row>
    <row r="4">
      <c r="A4" s="4" t="inlineStr">
        <is>
          <t>Remuneration of Auditors</t>
        </is>
      </c>
      <c r="B4" s="4" t="inlineStr">
        <is>
          <t>NOTE 2 5: REMUNERATION OF AUDITORS
2023 2022 2021
Audit or Review of Financial Reports
- Group 357,500 969,726 86,500
Agreed -upon-procedures
- Shares issued under the F-1 118,000 - -
- Shelf (F-3) &amp; ATM SEC filing 25,000 - -
500,500 969,726 86,500
The auditor of Bionomics Limited is Ernst &amp; You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t>
        </is>
      </c>
      <c r="B1" s="2" t="inlineStr">
        <is>
          <t>12 Months Ended</t>
        </is>
      </c>
    </row>
    <row r="2">
      <c r="B2" s="2" t="inlineStr">
        <is>
          <t>Jun. 30, 2023</t>
        </is>
      </c>
    </row>
    <row r="3">
      <c r="A3" s="3" t="inlineStr">
        <is>
          <t>Statement of cash flows [abstract]</t>
        </is>
      </c>
      <c r="B3" s="4" t="inlineStr">
        <is>
          <t xml:space="preserve"> </t>
        </is>
      </c>
    </row>
    <row r="4">
      <c r="A4" s="4" t="inlineStr">
        <is>
          <t>Cash Flow Information</t>
        </is>
      </c>
      <c r="B4" s="4" t="inlineStr">
        <is>
          <t>NOTE 2 6: CASH FLOW INFORMATION (a) Cash and Cash Equivalents For the purposes of the consolidated statement of cash flows, cash and cash equivalents include cash on hand and in banks, net of outstanding bank overdrafts. Cash and cash equivalents at the end of the reporting period as shown in the consolidated statement of cash flows can be reconciled to the related items in the consolidated statement of financial position as follows:
2023 2022 2021
Cash and cash equivalents 18,250,255 33,564,857 28,499,449 (b) Reconciliation of Operating Loss to Net Cash Outflow from Operating Activities
2023 2022 2021
(Loss) for the year ( 31,846,957 ) ( 21,759,358 ) ( 8,697,037 )
Items in loss
Depreciation and amortisation 1,156,992 1,109,412 1,700,878
Share-based payments 1,904,553 2,829,689 1,308,349
Loss on asset disposals - 1,827 21,010
Contingent consideration – change in fair value 988,179 936,354 ( 3,212,503 )
Amortisation of transaction costs - - 252,019
Accrual of final borrowing payment 528,819
Net foreign exchange differences ( 33,555 ) 738,423 ( 1,067,746 )
Interest received ( 479,726 ) ( 9,869 ) ( 5,756 )
Changes in Operating Assets and Liabilities
Decrease/(Increase) in receivables 49,642 ( 39,148 ) 34,078
Decrease/(Increase)in research and development incentive receivable 6,092,202 ( 5,791,688 ) 1,991,468
Decrease/(Increase) in other assets 258,252 ( 600,285 ) ( 85,648 )
Increase/(Decrease) in payables 714,207 979,902 ( 63,305 )
Increase/(Decrease) in provisions 59,635 41,062 ( 55,923 )
(Decrease) in deferred tax liability ( 206,792 ) ( 191,808 ) ( 187,427 )
Net cash outflows from operating activities ( 21,343,368 ) ( 21,755,487 ) ( 7,538,7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3</t>
        </is>
      </c>
    </row>
    <row r="3">
      <c r="A3" s="3" t="inlineStr">
        <is>
          <t>Earnings per share [abstract]</t>
        </is>
      </c>
      <c r="B3" s="4" t="inlineStr">
        <is>
          <t xml:space="preserve"> </t>
        </is>
      </c>
    </row>
    <row r="4">
      <c r="A4" s="4" t="inlineStr">
        <is>
          <t>Loss Per Share</t>
        </is>
      </c>
      <c r="B4" s="4" t="inlineStr">
        <is>
          <t xml:space="preserve">NOTE 2 7: LOSS PER SHARE
2023 2022 2021
Basic loss per share (A$ 0.02 ) (A$ 0.02 ) (A$ 0.01 )
Diluted loss per share (A$ 0.02 (A$ 0.02 (A$ 0.01 The basic and diluted loss per share amounts have been calculated using the ‘Loss after income tax’ figure in the consolidated statement of profit or and other comprehensive income.
2023 2022 2021
Loss Per Share (Basic and Diluted):
Loss after tax for the year ( 31,846,957 ) ( 21,759,358 ) ( 8,697,037 )
2023 2022 2011
Weighted Average Number of Ordinary Shares - Basic
Weighted average number of ordinary shares used in calculating basic loss per share: 1,468,735,424 1,353,350,744 779,941,036
Weighted Average Number of Ordinary Shares – Diluted
Weighted average number of ordinary shares used in calculating basic loss per share: 1,468,735,424 1,353,350,744 779,941,036
Shares deemed to be issued for no consideration in respect of employee options 46,690,480 31,065,272 20,056,450
Potential ordinary shares which are anti-dilutive and excluded ( 46,690,480 ) ( 31,065,272 ) ( 20,056,450 )
Shares deemed to be issued for no consideration in respect of warrants 142,000,000 142,000,000 166,082,988
Potential ordinary shares which are anti-dilutive and excluded ( 142,000,000 ) ( 142,000,000 ) ( 166,082,988 )
Weighted average number of ordinary shares used in the calculation of diluted loss per share 1,468,735,424 1,353,350,744 779,941,036 The following potential ordinary shares are anti-dilutive and are therefore excluded from the weighted average number of ordinary shares for the purposes of diluted loss per share.
2023 2022 2021
Employee options 46,690,480 31,065,272 20,056,450
Warrants 142,000,000 142,000,000 166,082,9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2 8: RELATED PARTY TRANSACTIONS (a) Parent Entity The immediate parent and ultimate controlling party of the Group is Bionomics Limited. Interests in subsidiaries are set out in Note 12. (b) Loans to Directors and Other Key Management Personnel There were no loans to any Directors of the Company or other key management personnel of the Group during the financial year ended 30 June 30, 2023 (2022: Nil ). (c) Appointment of New Chief Executive Officer On 5 January 2023, Dr Spyros Papapetropoulos commenced employment as President and Chief Executive Officer, details of the employment contract are set out below : • Fixed Remuneration of $ 525,000 per year base salary, plus reimbursement for the cost of procuring health benefits in the United States for an amount equal to $ 2,500 per month; • Signing on bonus of $ 50,000 ; • A short-term incentive/bonus potential of 50% of base salary, upon meeting the applicable performance criteria established by the Remuneration Committee of the Board, against agreed financial, strategic and operational targets; • Severance pay of 1 times base salary plus a 1 time target bonus potential to be paid in equal instalments over the following 12-month period; and • any outstanding equity compensation awards will fully and immediately vest. (d) Termination Payment to Dr Errol DE Souza As a result of Dr Spyros Papapetropoulos commencing employment as President and Chief Executive Officer on 5 January 2023 (see above for details), Dr De Souza resumed the role as Non-executive Chairman from 1 January 2023 and was replaced as Chairman by Mr Alan Fisher on 1 July 2023. As per the agreement with Dr De Souza a transitional payment of $ 351,376 and bonus payment of $ 332,325 became payable. This was partially offset by no Director fees being paid to the Non-Executive Chairman for the period 1 January 2023 to 30 June 2023. (e) Share Options Issued to Directors and Other Key Management Personnel During the year ended 30 June 2023 share options were issued to Dr Errol De Souza and Dr Spyros Papapetropoulos (directors), and Mr Adrian Hinton, Mr Connor Bernstein and Ms Liz Doolin (other key Management personnel), details about these share options are set out in Note 20(b) (i) to the Financial Statements). (2022: share options were issued to Dr Errol De Souza, details about these share options are set out in Note 20(b) (ii) to the Financial Statement). (f) Share Options forfeited by Other Key Management Personnel As Mr Connors consultancy agreement was not renewed on 30 June 2023 the share options that had been issued to him ( 3,500,000 ) during the current year were forfeited (2022: Nil ). (g) Shares Issued to Apeiron Investment Group Limited (“Apeiron”) and Apeiron Presight Capital Fund II LP (“Presight”), (Director related entities) No shares were issued during the year ended 30 June 2023 (2022: 14,574,780 shares were issued to Apeiron and 109,311,660 shares were issued to Presight at $ 0.09645 per share as a result of the US IPO). (h) Shares Issued to BVF Partners (a Director related entity) ("BVF") BVF was a Director related entity during the year ended 30 June 2022 and 7,287,480 shares at $ 0.09645 per share were issued to BVF during December 2022 as a result of the US IPO. After the share issue BVF Partners ceased to be a Director related ent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Consideration</t>
        </is>
      </c>
      <c r="B1" s="2" t="inlineStr">
        <is>
          <t>12 Months Ended</t>
        </is>
      </c>
    </row>
    <row r="2">
      <c r="B2" s="2" t="inlineStr">
        <is>
          <t>Jun. 30, 2023</t>
        </is>
      </c>
    </row>
    <row r="3">
      <c r="A3" s="3" t="inlineStr">
        <is>
          <t>Contingent consideration [abstract]</t>
        </is>
      </c>
      <c r="B3" s="4" t="inlineStr">
        <is>
          <t xml:space="preserve"> </t>
        </is>
      </c>
    </row>
    <row r="4">
      <c r="A4" s="4" t="inlineStr">
        <is>
          <t>Contingent Consideration</t>
        </is>
      </c>
      <c r="B4" s="4" t="inlineStr">
        <is>
          <t xml:space="preserve">NOTE 29: CONTINGENT CONSIDERATION During the year ended 30 June 2013, the Company acquired Eclipse Therapeutics, Inc (Eclipse) into its wholly owned subsidiary, Bionomics Inc. Part of the consideration are potential cash earn-outs to Eclipse security holders based on achieving late-stage development success or partnering outcomes of the Eclipse asset that was acquired. This liability is recorded at fair value; see Note 22(j), for information about the calculation of the fair value. Due to changes in the projected inputs, being the timing and quantum of expected cash outflow, which are in USD dollars, the liability increased by A$ 988,179 at 30 June 2023 (increased by A$ 936,354 at 30 June 2022). Inputs used are based on the anticipated amounts and timing of potential milestone and royalty payments from licensing agreement with Carina Biotech Pty Ltd (Carina). International financial reporting standards required that in a “business combination” (the Company acquiring Eclipse) any contingent consideration liability at acquisition date needs to be recorded at the fair value and subsequent changes in the fair value is recognised in profit or loss, but any contingent assets at acquisition date are not allowed to be recorded. The Company has a contingent asset (the expected payments to be received from Carina) at 30 June 2023 which is greater than the contingent consideration liability.
2023 2022
Opening balance 2,699,010 1,762,656
Change in fair value 988,179 936,354
Closing balance 3,687,189 2,699,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12 Months Ended</t>
        </is>
      </c>
    </row>
    <row r="2">
      <c r="B2" s="2" t="inlineStr">
        <is>
          <t>Jun. 30, 2023</t>
        </is>
      </c>
    </row>
    <row r="3">
      <c r="A3" s="3" t="inlineStr">
        <is>
          <t>Disclosure of contingent liabilities [abstract]</t>
        </is>
      </c>
      <c r="B3" s="4" t="inlineStr">
        <is>
          <t xml:space="preserve"> </t>
        </is>
      </c>
    </row>
    <row r="4">
      <c r="A4" s="4" t="inlineStr">
        <is>
          <t>Contingent Liabilities</t>
        </is>
      </c>
      <c r="B4" s="4" t="inlineStr">
        <is>
          <t>NOTE 3 0: CONTINGENT LIABILITIES • In January 2012, the Company entered into a research and license agreement with Ironwood Pharmaceuticals, Inc., or Ironwood, pursuant to which Ironwood was granted worldwide development and commercialization rights for BNC210. In November 2014, the parties mutually agreed to terminate this license agreement, reverting all rights to BNC210 back to the Company. The sole obligation to Ironwood is to pay Ironwood low single digit royalties on the net sales of BNC210, if commercialized. It is not practicable to estimate the future payments of any such royalties that may arise due to the stage of development of BNC210. • The Group has provided a restricted cash deposit of A$ 119,000 (2022: A$ 119,000 ) as security for an unconditional irrevocable bank guarantee as a rent guarantee of A$ 119,000 (2022: A$ 119,000 ) to the landlord of the Company’s leased office premises. • The Group has contingent liability in relation to the employment agreement with Dr Spyros Papapetropoulos (see note 28 (c) to the Financial Statements for details (severance pay) of $ 787,500 . (2022: contingent liability in relation to the agreement with Dr Errol De Souza and during the current year $ 683,701 was paid, (see note 28 (d) to the Financial Statements for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Occurring After Reporting Date</t>
        </is>
      </c>
      <c r="B1" s="2" t="inlineStr">
        <is>
          <t>12 Months Ended</t>
        </is>
      </c>
    </row>
    <row r="2">
      <c r="B2" s="2" t="inlineStr">
        <is>
          <t>Jun. 30, 2023</t>
        </is>
      </c>
    </row>
    <row r="3">
      <c r="A3" s="3" t="inlineStr">
        <is>
          <t>Disclosure of non-adjusting events after reporting period [abstract]</t>
        </is>
      </c>
      <c r="B3" s="4" t="inlineStr">
        <is>
          <t xml:space="preserve"> </t>
        </is>
      </c>
    </row>
    <row r="4">
      <c r="A4" s="4" t="inlineStr">
        <is>
          <t>Events Occurring After Reporting Date</t>
        </is>
      </c>
      <c r="B4" s="4" t="inlineStr">
        <is>
          <t>NOTE 3 1: EVENTS OCCURRING AFTER REPORTING DATE As from the close of trading on 28 August 2023, Bionomics delisted from the ASX and now is only listed on the NASDAQ. On 8 May 2023, Bionomics announced the establishment of an ATM Program with Cantor, who will act as sales agent. During the month of September 2023 and up to the date of this report, Cantor sold under the ATM Program, 2,100,866 ADSs ( 378,155,880 ordinary shares) raising gross proceeds of US$ 6,715,878 . Net proceeds after deducting Cantor’s commission and the ADS issuance fee were US$ 6,409,359 . There are no other matters or circumstances that have arisen since the end of the financial year which significantly affect or may significantly affect the results of the operations of the Grou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Disclosure Of Summary Of Significant Accounting Policies [Abstract]</t>
        </is>
      </c>
      <c r="B3" s="4" t="inlineStr">
        <is>
          <t xml:space="preserve"> </t>
        </is>
      </c>
    </row>
    <row r="4">
      <c r="A4" s="4" t="inlineStr">
        <is>
          <t>Basis of Consolidation</t>
        </is>
      </c>
      <c r="B4" s="4" t="inlineStr">
        <is>
          <t>(a) Basis of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profit or loss and other comprehensive income from the date the Company gains control until the date when the Company ceases to control the subsidiary.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t>
        </is>
      </c>
    </row>
    <row r="5">
      <c r="A5" s="4" t="inlineStr">
        <is>
          <t>Borrowings</t>
        </is>
      </c>
      <c r="B5" s="4" t="inlineStr">
        <is>
          <t>(b)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Borrowings are classified as current liabilities unless the Group has an unconditional right to defer settlement of the liability for at least 12 months after the balance sheet date.</t>
        </is>
      </c>
    </row>
    <row r="6">
      <c r="A6" s="4" t="inlineStr">
        <is>
          <t>Borrowing Costs</t>
        </is>
      </c>
      <c r="B6" s="4" t="inlineStr">
        <is>
          <t>(c) Borrowing Costs All borrowing costs (other than transaction costs) are recognised in profit or loss in the period in which they are incurred. Borrowing costs consist of interest and other costs that an entity incurs in connection with the borrowing of funds.</t>
        </is>
      </c>
    </row>
    <row r="7">
      <c r="A7" s="4" t="inlineStr">
        <is>
          <t>Business Combinations</t>
        </is>
      </c>
      <c r="B7" s="4" t="inlineStr">
        <is>
          <t>(d) Business Combinations Acquisitions of businesses are accounted for using the acquisition method. The consideration transferred in a business combination is measured at fair value which is calculated as the sum of the acquisition-date fair values of assets transferred by the Group, liabilities incurred by the Group to the former owners of the acquiree and the equity instruments issued by the Group in exchange for control of the acquiree. Acquisition-related costs are recognised in profit or loss as incurred. At the acquisition date, the identifiable assets acquired, and the liabilities assumed are recognised at their fair value, except that: • Deferred tax assets or liabilities, and assets or liabilities related to employee benefit arrangements, are recognised and measured in accordance with IAS 12 ‘Income Taxes’ and IAS 19 ‘Employee Benefits’, respectively; • Liabilities or equity instruments related to share-based payment arrangements of the acquiree, or share-based payment arrangements of the Group entered into to replace share-based payment arrangements of the acquiree are measured in accordance with IFRS 2 ‘Share-based Payment’ at the acquisition date, and • Assets (or disposal groups) that are classified as held for sale in accordance with IFRS 5 ‘Non-current Assets Held for Sale and Discontinued Operations’ are measured in accordance with that Standar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sed immediately in profit or loss as a gain on bargain purchase. Where the consideration transferred by the Group in a business combination includes assets or liabilities resulting from a contingent consideration arrangement, the contingent consideration is measured at its acquisition-date fair value.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is recognised at fair value, classified as a liability which is remeasured at subsequent reporting dates in accordance with IFRS 9 and IAS 137 ‘Provisions, Contingent Liabilities and Contingent Assets’ respectively, as appropriate, with the corresponding gain or loss being recognised in profit or loss.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see above), or additional assets or liabilities are recognised, to reflect new information obtained about facts and circumstances that existed as of the acquisition date that, if known, would have affected the amounts recognised as of that date.</t>
        </is>
      </c>
    </row>
    <row r="8">
      <c r="A8" s="4" t="inlineStr">
        <is>
          <t>Cash and Cash Equivalents</t>
        </is>
      </c>
      <c r="B8" s="4" t="inlineStr">
        <is>
          <t>(e) Cash and Cash Equivalents Cash and cash equivalents include cash on hand, deposits held at call with financial institutions, other short 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on the consolidated statement of financial position.</t>
        </is>
      </c>
    </row>
    <row r="9">
      <c r="A9" s="4" t="inlineStr">
        <is>
          <t>Earnings/(Loss) per Share</t>
        </is>
      </c>
      <c r="B9" s="4" t="inlineStr">
        <is>
          <t>(f) Earnings/(Loss) per Share • Basic Earnings/(Loss) per Share Basic earnings/(loss) per share is calculated by dividing the profit/(loss) after income tax attributable to equity holders of the Company, excluding any costs of servicing equity other than ordinary shares, by the weighted average number of ordinary shares outstanding during the year, adjusted for bonus elements in ordinary shares issued during the year. • Diluted Earnings/(Loss) per Share Diluted earnings/(los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options.</t>
        </is>
      </c>
    </row>
    <row r="10">
      <c r="A10" s="4" t="inlineStr">
        <is>
          <t>Employee Benefits</t>
        </is>
      </c>
      <c r="B10" s="4" t="inlineStr">
        <is>
          <t>(g) Employee Benefits • Short-term and Long-term Employee Benefits A liability is recognised for benefits accruing to employees in respect of wages and salaries, annual leave and long service leave when it is probable that settlement will be required, and they are capable of being measured reliably. Liabilities recognised in respect of short-term employee benefits, are measured at their nominal values using the remuneration rate expected to apply at the time of settlement. Liabilities recognised in respect of long-term employee benefits are measured as the present value of the estimated future cash outflows to be made by the Group in respect of services provided by employees up to reporting date, discounted using rates applicable to high quality corporate bonds. • Superannuation Retirement benefits are contributions made to employee superannuation funds and are charged as expenses when incurred. These contributions are made to external superannuation funds and are not defined benefits programs. • Share-based Payments • Share-based compensation benefits have been provided to employees via the Bionomics Employee Equity Plan (“EEP”) that was approved by shareholders at the Annual General Meeting held on 2 December 2021, with the exception of share options issued to the Executive Chairman (Dr De Souza) and Chief Executive Officer (Dr Papapetropoulos) which were approved by shareholders at the General Meeting held on 21 February 2023. The fair value of shares issued to employees for no cash consideration under the EEP and share options issued to the Executive Chairman are recognized as an employee benefits expense with a corresponding increase in equity. The fair value is measured at grant date and recognized on a straight-line basis over the vesting period based on the Group’s estimate of equity instruments that will eventually vest or over the period of the Consultancy Agreement, as applicable. The disclosure in Note 20 relates to the EEP and the former Employee Share Option Plan (“ESOP”). The Bionomics EEP was approved by the Board and shareholders in 2017. Staff eligible to participate in the plan are those who have been a full-time or part-time employee of the Group for a period of not less than six months or a Director of the Group. Options are granted under the plan for no consideration and vest equally over five years , or when vesting conditions are achieved, unless they are bonus options which vest immediately. The amounts disclosed as remuneration relating to options are the assessed fair values at grant date of those options allocated equally over the period from grant date to vesting date. See Note 20 for details on how the fair value of options and warrants issued during the year are calculated.</t>
        </is>
      </c>
    </row>
    <row r="11">
      <c r="A11" s="4" t="inlineStr">
        <is>
          <t>Financial Assets</t>
        </is>
      </c>
      <c r="B11" s="4" t="inlineStr">
        <is>
          <t xml:space="preserve">(h) Financial Assets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All recognized financial assets are measured subsequently in their entirety at either amortized cost or fair value, depending on the classification of the financial assets. Classification of Financial Assets at amortized costs • The financial asset is held within a business model whose objective is to hold financial assets in order to collect contractual cash flow, and • The contractual terms of the financial asset give rise on specified dates to cash flows that are solely payment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see (ii) below); and • The Group may irrevocably designate a debt investment that meets the amortised cost or FVTOCI criteria as measured at FVTPL if doing so eliminates or significantly reduces an accounting mismatch (see (ii) below). (i) Amortised Cost and Effective Interest Method The effective interest method is a method of calculating the amortised cost of a debt instrument and of allocation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Group recogniz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Interest income is recognised in profit or loss and is included in the “other Scholes model was used to obtain income” line item. (ii) Financial Assets at FVTPL Financial assets that do not meet the criteria for being measured at amortised cost or FVTOCI are measured at FVTPL. Specifically: • Investments in equity instruments are classified as at FVTPL, unless the Group designates an equity investment that is neither held for trading nor a contingent consideration arising from a business combination as at FVTOCI on initial recognition. • Debt instruments that do not meet the amortised cost criteria or the FVTOCI criteria are classified as at FVTPL. In addition, debt instruments that meet either the amortis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zing the gains and losses on them on different bases. The Group has not designated any debt instructions as at FVTPL. Financial assets at FVTPL are measured at fair value at the end of each reporting period, with any fair values gains or losses recognised in profit or loss to the extent they are not part of a designated hedging relationship (see hedge accounting policy). The net gain or loss recognised in profit or loss includes any dividend or interest earned on the financial asset and is included in the ‘other gains and losses’ line item. (iii) Impairment of Financial Assets The Group recognizes a loss allowance for expected credit losses (“ECL”) on investments in debt instruments that are measured at amortised cost or a FVTOCI, lease receivables, trade receivables and contract assets, as well as on financial guaranteed contracts. The amount of expected credit losses is updated at each reporting date to reflect changes in credit risk since initial recognition of the respective financial instrument. The Group always recognizes lifetime ECL for trade receivables, contract assets and lease receivable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Group recognizes lifetime ECL when there has been a significant increase in credit risk since initial recognition. However, if the credit risk on the financial instrument has not increased significantly since initial recognition, the Group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t>
        </is>
      </c>
    </row>
    <row r="12">
      <c r="A12" s="4" t="inlineStr">
        <is>
          <t>Foreign Currencies</t>
        </is>
      </c>
      <c r="B12" s="4" t="inlineStr">
        <is>
          <t>(i) Foreign Currencies The individual financial statements of each group entity are presented in the currency of the primary economic environment in which the entity operates (its functional currency). For the purpose of the consolidated financial statements, the results and financial position of each group entity are expressed in Australian dollars (“$”), which is the functional currency of the Company and the presentation currency for the consolidated financial statements. In preparing the financial statements of each individual group entity, transactions in currencies other than the entity’s functional currency (foreign currencies) are recognised at the rates of exchange prevailing at the dates of the transactions.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Exchange differences on monetary items are recognised in profit or loss in the period in which they arise except for exchange differences on monetary items receivable from or payable to a foreign operation for which settlement is neither planned nor likely to occur (therefore forming part of the net investment in the net investment in the foreign operation), which are recognised initially in other comprehensive income and reclassified from equity to profit or loss on repayment of the monetary items. For the purpose of presenting these consolidated financial statements, the assets and liabilities of the Group’s foreign operations are translated into Australian dollars using exchange rates prevailing at the end of the reporting period. Income and expense items are translated at the average exchange rates for the period. Exchange differences arising, if any, are recognised in other comprehensive income and accumulated in equity. Goodwill and fair value adjustments to identifiable assets acquired and liabilities assumed through acquisition of a foreign operation are treated as assets and liabilities of the foreign operation and translated at the rate of exchange prevailing at the end of each reporting period. Exchange differences arising are recognised in other comprehensive income and accumulated in equity.</t>
        </is>
      </c>
    </row>
    <row r="13">
      <c r="A13" s="4" t="inlineStr">
        <is>
          <t>Goods and Services Tax ("GST")</t>
        </is>
      </c>
      <c r="B13" s="4" t="inlineStr">
        <is>
          <t>(j) Goods and Services Tax (“GST”) Revenues, expenses and assets are recognised net of the amount of associated GST, unless the GST incurred is not recoverable from the taxation authority. In this case it is recognised as part of the cost of acquisition of the asset or as part of the expense. Receivables and payables are stated inclusive of the amount of GST receivable or payable. The net amount of GST recoverable from, or payable to, the taxation authority is included with other receivables or payables in the consolidated statement of financial position. Cash flows are presented on a gross basis. The GST component of cash flow arising from investing or financing activities which are recoverable from, or payable to the taxation authority, are presented as operating cash flow.</t>
        </is>
      </c>
    </row>
    <row r="14">
      <c r="A14" s="4" t="inlineStr">
        <is>
          <t>Government Research and Development Incentives</t>
        </is>
      </c>
      <c r="B14" s="4" t="inlineStr">
        <is>
          <t>(k) Government Research and Development Incentives Government grants, including Research and Development incentives, are recognised at fair value where there is reasonable assurance that the grant will be received, and all grant conditions will be met. Grants relating to cost reimbursements are recognised as other income in profit or loss in the period when the costs were incurred or when the incentive meets the recognition requirements (if later).</t>
        </is>
      </c>
    </row>
    <row r="15">
      <c r="A15" s="4" t="inlineStr">
        <is>
          <t>Impairment of Tangible and Intangible Assets Other than Goodwill and Indefinite Lived Intangibles</t>
        </is>
      </c>
      <c r="B15" s="4" t="inlineStr">
        <is>
          <t>(l) Impairment of Tangible and Intangible Assets Other than Goodwill and Indefinite Lived Intangibles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 generating unit (“CGU”) to which the asset belongs. When a reasonable and consistent basis of allocation can be identified, corporate assets are also allocated to individual CGUs, or otherwise they are allocated to the smallest group of CGUs for which a reasonable and consistent allocation basis can be identified. A CGU is the smallest identifiable group of assets that generates cash flow that is largely independent of cash flows from other assets or group of assets. The Company's CGU (drug development) is defined as a research program that has the potential to be commercialized at some point in the future. Achievement of certain milestones within the current central nervous system research program will determine when a new CGU comes into existence. Intangible assets with indefinite useful lives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An impairment loss is recognized immediately in profit or loss. Where an impairment loss subsequently reverse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profit or loss.</t>
        </is>
      </c>
    </row>
    <row r="16">
      <c r="A16" s="4" t="inlineStr">
        <is>
          <t>Income Tax</t>
        </is>
      </c>
      <c r="B16" s="4" t="inlineStr">
        <is>
          <t>(m) Income Tax Income tax expense represents the sum of the tax currently payable and deferred tax. Current Tax The tax currently payable is based on taxable profit for the year. Taxable profit differs from profit before tax as reported in the consolidated statement of profit or loss and other comprehensive income because of items of income or expense that are taxable or deductible in other years and items that are never taxable or deductible. The Group’s current tax is calculated using tax rates that have been enacted or substantively enacted by the end of the reporting period. Deferred Tax Deferred tax is recognised on temporary differences between the carrying amounts of assets and liabilities in the consolidated financial statements and the corresponding tax bases used in the computation of taxable profit. Deferred tax liabilities are generally recognised for all taxable temporary differences. Deferred tax assets are generally recognised for all deductible temporary differences to the extent that it is probable that taxable profits will be available against which those deductible temporary differences can be utilized. Such deferred tax assets and liabilities are not recognised if the temporary difference arises from the initial recognition (other than in a business combination) of assets and liabilities in a transaction that affects neither the taxable profit nor the accounting profit. In addition, deferred tax liabilities are not recognised if the temporary difference arises from the initial recognition of goodwill. Deferred tax assets and liabilities are measured at the tax rates that are expected to apply in the period in which the liability is settled or the asset realis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tax liabilities and assets are offset when there is a legally enforceable right to set off current tax assets against current tax liabilities and when they relate to income taxes levied by the same taxation authority and the Group intends to settle its current tax assets and liabilities on a net basis. Current and Deferred Tax for the Year Current and deferred tax are recognised in profit or loss, except when they relate to items that are recognised in other comprehensive income or directly in equity, in which case the current and deferred tax are also recognised in other comprehensive income or directly in equity, respectively. Where current tax or deferred tax arises from the initial accounting for a business combination, the tax effect is included in the accounting for the business combination. Tax Consolidation Legislation Bionomics and its wholly owned Australian controlled entities have implemented the tax consolidation legislation effective 31 December 2005. The head entity, Bionomics Limited, and the controlled entities in the tax consolidated group account for their own current and deferred tax amounts. These tax amounts are measured as if each entity in the tax consolidated group continues to be a stand-alone taxpayer in its own right. In addition to its own current and deferred tax amounts, Bionomics Limited also recognizes the current tax liabilities (or assets) and the deferred tax assets arising from unused tax losses and unused tax credits assumed from controlled entities in the tax consolidated group. Assets or liabilities arising under tax funding agreements with the tax consolidated entities are recognised as amounts receivable from or payable to other entities in the Group. Any difference between the amounts assumed and amounts receivable or payable under the tax funding agreement are recognised as a contribution to (or distribution from) wholly-owned tax consolidated entities.</t>
        </is>
      </c>
    </row>
    <row r="17">
      <c r="A17" s="4" t="inlineStr">
        <is>
          <t>Intangible Assets</t>
        </is>
      </c>
      <c r="B17" s="4" t="inlineStr">
        <is>
          <t>(n) Intangible Assets (i) Intellectual Property Acquired intellectual property is recognised as an asset at cost and amortised over its useful life. There is currently no internally generated intellectual property that has been capitalised. Intellectual property with a finite life is amortised on a straight-line basis over that life. Intellectual property with an indefinite useful life is subjected to an annual impairment review. There is currently no intellectual property with an indefinite life. 15 to 20 years. (ii) Goodwill Goodwill arising on an acquisition of a business is carried at cost as established at the date of the acquisition of the business (see Note 2(d) above) less accumulated impairment losses, if any. On disposal of the relevant CGU, the attributable amount of goodwill is included in the determination of the profit or loss on disposal. (iii) Intangible Assets Acquired in a Business Combination Intangible assets acquired in a business combination and recognised separately from goodwill are initially recognised at their fair value at the acquisition date (which is regarded as their cost).</t>
        </is>
      </c>
    </row>
    <row r="18">
      <c r="A18" s="4" t="inlineStr">
        <is>
          <t>Issued Capital</t>
        </is>
      </c>
      <c r="B18" s="4" t="inlineStr">
        <is>
          <t>(o) Issued Capital Ordinary shares are classified as equity. Incremental costs directly attributable to the issue of new shares or options, or for the acquisition of a business, are deducted directly from equity.</t>
        </is>
      </c>
    </row>
    <row r="19">
      <c r="A19" s="4" t="inlineStr">
        <is>
          <t>Leases</t>
        </is>
      </c>
      <c r="B19" s="4" t="inlineStr">
        <is>
          <t>(p) Leases The Group assesses whether a contract is or contains a lease, at inception of the contract. That is, if the contract conveys the right to control the use of an identified asset for a period of time in exchange for consideration. The Group as Lessee The Group assesses whether a contract is or contains a lease, at inception of the contract. The Group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Grou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entity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Group did not make any such adjustments during the periods presented.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Current useful life of right-to-use assets is 5 years.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Group applies IAS 36 to determine whether a right-of-use asset is impaired and accounts for any identified impairment loss as described in Note 2(l) above. Group as Lessor Leases in which the Group does not transfer substantially all the risks and rewards incidental to ownership of an asset are classified as operating leases. Rental income arising is accounted for on a straight-line basis over the lease term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sed as revenue in the period in which they are earned.</t>
        </is>
      </c>
    </row>
    <row r="20">
      <c r="A20" s="4" t="inlineStr">
        <is>
          <t>Property, Plant and Equipment</t>
        </is>
      </c>
      <c r="B20" s="4" t="inlineStr">
        <is>
          <t>(q) Property, Plant and Equipment Plant and equipment are stated at cost less accumulated depreciation or accumulated impairment losses, where applicable. Depreciation is recognized so as to write off the cost of assets less their residual values over their useful lives, using the diminishing value or straight-line methods, depending on the type of asset. The estimated useful lives, residual values and depreciation method are reviewed at the end of each reporting period. The depreciation rates for plant and equipment are 20 – 40 %.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t>
        </is>
      </c>
    </row>
    <row r="21">
      <c r="A21" s="4" t="inlineStr">
        <is>
          <t>Research and Development</t>
        </is>
      </c>
      <c r="B21" s="4" t="inlineStr">
        <is>
          <t>(r) Research and Development Expenditure on research activities, undertaken with the prospect of obtaining new scientific or technical knowledge and understanding, is recognized as an expense when it is incurred. Expenditures on development activities are capitalized only when technical feasibility studies identify that the project will deliver future economic benefits and these benefits can be measured reliably. Development costs have a finite life and are amortized on a systematic basis matched to the future economic benefits over the useful life of the project. At year end there are currently no capitalized development costs.</t>
        </is>
      </c>
    </row>
    <row r="22">
      <c r="A22" s="4" t="inlineStr">
        <is>
          <t>Revenue Recognition</t>
        </is>
      </c>
      <c r="B22" s="4" t="inlineStr">
        <is>
          <t>(s) Revenue Recognition (i) License revenues in connection with licensing of the Group's intellectual property (including patents) to collaborators are recognized as a right to use the entity's intellectual property as it exists at the point in time at which the license is granted. This is because the contracts for the license of intellectual property are distinct and do not require, nor does the customer reasonably expect, that the Group will undertake further activities that significantly affect the intellectual property to which the collaborator has rights. (ii) Although the Group is entitled to sales-based royalties from any eventual sales of goods and services to third parties using the intellectual property transferred, these royalty arrangements do not of themselves indicate that the collaborator would reasonably expect the Group to undertake such activities, and no such activities are undertaken or contracted in practice. Accordingly, the promise to provide rights to the Group's intellectual property is accounted for as a performance obligation satisfied at a point in time. The following consideration is received in exchange for licenses of intellectual property: (a) Up-front payments - These are fixed amounts and are recognized at the point in time when the Group transfers the intellectual property to the collaborator. (b) Milestone payments - These are variable considerations that depends upon the collaborator reaching certain milestones in relation to the intellectual property licensed. Such amounts are only recognized when it is highly probable that a significant reversal in the amount of cumulative revenue recognized will not occur when the uncertainty associated with the variable consideration (that is, the collaborator meeting the conditions to trigger payment) is subsequently resolved. (c) Sales-based royalties - These are variable consideration amounts promised in exchange for the license of intellectual property that occur late in the collaborator's development of the intellectual property and are recognized when the sales to third parties occur (as the performance obligation to transfer the intellectual property to the collaborator is already satisfied). (iii) Rental income is recognized on a straight-line basis over the term of the lease (refer to note 2(p) “Group as lessor” for further com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Other Income and Other Gains and Losses (Tables)</t>
        </is>
      </c>
      <c r="B1" s="2" t="inlineStr">
        <is>
          <t>12 Months Ended</t>
        </is>
      </c>
    </row>
    <row r="2">
      <c r="B2" s="2" t="inlineStr">
        <is>
          <t>Jun. 30, 2023</t>
        </is>
      </c>
    </row>
    <row r="3">
      <c r="A3" s="3" t="inlineStr">
        <is>
          <t>Disclosure Of Revenue Other Income And Other Gains And Losses [Abstract]</t>
        </is>
      </c>
      <c r="B3" s="4" t="inlineStr">
        <is>
          <t xml:space="preserve"> </t>
        </is>
      </c>
    </row>
    <row r="4">
      <c r="A4" s="4" t="inlineStr">
        <is>
          <t>Summary of Revenue from Continuing Operations</t>
        </is>
      </c>
      <c r="B4" s="4" t="inlineStr">
        <is>
          <t xml:space="preserve">2023 2022 2021
Revenue from Continuing Operations
Licenses 22,047 263,634 -
22,047 263,634 -
Other Income from Continuing Operations
Rent - 6,674 203,014
Government Research and Development Incentives (i) 627,558 5,791,688 928,073
Government assistance COVID-19 (Cash flow boost) - - 50,000
Government assistance COVID-19 (Jobkeeper) - - 121,500
627,558 5,798,362 1,302,587 (i) The Gove rnment Research and Development Incentives include cash refunds provided by the Australian Government for 43.5 % (2022: 43.5 %, 2021: 43.5 %) of eligible research and development expenditures by Australian entities having a tax loss and less than A$ 20 million in revenue. The grants are calculated at the end of the fiscal year to which they relate, based on the expenses incurred in and included in the fiscal year's Australian income tax return after registration of the research and development activities with the relevant authorities. There are no unfulfilled conditions or other contingencies attaching to the Government Research and Development Incentive. </t>
        </is>
      </c>
    </row>
    <row r="5">
      <c r="A5" s="4" t="inlineStr">
        <is>
          <t>Summary of Other gains and losses from Continuing Operations</t>
        </is>
      </c>
      <c r="B5" s="4" t="inlineStr">
        <is>
          <t xml:space="preserve">2023 2022 2021
Other gains and losses from Continuing Operations
Net (loss)/gain arising on changes in fair value of contingent consideration (Note 29) ( 988,179 ) ( 936,354 ) 3,212,503
Net realised and unrealised foreign currency gains 458,489 356,166 1,081,438
(Loss) on disposal of plant and equipment - ( 1,827 ) ( 21,010 )
( 529,690 ) ( 582,015 ) 4,272,9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xpenses Relating to Continuing Operations (Tables)</t>
        </is>
      </c>
      <c r="B1" s="2" t="inlineStr">
        <is>
          <t>12 Months Ended</t>
        </is>
      </c>
    </row>
    <row r="2">
      <c r="B2" s="2" t="inlineStr">
        <is>
          <t>Jun. 30, 2023</t>
        </is>
      </c>
    </row>
    <row r="3">
      <c r="A3" s="3" t="inlineStr">
        <is>
          <t>Expenses by nature [abstract]</t>
        </is>
      </c>
      <c r="B3" s="4" t="inlineStr">
        <is>
          <t xml:space="preserve"> </t>
        </is>
      </c>
    </row>
    <row r="4">
      <c r="A4" s="4" t="inlineStr">
        <is>
          <t>Schedule of Expenses Related to Continuing Operations</t>
        </is>
      </c>
      <c r="B4" s="4" t="inlineStr">
        <is>
          <t xml:space="preserve">2023 2022 2021
Loss before income tax benefit includes the following specific expenses:
Finance expenses
- Interest expense on lease liabilities 21,278 26,872 26,934
- Bank fees 7,952 17,293 17,527
- Amortisation of transaction costs (Note18) 252,019
- Accrual of final payment (Note18) 528,819
- Interest expense on bank loan and other loans 618,586
29,230 44,165 1,443,885
Employment benefit expenses of:
- Wages and salaries 3,785,547 2,901,689 2,577,954
- Superannuation 176,710 266,127 148,662
- Share-based payments 1,904,553 2,829,689 1,308,349
5,866,810 5,997,505 4,034,965
Depreciation and Amortisation of non-current assets
- Plant and equipment (Note 13) 1,368 2,681 45,553
- Right-of-use assets (rental property) (Note 14) 170,900 193,358 762,813
- Intellectual property (Note 16) 984,724 913,373 892,512
1,156,992 1,109,412 1,700,878
Rental expense on operating leases (low value assets)
- Minimum lease payments 5,729 5,260 7,2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3" customWidth="1" min="2" max="2"/>
    <col width="15" customWidth="1" min="3" max="3"/>
    <col width="37" customWidth="1" min="4" max="4"/>
    <col width="29" customWidth="1" min="5" max="5"/>
    <col width="19" customWidth="1" min="6" max="6"/>
  </cols>
  <sheetData>
    <row r="1">
      <c r="A1" s="1" t="inlineStr">
        <is>
          <t>Consolidated Statement of Changes in Equity - AUD ($)</t>
        </is>
      </c>
      <c r="B1" s="2" t="inlineStr">
        <is>
          <t>Total</t>
        </is>
      </c>
      <c r="C1" s="2" t="inlineStr">
        <is>
          <t>Issued Capital</t>
        </is>
      </c>
      <c r="D1" s="2" t="inlineStr">
        <is>
          <t>Foreign Currency Translation Reserve</t>
        </is>
      </c>
      <c r="E1" s="2" t="inlineStr">
        <is>
          <t>Share-Based Payments Reserve</t>
        </is>
      </c>
      <c r="F1" s="2" t="inlineStr">
        <is>
          <t>Accumulated Losses</t>
        </is>
      </c>
    </row>
    <row r="2">
      <c r="A2" s="4" t="inlineStr">
        <is>
          <t>Equity at beginning of period at Jun. 30, 2020</t>
        </is>
      </c>
      <c r="B2" s="6" t="n">
        <v>12682007</v>
      </c>
      <c r="C2" s="6" t="n">
        <v>148156005</v>
      </c>
      <c r="D2" s="6" t="n">
        <v>6288371</v>
      </c>
      <c r="E2" s="6" t="n">
        <v>7125413</v>
      </c>
      <c r="F2" s="6" t="n">
        <v>-148887782</v>
      </c>
    </row>
    <row r="3">
      <c r="A3" s="4" t="inlineStr">
        <is>
          <t>(Loss) for the period</t>
        </is>
      </c>
      <c r="B3" s="5" t="n">
        <v>-8697037</v>
      </c>
      <c r="C3" s="4" t="inlineStr">
        <is>
          <t xml:space="preserve"> </t>
        </is>
      </c>
      <c r="D3" s="4" t="inlineStr">
        <is>
          <t xml:space="preserve"> </t>
        </is>
      </c>
      <c r="E3" s="4" t="inlineStr">
        <is>
          <t xml:space="preserve"> </t>
        </is>
      </c>
      <c r="F3" s="5" t="n">
        <v>-8697037</v>
      </c>
    </row>
    <row r="4">
      <c r="A4" s="4" t="inlineStr">
        <is>
          <t>Exchange differences on translation of foreign operations</t>
        </is>
      </c>
      <c r="B4" s="5" t="n">
        <v>-1169171</v>
      </c>
      <c r="C4" s="4" t="inlineStr">
        <is>
          <t xml:space="preserve"> </t>
        </is>
      </c>
      <c r="D4" s="5" t="n">
        <v>-1169171</v>
      </c>
      <c r="E4" s="4" t="inlineStr">
        <is>
          <t xml:space="preserve"> </t>
        </is>
      </c>
      <c r="F4" s="4" t="inlineStr">
        <is>
          <t xml:space="preserve"> </t>
        </is>
      </c>
    </row>
    <row r="5">
      <c r="A5" s="4" t="inlineStr">
        <is>
          <t>Total comprehensive income</t>
        </is>
      </c>
      <c r="B5" s="5" t="n">
        <v>-9866208</v>
      </c>
      <c r="C5" s="4" t="inlineStr">
        <is>
          <t xml:space="preserve"> </t>
        </is>
      </c>
      <c r="D5" s="5" t="n">
        <v>-1169171</v>
      </c>
      <c r="E5" s="4" t="inlineStr">
        <is>
          <t xml:space="preserve"> </t>
        </is>
      </c>
      <c r="F5" s="5" t="n">
        <v>-8697037</v>
      </c>
    </row>
    <row r="6">
      <c r="A6" s="4" t="inlineStr">
        <is>
          <t>Recognition of share-based payments</t>
        </is>
      </c>
      <c r="B6" s="5" t="n">
        <v>1308349</v>
      </c>
      <c r="C6" s="4" t="inlineStr">
        <is>
          <t xml:space="preserve"> </t>
        </is>
      </c>
      <c r="D6" s="4" t="inlineStr">
        <is>
          <t xml:space="preserve"> </t>
        </is>
      </c>
      <c r="E6" s="5" t="n">
        <v>1308349</v>
      </c>
      <c r="F6" s="4" t="inlineStr">
        <is>
          <t xml:space="preserve"> </t>
        </is>
      </c>
    </row>
    <row r="7">
      <c r="A7" s="4" t="inlineStr">
        <is>
          <t>Transfer of expired options and warrants</t>
        </is>
      </c>
      <c r="B7" s="4" t="inlineStr">
        <is>
          <t xml:space="preserve"> </t>
        </is>
      </c>
      <c r="C7" s="4" t="inlineStr">
        <is>
          <t xml:space="preserve"> </t>
        </is>
      </c>
      <c r="D7" s="4" t="inlineStr">
        <is>
          <t xml:space="preserve"> </t>
        </is>
      </c>
      <c r="E7" s="5" t="n">
        <v>-3544318</v>
      </c>
      <c r="F7" s="5" t="n">
        <v>3544318</v>
      </c>
    </row>
    <row r="8">
      <c r="A8" s="4" t="inlineStr">
        <is>
          <t>Issue of ordinary shares as result of share options being exercised</t>
        </is>
      </c>
      <c r="B8" s="5" t="n">
        <v>21229874</v>
      </c>
      <c r="C8" s="5" t="n">
        <v>21229874</v>
      </c>
      <c r="D8" s="4" t="inlineStr">
        <is>
          <t xml:space="preserve"> </t>
        </is>
      </c>
      <c r="E8" s="4" t="inlineStr">
        <is>
          <t xml:space="preserve"> </t>
        </is>
      </c>
      <c r="F8" s="4" t="inlineStr">
        <is>
          <t xml:space="preserve"> </t>
        </is>
      </c>
    </row>
    <row r="9">
      <c r="A9" s="4" t="inlineStr">
        <is>
          <t>Issue of ordinary shares as result of warrants being exercised</t>
        </is>
      </c>
      <c r="B9" s="5" t="n">
        <v>22606257</v>
      </c>
      <c r="C9" s="5" t="n">
        <v>22606257</v>
      </c>
      <c r="D9" s="4" t="inlineStr">
        <is>
          <t xml:space="preserve"> </t>
        </is>
      </c>
      <c r="E9" s="4" t="inlineStr">
        <is>
          <t xml:space="preserve"> </t>
        </is>
      </c>
      <c r="F9" s="4" t="inlineStr">
        <is>
          <t xml:space="preserve"> </t>
        </is>
      </c>
    </row>
    <row r="10">
      <c r="A10" s="4" t="inlineStr">
        <is>
          <t>Issue of ordinary shares to employees</t>
        </is>
      </c>
      <c r="B10" s="5" t="n">
        <v>60750</v>
      </c>
      <c r="C10" s="5" t="n">
        <v>60750</v>
      </c>
      <c r="D10" s="4" t="inlineStr">
        <is>
          <t xml:space="preserve"> </t>
        </is>
      </c>
      <c r="E10" s="4" t="inlineStr">
        <is>
          <t xml:space="preserve"> </t>
        </is>
      </c>
      <c r="F10" s="4" t="inlineStr">
        <is>
          <t xml:space="preserve"> </t>
        </is>
      </c>
    </row>
    <row r="11">
      <c r="A11" s="4" t="inlineStr">
        <is>
          <t>Share issue costs</t>
        </is>
      </c>
      <c r="B11" s="5" t="n">
        <v>-423492</v>
      </c>
      <c r="C11" s="5" t="n">
        <v>-1862739</v>
      </c>
      <c r="D11" s="4" t="inlineStr">
        <is>
          <t xml:space="preserve"> </t>
        </is>
      </c>
      <c r="E11" s="5" t="n">
        <v>1439247</v>
      </c>
      <c r="F11" s="4" t="inlineStr">
        <is>
          <t xml:space="preserve"> </t>
        </is>
      </c>
    </row>
    <row r="12">
      <c r="A12" s="4" t="inlineStr">
        <is>
          <t>Equity at end of period at Jun. 30, 2021</t>
        </is>
      </c>
      <c r="B12" s="5" t="n">
        <v>47597537</v>
      </c>
      <c r="C12" s="5" t="n">
        <v>190190147</v>
      </c>
      <c r="D12" s="5" t="n">
        <v>5119200</v>
      </c>
      <c r="E12" s="5" t="n">
        <v>6328691</v>
      </c>
      <c r="F12" s="5" t="n">
        <v>-154040501</v>
      </c>
    </row>
    <row r="13">
      <c r="A13" s="4" t="inlineStr">
        <is>
          <t>(Loss) for the period</t>
        </is>
      </c>
      <c r="B13" s="5" t="n">
        <v>-21759358</v>
      </c>
      <c r="C13" s="4" t="inlineStr">
        <is>
          <t xml:space="preserve"> </t>
        </is>
      </c>
      <c r="D13" s="4" t="inlineStr">
        <is>
          <t xml:space="preserve"> </t>
        </is>
      </c>
      <c r="E13" s="4" t="inlineStr">
        <is>
          <t xml:space="preserve"> </t>
        </is>
      </c>
      <c r="F13" s="5" t="n">
        <v>-21759358</v>
      </c>
    </row>
    <row r="14">
      <c r="A14" s="4" t="inlineStr">
        <is>
          <t>Exchange differences on translation of foreign operations</t>
        </is>
      </c>
      <c r="B14" s="5" t="n">
        <v>1067134</v>
      </c>
      <c r="C14" s="4" t="inlineStr">
        <is>
          <t xml:space="preserve"> </t>
        </is>
      </c>
      <c r="D14" s="5" t="n">
        <v>1067134</v>
      </c>
      <c r="E14" s="4" t="inlineStr">
        <is>
          <t xml:space="preserve"> </t>
        </is>
      </c>
      <c r="F14" s="4" t="inlineStr">
        <is>
          <t xml:space="preserve"> </t>
        </is>
      </c>
    </row>
    <row r="15">
      <c r="A15" s="4" t="inlineStr">
        <is>
          <t>Total comprehensive income</t>
        </is>
      </c>
      <c r="B15" s="5" t="n">
        <v>-20692224</v>
      </c>
      <c r="C15" s="4" t="inlineStr">
        <is>
          <t xml:space="preserve"> </t>
        </is>
      </c>
      <c r="D15" s="5" t="n">
        <v>1067134</v>
      </c>
      <c r="E15" s="4" t="inlineStr">
        <is>
          <t xml:space="preserve"> </t>
        </is>
      </c>
      <c r="F15" s="5" t="n">
        <v>-21759358</v>
      </c>
    </row>
    <row r="16">
      <c r="A16" s="4" t="inlineStr">
        <is>
          <t>Recognition of share-based payments</t>
        </is>
      </c>
      <c r="B16" s="5" t="n">
        <v>2829689</v>
      </c>
      <c r="C16" s="4" t="inlineStr">
        <is>
          <t xml:space="preserve"> </t>
        </is>
      </c>
      <c r="D16" s="4" t="inlineStr">
        <is>
          <t xml:space="preserve"> </t>
        </is>
      </c>
      <c r="E16" s="5" t="n">
        <v>2829689</v>
      </c>
      <c r="F16" s="4" t="inlineStr">
        <is>
          <t xml:space="preserve"> </t>
        </is>
      </c>
    </row>
    <row r="17">
      <c r="A17" s="4" t="inlineStr">
        <is>
          <t>Transfer of expired options and warrants</t>
        </is>
      </c>
      <c r="B17" s="4" t="inlineStr">
        <is>
          <t xml:space="preserve"> </t>
        </is>
      </c>
      <c r="C17" s="4" t="inlineStr">
        <is>
          <t xml:space="preserve"> </t>
        </is>
      </c>
      <c r="D17" s="4" t="inlineStr">
        <is>
          <t xml:space="preserve"> </t>
        </is>
      </c>
      <c r="E17" s="5" t="n">
        <v>-2493356</v>
      </c>
      <c r="F17" s="5" t="n">
        <v>2493356</v>
      </c>
    </row>
    <row r="18">
      <c r="A18" s="4" t="inlineStr">
        <is>
          <t>Issue of ordinary shares as result of share options being exercised</t>
        </is>
      </c>
      <c r="B18" s="5" t="n">
        <v>27200</v>
      </c>
      <c r="C18" s="5" t="n">
        <v>27200</v>
      </c>
      <c r="D18" s="4" t="inlineStr">
        <is>
          <t xml:space="preserve"> </t>
        </is>
      </c>
      <c r="E18" s="4" t="inlineStr">
        <is>
          <t xml:space="preserve"> </t>
        </is>
      </c>
      <c r="F18" s="4" t="inlineStr">
        <is>
          <t xml:space="preserve"> </t>
        </is>
      </c>
    </row>
    <row r="19">
      <c r="A19" s="4" t="inlineStr">
        <is>
          <t>Issue of ordinary shares as result of warrants being exercised</t>
        </is>
      </c>
      <c r="B19" s="5" t="n">
        <v>480000</v>
      </c>
      <c r="C19" s="5" t="n">
        <v>480000</v>
      </c>
      <c r="D19" s="4" t="inlineStr">
        <is>
          <t xml:space="preserve"> </t>
        </is>
      </c>
      <c r="E19" s="4" t="inlineStr">
        <is>
          <t xml:space="preserve"> </t>
        </is>
      </c>
      <c r="F19" s="4" t="inlineStr">
        <is>
          <t xml:space="preserve"> </t>
        </is>
      </c>
    </row>
    <row r="20">
      <c r="A20" s="4" t="inlineStr">
        <is>
          <t>Transfer from share-based payments reserve</t>
        </is>
      </c>
      <c r="B20" s="4" t="inlineStr">
        <is>
          <t xml:space="preserve"> </t>
        </is>
      </c>
      <c r="C20" s="5" t="n">
        <v>327760</v>
      </c>
      <c r="D20" s="4" t="inlineStr">
        <is>
          <t xml:space="preserve"> </t>
        </is>
      </c>
      <c r="E20" s="5" t="n">
        <v>-327760</v>
      </c>
      <c r="F20" s="4" t="inlineStr">
        <is>
          <t xml:space="preserve"> </t>
        </is>
      </c>
    </row>
    <row r="21">
      <c r="A21" s="4" t="inlineStr">
        <is>
          <t>Issue of ordinary shares as result of US IPO</t>
        </is>
      </c>
      <c r="B21" s="5" t="n">
        <v>32383263</v>
      </c>
      <c r="C21" s="5" t="n">
        <v>32383263</v>
      </c>
      <c r="D21" s="4" t="inlineStr">
        <is>
          <t xml:space="preserve"> </t>
        </is>
      </c>
      <c r="E21" s="4" t="inlineStr">
        <is>
          <t xml:space="preserve"> </t>
        </is>
      </c>
      <c r="F21" s="4" t="inlineStr">
        <is>
          <t xml:space="preserve"> </t>
        </is>
      </c>
    </row>
    <row r="22">
      <c r="A22" s="4" t="inlineStr">
        <is>
          <t>Share issue costs</t>
        </is>
      </c>
      <c r="B22" s="5" t="n">
        <v>-5712611</v>
      </c>
      <c r="C22" s="5" t="n">
        <v>-5712611</v>
      </c>
      <c r="D22" s="4" t="inlineStr">
        <is>
          <t xml:space="preserve"> </t>
        </is>
      </c>
      <c r="E22" s="4" t="inlineStr">
        <is>
          <t xml:space="preserve"> </t>
        </is>
      </c>
      <c r="F22" s="4" t="inlineStr">
        <is>
          <t xml:space="preserve"> </t>
        </is>
      </c>
    </row>
    <row r="23">
      <c r="A23" s="4" t="inlineStr">
        <is>
          <t>Equity at end of period at Jun. 30, 2022</t>
        </is>
      </c>
      <c r="B23" s="5" t="n">
        <v>56912854</v>
      </c>
      <c r="C23" s="5" t="n">
        <v>217695759</v>
      </c>
      <c r="D23" s="5" t="n">
        <v>6186334</v>
      </c>
      <c r="E23" s="5" t="n">
        <v>6337264</v>
      </c>
      <c r="F23" s="5" t="n">
        <v>-173306503</v>
      </c>
    </row>
    <row r="24">
      <c r="A24" s="4" t="inlineStr">
        <is>
          <t>(Loss) for the period</t>
        </is>
      </c>
      <c r="B24" s="5" t="n">
        <v>-31846957</v>
      </c>
      <c r="C24" s="4" t="inlineStr">
        <is>
          <t xml:space="preserve"> </t>
        </is>
      </c>
      <c r="D24" s="4" t="inlineStr">
        <is>
          <t xml:space="preserve"> </t>
        </is>
      </c>
      <c r="E24" s="4" t="inlineStr">
        <is>
          <t xml:space="preserve"> </t>
        </is>
      </c>
      <c r="F24" s="5" t="n">
        <v>-31846957</v>
      </c>
    </row>
    <row r="25">
      <c r="A25" s="4" t="inlineStr">
        <is>
          <t>Exchange differences on translation of foreign operations</t>
        </is>
      </c>
      <c r="B25" s="5" t="n">
        <v>460506</v>
      </c>
      <c r="C25" s="4" t="inlineStr">
        <is>
          <t xml:space="preserve"> </t>
        </is>
      </c>
      <c r="D25" s="5" t="n">
        <v>460506</v>
      </c>
      <c r="E25" s="4" t="inlineStr">
        <is>
          <t xml:space="preserve"> </t>
        </is>
      </c>
      <c r="F25" s="4" t="inlineStr">
        <is>
          <t xml:space="preserve"> </t>
        </is>
      </c>
    </row>
    <row r="26">
      <c r="A26" s="4" t="inlineStr">
        <is>
          <t>Total comprehensive income</t>
        </is>
      </c>
      <c r="B26" s="5" t="n">
        <v>-31386451</v>
      </c>
      <c r="C26" s="4" t="inlineStr">
        <is>
          <t xml:space="preserve"> </t>
        </is>
      </c>
      <c r="D26" s="5" t="n">
        <v>460506</v>
      </c>
      <c r="E26" s="4" t="inlineStr">
        <is>
          <t xml:space="preserve"> </t>
        </is>
      </c>
      <c r="F26" s="5" t="n">
        <v>-31846957</v>
      </c>
    </row>
    <row r="27">
      <c r="A27" s="4" t="inlineStr">
        <is>
          <t>Recognition of share-based payments</t>
        </is>
      </c>
      <c r="B27" s="5" t="n">
        <v>1904553</v>
      </c>
      <c r="C27" s="4" t="inlineStr">
        <is>
          <t xml:space="preserve"> </t>
        </is>
      </c>
      <c r="D27" s="4" t="inlineStr">
        <is>
          <t xml:space="preserve"> </t>
        </is>
      </c>
      <c r="E27" s="5" t="n">
        <v>1904553</v>
      </c>
      <c r="F27" s="4" t="inlineStr">
        <is>
          <t xml:space="preserve"> </t>
        </is>
      </c>
    </row>
    <row r="28">
      <c r="A28" s="4" t="inlineStr">
        <is>
          <t>Transfer of expired options and warrants</t>
        </is>
      </c>
      <c r="B28" s="4" t="inlineStr">
        <is>
          <t xml:space="preserve"> </t>
        </is>
      </c>
      <c r="C28" s="4" t="inlineStr">
        <is>
          <t xml:space="preserve"> </t>
        </is>
      </c>
      <c r="D28" s="4" t="inlineStr">
        <is>
          <t xml:space="preserve"> </t>
        </is>
      </c>
      <c r="E28" s="5" t="n">
        <v>-382911</v>
      </c>
      <c r="F28" s="5" t="n">
        <v>382911</v>
      </c>
    </row>
    <row r="29">
      <c r="A29" s="4" t="inlineStr">
        <is>
          <t>Issue of ordinary shares as result of US F-1</t>
        </is>
      </c>
      <c r="B29" s="5" t="n">
        <v>7419235</v>
      </c>
      <c r="C29" s="5" t="n">
        <v>7419235</v>
      </c>
      <c r="D29" s="4" t="inlineStr">
        <is>
          <t xml:space="preserve"> </t>
        </is>
      </c>
      <c r="E29" s="4" t="inlineStr">
        <is>
          <t xml:space="preserve"> </t>
        </is>
      </c>
      <c r="F29" s="4" t="inlineStr">
        <is>
          <t xml:space="preserve"> </t>
        </is>
      </c>
    </row>
    <row r="30">
      <c r="A30" s="4" t="inlineStr">
        <is>
          <t>Share issue costs</t>
        </is>
      </c>
      <c r="B30" s="5" t="n">
        <v>-1702332</v>
      </c>
      <c r="C30" s="5" t="n">
        <v>-1702332</v>
      </c>
      <c r="D30" s="4" t="inlineStr">
        <is>
          <t xml:space="preserve"> </t>
        </is>
      </c>
      <c r="E30" s="4" t="inlineStr">
        <is>
          <t xml:space="preserve"> </t>
        </is>
      </c>
      <c r="F30" s="4" t="inlineStr">
        <is>
          <t xml:space="preserve"> </t>
        </is>
      </c>
    </row>
    <row r="31">
      <c r="A31" s="4" t="inlineStr">
        <is>
          <t>Equity at end of period at Jun. 30, 2023</t>
        </is>
      </c>
      <c r="B31" s="6" t="n">
        <v>33147859</v>
      </c>
      <c r="C31" s="6" t="n">
        <v>223412662</v>
      </c>
      <c r="D31" s="6" t="n">
        <v>6646840</v>
      </c>
      <c r="E31" s="6" t="n">
        <v>7858906</v>
      </c>
      <c r="F31" s="6" t="n">
        <v>-2047705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Relating to Continuing Operations (Tables)</t>
        </is>
      </c>
      <c r="B1" s="2" t="inlineStr">
        <is>
          <t>12 Months Ended</t>
        </is>
      </c>
    </row>
    <row r="2">
      <c r="B2" s="2" t="inlineStr">
        <is>
          <t>Jun. 30, 2023</t>
        </is>
      </c>
    </row>
    <row r="3">
      <c r="A3" s="3" t="inlineStr">
        <is>
          <t>Major components of tax expense (income) [abstract]</t>
        </is>
      </c>
      <c r="B3" s="4" t="inlineStr">
        <is>
          <t xml:space="preserve"> </t>
        </is>
      </c>
    </row>
    <row r="4">
      <c r="A4" s="4" t="inlineStr">
        <is>
          <t>Summary of Income Tax Recognised in Profit or Loss</t>
        </is>
      </c>
      <c r="B4" s="4" t="inlineStr">
        <is>
          <t>2023 2022 2021
(a) Income Tax Recognised in Profit or Loss
Current tax
In respect of the current year - - -
In respect of the prior year - - -
- - -
Deferred tax
Recognised in current year ( 206,792 ) ( 191,808 ) ( 187,427 )
( 206,792 ) ( 191,808 ) ( 187,427 )
Total income tax benefit ( 206,792 ) ( 191,808 ) ( 187,427 )</t>
        </is>
      </c>
    </row>
    <row r="5">
      <c r="A5" s="4" t="inlineStr">
        <is>
          <t>Summary of Reconciliation to Accounting Loss and Net Deferred Tax Liability Recognised</t>
        </is>
      </c>
      <c r="B5" s="4" t="inlineStr">
        <is>
          <t xml:space="preserve">(b) Reconciliation to Accounting Loss 2023 2022 2021
Loss from continuing operations ( 32,053,749 ) ( 21,951,166 ) ( 8,884,464 )
Tax at the Australian tax rate of 25 % (2021 25 % &amp; 2020: 30 %) ( 8,013,437 ) ( 5,487,792 ) ( 2,665,339 )
Tax effect of non-deductible / non-assessable amounts
Exempt income from government assistance ( 156,890 ) ( 1,447,922 ) ( 293,422 )
Entertainment expenses 1,448 1,231 727
Net gain arising on changes in fair value of contingent consideration 247,045 234,089 ( 963,751 )
Share-based payments 476,138 707,422 392,505
Research and development expenditure 360,666 3,328,556 640,050
Amortisation of share issue costs ( 285,631 ) ( 285,631 ) -
Temporary differences not recorded as an asset ( 787,392 ) ( 58,374 ) ( 632,779 )
Tax losses not recorded 7,872,870 2,779,547 3,253,265
Effect of different tax rates in other jurisdictions 78,391 37,066 81,317
( 206,792 ) ( 191,808 ) ( 187,427 )
2023 2022
(c) Net Deferred Tax Liability Recognised
Net deferred tax liability is attributable to the following deferred tax asset/(liability) items:
Intangibles denominated in USD ( 1,932,546 ) ( 2,066,037 )
Tax losses denominated in USD 277177 267,412
( 1,655,369 ) ( 1,798,625 )
Movement in Net Deferred Tax Liability
Opening balance ( 1,798,625 ) ( 1,842,303 )
Recognized in income 206,792 191,808
Recognized in equity ( 63,536 ) ( 148,130 )
Closing balance ( 1,655,369 ) ( 1,798,625 ) </t>
        </is>
      </c>
    </row>
    <row r="6">
      <c r="A6" s="4" t="inlineStr">
        <is>
          <t>Summary of Net Deferred Tax Asset Not Recognised</t>
        </is>
      </c>
      <c r="B6" s="4" t="inlineStr">
        <is>
          <t xml:space="preserve">(d) Net Deferred Tax Asset Not Recognised
Revenue tax losses 33,323,740 25,445,487
Net temporary difference 2,387,515 3,460,513
35,711,255 28,906,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Tables)</t>
        </is>
      </c>
      <c r="B1" s="2" t="inlineStr">
        <is>
          <t>12 Months Ended</t>
        </is>
      </c>
    </row>
    <row r="2">
      <c r="B2" s="2" t="inlineStr">
        <is>
          <t>Jun. 30, 2023</t>
        </is>
      </c>
    </row>
    <row r="3">
      <c r="A3" s="3" t="inlineStr">
        <is>
          <t>Cash and cash equivalents [abstract]</t>
        </is>
      </c>
      <c r="B3" s="4" t="inlineStr">
        <is>
          <t xml:space="preserve"> </t>
        </is>
      </c>
    </row>
    <row r="4">
      <c r="A4" s="4" t="inlineStr">
        <is>
          <t>Disclosure of Detailed Information About Cash and Cash Equivalents</t>
        </is>
      </c>
      <c r="B4" s="4" t="inlineStr">
        <is>
          <t xml:space="preserve">Cash at the end of the financial year as shown in the statements of cash flows is reconciled to items in the Consolidated Statement of Financial Position as follows:
2023 2022
Current
Cash at bank and on hand 18,250,255 33,564,857
18,250,255 33,564,8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 (Tables)</t>
        </is>
      </c>
      <c r="B1" s="2" t="inlineStr">
        <is>
          <t>12 Months Ended</t>
        </is>
      </c>
    </row>
    <row r="2">
      <c r="B2" s="2" t="inlineStr">
        <is>
          <t>Jun. 30, 2023</t>
        </is>
      </c>
    </row>
    <row r="3">
      <c r="A3" s="3" t="inlineStr">
        <is>
          <t>Disclosure of financial assets [abstract]</t>
        </is>
      </c>
      <c r="B3" s="4" t="inlineStr">
        <is>
          <t xml:space="preserve"> </t>
        </is>
      </c>
    </row>
    <row r="4">
      <c r="A4" s="4" t="inlineStr">
        <is>
          <t>Schedule of Other Financial Assets</t>
        </is>
      </c>
      <c r="B4" s="4" t="inlineStr">
        <is>
          <t xml:space="preserve">2023 2022
Restricted deposits held as security and not available for use 119,000 119,000 Disclosed in the financial statement as:
Current assets - -
Non-current assets 119,000 119,000
119,000 119,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Jun. 30, 2023</t>
        </is>
      </c>
    </row>
    <row r="3">
      <c r="A3" s="3" t="inlineStr">
        <is>
          <t>Trade and other receivables [abstract]</t>
        </is>
      </c>
      <c r="B3" s="4" t="inlineStr">
        <is>
          <t xml:space="preserve"> </t>
        </is>
      </c>
    </row>
    <row r="4">
      <c r="A4" s="4" t="inlineStr">
        <is>
          <t>Summary of Trade and Other Receivables</t>
        </is>
      </c>
      <c r="B4" s="4" t="inlineStr">
        <is>
          <t xml:space="preserve">2023 2022
Current
Other receivables 886 42,483
Loss allowance - -
886 42,483
GST receivables 13,832 21,877
14,718 64,3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ssets (Tables)</t>
        </is>
      </c>
      <c r="B1" s="2" t="inlineStr">
        <is>
          <t>12 Months Ended</t>
        </is>
      </c>
    </row>
    <row r="2">
      <c r="B2" s="2" t="inlineStr">
        <is>
          <t>Jun. 30, 2023</t>
        </is>
      </c>
    </row>
    <row r="3">
      <c r="A3" s="3" t="inlineStr">
        <is>
          <t>Miscellaneous current assets [abstract]</t>
        </is>
      </c>
      <c r="B3" s="4" t="inlineStr">
        <is>
          <t xml:space="preserve"> </t>
        </is>
      </c>
    </row>
    <row r="4">
      <c r="A4" s="4" t="inlineStr">
        <is>
          <t>Summary of Detailed Information About Other Current Assets</t>
        </is>
      </c>
      <c r="B4" s="4" t="inlineStr">
        <is>
          <t xml:space="preserve">2023 2022
Current
Prepayments 1,202,826 1,461,078
Accrued income 388 190
1,203,214 1,461,2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 (Tables)</t>
        </is>
      </c>
      <c r="B1" s="2" t="inlineStr">
        <is>
          <t>12 Months Ended</t>
        </is>
      </c>
    </row>
    <row r="2">
      <c r="B2" s="2" t="inlineStr">
        <is>
          <t>Jun. 30, 2023</t>
        </is>
      </c>
    </row>
    <row r="3">
      <c r="A3" s="3" t="inlineStr">
        <is>
          <t>Disclosure of subsidiaries [abstract]</t>
        </is>
      </c>
      <c r="B3" s="4" t="inlineStr">
        <is>
          <t xml:space="preserve"> </t>
        </is>
      </c>
    </row>
    <row r="4">
      <c r="A4" s="4" t="inlineStr">
        <is>
          <t>Summary of Group Subsidiaries</t>
        </is>
      </c>
      <c r="B4" s="4" t="inlineStr">
        <is>
          <t>Details of the Group’s subsidiaries at the end of the reporting period are as follows:
Percentage owned
Entity Principal activity Country of incorporation 2023 2022
Head Entity
Bionomics Limited Research and Development Australia
Subsidiaries of Bionomics Limited
Iliad Chemicals Pty Ltd Asset owner Australia 100 100
Bionomics Inc Asset owner United States 100 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Disclosure of detailed information about property, plant and equipment [abstract]</t>
        </is>
      </c>
      <c r="B3" s="4" t="inlineStr">
        <is>
          <t xml:space="preserve"> </t>
        </is>
      </c>
    </row>
    <row r="4">
      <c r="A4" s="4" t="inlineStr">
        <is>
          <t>Schedule of Detailed Information about Property Plant and Equipment</t>
        </is>
      </c>
      <c r="B4" s="4" t="inlineStr">
        <is>
          <t xml:space="preserve">2023 2022
Cost at 1 July 72,035 106,753
Additions - 1,544
Disposals - ( 36,262 )
Cost at 30 June 72,035 72,035
Accumulated depreciation at 1 July ( 66,863 ) ( 98,526 )
Depreciation (Note 6) ( 1,368 ) ( 2,681 )
Disposals - 34,344
Accumulated depreciation at 30 June ( 68,231 ) ( 66,863 )
Net Carrying Amounts at 30 June 3,804 5,1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ight-of-Use Assets (Tables)</t>
        </is>
      </c>
      <c r="B1" s="2" t="inlineStr">
        <is>
          <t>12 Months Ended</t>
        </is>
      </c>
    </row>
    <row r="2">
      <c r="B2" s="2" t="inlineStr">
        <is>
          <t>Jun. 30, 2023</t>
        </is>
      </c>
    </row>
    <row r="3">
      <c r="A3" s="4" t="inlineStr">
        <is>
          <t>Right-of-use assets [member]</t>
        </is>
      </c>
      <c r="B3" s="4" t="inlineStr">
        <is>
          <t xml:space="preserve"> </t>
        </is>
      </c>
    </row>
    <row r="4">
      <c r="A4" s="3" t="inlineStr">
        <is>
          <t>Disclosure of quantitative information about right-of-use assets [line items]</t>
        </is>
      </c>
      <c r="B4" s="4" t="inlineStr">
        <is>
          <t xml:space="preserve"> </t>
        </is>
      </c>
    </row>
    <row r="5">
      <c r="A5" s="4" t="inlineStr">
        <is>
          <t>Summary of Right-of-Use Assets</t>
        </is>
      </c>
      <c r="B5" s="4" t="inlineStr">
        <is>
          <t xml:space="preserve">2023 2022
Cost 854,500 854,500
Accumulated depreciation ( 356,042 ) ( 185,142 )
498,458 669,358
Opening balance July 1 669,358 862,716
Addition of new property being rented - -
Depreciation (Note 6) ( 170,900 ) ( 193,358 )
Closing balance June 30 498,458 669,3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Jun. 30, 2023</t>
        </is>
      </c>
    </row>
    <row r="3">
      <c r="A3" s="3" t="inlineStr">
        <is>
          <t>Disclosure of reconciliation of changes in goodwill [abstract]</t>
        </is>
      </c>
      <c r="B3" s="4" t="inlineStr">
        <is>
          <t xml:space="preserve"> </t>
        </is>
      </c>
    </row>
    <row r="4">
      <c r="A4" s="4" t="inlineStr">
        <is>
          <t>Schedule of Changes in Goodwill</t>
        </is>
      </c>
      <c r="B4" s="4" t="inlineStr">
        <is>
          <t xml:space="preserve">A$
Carrying amount at July 1, 2021 12,400,743
Additions -
Foreign currency exchange differences 467,379
Carrying amount at June 30, 2022 12,868,122
Additions -
Foreign currency exchange differences 216,178
Carrying amount at June 30, 2023 13,084,3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 (Tables)</t>
        </is>
      </c>
      <c r="B1" s="2" t="inlineStr">
        <is>
          <t>12 Months Ended</t>
        </is>
      </c>
    </row>
    <row r="2">
      <c r="B2" s="2" t="inlineStr">
        <is>
          <t>Jun. 30, 2023</t>
        </is>
      </c>
    </row>
    <row r="3">
      <c r="A3" s="3" t="inlineStr">
        <is>
          <t>Disclosure of detailed information about intangible assets [abstract]</t>
        </is>
      </c>
      <c r="B3" s="4" t="inlineStr">
        <is>
          <t xml:space="preserve"> </t>
        </is>
      </c>
    </row>
    <row r="4">
      <c r="A4" s="4" t="inlineStr">
        <is>
          <t>Summary of Carrying Amounts of Each Class of Other Intangible Assets</t>
        </is>
      </c>
      <c r="B4" s="4" t="inlineStr">
        <is>
          <t xml:space="preserve">KV1.3 VDA MultiCore Cancer stem Total
A$ A$ A$ A$ A$
Gross carrying amount at July 1, 2021 1,546,542 2,282,527 1,265,590 17,681,361 22,776,020
Additions - - - - -
Foreign currency exchange differences - - - 1,515,296 1,515,296
Gross carrying amount at June 30, 2022 1,546,542 2,282,527 1,265,590 19,196,657 24,291,316
Additions - - - - -
Foreign currency exchange differences - - - 700,873 700,873.00
Gross carrying amount at June 30, 2023 1,546,542 2,282,527 1,265,590 19,897,530 24,992,189
Accumulated amortisation amount at July 1, 2021 ( 1,546,542 ) ( 2,282,527 ) ( 1,265,590 ) ( 7,735,606 ) ( 12,830,265 )
Amortisation (Note 6) - - - ( 913,373 ) ( 913,373 )
Foreign currency exchange differences - - - ( 709,404 ) ( 709,404 )
Accumulated amortisation amount at June 30, 2022 ( 1,546,542 ) ( 2,282,527 ) ( 1,265,590 ) ( 9,358,383 ) ( 14,453,042 )
Amortisation (Note 6) - - - ( 984,724 ) ( 984,724 )
Foreign currency exchange differences - - - ( 351,829 ) ( 351,829 )
Accumulated amortisation amount at June 30, 2023 ( 1,546,542 ) ( 2,282,527 ) ( 1,265,590 ) ( 10,694,936 ) ( 15,789,595 )
Net carrying amount June 30, 2022 - - - 9,838,274 9,838,274
Net carrying amount June 30, 2023 - - - 9,202,594 9,202,5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AUD ($)</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Research and development incentives received</t>
        </is>
      </c>
      <c r="B4" s="6" t="n">
        <v>6719760</v>
      </c>
      <c r="C4" s="4" t="inlineStr">
        <is>
          <t xml:space="preserve"> </t>
        </is>
      </c>
      <c r="D4" s="6" t="n">
        <v>2919541</v>
      </c>
    </row>
    <row r="5">
      <c r="A5" s="4" t="inlineStr">
        <is>
          <t>Receipts from customers</t>
        </is>
      </c>
      <c r="B5" s="5" t="n">
        <v>22047</v>
      </c>
      <c r="C5" s="6" t="n">
        <v>270975</v>
      </c>
      <c r="D5" s="5" t="n">
        <v>394815</v>
      </c>
    </row>
    <row r="6">
      <c r="A6" s="4" t="inlineStr">
        <is>
          <t>Payments to suppliers and employees</t>
        </is>
      </c>
      <c r="B6" s="5" t="n">
        <v>-28055945</v>
      </c>
      <c r="C6" s="5" t="n">
        <v>-21982297</v>
      </c>
      <c r="D6" s="5" t="n">
        <v>-10126660</v>
      </c>
    </row>
    <row r="7">
      <c r="A7" s="4" t="inlineStr">
        <is>
          <t>Interest and bank fees paid</t>
        </is>
      </c>
      <c r="B7" s="5" t="n">
        <v>-29230</v>
      </c>
      <c r="C7" s="5" t="n">
        <v>-44165</v>
      </c>
      <c r="D7" s="5" t="n">
        <v>-726420</v>
      </c>
    </row>
    <row r="8">
      <c r="A8" s="4" t="inlineStr">
        <is>
          <t>Net cash (used) by Operating Activities</t>
        </is>
      </c>
      <c r="B8" s="5" t="n">
        <v>-21343368</v>
      </c>
      <c r="C8" s="5" t="n">
        <v>-21755487</v>
      </c>
      <c r="D8" s="5" t="n">
        <v>-7538724</v>
      </c>
    </row>
    <row r="9">
      <c r="A9" s="3" t="inlineStr">
        <is>
          <t>Cash Flows from Investing Activities</t>
        </is>
      </c>
      <c r="B9" s="4" t="inlineStr">
        <is>
          <t xml:space="preserve"> </t>
        </is>
      </c>
      <c r="C9" s="4" t="inlineStr">
        <is>
          <t xml:space="preserve"> </t>
        </is>
      </c>
      <c r="D9" s="4" t="inlineStr">
        <is>
          <t xml:space="preserve"> </t>
        </is>
      </c>
    </row>
    <row r="10">
      <c r="A10" s="4" t="inlineStr">
        <is>
          <t>Interest received</t>
        </is>
      </c>
      <c r="B10" s="5" t="n">
        <v>479528</v>
      </c>
      <c r="C10" s="5" t="n">
        <v>12516</v>
      </c>
      <c r="D10" s="5" t="n">
        <v>4094</v>
      </c>
    </row>
    <row r="11">
      <c r="A11" s="4" t="inlineStr">
        <is>
          <t>Payments for other financial assets</t>
        </is>
      </c>
      <c r="B11" s="4" t="inlineStr">
        <is>
          <t xml:space="preserve"> </t>
        </is>
      </c>
      <c r="C11" s="4" t="inlineStr">
        <is>
          <t xml:space="preserve"> </t>
        </is>
      </c>
      <c r="D11" s="5" t="n">
        <v>-118466</v>
      </c>
    </row>
    <row r="12">
      <c r="A12" s="4" t="inlineStr">
        <is>
          <t>Proceeds from disposal of other financial assets</t>
        </is>
      </c>
      <c r="B12" s="4" t="inlineStr">
        <is>
          <t xml:space="preserve"> </t>
        </is>
      </c>
      <c r="C12" s="5" t="n">
        <v>435640</v>
      </c>
      <c r="D12" s="4" t="inlineStr">
        <is>
          <t xml:space="preserve"> </t>
        </is>
      </c>
    </row>
    <row r="13">
      <c r="A13" s="4" t="inlineStr">
        <is>
          <t>Payments for purchases of property, plant and equipment</t>
        </is>
      </c>
      <c r="B13" s="4" t="inlineStr">
        <is>
          <t xml:space="preserve"> </t>
        </is>
      </c>
      <c r="C13" s="5" t="n">
        <v>-1544</v>
      </c>
      <c r="D13" s="5" t="n">
        <v>-1468</v>
      </c>
    </row>
    <row r="14">
      <c r="A14" s="4" t="inlineStr">
        <is>
          <t>Proceeds from disposals of property, plant and equipment</t>
        </is>
      </c>
      <c r="B14" s="4" t="inlineStr">
        <is>
          <t xml:space="preserve"> </t>
        </is>
      </c>
      <c r="C14" s="5" t="n">
        <v>175091</v>
      </c>
      <c r="D14" s="5" t="n">
        <v>35634</v>
      </c>
    </row>
    <row r="15">
      <c r="A15" s="4" t="inlineStr">
        <is>
          <t>Net cash provided/(used) by Investing Activities</t>
        </is>
      </c>
      <c r="B15" s="5" t="n">
        <v>479528</v>
      </c>
      <c r="C15" s="5" t="n">
        <v>621703</v>
      </c>
      <c r="D15" s="5" t="n">
        <v>-80206</v>
      </c>
    </row>
    <row r="16">
      <c r="A16" s="3" t="inlineStr">
        <is>
          <t>Cash Flows from Financing Activities</t>
        </is>
      </c>
      <c r="B16" s="4" t="inlineStr">
        <is>
          <t xml:space="preserve"> </t>
        </is>
      </c>
      <c r="C16" s="4" t="inlineStr">
        <is>
          <t xml:space="preserve"> </t>
        </is>
      </c>
      <c r="D16" s="4" t="inlineStr">
        <is>
          <t xml:space="preserve"> </t>
        </is>
      </c>
    </row>
    <row r="17">
      <c r="A17" s="4" t="inlineStr">
        <is>
          <t>Repayment of borrowings</t>
        </is>
      </c>
      <c r="B17" s="4" t="inlineStr">
        <is>
          <t xml:space="preserve"> </t>
        </is>
      </c>
      <c r="C17" s="4" t="inlineStr">
        <is>
          <t xml:space="preserve"> </t>
        </is>
      </c>
      <c r="D17" s="5" t="n">
        <v>-11087139</v>
      </c>
    </row>
    <row r="18">
      <c r="A18" s="4" t="inlineStr">
        <is>
          <t>Principal elements of lease payments</t>
        </is>
      </c>
      <c r="B18" s="5" t="n">
        <v>-160040</v>
      </c>
      <c r="C18" s="5" t="n">
        <v>-174218</v>
      </c>
      <c r="D18" s="5" t="n">
        <v>-779807</v>
      </c>
    </row>
    <row r="19">
      <c r="A19" s="4" t="inlineStr">
        <is>
          <t>Proceeds from share issues</t>
        </is>
      </c>
      <c r="B19" s="5" t="n">
        <v>7419235</v>
      </c>
      <c r="C19" s="5" t="n">
        <v>32890463</v>
      </c>
      <c r="D19" s="5" t="n">
        <v>43836131</v>
      </c>
    </row>
    <row r="20">
      <c r="A20" s="4" t="inlineStr">
        <is>
          <t>Payments for share issue costs</t>
        </is>
      </c>
      <c r="B20" s="5" t="n">
        <v>-1702332</v>
      </c>
      <c r="C20" s="5" t="n">
        <v>-5720623</v>
      </c>
      <c r="D20" s="5" t="n">
        <v>-415479</v>
      </c>
    </row>
    <row r="21">
      <c r="A21" s="4" t="inlineStr">
        <is>
          <t>Net cash provided by Financing Activities</t>
        </is>
      </c>
      <c r="B21" s="5" t="n">
        <v>5556863</v>
      </c>
      <c r="C21" s="5" t="n">
        <v>26995622</v>
      </c>
      <c r="D21" s="5" t="n">
        <v>31553706</v>
      </c>
    </row>
    <row r="22">
      <c r="A22" s="4" t="inlineStr">
        <is>
          <t>Net (decrease)/increase in Cash and Cash Equivalents</t>
        </is>
      </c>
      <c r="B22" s="5" t="n">
        <v>-15306977</v>
      </c>
      <c r="C22" s="5" t="n">
        <v>5861838</v>
      </c>
      <c r="D22" s="5" t="n">
        <v>23934776</v>
      </c>
    </row>
    <row r="23">
      <c r="A23" s="4" t="inlineStr">
        <is>
          <t>Cash and cash equivalents at the beginning of the financial year</t>
        </is>
      </c>
      <c r="B23" s="5" t="n">
        <v>33564857</v>
      </c>
      <c r="C23" s="5" t="n">
        <v>28499449</v>
      </c>
      <c r="D23" s="5" t="n">
        <v>4577747</v>
      </c>
    </row>
    <row r="24">
      <c r="A24" s="4" t="inlineStr">
        <is>
          <t>Effects of exchange rate changes on the balance of cash held in foreign currencies</t>
        </is>
      </c>
      <c r="B24" s="5" t="n">
        <v>-7625</v>
      </c>
      <c r="C24" s="5" t="n">
        <v>-796430</v>
      </c>
      <c r="D24" s="5" t="n">
        <v>-13074</v>
      </c>
    </row>
    <row r="25">
      <c r="A25" s="4" t="inlineStr">
        <is>
          <t>Cash and Cash Equivalents at the End of the Year</t>
        </is>
      </c>
      <c r="B25" s="6" t="n">
        <v>18250255</v>
      </c>
      <c r="C25" s="6" t="n">
        <v>33564857</v>
      </c>
      <c r="D25" s="6" t="n">
        <v>284994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Payables (Tables)</t>
        </is>
      </c>
      <c r="B1" s="2" t="inlineStr">
        <is>
          <t>12 Months Ended</t>
        </is>
      </c>
    </row>
    <row r="2">
      <c r="B2" s="2" t="inlineStr">
        <is>
          <t>Jun. 30, 2023</t>
        </is>
      </c>
    </row>
    <row r="3">
      <c r="A3" s="3" t="inlineStr">
        <is>
          <t>Trade and other payables [abstract]</t>
        </is>
      </c>
      <c r="B3" s="4" t="inlineStr">
        <is>
          <t xml:space="preserve"> </t>
        </is>
      </c>
    </row>
    <row r="4">
      <c r="A4" s="4" t="inlineStr">
        <is>
          <t>Disclosure of Trade and Other Payables</t>
        </is>
      </c>
      <c r="B4" s="4" t="inlineStr">
        <is>
          <t xml:space="preserve">2023 2022
Current
Trade payables 2,062,549 1,556,881
Accrued expenses 1,437,938 1,229,399
3,500,487 2,786,2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 Liabilities (Tables)</t>
        </is>
      </c>
      <c r="B1" s="2" t="inlineStr">
        <is>
          <t>12 Months Ended</t>
        </is>
      </c>
    </row>
    <row r="2">
      <c r="B2" s="2" t="inlineStr">
        <is>
          <t>Jun. 30, 2023</t>
        </is>
      </c>
    </row>
    <row r="3">
      <c r="A3" s="3" t="inlineStr">
        <is>
          <t>Lease liabilities [abstract]</t>
        </is>
      </c>
      <c r="B3" s="4" t="inlineStr">
        <is>
          <t xml:space="preserve"> </t>
        </is>
      </c>
    </row>
    <row r="4">
      <c r="A4" s="4" t="inlineStr">
        <is>
          <t>Schedule of Lease Liabilities Secured at Amortised Costs</t>
        </is>
      </c>
      <c r="B4" s="4" t="inlineStr">
        <is>
          <t xml:space="preserve">2023 2022 2021
Secured – at amortised costs
Loan Movement Schedule
Opening Balance – July 1 693,623 867,841 793,148
New lease for new property - being rented - - 854,500
Repayments ( 160,040 ) ( 174,218 ) ( 779,807 )
Closing Balance – June 30 533,583 693,623 867,841 Disclosed in the financial statements as:
Current liabilities 171,841 160,040 174,218
Non-current liabilities 361,742 533,583 693,623
533,583 693,623 867,841 </t>
        </is>
      </c>
    </row>
    <row r="5">
      <c r="A5" s="4" t="inlineStr">
        <is>
          <t>Schedule of Total Group Cash Outflows for Leases</t>
        </is>
      </c>
      <c r="B5" s="4" t="inlineStr">
        <is>
          <t xml:space="preserve">The total Group cash outflows for leases is set out below:
2023 2022 2021
Principal element of lease payments 160,040 174,218 779,807
Interest element of lease payments - continuing operations 21,278 26,872 26,934
Total cash outflows for leases 181,318 201,090 806,741 </t>
        </is>
      </c>
    </row>
    <row r="6">
      <c r="A6" s="4" t="inlineStr">
        <is>
          <t>Schedule of Undiscounted Potential Future Rental Payments</t>
        </is>
      </c>
      <c r="B6" s="4" t="inlineStr">
        <is>
          <t xml:space="preserve">Set out below are the undiscounted potential future rental payments relating to periods following the exercise date of extension options that are not included in the lease term:
Within five years More than five years Total
As at June 30, 2023
Extension options expected not to be exercised - 1,183,105 1,183,105
As at June 30, 2022
Extension options expected not to be exercised - 1,183,105 1,183,1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s (Tables)</t>
        </is>
      </c>
      <c r="B1" s="2" t="inlineStr">
        <is>
          <t>12 Months Ended</t>
        </is>
      </c>
    </row>
    <row r="2">
      <c r="B2" s="2" t="inlineStr">
        <is>
          <t>Jun. 30, 2022</t>
        </is>
      </c>
    </row>
    <row r="3">
      <c r="A3" s="3" t="inlineStr">
        <is>
          <t>Disclosure Of Provision Abstract</t>
        </is>
      </c>
      <c r="B3" s="4" t="inlineStr">
        <is>
          <t xml:space="preserve"> </t>
        </is>
      </c>
    </row>
    <row r="4">
      <c r="A4" s="4" t="inlineStr">
        <is>
          <t>Summary of Detailed Information About Provisions</t>
        </is>
      </c>
      <c r="B4" s="4" t="inlineStr">
        <is>
          <t xml:space="preserve">2023 2022
Current
Employee benefits 457,017 409,320
Non-Current
Employee benefits 22,398 10,46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ssued Capital (Tables)</t>
        </is>
      </c>
      <c r="B1" s="2" t="inlineStr">
        <is>
          <t>12 Months Ended</t>
        </is>
      </c>
    </row>
    <row r="2">
      <c r="B2" s="2" t="inlineStr">
        <is>
          <t>Jun. 30, 2023</t>
        </is>
      </c>
    </row>
    <row r="3">
      <c r="A3" s="3" t="inlineStr">
        <is>
          <t>Disclosure of classes of share capital [line items]</t>
        </is>
      </c>
      <c r="B3" s="4" t="inlineStr">
        <is>
          <t xml:space="preserve"> </t>
        </is>
      </c>
    </row>
    <row r="4">
      <c r="A4" s="4" t="inlineStr">
        <is>
          <t>Summary of Movements in Ordinary Shares</t>
        </is>
      </c>
      <c r="B4" s="4" t="inlineStr">
        <is>
          <t>Movements in Ordinary Shares of the Company during the current period were as follows:
Date Details Number of shares A$
Ordinary Shares
July 1, 2020 Opening balance 626,185,872 148,156,005
Share issue - share placements (i) 185,757,511 21,229,874
Share issue – rights (ii) 195,229,129 22,606,257
Shares issued to employees 424,232 60,750
Share issue costs - ( 423,492 )
Warrants issued -underwriting fee (iii) - ( 1,439,247 )
June 30, 2021 Closing balance 1,007,596,744 190,190,147
Shares issued on exercise of options (iv) 2,000,000 27,200
Shares issued on exercise of warrants (iv) 8,000,000 480,000
Transfer from share-based payments reserve as result of options and warrants being exercised - 327,760
Share issue in a US IPO and NASDAQ listing (v) 335,754,000 32,383,263
Share issue costs - ( 5,712,611 )
June 30, 2022 Closing balance 1,353,350,744 217,695,759
Share issue in a US F-1 (vi) 115,384,680 7,419,235
Share issue costs - ( 1,702,332 )
June 30, 2023 Closing balance 1,468,735,424 223,412,662
(i) During the year ended June 30, 2021, the following share placements occurred: • Issue of 54,333,000 shares at A$ 0.04 per share raising A$ 2,173,320 . The share issue was approved by shareholders at a General Meeting held on August 26, 2020; and • Issue of 131,424,511 shares at A$ 0.145 per share raising A$ 19,056,554 (ii) During the year ended June 30. 2021, the following rights issues occurred: • Issue of 54,304,446 at A$ 0.04 per share raising A$ 2,172,178 ; and • Issue of 140,924,683 shares at A$ 0.145 raising A$ 20,434,079 (iii) Shareholders at the General Meeting held on August 26, 2020 approved the issue of 150,000,000 warrants to Apeiron Investment Group Ltd (“Apeiron”) to subscribe for shares at A$ 0.06 per share as consideration of underwriting a share issue that would raise at least A$ 15,000,000 . The warrants vested on 3 March 2021 when with the assistance of Apeiron a share placement was made that raised A$ 15,991,634 . (iv) During the year ended June 30, 2022, the following shares were issued: • Issue of 2,000,000 as a result of share options being exercised that had an exercise price of A$ 0.0136 per option; and • Issue of 8,000,000 shares as a result of warrants being exercised that had an exercise price of A$ 0.06 per warrant. (v) During the year ended June 30, 2022, 335,754,000 shares were issued in a US IPO and Nasdaq listing. The IPO and Nasdaq listing were approved by shareholders at the Annual General Meeting held on December 2, 2021. (vi) During the year ended 30 June 2023, 115,384,680 shares were issued in a US IPO a F-1 share placement.</t>
        </is>
      </c>
    </row>
    <row r="5">
      <c r="A5" s="4" t="inlineStr">
        <is>
          <t>Summary of Movement in Unlisted Share Options</t>
        </is>
      </c>
      <c r="B5" s="4" t="inlineStr">
        <is>
          <t>Movement in unlisted share options :
2023 2022 2021
Weighted Weighted Weighted
Number average Number average Number average
of options exercise of options exercise of options exercise
price price price
Opening balance at beginning of financial year 79,056,617 A$ 0.16 20,985,450 A$ 0.12 6,364,550 A$ 0.40
Granted during the financial year 43,100,348 A$ 0.04 61,216,767 A$ 0.18 15,500,000 A$ 0.04
Forfeited during the financial year ( 3,500,000 ) A$ 0.05 - - ( 5,000 ) A$ 0.41
Exercised during the financial year - ( 2,000,000 ) A$ 0.01 - -
Expired during the financial year ( 1,445,650 ) A$ 0.39 ( 1,145,600 ) A$ 0.42 ( 874,100 ) A$ 0.45
Closing balance at June 30 117,211,315 A$ 0.12 79,056,617 A$ 0.16 20,985,450 A$ 0.12</t>
        </is>
      </c>
    </row>
    <row r="6">
      <c r="A6" s="4" t="inlineStr">
        <is>
          <t>Summary of Share Options Issued to KMPs</t>
        </is>
      </c>
      <c r="B6" s="4" t="inlineStr">
        <is>
          <t>Dr Errol De Souza Mr Jack Moschakis
Share price at date of issue A$ 0.11 A$ 0.15
Exercise price A$ 0.04 A$ 0.04
Bionomics share volatility 105 % 105 %
Risk free interest rate 0.42 % 0.43 %
Share price at date of issue A$ 0.13
Exercise price A$ 0.1687
Bionomics share volatility 89 %
Risk free interest rate 0.30 %</t>
        </is>
      </c>
    </row>
    <row r="7">
      <c r="A7" s="4" t="inlineStr">
        <is>
          <t>Summary of Options Issued</t>
        </is>
      </c>
      <c r="B7" s="4" t="inlineStr">
        <is>
          <t>Details of the issue are set out below:
Exercise Fair value at
Grant date Vesting date Expiry date price Number date of issue
8-Jul-22 8-Jul-23 8-Jul-28 A$ 0.0543 1,925,000 A$ 0.041
8-Jul-22 31-Oct-23 31-Oct-28 A$ 0.0543 481,251 A$ 0.042
8-Jul-22 31-Jan-24 31-Jan-29 A$ 0.0543 481,251 A$ 0.043
8-Jul-22 30-Apr-24 30-Apr-29 A$ 0.0543 481,251 A$ 0.043
8-Jul-22 31-Jul-24 31-Jul-29 A$ 0.0543 481,251 A$ 0.044
8-Jul-22 31-Oct-24 31-Oct-29 A$ 0.0543 481,251 A$ 0.044
8-Jul-22 31-Jan-25 31-Jan-30 A$ 0.0543 481,251 A$ 0.045
8-Jul-22 30-Apr-25 30-Apr-30 A$ 0.0543 481,251 A$ 0.045
8-Jul-22 31-Jul-25 31-Jul-30 A$ 0.0543 481,251 A$ 0.046
8-Jul-22 31-Oct-25 31-Oct-30 A$ 0.0543 481,251 A$ 0.046
8-Jul-22 31-Jan-26 31-Jan-31 A$ 0.0543 481,251 A$ 0.046
8-Jul-22 30-Apr-26 30-Apr-31 A$ 0.0543 481,251 A$ 0.047
8-Jul-22 31-Jul-26 31-Jul-31 A$ 0.0543 481,239 A$ 0.047
7,700,000 Details of the issue are set out below:
Exercise Fair value at
Grant date Vesting date Expiry date price Number date of issue
21-Feb-23 30-Jun-24 30-Jun-29 A$ 0.052 5,000,000 A$ 0.0053
21-Feb-23 23-Feb-23 23-Feb-28 A$ 0.052 1,666,666 A$ 0.014
21-Feb-23 30-Sep-23 30-Sep-28 A$ 0.052 1,666,667 A$ 0.015
8,333,333 Details of the issue are set out below:
Exercise Fair value at
Grant date Vesting date Expiry date price Number date of issue
21-Feb-23 16-Dec-23 16-Dec-28 A$ 0.0321 6,766,754 A$ 0.017
21-Feb-23 16-Mar-24 16-Mar-29 A$ 0.0321 1,691,688 A$ 0.017
21-Feb-23 16-Jun-24 16-Jun-29 A$ 0.0321 1,691,689 A$ 0.018
21-Feb-23 16-Sep-24 16-Sep-29 A$ 0.0321 1,691,688 A$ 0.018
21-Feb-23 16-Dec-24 16-Dec-29 A$ 0.0321 1,691,689 A$ 0.018
21-Feb-23 16-Mar-25 16-Mar-30 A$ 0.0321 1,691,688 A$ 0.019
21-Feb-23 16-Jun-25 16-Jun-30 A$ 0.0321 1,691,689 A$ 0.019
21-Feb-23 16-Sep-25 16-Sep-30 A$ 0.0321 1,691,688 A$ 0.019
21-Feb-23 16-Dec-25 16-Dec-30 A$ 0.0321 1,691,689 A$ 0.019
21-Feb-23 16-Mar-26 16-Mar-31 A$ 0.0321 1,691,688 A$ 0.02
21-Feb-23 16-Jun-26 16-Jun-31 A$ 0.0321 1,691,689 A$ 0.02
21-Feb-23 16-Sep-26 16-Sep-31 A$ 0.0321 1,691,688 A$ 0.02
21-Feb-23 16-Dec-26 16-Dec-31 A$ 0.0321 1,691,688 A$ 0.02
27,067,015 The options were issued on December 22, 2021, details of the issue are set out below:
Exercise Fair value at
Grant date Vesting date Expiry date price Number date of issue
2-Dec-21 30-Sep-21 30-Sep-26 A$ 0.2014 2,986,663 A$ 0.0740
2-Dec-21 31-Dec-21 31-Dec-26 A$ 0.2014 2,986,663 A$ 0.0760
2-Dec-21 31-Mar-22 31-Mar-27 A$ 0.2014 2,986,663 A$ 0.0780
2-Dec-21 30-Jun-22 30-Jun-27 A$ 0.2014 2,986,663 A$ 0.0790
2-Dec-21 30-Sep-22 30-Sep-27 A$ 0.2014 2,986,663 A$ 0.0810
2-Dec-21 31-Dec-22 31-Dec-27 A$ 0.2014 2,986,663 A$ 0.0820
2-Dec-21 31-Mar-23 31-Mar-28 A$ 0.2014 2,986,663 A$ 0.0840
2-Dec-21 30-Jun-23 30-Jun-28 A$ 0.2014 2,986,663 A$ 0.0850
2-Dec-21 30-Sep-23 30-Sep-28 A$ 0.2014 2,986,663 A$ 0.0860
2-Dec-21 31-Dec-23 31-Dec-28 A$ 0.2014 2,986,663 A$ 0.0880
2-Dec-21 31-Mar-24 31-Mar-24 A$ 0.2014 2,986,663 A$ 0.0890
2-Dec-21 30-Jun-24 30-Jun-24 A$ 0.2014 2,986,663 A$ 0.0900
2-Dec-21 30-Sep-24 30-Jun-24 A$ 0.2014 2,986,663 A$ 0.0910
2-Dec-21 31-Dec-24 31-Dec-29 A$ 0.2014 2,986,663 A$ 0.0920
2-Dec-21 31-Mar-25 31-Mar-30 A$ 0.2014 2,986,663 A$ 0.0930
2-Dec-21 30-Jun-25 30-Jun-30 A$ 0.2014 2,986,662 A$ 0.0940
47,786,607 The options were issued on 22 December 2021, details of the issue are set out below:
Exercise Fair value at
Grant date Vesting date Expiry date price Number date of issue
2-Dec-21 31-Mar-22 31-Mar-27 A$ 0.09645 839,385 A$ 0.0900
2-Dec-21 30-Jun-22 30-Jun-27 A$ 0.09645 839,385 A$ 0.0910
2-Dec-21 30-Sep-22 30-Sep-27 A$ 0.09645 839,385 A$ 0.0920
2-Dec-21 31-Dec-22 31-Dec-27 A$ 0.09645 839,385 A$ 0.0940
2-Dec-21 31-Mar-23 31-Mar-28 A$ 0.09645 839,385 A$ 0.0950
2-Dec-21 30-Jun-23 30-Jun-28 A$ 0.09645 839,385 A$ 0.0960
2-Dec-21 30-Sep-23 30-Sep-28 A$ 0.09645 839,385 A$ 0.0970
2-Dec-21 31-Dec-23 31-Dec-28 A$ 0.09645 839,385 A$ 0.0980
2-Dec-21 31-Mar-24 31-Mar-29 A$ 0.09645 839,385 A$ 0.0980
2-Dec-21 30-Jun-24 30-Jun-29 A$ 0.09645 839,385 A$ 0.0990
2-Dec-21 30-Sep-24 30-Sep-29 A$ 0.09645 839,385 A$ 0.1000
2-Dec-21 31-Dec-24 31-Dec-29 A$ 0.09645 839,385 A$ 0.1010
2-Dec-21 31-Mar-25 31-Mar-30 A$ 0.09645 839,385 A$ 0.1020
2-Dec-21 30-Jun-25 30-Jun-30 A$ 0.09645 839,385 A$ 0.1020
2-Dec-21 30-Sep-25 30-Sep-30 A$ 0.09645 839,385 A$ 0.1030
2-Dec-21 31-Dec-25 31-Dec-30 A$ 0.09645 839,385 A$ 0.1040
13,430,160
Grant date Vesting date Expiry date Exercise price Number Fair value at date of issue
20-Nov-20 20-Oct-21 20-Oct-26 A$ 0.1687 100,000 A$ 0.089
20-Nov-20 20-Oct-22 20-Oct-27 A$ 0.1687 100,000 A$ 0.095
20-Nov-20 20-Oct-23 20-Oct-28 A$ 0.1687 100,000 A$ 0.099
20-Nov-20 20-Oct-24 20-Oct-29 A$ 0.1687 100,000 A$ 0.103
20-Nov-20 20-Oct-25 20 Oct-30 A$ 0.1687 100,000 A$ 0.107</t>
        </is>
      </c>
    </row>
    <row r="8">
      <c r="A8" s="4" t="inlineStr">
        <is>
          <t>Summary of Inputs Used</t>
        </is>
      </c>
      <c r="B8" s="4" t="inlineStr">
        <is>
          <t>A Black-Scholes model was used to obtain the fair value of the above share options. Inputs used are summarised below:
Share price at date of issue A$ 0.058
Exercise price A$ 0.0543
Bionomics share volatility 80.13 %
Risk free interest rate 3.196 % A Monte Carlo model was used to obtain the fair value of the share options that have a vesting condition relating to Bionomics' share price and a Black-Scholes model was used to obtain the fair value of the other share options. Inputs used are summarised below:
Share price at date of issue A$ 0.028
Exercise price A$ 0.0520
Bionomics share volatility 74,18 %
Risk free interest rate 3.627 % A Black-Scholes model was used to obtain the fair value of the above share options. Inputs used are summarised below:
Share price at date of issue A$ 0.028
Exercise price A$ 0.0321
Bionomics share volatility 74.18 %
Risk free interest rate 3.627 % A Black-Scholes model was used to obtain the fair value of the above share options. Inputs used are summarised below:
Share price at date of issue A$ 0.125
Exercise price A$ 0.2014
Bionomics share volatility 85.53 %
Risk free interest rate 0.413 % A Black-Scholes model was used to obtain the fair value of the above share options. Inputs used are summarised below
Share price at date of issue A$ 0.125
Exercise price A$ 0.0965
Bionomics share volatility 85.53 %
Risk free interest rate 0.413 %</t>
        </is>
      </c>
    </row>
    <row r="9">
      <c r="A9" s="4" t="inlineStr">
        <is>
          <t>Unlisted Share Options Issued</t>
        </is>
      </c>
      <c r="B9" s="4" t="inlineStr">
        <is>
          <t>On August 28, 2020, the Company issued 15 million share options to subscribe for 15 million shares at A$ 0.04 per share expiring on August 28, 2025 to key management personnel, details of the issue are set out below:
KMP Number Vesting conditions Fair value at
Dr Errol De Souza 6,000,000 Company’s share price reaching $0.14 per share A$ 0.075
Dr Errol De Souza 6,000,000 Company’s share price reaching $0.24 per share A$ 0.071
Mr Jack Moschakis 1,000,000 Company’s share price reaching $0.14 per share A$ 0.133
Mr Jack Moschakis 1,000,000 Company’s share price reaching $0.24 per share A$ 0.118
Ms Liz Doolin 500,000 Company’s share price reaching $0.14 per share A$ 0.133
Ms Liz Doolin 500,000 Company’s share price reaching $0.24 per share A$ 0.118</t>
        </is>
      </c>
    </row>
    <row r="10">
      <c r="A10" s="4" t="inlineStr">
        <is>
          <t>Summery of Inputs Used to a Black-Scholes Model Used to Obtain Fair Value of Above Share Options</t>
        </is>
      </c>
      <c r="B10" s="4" t="inlineStr">
        <is>
          <t>Dr Errol De Souza Mr Jack Moschakis
Share price at date of issue A$ 0.11 A$ 0.15
Exercise price A$ 0.04 A$ 0.04
Bionomics share volatility 105 % 105 %
Risk free interest rate 0.42 % 0.43 %
Share price at date of issue A$ 0.13
Exercise price A$ 0.1687
Bionomics share volatility 89 %
Risk free interest rate 0.30 %</t>
        </is>
      </c>
    </row>
    <row r="11">
      <c r="A11" s="4" t="inlineStr">
        <is>
          <t>Summery of Share Options Outstanding</t>
        </is>
      </c>
      <c r="B11" s="4" t="inlineStr">
        <is>
          <t xml:space="preserve">The table below lists share options outstanding at June 30, 2023:
Grant date Expiry date Exercise price Number of options Fair value
20-Jul-15 20-Jul-23 A$ 0.3481 10,000 A$ 0.2513
20-Jul-15 20-Jul-23 A$ 0.3481 5,000 A$ 0.2513
5-Sep-17 5-Sep-23 A$ 0.4136 10,000 A$ 0.3062
9-Oct-15 9-Oct-23 A$ 0.4311 5,000 A$ 0.3376
10-Oct-13 10-Oct-23 A$ 0.5750 15,000 A$ 0.5415
4-Nov-16 4-Nov-23 A$ 0.2327 4,000 A$ 0.2448
28-Nov-16 28-Nov-23 A$ 0.2349 200,000 A$ 0.2621
28-Nov-16 28-Nov-23 A$ 0.2866 200,000 A$ 0.2504
28-Nov-16 28-Nov-23 A$ 0.3556 5,000 A$ 0.2370
17-Dec-13 17-Dec-23 A$ 0.6611 4,000 A$ 0.4573
24-Dec-15 24-Dec-23 A$ 0.5125 100,000 A$ 0.1798
30-Dec-15 30-Dec-23 A$ 0.4838 50,000 A$ 0.1912
2-Dec-21 31-Mar-24 A$ 0.2014 2,986,663 A$ 0.0890
27-Apr-15 27-Apr-24 A$ 0.4765 4,000 A$ 0.2601
6-May-16 6-May-24 A$ 0.2936 50,000 A$ 0.2068
25-May-15 25-May-24 A$ 0.3982 260,600 A$ 0.2780
2-Dec-21 30-Jun-24 A$ 0.2014 2,986,663 A$ 0.0900
2-Dec-21 30-Jun-24 A$ 0.2014 2,986,663 A$ 0.0910
20-Jul-15 20-Jul-24 A$ 0.4077 15,000 A$ 0.2640
5-Sep-17 5-Sep-24 A$ 0.4136 10,000 A$ 0.3236
9-Oct-15 9-Oct-24 A$ 0.4311 5,000 A$ 0.3521
4-Nov-16 4-Nov-24 A$ 0.2327 4,000 A$ 0.2546
28-Nov-16 28-Nov-24 A$ 0.2349 200,000 A$ 0.2721
28-Nov-16 28-Nov-24 A$ 0.2866 200,000 A$ 0.2616
28-Nov-16 28-Nov-24 A$ 0.3556 5,000 A$ 0.2495
24-Dec-15 24-Dec-24 A$ 0.5125 100,000 A$ 0.1925
30-Dec-15 30-Dec-24 A$ 0.4838 50,000 A$ 0.2038
27-Apr-15 27-Apr-25 A$ 0.4765 4,000 A$ 0.2722
6-May-16 6-May-25 A$ 0.2936 50,000 A$ 0.2164
25-May-15 25-May-25 A$ 0.3982 255,600 A$ 0.2893
25-May-15 25-May-25 A$ 0.3982 5,000 A$ 0.2893
20-Jul-15 20-Jul-25 A$ 0.4077 15,000 A$ 0.2756
28-Aug-20 28-Aug-25 A$ 0.0136 6,000,000 A$ 0.0750
28-Aug-20 28-Aug-25 A$ 0.0136 6,000,000 A$ 0.0710
28-Aug-20 28-Aug-25 A$ 0.0136 500,000 A$ 0.1330
28-Aug-20 28-Aug-25 A$ 0.0136 500,000 A$ 0.1180
5-Sep-17 5-Sep-25 A$ 0.0136 10,000 A$ 0.3388
9-Oct-15 9-Oct-25 A$ 0.4311 5,000 A$ 0.3653
4-Nov-16 4-Nov-25 A$ 0.2327 4,000 A$ 0.2633
28-Nov-16 28-Nov-25 A$ 0.2349 200,000 A$ 0.2810
Grant date Expiry date Exercise price Number of options Fair value
28-Nov-16 28-Nov-25 A$ 0.2866 200,000 A$ 0.2716
28-Nov-16 28-Nov-25 A$ 0.3556 5,000 A$ 0.2605
24-Dec-15 24-Dec-25 A$ 0.5125 100,000 A$ 0.2039
30-Dec-15 30-Dec-25 A$ 0.4838 50,000 A$ 0.2152
6-May-16 6-May-26 A$ 0.2936 50,000 A$ 0.2251
5-Sep-17 5-Sep-26 A$ 0.4136 10,000 A$ 0.3520
2-Dec-21 30-Sep-26 A$ 0.2014 2,986,663 A$ 0.0740
20-Nov-20 20-Oct-26 A$ 0.1519 100,000 A$ 0.0890
4-Nov-16 4-Nov-26 A$ 0.2327 4,000 A$ 0.2710
28-Nov-16 28-Nov-26 A$ 0.2349 200,000 A$ 0.2890
28-Nov-16 28-Nov-26 A$ 0.2866 200,000 A$ 0.2804
28-Nov-16 28-Nov-26 A$ 0.3556 5,000 A$ 0.2703
2-Dec-21 31-Dec-26 A$ 0.2014 2,986,663 A$ 0.0760
2-Dec-21 31-Mar-27 A$ 0.2014 2,986,663 A$ 0.0780
2-Dec-21 31-Mar-27 A$ 0.0965 839,385 A$ 0.0900
2-Dec-21 30-Jun-27 A$ 0.2014 2,986,663 A$ 0.0790
2-Dec-21 30-Jun-27 A$ 0.0965 839,385 A$ 0.0910
5-Sep-17 5-Sep-27 A$ 0.4136 10,000 A$ 0.3636
2-Dec-21 30-Sep-27 A$ 0.2014 2,986,663 A$ 0.0810
2-Dec-21 30-Sep-27 A$ 0.0965 839,385 A$ 0.0920
20-Nov-20 20-Oct-27 A$ 0.15191 100,000 A$ 0.0950
2-Dec-21 31-Dec-27 A$ 0.2014 2,986,663 A$ 0.0820
2-Dec-21 31-Dec-27 A$ 0.0965 839,385 A$ 0.0940
21-Feb-23 23-Feb-28 A$ 0.0520 1,666,666 A$ 0.0140
2-Dec-21 31-Mar-28 A$ 0.2014 2,986,663 A$ 0.0840
2-Dec-21 31-Mar-28 A$ 0.0965 839,385 A$ 0.0950
2-Dec-21 30-Jun-28 A$ 0.2014 2,986,663 A$ 0.0850
2-Dec-21 30-Jun-28 A$ 0.0965 839,385 A$ 0.0960
8-Jul-22 8-Jul-28 A$ 0.0543 1,925,000 A$ 0.0410
2-Dec-21 30-Sep-28 A$ 0.2014 2,986,663 A$ 0.0860
2-Dec-21 30-Sep-28 A$ 0.0965 839,385 A$ 0.0970
21-Feb-23 30-Sep-28 A$ 0.0520 1, 666,667 A$ 0.0150
20-Nov-20 20-Oct-28 A$ 0.1519 100,000 A$ 0.0990
8-Jul-22 31-Oct-28 A$ 0.0543 481,251 A$ 0.0420
21-Feb-23 16-Dec-28 A$ 0.0321 6,766,754 A$ 0.0170
2-Dec-21 31-Dec-28 A$ 0.2014 2,986,663 A$ 0.0880
2-Dec-21 31-Dec-28 A$ 0.0965 839,385 A$ 0.0980
8-Jul-22 31-Jan-29 A$ 0.0543 481,251 A$ 0.0430
21-Feb-23 16-Mar-29 A$ 0.0321 1,691,688 A$ 0.0170
2-Dec-21 31-Mar-29 A$ 0.0965 839,385 A$ 0.0980
8-Jul-22 30-Apr-29 A$ 0.0543 481,251 A$ 0.0430
21-Feb-23 16-Jun-29 A$ 0.0321 1,691,689 A$ 0.0180
2-Dec-21 30-Jun-29 A$ 0.0965 839,385 A$ 0.0990
21-Feb-23 30-Jun-29 A$ 0.0520 5,000,000 A$ 0.0144
8-Jul-22 31-Jul-29 A$ 0.0543 481,251 A$ 0.0440
21-Feb-23 16-Sep-29 A$ 0.0321 1,691,688 A$ 0.0180
2-Dec-21 30-Sep-29 A$ 0.0965 839,385 A$ 0.1000
20-Nov-20 20-Oct-29 A$ 0.1519 100,000 A$ 0.1030
8-Jul-22 31-Oct-29 A$ 0.0543 481,251 A$ 0.0440
21-Feb-23 16-Dec-29 A$ 0.0321 1,691,689 A$ 0.0180
2-Dec-21 31-Dec-29 A$ 0.2014 2,986,663 A$ 0.0920
2-Dec-21 31-Dec-29 A$ 0.0965 839,385 A$ 0.1010
8-Jul-22 31-Jan-30 A$ 0.0543 481,251 A$ 0.0450
Grant date Expiry date Exercise price Number of options Fair value
21-Feb-23 16-Mar-30 A$ 0.0321 1,691,688 A$ 0.0190
2-Dec-21 31-Mar-30 A$ 0.2014 2,986,663 A$ 0.0930
2-Dec-21 31-Mar-30 A$ 0.0965 839,385 A$ 0.1020
8-Jul-22 30-Apr-30 A$ 0.0543 481,251 A$ 0.0450
21-Feb-23 16-Jun-30 A$ 0.0321 1,691,689 A$ 0.0190
2-Dec-21 30-Jun-30 A$ 0.2014 2,986,662 A$ 0.0940
2-Dec-21 30-Jun-30 A$ 0.0965 839,385 A$ 0.1020
8-Jul-22 31-Jul-30 A$ 0.0543 481,251 A$ 0.0460
21-Feb-23 16-Sep-30 A$ 0.0321 1,691,688 A$ 0.0190
2-Dec-21 30-Sep-30 A$ 0.0965 839,385 A$ 0.1030
20-Nov-20 20-Oct-30 A$ 0.1519 100,000 A$ 0.1070
8-Jul-22 31-Oct-30 A$ 0.0543 481,251 A$ 0.0460
21-Feb-23 16-Dec-30 A$ 0.0321 1,691,689 A$ 0.0190
2-Dec-21 31-Dec-30 A$ 0.0965 839,385 A$ 0.1040
8-Jul-22 31-Jan-31 A$ 0.054 481,251 A$ 0.0460
21-Feb-23 16-Mar-31 A$ 0.0321 1,691,688 A$ 0.0200
8-Jul-22 30-Apr-31 A$ 0.0543 481,251 A$ 0.0470
21-Feb-23 16-Jun-31 A$ 0.0321 1,691,689 A$ 0.0200
8-Jul-22 31-Jul-31 A$ 0.0543 481,239 A$ 0.0470
21-Feb-23 16-Sep-31 A$ 0.0321 1,691,688 A$ 0.0200
21-Feb-23 16-Dec-31 A$ 0.0321 1,691,688 A$ 0.0200
117,211,315 </t>
        </is>
      </c>
    </row>
    <row r="12">
      <c r="A12" s="4" t="inlineStr">
        <is>
          <t>Summery of Movement in Unlisted Share Warrants</t>
        </is>
      </c>
      <c r="B12" s="4" t="inlineStr">
        <is>
          <t>Movement in unlisted share warrants:
2023 2022 2021
Weighted Weighted Weighted
Number average Number average Number average
of warrants exercise of warrants exercise of warrants exercise
price price price
Opening balance at beginning of financial year 142,000,000 A$ 0.06 166,082,988 A$ 0.11 40,207,472 A$ 0.59
Granted during the financial year - - - - 150,000,000 A$ 0.06
Exercised during the financial year - - ( 8,000,000 ) A$ 0.06 - -
Expired during the financial year - - ( 16,082,988 ) A$ 0.57 ( 24,124,484 ) A$ 0.59
Closing balance at June 30 142,000,000 A$ 0.06 142,000,000 A$ 0.06 166,082,988 A$ 0.11</t>
        </is>
      </c>
    </row>
    <row r="13">
      <c r="A13" s="4" t="inlineStr">
        <is>
          <t>Summery of Lists of Warrants Outstanding</t>
        </is>
      </c>
      <c r="B13" s="4" t="inlineStr">
        <is>
          <t>The table below lists warrants outstanding at June 30, 2023.
Grant Date Expiry date Exercise Price No of options Fair Value
26-Aug-20 26-Aug-23 A$ 0.06 142,000,000 A$ 0.01</t>
        </is>
      </c>
    </row>
    <row r="14">
      <c r="A14" s="4" t="inlineStr">
        <is>
          <t>Key Management Personnel</t>
        </is>
      </c>
      <c r="B14" s="4" t="inlineStr">
        <is>
          <t xml:space="preserve"> </t>
        </is>
      </c>
    </row>
    <row r="15">
      <c r="A15" s="3" t="inlineStr">
        <is>
          <t>Disclosure of classes of share capital [line items]</t>
        </is>
      </c>
      <c r="B15" s="4" t="inlineStr">
        <is>
          <t xml:space="preserve"> </t>
        </is>
      </c>
    </row>
    <row r="16">
      <c r="A16" s="4" t="inlineStr">
        <is>
          <t>Summary of Share Options Issued to KMPs</t>
        </is>
      </c>
      <c r="B16" s="4" t="inlineStr">
        <is>
          <t>Details of share options that were issued to the KMPs are set out below:
KMP Number
Mr Adrian Hinton 2,000,000
Mr Connor Bernstein 3,500,000
Ms Liz Doolin 2,000,000</t>
        </is>
      </c>
    </row>
    <row r="17">
      <c r="A17" s="4" t="inlineStr">
        <is>
          <t>Summery of Inputs Used to a Black-Scholes Model Used to Obtain Fair Value of Above Share Options</t>
        </is>
      </c>
      <c r="B17" s="4" t="inlineStr">
        <is>
          <t>Details of share options that were issued to the KMPs are set out below:
KMP Number
Mr Adrian Hinton 2,000,000
Mr Connor Bernstein 3,500,000
Ms Liz Doolin 2,00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 (Tables)</t>
        </is>
      </c>
      <c r="B1" s="2" t="inlineStr">
        <is>
          <t>12 Months Ended</t>
        </is>
      </c>
    </row>
    <row r="2">
      <c r="B2" s="2" t="inlineStr">
        <is>
          <t>Jun. 30, 2023</t>
        </is>
      </c>
    </row>
    <row r="3">
      <c r="A3" s="3" t="inlineStr">
        <is>
          <t>Disclosure of reserves within equity [abstract]</t>
        </is>
      </c>
      <c r="B3" s="4" t="inlineStr">
        <is>
          <t xml:space="preserve"> </t>
        </is>
      </c>
    </row>
    <row r="4">
      <c r="A4" s="4" t="inlineStr">
        <is>
          <t>Summary of Reserves</t>
        </is>
      </c>
      <c r="B4" s="4" t="inlineStr">
        <is>
          <t>2023 2022
Foreign Currency Translation Reserve (a) 6,646,840 6,186,334
Share-based Payments Reserve (b) 7,858,906 6,337,264
Total Reserves 14,505,746 12,523,598 (a) Foreign Currency Translation Reserve Exchange differences arising on translation of the foreign controlled entities are taken to the foreign currency translation reserve, as described in Note 2(i). The reserve is recognized in profit or loss when the investment is disposed of. (b) Share-based Payments Reserve The share-based payments reserve is used to recognize the fair value of options and warrants issued over the vesting period or the period of the Consultancy Agreement, as applicable. Further information about share-based payments is set out in Note 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Jun. 30, 2023</t>
        </is>
      </c>
    </row>
    <row r="3">
      <c r="A3" s="3" t="inlineStr">
        <is>
          <t>Disclosure of detailed information about financial instruments [abstract]</t>
        </is>
      </c>
      <c r="B3" s="4" t="inlineStr">
        <is>
          <t xml:space="preserve"> </t>
        </is>
      </c>
    </row>
    <row r="4">
      <c r="A4" s="4" t="inlineStr">
        <is>
          <t>Categories of Financial Instruments</t>
        </is>
      </c>
      <c r="B4" s="4" t="inlineStr">
        <is>
          <t xml:space="preserve">(b) Categories of Financial Instruments
2023 2022
Financial Assets
Cash and cash equivalents 18,250,255 33,564,857
Receivables 642,277 6,784,121
Other financial assets 119,000 119,000
19,011,532 40,467,978
Financial Liabilities
Trade and other payables 3,500,487 2,786,280
Lease liability – rental property 533,583 693,623
Contingent consideration at fair value 3,687,189 2,699,010
7,721,259 6,178,913 </t>
        </is>
      </c>
    </row>
    <row r="5">
      <c r="A5" s="4" t="inlineStr">
        <is>
          <t>Disclosure of Foreign Currency Risk Management</t>
        </is>
      </c>
      <c r="B5" s="4" t="inlineStr">
        <is>
          <t xml:space="preserve">The Group’s exposure to foreign currency risk at the end of the reporting period, expressed in Australian dollars is as follows:
2023 2022
Denominated in USD
Monetary items
Cash and cash equivalents 2,552,731 17,786,031
Trade and other payables ( 2,451,693 ) ( 1,298,425 )
Contingent consideration liability ( 3,687,189 ) ( 2,699,010 )
Total monetary items ( 3,586,151 ) 13,788,596
Non-monetary items
Goodwill 6,137,205 5,921,027
Other intangible assets 9,202,594 9,838,274
Deferred tax liability ( 1,655,369 ) ( 1,798,625 )
Total non-monetary items 13,684,430 13,960,676
Total denominated in USD 10,098,279 27,749,272 </t>
        </is>
      </c>
    </row>
    <row r="6">
      <c r="A6" s="4" t="inlineStr">
        <is>
          <t>Summary of Foreign Currency Sensitivity Analysis</t>
        </is>
      </c>
      <c r="B6" s="4" t="inlineStr">
        <is>
          <t>The following table details the Group’s sensitivity to a 10% increase and decrease in the Australian dollar against the US dollar. 10 % is the sensitivity rate used when reporting foreign currency risk internally to key management personnel and represents management’s assessment of the reasonably possible change in foreign currency rates. The sensitivity analysis below includes only outstanding foreign currency denominated monetary items and adjusts their translation at the year-end for a 10% change in foreign currency rates. A positive number below indicates an increase in profit or equity where the Australian dollar strengthens 10% against the relevant currency. For a 10% weakening of the Australian dollar against the relevant currency, there would be a comparable impact on the profit or equity with the balances being the opposite.
2023 2022 2021
10% increase
Profit or loss (i) ( 579,305 ) 1,796,641 ( 222,678 )
Equity (ii) 91097 18,815 3,135
10% decrease
Profit or loss (i) 579,305 ( 1,796,641 ) 222,678
Equity (ii) ( 91,097 ) ( 18,815 ) ( 3,135 ) (i) This is attributable to the exposure to outstanding USD net monetary assets at the end of the reporting period. (ii) This is attributable to the exposure to outstanding USD net monetary assets at the end of the reporting period in the subsidiaries which is denominated in USD and reflected in the foreign currency translation reserve.</t>
        </is>
      </c>
    </row>
    <row r="7">
      <c r="A7" s="4" t="inlineStr">
        <is>
          <t>Summary of Remaining Contractual Maturity for Financial Liabilities</t>
        </is>
      </c>
      <c r="B7" s="4" t="inlineStr">
        <is>
          <t xml:space="preserve">The following tables detail the Group’s remaining contractual maturity for its financial liabilities with agreed repayment terms. The tables have been drawn up based on the undiscounted cash flows of financial liabilities based on the earliest date on which the Group can be required to pay. To the extent that interest flows are at a variable rate, the undiscounted amount is derived from interest rate applicable at the end of the reporting period. The tables include both interest and principal cash flows.
2023 Weighted Less than 1 – 3 3 – 12 1 to 5 5 + Total
Trade and other payables - 3,500,487 - - - - 3,500,487
Lease liability – rental property (fixed interest rate) 3.56 15,564 46,691 125,018 375,989 - 563,262
3,516,051 46,691 125,018 375,989 - 4,063,749
2022 Weighted Less than 1 – 3 3 – 12 1 to 5 5 + Total
Trade and other payables - 2,786,280 - - - - 2,786,280
Lease liability – rental property (fixed interest rate) 3.56 15,069 45,206 121,043 563,262 - 744,580
2,801,349 45,206 121,043 563,262 - 3,530,860 </t>
        </is>
      </c>
    </row>
    <row r="8">
      <c r="A8" s="4" t="inlineStr">
        <is>
          <t>Summary of Fair Value of Financial Instruments</t>
        </is>
      </c>
      <c r="B8" s="4" t="inlineStr">
        <is>
          <t>The following table gives information about how the fair value of the financial liability is determined.
Financial Liabilities Fair value as at 30 June Fair value as at 30 June Fair value Valuation Significant Relationship
Contingent consideration in a business combination (Note 29) 3,687,189 2,699,010 Level 3 Discounted cash flow Discount rate of 25% (pre-tax) and probability adjusted revenue projections. The higher the discount rate, the lower the value. The higher the possible revenue the higher value.</t>
        </is>
      </c>
    </row>
    <row r="9">
      <c r="A9" s="4" t="inlineStr">
        <is>
          <t>Summary of Reconciliation of Level 3 Fair Value Measurements</t>
        </is>
      </c>
      <c r="B9" s="4" t="inlineStr">
        <is>
          <t xml:space="preserve">Reconciliation of Level 3 fair value measurements
2023 2022
Contingent Contingent
Opening balance 2,699,010 1,762,656
- in profit or loss 988,179 936,354
Closing balance 3,687,189 2,699,01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Key Management Personnel Compensation (Tables)</t>
        </is>
      </c>
      <c r="B1" s="2" t="inlineStr">
        <is>
          <t>12 Months Ended</t>
        </is>
      </c>
    </row>
    <row r="2">
      <c r="B2" s="2" t="inlineStr">
        <is>
          <t>Jun. 30, 2023</t>
        </is>
      </c>
    </row>
    <row r="3">
      <c r="A3" s="3" t="inlineStr">
        <is>
          <t>Key management personnel compensation [abstract]</t>
        </is>
      </c>
      <c r="B3" s="4" t="inlineStr">
        <is>
          <t xml:space="preserve"> </t>
        </is>
      </c>
    </row>
    <row r="4">
      <c r="A4" s="4" t="inlineStr">
        <is>
          <t>Disclosure of Key Management Personnel Compensation</t>
        </is>
      </c>
      <c r="B4" s="4" t="inlineStr">
        <is>
          <t xml:space="preserve">The aggregate compensation made to Directors and other members of key management personnel of the Group is set out below:
2023 2022 2021
Short-term employee compensation 3,717,144 2,535,550 2,269,030
Post-employment benefits 71,876 69,039 51,982
Other long-term benefits 33,133 22,241 9,480
Share-based payments 1,899,827 2,819,133 1,298,208
Total key management personnel compensation 5,721,980 5,445,963 3,628,7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For Expenditure (Tables)</t>
        </is>
      </c>
      <c r="B1" s="2" t="inlineStr">
        <is>
          <t>12 Months Ended</t>
        </is>
      </c>
    </row>
    <row r="2">
      <c r="B2" s="2" t="inlineStr">
        <is>
          <t>Jun. 30, 2023</t>
        </is>
      </c>
    </row>
    <row r="3">
      <c r="A3" s="3" t="inlineStr">
        <is>
          <t>Commitments For Expenditure [Abstract]</t>
        </is>
      </c>
      <c r="B3" s="4" t="inlineStr">
        <is>
          <t xml:space="preserve"> </t>
        </is>
      </c>
    </row>
    <row r="4">
      <c r="A4" s="4" t="inlineStr">
        <is>
          <t>Summary of Non cancellable Operating Lease Commitments</t>
        </is>
      </c>
      <c r="B4" s="4" t="inlineStr">
        <is>
          <t xml:space="preserve">The following table gives information about this lease commitment, which are not included in the lease liability due to the application of the practical expedients to exclude low value leases from lease liabilities.
2023 2022
Non-cancellable Operating Lease Commitments
Within one year 5,469 5,064
Later than one year but not greater than five 10,103 13,504
Later than five years - -
Minimum lease payments 15,572 18,56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muneration of Auditors (Tables)</t>
        </is>
      </c>
      <c r="B1" s="2" t="inlineStr">
        <is>
          <t>12 Months Ended</t>
        </is>
      </c>
    </row>
    <row r="2">
      <c r="B2" s="2" t="inlineStr">
        <is>
          <t>Jun. 30, 2023</t>
        </is>
      </c>
    </row>
    <row r="3">
      <c r="A3" s="3" t="inlineStr">
        <is>
          <t>Auditor's remuneration [abstract]</t>
        </is>
      </c>
      <c r="B3" s="4" t="inlineStr">
        <is>
          <t xml:space="preserve"> </t>
        </is>
      </c>
    </row>
    <row r="4">
      <c r="A4" s="4" t="inlineStr">
        <is>
          <t>Schedule of Auditors Remuneration Explanatory</t>
        </is>
      </c>
      <c r="B4" s="4" t="inlineStr">
        <is>
          <t>2023 2022 2021
Audit or Review of Financial Reports
- Group 357,500 969,726 86,500
Agreed -upon-procedures
- Shares issued under the F-1 118,000 - -
- Shelf (F-3) &amp; ATM SEC filing 25,000 - -
500,500 969,726 86,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 (Tables)</t>
        </is>
      </c>
      <c r="B1" s="2" t="inlineStr">
        <is>
          <t>12 Months Ended</t>
        </is>
      </c>
    </row>
    <row r="2">
      <c r="B2" s="2" t="inlineStr">
        <is>
          <t>Jun. 30, 2023</t>
        </is>
      </c>
    </row>
    <row r="3">
      <c r="A3" s="3" t="inlineStr">
        <is>
          <t>Statement of cash flows [abstract]</t>
        </is>
      </c>
      <c r="B3" s="4" t="inlineStr">
        <is>
          <t xml:space="preserve"> </t>
        </is>
      </c>
    </row>
    <row r="4">
      <c r="A4" s="4" t="inlineStr">
        <is>
          <t>Summary of Cash Flow Information</t>
        </is>
      </c>
      <c r="B4" s="4" t="inlineStr">
        <is>
          <t>For the purposes of the consolidated statement of cash flows, cash and cash equivalents include cash on hand and in banks, net of outstanding bank overdrafts. Cash and cash equivalents at the end of the reporting period as shown in the consolidated statement of cash flows can be reconciled to the related items in the consolidated statement of financial position as follows:
2023 2022 2021
Cash and cash equivalents 18,250,255 33,564,857 28,499,449 (b) Reconciliation of Operating Loss to Net Cash Outflow from Operating Activities
2023 2022 2021
(Loss) for the year ( 31,846,957 ) ( 21,759,358 ) ( 8,697,037 )
Items in loss
Depreciation and amortisation 1,156,992 1,109,412 1,700,878
Share-based payments 1,904,553 2,829,689 1,308,349
Loss on asset disposals - 1,827 21,010
Contingent consideration – change in fair value 988,179 936,354 ( 3,212,503 )
Amortisation of transaction costs - - 252,019
Accrual of final borrowing payment 528,819
Net foreign exchange differences ( 33,555 ) 738,423 ( 1,067,746 )
Interest received ( 479,726 ) ( 9,869 ) ( 5,756 )
Changes in Operating Assets and Liabilities
Decrease/(Increase) in receivables 49,642 ( 39,148 ) 34,078
Decrease/(Increase)in research and development incentive receivable 6,092,202 ( 5,791,688 ) 1,991,468
Decrease/(Increase) in other assets 258,252 ( 600,285 ) ( 85,648 )
Increase/(Decrease) in payables 714,207 979,902 ( 63,305 )
Increase/(Decrease) in provisions 59,635 41,062 ( 55,923 )
(Decrease) in deferred tax liability ( 206,792 ) ( 191,808 ) ( 187,427 )
Net cash outflows from operating activities ( 21,343,368 ) ( 21,755,487 ) ( 7,538,72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Jun. 30, 2023</t>
        </is>
      </c>
    </row>
    <row r="3">
      <c r="A3" s="3" t="inlineStr">
        <is>
          <t>General information [abstract]</t>
        </is>
      </c>
      <c r="B3" s="4" t="inlineStr">
        <is>
          <t xml:space="preserve"> </t>
        </is>
      </c>
    </row>
    <row r="4">
      <c r="A4" s="4" t="inlineStr">
        <is>
          <t>General Information</t>
        </is>
      </c>
      <c r="B4" s="4" t="inlineStr">
        <is>
          <t xml:space="preserve">NOTE 1: GENERAL INFO RMATION Bionomics Limited (“the Company”) is a unlisted public company incorporated in Australia. The address of its registered office and principal place of business is as follows: 200 Greenhill Road Eastwood, South Australia, 5063 Tel: +61 8 8150 7400 Principal Activities The principal activities of the Company and its controlled entities (“the Group”) during the period include the development of novel drug candidates focused on the treatment of serious central nervous system disorder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t Consideration (Tables)</t>
        </is>
      </c>
      <c r="B1" s="2" t="inlineStr">
        <is>
          <t>12 Months Ended</t>
        </is>
      </c>
    </row>
    <row r="2">
      <c r="B2" s="2" t="inlineStr">
        <is>
          <t>Jun. 30, 2023</t>
        </is>
      </c>
    </row>
    <row r="3">
      <c r="A3" s="3" t="inlineStr">
        <is>
          <t>Contingent consideration [abstract]</t>
        </is>
      </c>
      <c r="B3" s="4" t="inlineStr">
        <is>
          <t xml:space="preserve"> </t>
        </is>
      </c>
    </row>
    <row r="4">
      <c r="A4" s="4" t="inlineStr">
        <is>
          <t>Disclosure of Contingent Consideration</t>
        </is>
      </c>
      <c r="B4" s="4" t="inlineStr">
        <is>
          <t xml:space="preserve">2023 2022
Opening balance 2,699,010 1,762,656
Change in fair value 988,179 936,354
Closing balance 3,687,189 2,699,01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Jun. 30, 2023</t>
        </is>
      </c>
    </row>
    <row r="3">
      <c r="A3" s="3" t="inlineStr">
        <is>
          <t>Earnings per share [abstract]</t>
        </is>
      </c>
      <c r="B3" s="4" t="inlineStr">
        <is>
          <t xml:space="preserve"> </t>
        </is>
      </c>
    </row>
    <row r="4">
      <c r="A4" s="4" t="inlineStr">
        <is>
          <t>Summary of Computation of Basic and Diluted Loss Per Share</t>
        </is>
      </c>
      <c r="B4" s="4" t="inlineStr">
        <is>
          <t xml:space="preserve">2023 2022 2021
Basic loss per share (A$ 0.02 ) (A$ 0.02 ) (A$ 0.01 )
Diluted loss per share (A$ 0.02 (A$ 0.02 (A$ 0.01 The basic and diluted loss per share amounts have been calculated using the ‘Loss after income tax’ figure in the consolidated statement of profit or and other comprehensive income.
2023 2022 2021
Loss Per Share (Basic and Diluted):
Loss after tax for the year ( 31,846,957 ) ( 21,759,358 ) ( 8,697,037 )
2023 2022 2011
Weighted Average Number of Ordinary Shares - Basic
Weighted average number of ordinary shares used in calculating basic loss per share: 1,468,735,424 1,353,350,744 779,941,036
Weighted Average Number of Ordinary Shares – Diluted
Weighted average number of ordinary shares used in calculating basic loss per share: 1,468,735,424 1,353,350,744 779,941,036
Shares deemed to be issued for no consideration in respect of employee options 46,690,480 31,065,272 20,056,450
Potential ordinary shares which are anti-dilutive and excluded ( 46,690,480 ) ( 31,065,272 ) ( 20,056,450 )
Shares deemed to be issued for no consideration in respect of warrants 142,000,000 142,000,000 166,082,988
Potential ordinary shares which are anti-dilutive and excluded ( 142,000,000 ) ( 142,000,000 ) ( 166,082,988 )
Weighted average number of ordinary shares used in the calculation of diluted loss per share 1,468,735,424 1,353,350,744 779,941,036 </t>
        </is>
      </c>
    </row>
    <row r="5">
      <c r="A5" s="4" t="inlineStr">
        <is>
          <t>Summary of Number Of Potential Anti Dilutive Ordinary Shares Excluded From Computation Of Loss Per Share</t>
        </is>
      </c>
      <c r="B5" s="4" t="inlineStr">
        <is>
          <t xml:space="preserve">The following potential ordinary shares are anti-dilutive and are therefore excluded from the weighted average number of ordinary shares for the purposes of diluted loss per share.
2023 2022 2021
Employee options 46,690,480 31,065,272 20,056,450
Warrants 142,000,000 142,000,000 166,082,98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2" customWidth="1" min="2" max="2"/>
  </cols>
  <sheetData>
    <row r="1">
      <c r="A1" s="1" t="inlineStr">
        <is>
          <t>General Information - Additional Information (Details)</t>
        </is>
      </c>
      <c r="B1" s="2" t="inlineStr">
        <is>
          <t>12 Months Ended</t>
        </is>
      </c>
    </row>
    <row r="2">
      <c r="B2" s="2" t="inlineStr">
        <is>
          <t>Jun. 30, 2023</t>
        </is>
      </c>
    </row>
    <row r="3">
      <c r="A3" s="3" t="inlineStr">
        <is>
          <t>General information [abstract]</t>
        </is>
      </c>
      <c r="B3" s="4" t="inlineStr">
        <is>
          <t xml:space="preserve"> </t>
        </is>
      </c>
    </row>
    <row r="4">
      <c r="A4" s="4" t="inlineStr">
        <is>
          <t>Address of registered office</t>
        </is>
      </c>
      <c r="B4" s="4" t="inlineStr">
        <is>
          <t>200 Greenhill Road</t>
        </is>
      </c>
    </row>
    <row r="5">
      <c r="A5" s="4" t="inlineStr">
        <is>
          <t>Principal place of business</t>
        </is>
      </c>
      <c r="B5" s="4" t="inlineStr">
        <is>
          <t>Eastwood, South Australia, 506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AUD ($)</t>
        </is>
      </c>
      <c r="B1" s="2" t="inlineStr">
        <is>
          <t>12 Months Ended</t>
        </is>
      </c>
    </row>
    <row r="2">
      <c r="B2" s="2" t="inlineStr">
        <is>
          <t>Jun. 30, 2023</t>
        </is>
      </c>
      <c r="C2" s="2" t="inlineStr">
        <is>
          <t>Jun. 30, 2022</t>
        </is>
      </c>
      <c r="D2" s="2" t="inlineStr">
        <is>
          <t>Jun. 30, 2021</t>
        </is>
      </c>
    </row>
    <row r="3">
      <c r="A3" s="3" t="inlineStr">
        <is>
          <t>Disclosure of voluntary change in accounting policy [line items]</t>
        </is>
      </c>
      <c r="B3" s="4" t="inlineStr">
        <is>
          <t xml:space="preserve"> </t>
        </is>
      </c>
      <c r="C3" s="4" t="inlineStr">
        <is>
          <t xml:space="preserve"> </t>
        </is>
      </c>
      <c r="D3" s="4" t="inlineStr">
        <is>
          <t xml:space="preserve"> </t>
        </is>
      </c>
    </row>
    <row r="4">
      <c r="A4" s="4" t="inlineStr">
        <is>
          <t>Cash consideration under the EEP</t>
        </is>
      </c>
      <c r="B4" s="6" t="n">
        <v>5866810</v>
      </c>
      <c r="C4" s="6" t="n">
        <v>5997505</v>
      </c>
      <c r="D4" s="6" t="n">
        <v>4034965</v>
      </c>
    </row>
    <row r="5">
      <c r="A5" s="4" t="inlineStr">
        <is>
          <t>Vesting period</t>
        </is>
      </c>
      <c r="B5" s="4" t="inlineStr">
        <is>
          <t>five years</t>
        </is>
      </c>
      <c r="C5" s="4" t="inlineStr">
        <is>
          <t xml:space="preserve"> </t>
        </is>
      </c>
      <c r="D5" s="4" t="inlineStr">
        <is>
          <t xml:space="preserve"> </t>
        </is>
      </c>
    </row>
    <row r="6">
      <c r="A6" s="4" t="inlineStr">
        <is>
          <t>Useful life of right-to-use assets</t>
        </is>
      </c>
      <c r="B6" s="4" t="inlineStr">
        <is>
          <t>5 years</t>
        </is>
      </c>
      <c r="C6" s="4" t="inlineStr">
        <is>
          <t xml:space="preserve"> </t>
        </is>
      </c>
      <c r="D6" s="4" t="inlineStr">
        <is>
          <t xml:space="preserve"> </t>
        </is>
      </c>
    </row>
    <row r="7">
      <c r="A7" s="4" t="inlineStr">
        <is>
          <t>Bottom of Range | Plant and Equipment</t>
        </is>
      </c>
      <c r="B7" s="4" t="inlineStr">
        <is>
          <t xml:space="preserve"> </t>
        </is>
      </c>
      <c r="C7" s="4" t="inlineStr">
        <is>
          <t xml:space="preserve"> </t>
        </is>
      </c>
      <c r="D7" s="4" t="inlineStr">
        <is>
          <t xml:space="preserve"> </t>
        </is>
      </c>
    </row>
    <row r="8">
      <c r="A8" s="3" t="inlineStr">
        <is>
          <t>Disclosure of voluntary change in accounting policy [line items]</t>
        </is>
      </c>
      <c r="B8" s="4" t="inlineStr">
        <is>
          <t xml:space="preserve"> </t>
        </is>
      </c>
      <c r="C8" s="4" t="inlineStr">
        <is>
          <t xml:space="preserve"> </t>
        </is>
      </c>
      <c r="D8" s="4" t="inlineStr">
        <is>
          <t xml:space="preserve"> </t>
        </is>
      </c>
    </row>
    <row r="9">
      <c r="A9" s="4" t="inlineStr">
        <is>
          <t>Depreciation rates for plant and equipment</t>
        </is>
      </c>
      <c r="B9" s="8" t="n">
        <v>0.2</v>
      </c>
      <c r="C9" s="4" t="inlineStr">
        <is>
          <t xml:space="preserve"> </t>
        </is>
      </c>
      <c r="D9" s="4" t="inlineStr">
        <is>
          <t xml:space="preserve"> </t>
        </is>
      </c>
    </row>
    <row r="10">
      <c r="A10" s="4" t="inlineStr">
        <is>
          <t>Top of Range | Plant and Equipment</t>
        </is>
      </c>
      <c r="B10" s="4" t="inlineStr">
        <is>
          <t xml:space="preserve"> </t>
        </is>
      </c>
      <c r="C10" s="4" t="inlineStr">
        <is>
          <t xml:space="preserve"> </t>
        </is>
      </c>
      <c r="D10" s="4" t="inlineStr">
        <is>
          <t xml:space="preserve"> </t>
        </is>
      </c>
    </row>
    <row r="11">
      <c r="A11" s="3" t="inlineStr">
        <is>
          <t>Disclosure of voluntary change in accounting policy [line items]</t>
        </is>
      </c>
      <c r="B11" s="4" t="inlineStr">
        <is>
          <t xml:space="preserve"> </t>
        </is>
      </c>
      <c r="C11" s="4" t="inlineStr">
        <is>
          <t xml:space="preserve"> </t>
        </is>
      </c>
      <c r="D11" s="4" t="inlineStr">
        <is>
          <t xml:space="preserve"> </t>
        </is>
      </c>
    </row>
    <row r="12">
      <c r="A12" s="4" t="inlineStr">
        <is>
          <t>Depreciation rates for plant and equipment</t>
        </is>
      </c>
      <c r="B12" s="8" t="n">
        <v>0.4</v>
      </c>
      <c r="C12" s="4" t="inlineStr">
        <is>
          <t xml:space="preserve"> </t>
        </is>
      </c>
      <c r="D12" s="4" t="inlineStr">
        <is>
          <t xml:space="preserve"> </t>
        </is>
      </c>
    </row>
    <row r="13">
      <c r="A13" s="4" t="inlineStr">
        <is>
          <t>Intellectual Property | Bottom of Range</t>
        </is>
      </c>
      <c r="B13" s="4" t="inlineStr">
        <is>
          <t xml:space="preserve"> </t>
        </is>
      </c>
      <c r="C13" s="4" t="inlineStr">
        <is>
          <t xml:space="preserve"> </t>
        </is>
      </c>
      <c r="D13" s="4" t="inlineStr">
        <is>
          <t xml:space="preserve"> </t>
        </is>
      </c>
    </row>
    <row r="14">
      <c r="A14" s="3" t="inlineStr">
        <is>
          <t>Disclosure of voluntary change in accounting policy [line items]</t>
        </is>
      </c>
      <c r="B14" s="4" t="inlineStr">
        <is>
          <t xml:space="preserve"> </t>
        </is>
      </c>
      <c r="C14" s="4" t="inlineStr">
        <is>
          <t xml:space="preserve"> </t>
        </is>
      </c>
      <c r="D14" s="4" t="inlineStr">
        <is>
          <t xml:space="preserve"> </t>
        </is>
      </c>
    </row>
    <row r="15">
      <c r="A15" s="4" t="inlineStr">
        <is>
          <t>Intangible assets, useful life</t>
        </is>
      </c>
      <c r="B15" s="4" t="inlineStr">
        <is>
          <t>15 years</t>
        </is>
      </c>
      <c r="C15" s="4" t="inlineStr">
        <is>
          <t xml:space="preserve"> </t>
        </is>
      </c>
      <c r="D15" s="4" t="inlineStr">
        <is>
          <t xml:space="preserve"> </t>
        </is>
      </c>
    </row>
    <row r="16">
      <c r="A16" s="4" t="inlineStr">
        <is>
          <t>Intellectual Property | Top of Range</t>
        </is>
      </c>
      <c r="B16" s="4" t="inlineStr">
        <is>
          <t xml:space="preserve"> </t>
        </is>
      </c>
      <c r="C16" s="4" t="inlineStr">
        <is>
          <t xml:space="preserve"> </t>
        </is>
      </c>
      <c r="D16" s="4" t="inlineStr">
        <is>
          <t xml:space="preserve"> </t>
        </is>
      </c>
    </row>
    <row r="17">
      <c r="A17" s="3" t="inlineStr">
        <is>
          <t>Disclosure of voluntary change in accounting policy [line items]</t>
        </is>
      </c>
      <c r="B17" s="4" t="inlineStr">
        <is>
          <t xml:space="preserve"> </t>
        </is>
      </c>
      <c r="C17" s="4" t="inlineStr">
        <is>
          <t xml:space="preserve"> </t>
        </is>
      </c>
      <c r="D17" s="4" t="inlineStr">
        <is>
          <t xml:space="preserve"> </t>
        </is>
      </c>
    </row>
    <row r="18">
      <c r="A18" s="4" t="inlineStr">
        <is>
          <t>Intangible assets, useful life</t>
        </is>
      </c>
      <c r="B18" s="4" t="inlineStr">
        <is>
          <t>20 years</t>
        </is>
      </c>
      <c r="C18" s="4" t="inlineStr">
        <is>
          <t xml:space="preserve"> </t>
        </is>
      </c>
      <c r="D18" s="4" t="inlineStr">
        <is>
          <t xml:space="preserve"> </t>
        </is>
      </c>
    </row>
    <row r="19">
      <c r="A19" s="4" t="inlineStr">
        <is>
          <t>Executive Chairman</t>
        </is>
      </c>
      <c r="B19" s="4" t="inlineStr">
        <is>
          <t xml:space="preserve"> </t>
        </is>
      </c>
      <c r="C19" s="4" t="inlineStr">
        <is>
          <t xml:space="preserve"> </t>
        </is>
      </c>
      <c r="D19" s="4" t="inlineStr">
        <is>
          <t xml:space="preserve"> </t>
        </is>
      </c>
    </row>
    <row r="20">
      <c r="A20" s="3" t="inlineStr">
        <is>
          <t>Disclosure of voluntary change in accounting policy [line items]</t>
        </is>
      </c>
      <c r="B20" s="4" t="inlineStr">
        <is>
          <t xml:space="preserve"> </t>
        </is>
      </c>
      <c r="C20" s="4" t="inlineStr">
        <is>
          <t xml:space="preserve"> </t>
        </is>
      </c>
      <c r="D20" s="4" t="inlineStr">
        <is>
          <t xml:space="preserve"> </t>
        </is>
      </c>
    </row>
    <row r="21">
      <c r="A21" s="4" t="inlineStr">
        <is>
          <t>Cash consideration under the EEP</t>
        </is>
      </c>
      <c r="B21" s="6"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Jun. 30, 2022 Segment</t>
        </is>
      </c>
    </row>
    <row r="3">
      <c r="A3" s="3" t="inlineStr">
        <is>
          <t>Segment information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Other Income and Other Gains and Losses - Summary of Revenue from Continuing Operations (Details) - AUD ($)</t>
        </is>
      </c>
      <c r="B1" s="2" t="inlineStr">
        <is>
          <t>12 Months Ended</t>
        </is>
      </c>
    </row>
    <row r="2">
      <c r="B2" s="2" t="inlineStr">
        <is>
          <t>Jun. 30,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Revenue from Continuing Operations</t>
        </is>
      </c>
      <c r="B4" s="6" t="n">
        <v>22047</v>
      </c>
      <c r="C4" s="6" t="n">
        <v>263634</v>
      </c>
    </row>
    <row r="5">
      <c r="A5" s="4" t="inlineStr">
        <is>
          <t>License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inuing Operations</t>
        </is>
      </c>
      <c r="B7" s="6" t="n">
        <v>22047</v>
      </c>
      <c r="C7" s="6" t="n">
        <v>2636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Other Gains and Losses - Summary of Other Income from Continuing Operations (Details) - AUD ($)</t>
        </is>
      </c>
      <c r="B1" s="2" t="inlineStr">
        <is>
          <t>12 Months Ended</t>
        </is>
      </c>
    </row>
    <row r="2">
      <c r="B2" s="2" t="inlineStr">
        <is>
          <t>Jun. 30, 2023</t>
        </is>
      </c>
      <c r="C2" s="2" t="inlineStr">
        <is>
          <t>Jun. 30, 2022</t>
        </is>
      </c>
      <c r="D2" s="2" t="inlineStr">
        <is>
          <t>Jun.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nt</t>
        </is>
      </c>
      <c r="B4" s="4" t="inlineStr">
        <is>
          <t xml:space="preserve"> </t>
        </is>
      </c>
      <c r="C4" s="6" t="n">
        <v>6674</v>
      </c>
      <c r="D4" s="6" t="n">
        <v>203014</v>
      </c>
    </row>
    <row r="5">
      <c r="A5" s="4" t="inlineStr">
        <is>
          <t>Government Research And Development Incentives</t>
        </is>
      </c>
      <c r="B5" s="6" t="n">
        <v>627558</v>
      </c>
      <c r="C5" s="5" t="n">
        <v>5791688</v>
      </c>
      <c r="D5" s="5" t="n">
        <v>928073</v>
      </c>
    </row>
    <row r="6">
      <c r="A6" s="4" t="inlineStr">
        <is>
          <t>Other Income from Continuing Operations</t>
        </is>
      </c>
      <c r="B6" s="6" t="n">
        <v>627558</v>
      </c>
      <c r="C6" s="6" t="n">
        <v>5798362</v>
      </c>
      <c r="D6" s="5" t="n">
        <v>1302587</v>
      </c>
    </row>
    <row r="7">
      <c r="A7" s="4" t="inlineStr">
        <is>
          <t>Cash Flow Boost Grants</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Government assistance COVID-19</t>
        </is>
      </c>
      <c r="B9" s="4" t="inlineStr">
        <is>
          <t xml:space="preserve"> </t>
        </is>
      </c>
      <c r="C9" s="4" t="inlineStr">
        <is>
          <t xml:space="preserve"> </t>
        </is>
      </c>
      <c r="D9" s="5" t="n">
        <v>50000</v>
      </c>
    </row>
    <row r="10">
      <c r="A10" s="4" t="inlineStr">
        <is>
          <t>Jobkeeper Grants</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Government assistance COVID-19</t>
        </is>
      </c>
      <c r="B12" s="4" t="inlineStr">
        <is>
          <t xml:space="preserve"> </t>
        </is>
      </c>
      <c r="C12" s="4" t="inlineStr">
        <is>
          <t xml:space="preserve"> </t>
        </is>
      </c>
      <c r="D12" s="6" t="n">
        <v>1215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Other Gains and Losses - Summary Of Other Income From Continuing Operations (Parenthetical) (Details) - AUD ($)</t>
        </is>
      </c>
      <c r="B1" s="2" t="inlineStr">
        <is>
          <t>12 Months Ended</t>
        </is>
      </c>
    </row>
    <row r="2">
      <c r="B2" s="2" t="inlineStr">
        <is>
          <t>Jun. 30, 2023</t>
        </is>
      </c>
      <c r="C2" s="2" t="inlineStr">
        <is>
          <t>Jun. 30, 2022</t>
        </is>
      </c>
      <c r="D2" s="2" t="inlineStr">
        <is>
          <t>Jun.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fundable tax offset rate</t>
        </is>
      </c>
      <c r="B4" s="9" t="n">
        <v>0.435</v>
      </c>
      <c r="C4" s="9" t="n">
        <v>0.435</v>
      </c>
      <c r="D4" s="9" t="n">
        <v>0.435</v>
      </c>
    </row>
    <row r="5">
      <c r="A5" s="4" t="inlineStr">
        <is>
          <t>Top of Rang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Annual revenue eligible for government grants</t>
        </is>
      </c>
      <c r="B7" s="6" t="n">
        <v>2000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Other Gains and Losses - Summary of Other gains and losses from Continuing Operations (Details) - AUD ($)</t>
        </is>
      </c>
      <c r="B1" s="2" t="inlineStr">
        <is>
          <t>12 Months Ended</t>
        </is>
      </c>
    </row>
    <row r="2">
      <c r="B2" s="2" t="inlineStr">
        <is>
          <t>Jun. 30, 2023</t>
        </is>
      </c>
      <c r="C2" s="2" t="inlineStr">
        <is>
          <t>Jun. 30, 2022</t>
        </is>
      </c>
      <c r="D2" s="2" t="inlineStr">
        <is>
          <t>Jun.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Net (loss)/gain arising on changes in fair value of contingent consideration (Note 29)</t>
        </is>
      </c>
      <c r="B4" s="6" t="n">
        <v>-988179</v>
      </c>
      <c r="C4" s="6" t="n">
        <v>-936354</v>
      </c>
      <c r="D4" s="6" t="n">
        <v>3212503</v>
      </c>
    </row>
    <row r="5">
      <c r="A5" s="4" t="inlineStr">
        <is>
          <t>Net realised and unrealised foreign currency gains</t>
        </is>
      </c>
      <c r="B5" s="5" t="n">
        <v>458489</v>
      </c>
      <c r="C5" s="5" t="n">
        <v>356166</v>
      </c>
      <c r="D5" s="5" t="n">
        <v>1081438</v>
      </c>
    </row>
    <row r="6">
      <c r="A6" s="4" t="inlineStr">
        <is>
          <t>(Loss) on disposal of plant and equipment</t>
        </is>
      </c>
      <c r="B6" s="4" t="inlineStr">
        <is>
          <t xml:space="preserve"> </t>
        </is>
      </c>
      <c r="C6" s="5" t="n">
        <v>-1827</v>
      </c>
      <c r="D6" s="5" t="n">
        <v>-21010</v>
      </c>
    </row>
    <row r="7">
      <c r="A7" s="4" t="inlineStr">
        <is>
          <t>Other gains and losses from Continuing Operations</t>
        </is>
      </c>
      <c r="B7" s="6" t="n">
        <v>-529690</v>
      </c>
      <c r="C7" s="6" t="n">
        <v>-582015</v>
      </c>
      <c r="D7" s="6" t="n">
        <v>427293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Related to Continuing Operations - Schedule of Expenses Related to Continuing Operations (Details) - AUD ($)</t>
        </is>
      </c>
      <c r="B1" s="2" t="inlineStr">
        <is>
          <t>12 Months Ended</t>
        </is>
      </c>
    </row>
    <row r="2">
      <c r="B2" s="2" t="inlineStr">
        <is>
          <t>Jun. 30, 2023</t>
        </is>
      </c>
      <c r="C2" s="2" t="inlineStr">
        <is>
          <t>Jun. 30, 2022</t>
        </is>
      </c>
      <c r="D2" s="2" t="inlineStr">
        <is>
          <t>Jun. 30, 2021</t>
        </is>
      </c>
    </row>
    <row r="3">
      <c r="A3" s="3" t="inlineStr">
        <is>
          <t>Expenses by nature [abstract]</t>
        </is>
      </c>
      <c r="B3" s="4" t="inlineStr">
        <is>
          <t xml:space="preserve"> </t>
        </is>
      </c>
      <c r="C3" s="4" t="inlineStr">
        <is>
          <t xml:space="preserve"> </t>
        </is>
      </c>
      <c r="D3" s="4" t="inlineStr">
        <is>
          <t xml:space="preserve"> </t>
        </is>
      </c>
    </row>
    <row r="4">
      <c r="A4" s="4" t="inlineStr">
        <is>
          <t>Interest expense on lease liabilities</t>
        </is>
      </c>
      <c r="B4" s="6" t="n">
        <v>21278</v>
      </c>
      <c r="C4" s="6" t="n">
        <v>26872</v>
      </c>
      <c r="D4" s="6" t="n">
        <v>26934</v>
      </c>
    </row>
    <row r="5">
      <c r="A5" s="4" t="inlineStr">
        <is>
          <t>Bank fees</t>
        </is>
      </c>
      <c r="B5" s="5" t="n">
        <v>7952</v>
      </c>
      <c r="C5" s="5" t="n">
        <v>17293</v>
      </c>
      <c r="D5" s="5" t="n">
        <v>17527</v>
      </c>
    </row>
    <row r="6">
      <c r="A6" s="4" t="inlineStr">
        <is>
          <t>Amortisation of transaction costs</t>
        </is>
      </c>
      <c r="B6" s="4" t="inlineStr">
        <is>
          <t xml:space="preserve"> </t>
        </is>
      </c>
      <c r="C6" s="4" t="inlineStr">
        <is>
          <t xml:space="preserve"> </t>
        </is>
      </c>
      <c r="D6" s="5" t="n">
        <v>252019</v>
      </c>
    </row>
    <row r="7">
      <c r="A7" s="4" t="inlineStr">
        <is>
          <t>Accrual of final payment</t>
        </is>
      </c>
      <c r="B7" s="4" t="inlineStr">
        <is>
          <t xml:space="preserve"> </t>
        </is>
      </c>
      <c r="C7" s="4" t="inlineStr">
        <is>
          <t xml:space="preserve"> </t>
        </is>
      </c>
      <c r="D7" s="5" t="n">
        <v>528819</v>
      </c>
    </row>
    <row r="8">
      <c r="A8" s="4" t="inlineStr">
        <is>
          <t>Interest expense on bank and other loans</t>
        </is>
      </c>
      <c r="B8" s="4" t="inlineStr">
        <is>
          <t xml:space="preserve"> </t>
        </is>
      </c>
      <c r="C8" s="4" t="inlineStr">
        <is>
          <t xml:space="preserve"> </t>
        </is>
      </c>
      <c r="D8" s="5" t="n">
        <v>618586</v>
      </c>
    </row>
    <row r="9">
      <c r="A9" s="4" t="inlineStr">
        <is>
          <t>Finance expenses, Total</t>
        </is>
      </c>
      <c r="B9" s="5" t="n">
        <v>29230</v>
      </c>
      <c r="C9" s="5" t="n">
        <v>44165</v>
      </c>
      <c r="D9" s="5" t="n">
        <v>1443885</v>
      </c>
    </row>
    <row r="10">
      <c r="A10" s="4" t="inlineStr">
        <is>
          <t>Wages and salaries</t>
        </is>
      </c>
      <c r="B10" s="5" t="n">
        <v>3785547</v>
      </c>
      <c r="C10" s="5" t="n">
        <v>2901689</v>
      </c>
      <c r="D10" s="5" t="n">
        <v>2577954</v>
      </c>
    </row>
    <row r="11">
      <c r="A11" s="4" t="inlineStr">
        <is>
          <t>Superannuation</t>
        </is>
      </c>
      <c r="B11" s="5" t="n">
        <v>176710</v>
      </c>
      <c r="C11" s="5" t="n">
        <v>266127</v>
      </c>
      <c r="D11" s="5" t="n">
        <v>148662</v>
      </c>
    </row>
    <row r="12">
      <c r="A12" s="4" t="inlineStr">
        <is>
          <t>Share-based payments</t>
        </is>
      </c>
      <c r="B12" s="5" t="n">
        <v>1904553</v>
      </c>
      <c r="C12" s="5" t="n">
        <v>2829689</v>
      </c>
      <c r="D12" s="5" t="n">
        <v>1308349</v>
      </c>
    </row>
    <row r="13">
      <c r="A13" s="4" t="inlineStr">
        <is>
          <t>Employment benefit expenses, Total</t>
        </is>
      </c>
      <c r="B13" s="5" t="n">
        <v>5866810</v>
      </c>
      <c r="C13" s="5" t="n">
        <v>5997505</v>
      </c>
      <c r="D13" s="5" t="n">
        <v>4034965</v>
      </c>
    </row>
    <row r="14">
      <c r="A14" s="4" t="inlineStr">
        <is>
          <t>Plant and equipment</t>
        </is>
      </c>
      <c r="B14" s="5" t="n">
        <v>1368</v>
      </c>
      <c r="C14" s="5" t="n">
        <v>2681</v>
      </c>
      <c r="D14" s="5" t="n">
        <v>45553</v>
      </c>
    </row>
    <row r="15">
      <c r="A15" s="4" t="inlineStr">
        <is>
          <t>Right-of-use assets (rental property)</t>
        </is>
      </c>
      <c r="B15" s="5" t="n">
        <v>170900</v>
      </c>
      <c r="C15" s="5" t="n">
        <v>193358</v>
      </c>
      <c r="D15" s="5" t="n">
        <v>762813</v>
      </c>
    </row>
    <row r="16">
      <c r="A16" s="4" t="inlineStr">
        <is>
          <t>Intellectual property</t>
        </is>
      </c>
      <c r="B16" s="5" t="n">
        <v>984724</v>
      </c>
      <c r="C16" s="5" t="n">
        <v>913373</v>
      </c>
      <c r="D16" s="5" t="n">
        <v>892512</v>
      </c>
    </row>
    <row r="17">
      <c r="A17" s="4" t="inlineStr">
        <is>
          <t>Depreciation and Amortisation, Total</t>
        </is>
      </c>
      <c r="B17" s="5" t="n">
        <v>1156992</v>
      </c>
      <c r="C17" s="5" t="n">
        <v>1109412</v>
      </c>
      <c r="D17" s="5" t="n">
        <v>1700878</v>
      </c>
    </row>
    <row r="18">
      <c r="A18" s="4" t="inlineStr">
        <is>
          <t>Minimum lease payments</t>
        </is>
      </c>
      <c r="B18" s="6" t="n">
        <v>5729</v>
      </c>
      <c r="C18" s="6" t="n">
        <v>5260</v>
      </c>
      <c r="D18" s="6" t="n">
        <v>72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Disclosure Of Summary Of Significant Accounting Policies [Abstract]</t>
        </is>
      </c>
      <c r="B3" s="4" t="inlineStr">
        <is>
          <t xml:space="preserve"> </t>
        </is>
      </c>
    </row>
    <row r="4">
      <c r="A4" s="4" t="inlineStr">
        <is>
          <t>Summary of Significant Accounting Policies</t>
        </is>
      </c>
      <c r="B4" s="4" t="inlineStr">
        <is>
          <t>NOTE 2: SUMMARY OF SIGNIFICANT ACCOUNTING POLICIES This financial report includes the consolidated financial statements and notes of the Group. (i) Statement of Compliance These financial statements comply with International Financial Reporting Standards (“IFRS”) as issued by the International Accounting Standards Board (“IASB”). For the purposes of preparing the consolidated financial statements, the Company is a for-profit entity. (ii) Basis of Preparation The consolidated financial statements have been prepared on the basis of historical cost, except for contingent consideration liability, that is measured at fair values at the end of each reporting period, as explained in the accounting policies below. Historical cost is generally based on the fair values of the consideration given in exchange for assets. All amounts are presented in Australian dollars unless otherwise noted.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measurement date. Fair value for measurement and/or disclosure purposes in these consolidated financial statements is determined on such a basis, except for share-based payment transactions that are within the scope of IFRS 2, leasing transactions that are within the scope of IFRS 16, and measurements that have some similarities to fair value but are not fair value, such as net realizable value in IFRS 2 or value in use in International Accounting Standards (“IAS”) 36. In addition, for financial reporting purposes, fair value measurements are categorized into Level 1, 2 or 3 based on the degree to which inputs to the fair value measurements are observable market inputs and the significance of the inputs to the fair value measurement in its entirety, which are described as follows: • Level 1 inputs are quoted prices (unadjusted) in active markets for identical assets or liabilities that the entity can access at measurement date; • Level 2 inputs are inputs, other than quoted prices included within Level 1, that are observable for that asset or liability, either directly or indirectly, and • Level 3 inputs are unobservable inputs for the asset or liability. (iii) Application of New and Revised Accounting Standards The Group has adopted all the new and revised Standards and Interpretations issued by the IASB that are relevant to its operations and effective for an accounting period that begins on or after July 1, 2022. The adoption of these new and revised Standards and Interpretations has resulted in no significant changes to the consolidated entity’s accounting policies. Standards and Interpretations issued by the IASB that are relevant to its operations from July 1, 2023 are not expected to result in significant changes to the consolidated entity's accounting policies. (iv) Accounting Policies The following significant accounting policies have been adopted in the preparation and presentation of the financial report. (a) Basis of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profit or loss and other comprehensive income from the date the Company gains control until the date when the Company ceases to control the subsidiary.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b)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Borrowings are classified as current liabilities unless the Group has an unconditional right to defer settlement of the liability for at least 12 months after the balance sheet date. (c) Borrowing Costs All borrowing costs (other than transaction costs) are recognised in profit or loss in the period in which they are incurred. Borrowing costs consist of interest and other costs that an entity incurs in connection with the borrowing of funds. (d) Business Combinations Acquisitions of businesses are accounted for using the acquisition method. The consideration transferred in a business combination is measured at fair value which is calculated as the sum of the acquisition-date fair values of assets transferred by the Group, liabilities incurred by the Group to the former owners of the acquiree and the equity instruments issued by the Group in exchange for control of the acquiree. Acquisition-related costs are recognised in profit or loss as incurred. At the acquisition date, the identifiable assets acquired, and the liabilities assumed are recognised at their fair value, except that: • Deferred tax assets or liabilities, and assets or liabilities related to employee benefit arrangements, are recognised and measured in accordance with IAS 12 ‘Income Taxes’ and IAS 19 ‘Employee Benefits’, respectively; • Liabilities or equity instruments related to share-based payment arrangements of the acquiree, or share-based payment arrangements of the Group entered into to replace share-based payment arrangements of the acquiree are measured in accordance with IFRS 2 ‘Share-based Payment’ at the acquisition date, and • Assets (or disposal groups) that are classified as held for sale in accordance with IFRS 5 ‘Non-current Assets Held for Sale and Discontinued Operations’ are measured in accordance with that Standar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sed immediately in profit or loss as a gain on bargain purchase. Where the consideration transferred by the Group in a business combination includes assets or liabilities resulting from a contingent consideration arrangement, the contingent consideration is measured at its acquisition-date fair value.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is recognised at fair value, classified as a liability which is remeasured at subsequent reporting dates in accordance with IFRS 9 and IAS 137 ‘Provisions, Contingent Liabilities and Contingent Assets’ respectively, as appropriate, with the corresponding gain or loss being recognised in profit or loss.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see above), or additional assets or liabilities are recognised, to reflect new information obtained about facts and circumstances that existed as of the acquisition date that, if known, would have affected the amounts recognised as of that date. (e) Cash and Cash Equivalents Cash and cash equivalents include cash on hand, deposits held at call with financial institutions, other short 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on the consolidated statement of financial position. (f) Earnings/(Loss) per Share • Basic Earnings/(Loss) per Share Basic earnings/(loss) per share is calculated by dividing the profit/(loss) after income tax attributable to equity holders of the Company, excluding any costs of servicing equity other than ordinary shares, by the weighted average number of ordinary shares outstanding during the year, adjusted for bonus elements in ordinary shares issued during the year. • Diluted Earnings/(Loss) per Share Diluted earnings/(los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options. (g) Employee Benefits • Short-term and Long-term Employee Benefits A liability is recognised for benefits accruing to employees in respect of wages and salaries, annual leave and long service leave when it is probable that settlement will be required, and they are capable of being measured reliably. Liabilities recognised in respect of short-term employee benefits, are measured at their nominal values using the remuneration rate expected to apply at the time of settlement. Liabilities recognised in respect of long-term employee benefits are measured as the present value of the estimated future cash outflows to be made by the Group in respect of services provided by employees up to reporting date, discounted using rates applicable to high quality corporate bonds. • Superannuation Retirement benefits are contributions made to employee superannuation funds and are charged as expenses when incurred. These contributions are made to external superannuation funds and are not defined benefits programs. • Share-based Payments • Share-based compensation benefits have been provided to employees via the Bionomics Employee Equity Plan (“EEP”) that was approved by shareholders at the Annual General Meeting held on 2 December 2021, with the exception of share options issued to the Executive Chairman (Dr De Souza) and Chief Executive Officer (Dr Papapetropoulos) which were approved by shareholders at the General Meeting held on 21 February 2023. The fair value of shares issued to employees for no cash consideration under the EEP and share options issued to the Executive Chairman are recognized as an employee benefits expense with a corresponding increase in equity. The fair value is measured at grant date and recognized on a straight-line basis over the vesting period based on the Group’s estimate of equity instruments that will eventually vest or over the period of the Consultancy Agreement, as applicable. The disclosure in Note 20 relates to the EEP and the former Employee Share Option Plan (“ESOP”). The Bionomics EEP was approved by the Board and shareholders in 2017. Staff eligible to participate in the plan are those who have been a full-time or part-time employee of the Group for a period of not less than six months or a Director of the Group. Options are granted under the plan for no consideration and vest equally over five years , or when vesting conditions are achieved, unless they are bonus options which vest immediately. The amounts disclosed as remuneration relating to options are the assessed fair values at grant date of those options allocated equally over the period from grant date to vesting date. See Note 20 for details on how the fair value of options and warrants issued during the year are calculated. (h) Financial Assets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All recognized financial assets are measured subsequently in their entirety at either amortized cost or fair value, depending on the classification of the financial assets. Classification of Financial Assets at amortized costs • The financial asset is held within a business model whose objective is to hold financial assets in order to collect contractual cash flow, and • The contractual terms of the financial asset give rise on specified dates to cash flows that are solely payment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see (ii) below); and • The Group may irrevocably designate a debt investment that meets the amortised cost or FVTOCI criteria as measured at FVTPL if doing so eliminates or significantly reduces an accounting mismatch (see (ii) below). (i) Amortised Cost and Effective Interest Method The effective interest method is a method of calculating the amortised cost of a debt instrument and of allocation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Group recogniz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Interest income is recognised in profit or loss and is included in the “other Scholes model was used to obtain income” line item. (ii) Financial Assets at FVTPL Financial assets that do not meet the criteria for being measured at amortised cost or FVTOCI are measured at FVTPL. Specifically: • Investments in equity instruments are classified as at FVTPL, unless the Group designates an equity investment that is neither held for trading nor a contingent consideration arising from a business combination as at FVTOCI on initial recognition. • Debt instruments that do not meet the amortised cost criteria or the FVTOCI criteria are classified as at FVTPL. In addition, debt instruments that meet either the amortis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zing the gains and losses on them on different bases. The Group has not designated any debt instructions as at FVTPL. Financial assets at FVTPL are measured at fair value at the end of each reporting period, with any fair values gains or losses recognised in profit or loss to the extent they are not part of a designated hedging relationship (see hedge accounting policy). The net gain or loss recognised in profit or loss includes any dividend or interest earned on the financial asset and is included in the ‘other gains and losses’ line item. (iii) Impairment of Financial Assets The Group recognizes a loss allowance for expected credit losses (“ECL”) on investments in debt instruments that are measured at amortised cost or a FVTOCI, lease receivables, trade receivables and contract assets, as well as on financial guaranteed contracts. The amount of expected credit losses is updated at each reporting date to reflect changes in credit risk since initial recognition of the respective financial instrument. The Group always recognizes lifetime ECL for trade receivables, contract assets and lease receivable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Group recognizes lifetime ECL when there has been a significant increase in credit risk since initial recognition. However, if the credit risk on the financial instrument has not increased significantly since initial recognition, the Group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i) Foreign Currencies The individual financial statements of each group entity are presented in the currency of the primary economic environment in which the entity operates (its functional currency). For the purpose of the consolidated financial statements, the results and financial position of each group entity are expressed in Australian dollars (“$”), which is the functional currency of the Company and the presentation currency for the consolidated financial statements. In preparing the financial statements of each individual group entity, transactions in currencies other than the entity’s functional currency (foreign currencies) are recognised at the rates of exchange prevailing at the dates of the transactions.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Exchange differences on monetary items are recognised in profit or loss in the period in which they arise except for exchange differences on monetary items receivable from or payable to a foreign operation for which settlement is neither planned nor likely to occur (therefore forming part of the net investment in the net investment in the foreign operation), which are recognised initially in other comprehensive income and reclassified from equity to profit or loss on repayment of the monetary items. For the purpose of presenting these consolidated financial statements, the assets and liabilities of the Group’s foreign operations are translated into Australian dollars using exchange rates prevailing at the end of the reporting period. Income and expense items are translated at the average exchange rates for the period. Exchange differences arising, if any, are recognised in other comprehensive income and accumulated in equity. Goodwill and fair value adjustments to identifiable assets acquired and liabilities assumed through acquisition of a foreign operation are treated as assets and liabilities of the foreign operation and translated at the rate of exchange prevailing at the end of each reporting period. Exchange differences arising are recognised in other comprehensive income and accumulated in equity. (j) Goods and Services Tax (“GST”) Revenues, expenses and assets are recognised net of the amount of associated GST, unless the GST incurred is not recoverable from the taxation authority. In this case it is recognised as part of the cost of acquisition of the asset or as part of the expense. Receivables and payables are stated inclusive of the amount of GST receivable or payable. The net amount of GST recoverable from, or payable to, the taxation authority is included with other receivables or payables in the consolidated statement of financial position. Cash flows are presented on a gross basis. The GST component of cash flow arising from investing or financing activities which are recoverable from, or payable to the taxation authority, are presented as operating cash flow. (k) Government Research and Development Incentives Government grants, including Research and Development incentives, are recognised at fair value where there is reasonable assurance that the grant will be received, and all grant conditions will be met. Grants relating to cost reimbursements are recognised as other income in profit or loss in the period when the costs were incurred or when the incentive meets the recognition requirements (if later). (l) Impairment of Tangible and Intangible Assets Other than Goodwill and Indefinite Lived Intangibles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 generating unit (“CGU”) to which the asset belongs. When a reasonable and consistent basis of allocation can be identified, corporate assets are also allocated to individual CGUs, or otherwise they are allocated to the smallest group of CGUs for which a reasonable and consistent allocation basis can be identified. A CGU is the smallest identifiable group of assets that generates cash flow that is largely independent of cash flows from other assets or group of assets. The Company's CGU (drug development) is defined as a research program that has the potential to be commercialized at some point in the future. Achievement of certain milestones within the current central nervous system research program will determine when a new CGU comes into existence. Intangible assets with indefinite useful lives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An impairment loss is recognized immediately in profit or loss. Where an impairment loss subsequently reverse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profit or loss. (m) Income Tax Income tax expense represents the sum of the tax currently payable and deferred tax. Current Tax The tax currently payable is based on taxable profit for the year. Taxable profit differs from profit before tax as reported in the consolidated statement of profit or loss and other comprehensive income because of items of income or expense that are taxable or deductible in other years and items that are never taxable or deductible. The Group’s current tax is calculated using tax rates that have been enacted or substantively enacted by the end of the reporting period. Deferred Tax Deferred tax is recognised on temporary differences between the carrying amounts of assets and liabilities in the consolidated financial statements and the corresponding tax bases used in the computation of taxable profit. Deferred tax liabilities are generally recognised for all taxable temporary differences. Deferred tax assets are generally recognised for all deductible temporary differences to the extent that it is probable that taxable profits will be available against which those deductible temporary differences can be utilized. Such deferred tax assets and liabilities are not recognised if the temporary difference arises from the initial recognition (other than in a business combination) of assets and liabilities in a transaction that affects neither the taxable profit nor the accounting profit. In addition, deferred tax liabilities are not recognised if the temporary difference arises from the initial recognition of goodwill. Deferred tax assets and liabilities are measured at the tax rates that are expected to apply in the period in which the liability is settled or the asset realis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tax liabilities and assets are offset when there is a legally enforceable right to set off current tax assets against current tax liabilities and when they relate to income taxes levied by the same taxation authority and the Group intends to settle its current tax assets and liabilities on a net basis. Current and Deferred Tax for the Year Current and deferred tax are recognised in profit or loss, except when they relate to items that are recognised in other comprehensive income or directly in equity, in which case the current and deferred tax are also recognised in other comprehensive income or directly in equity, respectively. Where current tax or deferred tax arises from the initial accounting for a business combination, the tax effect is included in the accounting for the business combination. Tax Consolidation Legislation Bionomics and its wholly owned Australian controlled entities have implemented the tax consolidation legislation effective 31 December 2005. The head entity, Bionomics Limited, and the controlled entities in the tax consolidated group account for their own current and deferred tax amounts. These tax amounts are measured as if each entity in the tax consolidated group continues to be a stand-alone taxpayer in its own right. In addition to its own current and deferred tax amounts, Bionomics Limited also recognizes the current tax liabilities (or assets) and the deferred tax assets arising from unused tax losses and unused tax credits assumed from controlled entities in the tax consolidated group. Assets or liabilities arising under tax funding agreements with the tax consolidated entities are recognised as amounts receivable from or payable to other entities in the Group. Any difference between the amounts assumed and amounts receivable or payable under the tax funding agreement are recognised as a contribution to (or distribution from) wholly-owned tax consolidated entities. (n) Intangible Assets (i) Intellectual Property Acquired intellectual property is recognised as an asset at cost and amortised over its useful life. There is currently no internally generated intellectual property that has been capitalised. Intellectual property with a finite life is amortised on a straight-line basis over that life. Intellectual property with an indefinite useful life is subjected to an annual impairment review. There is currently no intellectual property with an indefinite life. 15 to 20 years. (ii) Goodwill Goodwill arising on an acquisition of a business is carried at cost as established at the date of the acquisition of the business (see Note 2(d) above) less accumulated impairment losses, if any. On disposal of the relevant CGU, the attributable amount of goodwill is included in the determination of the profit or loss on disposal. (iii) Intangible Assets Acquired in a Business Combination Intangible assets acquired in a business combination and recognised separately from goodwill are initially recognised at their fair value at the acquisiti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lating to Continuing Operations - Summary of Income Tax Recognised in Profit or Loss (Details) - AUD ($)</t>
        </is>
      </c>
      <c r="B1" s="2" t="inlineStr">
        <is>
          <t>12 Months Ended</t>
        </is>
      </c>
    </row>
    <row r="2">
      <c r="B2" s="2" t="inlineStr">
        <is>
          <t>Jun. 30, 2023</t>
        </is>
      </c>
      <c r="C2" s="2" t="inlineStr">
        <is>
          <t>Jun. 30, 2022</t>
        </is>
      </c>
      <c r="D2" s="2" t="inlineStr">
        <is>
          <t>Jun. 30, 2021</t>
        </is>
      </c>
    </row>
    <row r="3">
      <c r="A3" s="3" t="inlineStr">
        <is>
          <t>Deferred tax</t>
        </is>
      </c>
      <c r="B3" s="4" t="inlineStr">
        <is>
          <t xml:space="preserve"> </t>
        </is>
      </c>
      <c r="C3" s="4" t="inlineStr">
        <is>
          <t xml:space="preserve"> </t>
        </is>
      </c>
      <c r="D3" s="4" t="inlineStr">
        <is>
          <t xml:space="preserve"> </t>
        </is>
      </c>
    </row>
    <row r="4">
      <c r="A4" s="4" t="inlineStr">
        <is>
          <t>Recognised in current year</t>
        </is>
      </c>
      <c r="B4" s="6" t="n">
        <v>-206792</v>
      </c>
      <c r="C4" s="6" t="n">
        <v>-191808</v>
      </c>
      <c r="D4" s="6" t="n">
        <v>-187427</v>
      </c>
    </row>
    <row r="5">
      <c r="A5" s="4" t="inlineStr">
        <is>
          <t>Deferred tax</t>
        </is>
      </c>
      <c r="B5" s="5" t="n">
        <v>-206792</v>
      </c>
      <c r="C5" s="5" t="n">
        <v>-191808</v>
      </c>
      <c r="D5" s="5" t="n">
        <v>-187427</v>
      </c>
    </row>
    <row r="6">
      <c r="A6" s="4" t="inlineStr">
        <is>
          <t>Total income tax benefit</t>
        </is>
      </c>
      <c r="B6" s="6" t="n">
        <v>-206792</v>
      </c>
      <c r="C6" s="6" t="n">
        <v>-191808</v>
      </c>
      <c r="D6" s="6" t="n">
        <v>-1874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lating to Continuing Operations - Summary of Reconciliation to Accounting Loss (Details) - AUD ($)</t>
        </is>
      </c>
      <c r="B1" s="2" t="inlineStr">
        <is>
          <t>12 Months Ended</t>
        </is>
      </c>
    </row>
    <row r="2">
      <c r="B2" s="2" t="inlineStr">
        <is>
          <t>Jun. 30, 2023</t>
        </is>
      </c>
      <c r="C2" s="2" t="inlineStr">
        <is>
          <t>Jun. 30, 2022</t>
        </is>
      </c>
      <c r="D2" s="2" t="inlineStr">
        <is>
          <t>Jun. 30,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Loss from continuing operations</t>
        </is>
      </c>
      <c r="B4" s="6" t="n">
        <v>-32053749</v>
      </c>
      <c r="C4" s="6" t="n">
        <v>-21951166</v>
      </c>
      <c r="D4" s="6" t="n">
        <v>-8884464</v>
      </c>
    </row>
    <row r="5">
      <c r="A5" s="4" t="inlineStr">
        <is>
          <t>Tax at the Australian tax rate of 25% (2021 25% &amp; 2020: 30%)</t>
        </is>
      </c>
      <c r="B5" s="5" t="n">
        <v>-8013437</v>
      </c>
      <c r="C5" s="5" t="n">
        <v>-5487792</v>
      </c>
      <c r="D5" s="5" t="n">
        <v>-2665339</v>
      </c>
    </row>
    <row r="6">
      <c r="A6" s="3" t="inlineStr">
        <is>
          <t>Tax effect of non-deductible / non-assessable amounts</t>
        </is>
      </c>
      <c r="B6" s="4" t="inlineStr">
        <is>
          <t xml:space="preserve"> </t>
        </is>
      </c>
      <c r="C6" s="4" t="inlineStr">
        <is>
          <t xml:space="preserve"> </t>
        </is>
      </c>
      <c r="D6" s="4" t="inlineStr">
        <is>
          <t xml:space="preserve"> </t>
        </is>
      </c>
    </row>
    <row r="7">
      <c r="A7" s="4" t="inlineStr">
        <is>
          <t>Exempt income from government assistance</t>
        </is>
      </c>
      <c r="B7" s="5" t="n">
        <v>-156890</v>
      </c>
      <c r="C7" s="5" t="n">
        <v>-1447922</v>
      </c>
      <c r="D7" s="5" t="n">
        <v>-293422</v>
      </c>
    </row>
    <row r="8">
      <c r="A8" s="4" t="inlineStr">
        <is>
          <t>Entertainment expenses</t>
        </is>
      </c>
      <c r="B8" s="5" t="n">
        <v>1448</v>
      </c>
      <c r="C8" s="5" t="n">
        <v>1231</v>
      </c>
      <c r="D8" s="5" t="n">
        <v>727</v>
      </c>
    </row>
    <row r="9">
      <c r="A9" s="4" t="inlineStr">
        <is>
          <t>Net gain arising on changes in fair value of contingent consideration</t>
        </is>
      </c>
      <c r="B9" s="5" t="n">
        <v>247045</v>
      </c>
      <c r="C9" s="5" t="n">
        <v>234089</v>
      </c>
      <c r="D9" s="5" t="n">
        <v>-963751</v>
      </c>
    </row>
    <row r="10">
      <c r="A10" s="4" t="inlineStr">
        <is>
          <t>Share-based payments</t>
        </is>
      </c>
      <c r="B10" s="5" t="n">
        <v>476138</v>
      </c>
      <c r="C10" s="5" t="n">
        <v>707422</v>
      </c>
      <c r="D10" s="5" t="n">
        <v>392505</v>
      </c>
    </row>
    <row r="11">
      <c r="A11" s="4" t="inlineStr">
        <is>
          <t>Research and development expenditure</t>
        </is>
      </c>
      <c r="B11" s="5" t="n">
        <v>360666</v>
      </c>
      <c r="C11" s="5" t="n">
        <v>3328556</v>
      </c>
      <c r="D11" s="5" t="n">
        <v>640050</v>
      </c>
    </row>
    <row r="12">
      <c r="A12" s="4" t="inlineStr">
        <is>
          <t>Amortisation of share issue costs</t>
        </is>
      </c>
      <c r="B12" s="5" t="n">
        <v>-285631</v>
      </c>
      <c r="C12" s="5" t="n">
        <v>-285631</v>
      </c>
      <c r="D12" s="4" t="inlineStr">
        <is>
          <t xml:space="preserve"> </t>
        </is>
      </c>
    </row>
    <row r="13">
      <c r="A13" s="4" t="inlineStr">
        <is>
          <t>Temporary differences not recorded as an asset</t>
        </is>
      </c>
      <c r="B13" s="5" t="n">
        <v>-787392</v>
      </c>
      <c r="C13" s="5" t="n">
        <v>-58374</v>
      </c>
      <c r="D13" s="5" t="n">
        <v>-632779</v>
      </c>
    </row>
    <row r="14">
      <c r="A14" s="4" t="inlineStr">
        <is>
          <t>Tax losses not recorded</t>
        </is>
      </c>
      <c r="B14" s="5" t="n">
        <v>7872870</v>
      </c>
      <c r="C14" s="5" t="n">
        <v>2779547</v>
      </c>
      <c r="D14" s="5" t="n">
        <v>3253265</v>
      </c>
    </row>
    <row r="15">
      <c r="A15" s="4" t="inlineStr">
        <is>
          <t>Effect of different tax rates in other jurisdictions</t>
        </is>
      </c>
      <c r="B15" s="5" t="n">
        <v>78391</v>
      </c>
      <c r="C15" s="5" t="n">
        <v>37066</v>
      </c>
      <c r="D15" s="5" t="n">
        <v>81317</v>
      </c>
    </row>
    <row r="16">
      <c r="A16" s="4" t="inlineStr">
        <is>
          <t>Total income tax benefit</t>
        </is>
      </c>
      <c r="B16" s="6" t="n">
        <v>-206792</v>
      </c>
      <c r="C16" s="6" t="n">
        <v>-191808</v>
      </c>
      <c r="D16" s="6" t="n">
        <v>-18742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lating to Continuing Operations - Summary of Reconciliation to Accounting Loss (Parenthetical) (Details)</t>
        </is>
      </c>
      <c r="B1" s="2" t="inlineStr">
        <is>
          <t>12 Months Ended</t>
        </is>
      </c>
    </row>
    <row r="2">
      <c r="B2" s="2" t="inlineStr">
        <is>
          <t>Jun. 30, 2023</t>
        </is>
      </c>
      <c r="C2" s="2" t="inlineStr">
        <is>
          <t>Jun. 30, 2021</t>
        </is>
      </c>
      <c r="D2" s="2" t="inlineStr">
        <is>
          <t>Jun. 30,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Australian tax rate</t>
        </is>
      </c>
      <c r="B4" s="8" t="n">
        <v>0.25</v>
      </c>
      <c r="C4" s="8" t="n">
        <v>0.25</v>
      </c>
      <c r="D4" s="8" t="n">
        <v>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lating to Continuing Operations - Summary of Net Deferred Tax Liability Recognised (Details) - AUD ($)</t>
        </is>
      </c>
      <c r="B1" s="2" t="inlineStr">
        <is>
          <t>12 Months Ended</t>
        </is>
      </c>
    </row>
    <row r="2">
      <c r="B2" s="2" t="inlineStr">
        <is>
          <t>Jun. 30, 2023</t>
        </is>
      </c>
      <c r="C2" s="2" t="inlineStr">
        <is>
          <t>Jun. 30, 2022</t>
        </is>
      </c>
    </row>
    <row r="3">
      <c r="A3" s="3" t="inlineStr">
        <is>
          <t>Reconciliation of changes in deferred tax liability (asset) [abstract]</t>
        </is>
      </c>
      <c r="B3" s="4" t="inlineStr">
        <is>
          <t xml:space="preserve"> </t>
        </is>
      </c>
      <c r="C3" s="4" t="inlineStr">
        <is>
          <t xml:space="preserve"> </t>
        </is>
      </c>
    </row>
    <row r="4">
      <c r="A4" s="4" t="inlineStr">
        <is>
          <t>Intangibles denominated in USD</t>
        </is>
      </c>
      <c r="B4" s="6" t="n">
        <v>-1932546</v>
      </c>
      <c r="C4" s="6" t="n">
        <v>-2066037</v>
      </c>
    </row>
    <row r="5">
      <c r="A5" s="4" t="inlineStr">
        <is>
          <t>Tax losses denominated in USD</t>
        </is>
      </c>
      <c r="B5" s="5" t="n">
        <v>277177</v>
      </c>
      <c r="C5" s="5" t="n">
        <v>267412</v>
      </c>
    </row>
    <row r="6">
      <c r="A6" s="4" t="inlineStr">
        <is>
          <t>Net deferred tax liability</t>
        </is>
      </c>
      <c r="B6" s="5" t="n">
        <v>-1655369</v>
      </c>
      <c r="C6" s="5" t="n">
        <v>-1798625</v>
      </c>
    </row>
    <row r="7">
      <c r="A7" s="4" t="inlineStr">
        <is>
          <t>Net Deferred Tax Liability, Begining balance</t>
        </is>
      </c>
      <c r="B7" s="5" t="n">
        <v>-1798625</v>
      </c>
      <c r="C7" s="5" t="n">
        <v>-1842303</v>
      </c>
    </row>
    <row r="8">
      <c r="A8" s="4" t="inlineStr">
        <is>
          <t>Recognized in income</t>
        </is>
      </c>
      <c r="B8" s="5" t="n">
        <v>206792</v>
      </c>
      <c r="C8" s="5" t="n">
        <v>191808</v>
      </c>
    </row>
    <row r="9">
      <c r="A9" s="4" t="inlineStr">
        <is>
          <t>Recognized in equity</t>
        </is>
      </c>
      <c r="B9" s="5" t="n">
        <v>-63536</v>
      </c>
      <c r="C9" s="5" t="n">
        <v>-148130</v>
      </c>
    </row>
    <row r="10">
      <c r="A10" s="4" t="inlineStr">
        <is>
          <t>Net Deferred Tax Liability, Ending balance</t>
        </is>
      </c>
      <c r="B10" s="6" t="n">
        <v>-1655369</v>
      </c>
      <c r="C10" s="6" t="n">
        <v>-17986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Relating to Continuing Operations - Summary of Net Deferred Tax Asset Not Recognised (Details) - AUD ($)</t>
        </is>
      </c>
      <c r="B1" s="2" t="inlineStr">
        <is>
          <t>Jun. 30, 2023</t>
        </is>
      </c>
      <c r="C1" s="2" t="inlineStr">
        <is>
          <t>Jun. 30, 2022</t>
        </is>
      </c>
    </row>
    <row r="2">
      <c r="A2" s="3" t="inlineStr">
        <is>
          <t>Changes in deferred tax liability (asset) [abstract]</t>
        </is>
      </c>
      <c r="B2" s="4" t="inlineStr">
        <is>
          <t xml:space="preserve"> </t>
        </is>
      </c>
      <c r="C2" s="4" t="inlineStr">
        <is>
          <t xml:space="preserve"> </t>
        </is>
      </c>
    </row>
    <row r="3">
      <c r="A3" s="4" t="inlineStr">
        <is>
          <t>Revenue tax losses</t>
        </is>
      </c>
      <c r="B3" s="6" t="n">
        <v>33323740</v>
      </c>
      <c r="C3" s="6" t="n">
        <v>25445487</v>
      </c>
    </row>
    <row r="4">
      <c r="A4" s="4" t="inlineStr">
        <is>
          <t>Net temporary difference</t>
        </is>
      </c>
      <c r="B4" s="5" t="n">
        <v>2387515</v>
      </c>
      <c r="C4" s="5" t="n">
        <v>3460513</v>
      </c>
    </row>
    <row r="5">
      <c r="A5" s="4" t="inlineStr">
        <is>
          <t>Net deferred tax asset not recognised</t>
        </is>
      </c>
      <c r="B5" s="6" t="n">
        <v>35711255</v>
      </c>
      <c r="C5" s="6" t="n">
        <v>2890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Disclosure of Detailed Information About Cash and Cash Equivalents (Details) - AUD ($)</t>
        </is>
      </c>
      <c r="B1" s="2" t="inlineStr">
        <is>
          <t>Jun. 30, 2023</t>
        </is>
      </c>
      <c r="C1" s="2" t="inlineStr">
        <is>
          <t>Jun. 30, 2022</t>
        </is>
      </c>
      <c r="D1" s="2" t="inlineStr">
        <is>
          <t>Jun. 30, 2021</t>
        </is>
      </c>
      <c r="E1" s="2" t="inlineStr">
        <is>
          <t>Jun. 30,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 and on hand</t>
        </is>
      </c>
      <c r="B3" s="6" t="n">
        <v>18250255</v>
      </c>
      <c r="C3" s="6" t="n">
        <v>33564857</v>
      </c>
      <c r="D3" s="4" t="inlineStr">
        <is>
          <t xml:space="preserve"> </t>
        </is>
      </c>
      <c r="E3" s="4" t="inlineStr">
        <is>
          <t xml:space="preserve"> </t>
        </is>
      </c>
    </row>
    <row r="4">
      <c r="A4" s="4" t="inlineStr">
        <is>
          <t>Cash and cash equivalents</t>
        </is>
      </c>
      <c r="B4" s="6" t="n">
        <v>18250255</v>
      </c>
      <c r="C4" s="6" t="n">
        <v>33564857</v>
      </c>
      <c r="D4" s="6" t="n">
        <v>28499449</v>
      </c>
      <c r="E4" s="6" t="n">
        <v>45777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ash and Cash Equivalents (Additional Information) (Details)</t>
        </is>
      </c>
      <c r="B1" s="2" t="inlineStr">
        <is>
          <t>12 Months Ended</t>
        </is>
      </c>
    </row>
    <row r="2">
      <c r="B2" s="2" t="inlineStr">
        <is>
          <t>Jun. 30, 2023</t>
        </is>
      </c>
      <c r="C2" s="2" t="inlineStr">
        <is>
          <t>Jun. 30, 2022</t>
        </is>
      </c>
    </row>
    <row r="3">
      <c r="A3" s="3" t="inlineStr">
        <is>
          <t>Cash and cash equivalents [abstract]</t>
        </is>
      </c>
      <c r="B3" s="4" t="inlineStr">
        <is>
          <t xml:space="preserve"> </t>
        </is>
      </c>
      <c r="C3" s="4" t="inlineStr">
        <is>
          <t xml:space="preserve"> </t>
        </is>
      </c>
    </row>
    <row r="4">
      <c r="A4" s="4" t="inlineStr">
        <is>
          <t>Weighted average interest rate on deposits</t>
        </is>
      </c>
      <c r="B4" s="9" t="n">
        <v>0.032</v>
      </c>
      <c r="C4" s="9" t="n">
        <v>0.011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chedule of Other Financial Assets (Details) - AUD ($)</t>
        </is>
      </c>
      <c r="B1" s="2" t="inlineStr">
        <is>
          <t>Jun. 30, 2023</t>
        </is>
      </c>
      <c r="C1" s="2" t="inlineStr">
        <is>
          <t>Jun. 30, 2022</t>
        </is>
      </c>
    </row>
    <row r="2">
      <c r="A2" s="3" t="inlineStr">
        <is>
          <t>Disclosure of financial assets [abstract]</t>
        </is>
      </c>
      <c r="B2" s="4" t="inlineStr">
        <is>
          <t xml:space="preserve"> </t>
        </is>
      </c>
      <c r="C2" s="4" t="inlineStr">
        <is>
          <t xml:space="preserve"> </t>
        </is>
      </c>
    </row>
    <row r="3">
      <c r="A3" s="4" t="inlineStr">
        <is>
          <t>Restricted deposits held as security and not available for use</t>
        </is>
      </c>
      <c r="B3" s="6" t="n">
        <v>119000</v>
      </c>
      <c r="C3" s="6" t="n">
        <v>119000</v>
      </c>
    </row>
    <row r="4">
      <c r="A4" s="4" t="inlineStr">
        <is>
          <t>Current assets</t>
        </is>
      </c>
      <c r="B4" s="5" t="n">
        <v>0</v>
      </c>
      <c r="C4" s="5" t="n">
        <v>0</v>
      </c>
    </row>
    <row r="5">
      <c r="A5" s="4" t="inlineStr">
        <is>
          <t>Non-current assets</t>
        </is>
      </c>
      <c r="B5" s="5" t="n">
        <v>119000</v>
      </c>
      <c r="C5" s="5" t="n">
        <v>119000</v>
      </c>
    </row>
    <row r="6">
      <c r="A6" s="4" t="inlineStr">
        <is>
          <t>Other financial assets, Total</t>
        </is>
      </c>
      <c r="B6" s="6" t="n">
        <v>119000</v>
      </c>
      <c r="C6" s="6" t="n">
        <v>119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Other Financial Assets - Additional Information (Details) - AUD ($)</t>
        </is>
      </c>
      <c r="B1" s="2" t="inlineStr">
        <is>
          <t>12 Months Ended</t>
        </is>
      </c>
    </row>
    <row r="2">
      <c r="B2" s="2" t="inlineStr">
        <is>
          <t>Jun. 30, 2023</t>
        </is>
      </c>
      <c r="C2" s="2" t="inlineStr">
        <is>
          <t>Jun. 30, 2022</t>
        </is>
      </c>
    </row>
    <row r="3">
      <c r="A3" s="3" t="inlineStr">
        <is>
          <t>Disclosure of financial assets [line items]</t>
        </is>
      </c>
      <c r="B3" s="4" t="inlineStr">
        <is>
          <t xml:space="preserve"> </t>
        </is>
      </c>
      <c r="C3" s="4" t="inlineStr">
        <is>
          <t xml:space="preserve"> </t>
        </is>
      </c>
    </row>
    <row r="4">
      <c r="A4" s="4" t="inlineStr">
        <is>
          <t>Restricted term deposit</t>
        </is>
      </c>
      <c r="B4" s="6" t="n">
        <v>119000</v>
      </c>
      <c r="C4" s="6" t="n">
        <v>119000</v>
      </c>
    </row>
    <row r="5">
      <c r="A5" s="4" t="inlineStr">
        <is>
          <t>Effective interest rate on deposits</t>
        </is>
      </c>
      <c r="B5" s="9" t="n">
        <v>0.042</v>
      </c>
      <c r="C5" s="9" t="n">
        <v>0.0195</v>
      </c>
    </row>
    <row r="6">
      <c r="A6" s="4" t="inlineStr">
        <is>
          <t>Maturity Date of June 3, 2024</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Restricted term deposit</t>
        </is>
      </c>
      <c r="B8" s="6" t="n">
        <v>119000</v>
      </c>
      <c r="C8" s="4" t="inlineStr">
        <is>
          <t xml:space="preserve"> </t>
        </is>
      </c>
    </row>
    <row r="9">
      <c r="A9" s="4" t="inlineStr">
        <is>
          <t>Restricted term deposit maturity date</t>
        </is>
      </c>
      <c r="B9" s="4" t="inlineStr">
        <is>
          <t>Jun.  03,  2024</t>
        </is>
      </c>
      <c r="C9" s="4" t="inlineStr">
        <is>
          <t xml:space="preserve"> </t>
        </is>
      </c>
    </row>
    <row r="10">
      <c r="A10" s="4" t="inlineStr">
        <is>
          <t>Maturity Date of June 3, 2022</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Restricted term deposit</t>
        </is>
      </c>
      <c r="B12" s="4" t="inlineStr">
        <is>
          <t xml:space="preserve"> </t>
        </is>
      </c>
      <c r="C12" s="6" t="n">
        <v>119000</v>
      </c>
    </row>
    <row r="13">
      <c r="A13" s="4" t="inlineStr">
        <is>
          <t>Restricted term deposit maturity date</t>
        </is>
      </c>
      <c r="B13" s="4" t="inlineStr">
        <is>
          <t xml:space="preserve"> </t>
        </is>
      </c>
      <c r="C13" s="4" t="inlineStr">
        <is>
          <t>Jun.  03,  2022</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AUD ($)</t>
        </is>
      </c>
      <c r="B1" s="2" t="inlineStr">
        <is>
          <t>Jun. 30, 2023</t>
        </is>
      </c>
      <c r="C1" s="2" t="inlineStr">
        <is>
          <t>Jun. 30, 2022</t>
        </is>
      </c>
    </row>
    <row r="2">
      <c r="A2" s="3" t="inlineStr">
        <is>
          <t>Current</t>
        </is>
      </c>
      <c r="B2" s="4" t="inlineStr">
        <is>
          <t xml:space="preserve"> </t>
        </is>
      </c>
      <c r="C2" s="4" t="inlineStr">
        <is>
          <t xml:space="preserve"> </t>
        </is>
      </c>
    </row>
    <row r="3">
      <c r="A3" s="4" t="inlineStr">
        <is>
          <t>Other receivables</t>
        </is>
      </c>
      <c r="B3" s="6" t="n">
        <v>886</v>
      </c>
      <c r="C3" s="6" t="n">
        <v>42483</v>
      </c>
    </row>
    <row r="4">
      <c r="A4" s="4" t="inlineStr">
        <is>
          <t>Loss allowance</t>
        </is>
      </c>
      <c r="B4" s="5" t="n">
        <v>0</v>
      </c>
      <c r="C4" s="5" t="n">
        <v>0</v>
      </c>
    </row>
    <row r="5">
      <c r="A5" s="4" t="inlineStr">
        <is>
          <t>Trade and other receivable, Before tax</t>
        </is>
      </c>
      <c r="B5" s="5" t="n">
        <v>886</v>
      </c>
      <c r="C5" s="5" t="n">
        <v>42483</v>
      </c>
    </row>
    <row r="6">
      <c r="A6" s="4" t="inlineStr">
        <is>
          <t>GST Receivables</t>
        </is>
      </c>
      <c r="B6" s="5" t="n">
        <v>13832</v>
      </c>
      <c r="C6" s="5" t="n">
        <v>21877</v>
      </c>
    </row>
    <row r="7">
      <c r="A7" s="4" t="inlineStr">
        <is>
          <t>Trade and other receivable, Net</t>
        </is>
      </c>
      <c r="B7" s="6" t="n">
        <v>14718</v>
      </c>
      <c r="C7" s="6" t="n">
        <v>643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Estimates and Judgements</t>
        </is>
      </c>
      <c r="B1" s="2" t="inlineStr">
        <is>
          <t>12 Months Ended</t>
        </is>
      </c>
    </row>
    <row r="2">
      <c r="B2" s="2" t="inlineStr">
        <is>
          <t>Jun. 30, 2023</t>
        </is>
      </c>
    </row>
    <row r="3">
      <c r="A3" s="3" t="inlineStr">
        <is>
          <t>Disclosure of changes in accounting estimates [abstract]</t>
        </is>
      </c>
      <c r="B3" s="4" t="inlineStr">
        <is>
          <t xml:space="preserve"> </t>
        </is>
      </c>
    </row>
    <row r="4">
      <c r="A4" s="4" t="inlineStr">
        <is>
          <t>Critical Accounting Estimates and Judgements</t>
        </is>
      </c>
      <c r="B4" s="4" t="inlineStr">
        <is>
          <t>NOT E 3: CRITICAL ACCOUNTING ESTIMATES AND JUDGEMENTS The preparation of the consolidated financial statements requires the Group to make estimates and judgments that can affect the reported amounts of assets, liabilities, revenues and expenses, as well as the disclosure of contingent assets and liabilities at the date of the financial statements. The Group analyses the estimates and judgments and base estimates and judgments on historical experience and various other assumptions that are believed to be reasonable under the circumstances. Actual results may vary from the estimates. The significant accounting policies are detailed in Note 2. Summarized below are the accounting policies of particular importance to the portrayal of the financial position and results of operations and that require the application of significant judgment or estimates by management. Impairment of Goodwill and Other Intangible Assets The Group assesses annually, or whenever there is a change in circumstances, whether goodwill or other intangible assets may be impaired. Determining whether goodwill and other intangible assets are impaired requires an estimation of the higher of value in use and fair value less cost of disposal of the CGU to which goodwill or other intangible assets have been allocated. The value in use calculation is judgmental in nature and requires the Group to make a number of estimates including the future cash flows expected to arise from the CGU based on actual current market deals for drug compounds within the CGU and over a period covering drug discovery, development, approval and marketing as well as, a suitable discount rate in order to calculate present value. The cash flow projections are further weighted based on the observable market comparables probability of realising projected milestone and royalty payments. When the carrying value of the CGU exceeds its recoverable amount, the CGU is considered impaired and the assets in the CGU are written down to their recoverable amount. Impairment losses are recognised in the consolidated statement of profit or loss and other comprehensive income. A detailed valuation was performed as of June 30, 2023 and each computed recoverable amount (based on a value-in-use model) of the CGU was in excess of the carrying amount, respectively. As a result of this evaluation, it was determined that no impairment of goodwill or other intangible assets existed at June 30, 2023. Contingent Consideration As a result of the acquisition of Eclipse Therapeutic, Inc (“Eclipse”) during the year ended June 30, 2013, the Group determines and recognizes at each reporting date the fair value of the additional consideration that may be payable to Eclipse security holders due to potential royalty payments based on achieving late-stage development success or partnering outcomes based on Eclipse assets. Such potential earn-out payments are recorded at fair value and include a number of significant estimates including adjusted revenue projections and expenses, probability of such projections and a suitable discount rate to calculate fair value (see Note 29 for further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Detailed Information About Other Current Assets (Details) - AUD ($)</t>
        </is>
      </c>
      <c r="B1" s="2" t="inlineStr">
        <is>
          <t>Jun. 30, 2023</t>
        </is>
      </c>
      <c r="C1" s="2" t="inlineStr">
        <is>
          <t>Jun. 30, 2022</t>
        </is>
      </c>
    </row>
    <row r="2">
      <c r="A2" s="3" t="inlineStr">
        <is>
          <t>Miscellaneous current assets [abstract]</t>
        </is>
      </c>
      <c r="B2" s="4" t="inlineStr">
        <is>
          <t xml:space="preserve"> </t>
        </is>
      </c>
      <c r="C2" s="4" t="inlineStr">
        <is>
          <t xml:space="preserve"> </t>
        </is>
      </c>
    </row>
    <row r="3">
      <c r="A3" s="4" t="inlineStr">
        <is>
          <t>Prepayments</t>
        </is>
      </c>
      <c r="B3" s="6" t="n">
        <v>1202826</v>
      </c>
      <c r="C3" s="6" t="n">
        <v>1461078</v>
      </c>
    </row>
    <row r="4">
      <c r="A4" s="4" t="inlineStr">
        <is>
          <t>Accrued income</t>
        </is>
      </c>
      <c r="B4" s="5" t="n">
        <v>388</v>
      </c>
      <c r="C4" s="5" t="n">
        <v>190</v>
      </c>
    </row>
    <row r="5">
      <c r="A5" s="4" t="inlineStr">
        <is>
          <t>Other Assets, Net</t>
        </is>
      </c>
      <c r="B5" s="6" t="n">
        <v>1203214</v>
      </c>
      <c r="C5" s="6" t="n">
        <v>14612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Subsidiaries - Summary of Group Subsidiaries (Details)</t>
        </is>
      </c>
      <c r="B1" s="2" t="inlineStr">
        <is>
          <t>12 Months Ended</t>
        </is>
      </c>
    </row>
    <row r="2">
      <c r="B2" s="2" t="inlineStr">
        <is>
          <t>Jun. 30, 2023</t>
        </is>
      </c>
      <c r="C2" s="2" t="inlineStr">
        <is>
          <t>Jun. 30, 2022</t>
        </is>
      </c>
    </row>
    <row r="3">
      <c r="A3" s="3" t="inlineStr">
        <is>
          <t>Disclosure of subsidiaries [line items]</t>
        </is>
      </c>
      <c r="B3" s="4" t="inlineStr">
        <is>
          <t xml:space="preserve"> </t>
        </is>
      </c>
      <c r="C3" s="4" t="inlineStr">
        <is>
          <t xml:space="preserve"> </t>
        </is>
      </c>
    </row>
    <row r="4">
      <c r="A4" s="4" t="inlineStr">
        <is>
          <t>Principal activity</t>
        </is>
      </c>
      <c r="B4" s="4" t="inlineStr">
        <is>
          <t>Research and Development</t>
        </is>
      </c>
      <c r="C4" s="4" t="inlineStr">
        <is>
          <t xml:space="preserve"> </t>
        </is>
      </c>
    </row>
    <row r="5">
      <c r="A5" s="4" t="inlineStr">
        <is>
          <t>Country of incorporation</t>
        </is>
      </c>
      <c r="B5" s="4" t="inlineStr">
        <is>
          <t>Australia</t>
        </is>
      </c>
      <c r="C5" s="4" t="inlineStr">
        <is>
          <t xml:space="preserve"> </t>
        </is>
      </c>
    </row>
    <row r="6">
      <c r="A6" s="4" t="inlineStr">
        <is>
          <t>Iliad Chemicals Pty Ltd</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Subsidiaries of Bionomics Limited</t>
        </is>
      </c>
      <c r="B8" s="4" t="inlineStr">
        <is>
          <t>Iliad Chemicals Pty Ltd</t>
        </is>
      </c>
      <c r="C8" s="4" t="inlineStr">
        <is>
          <t xml:space="preserve"> </t>
        </is>
      </c>
    </row>
    <row r="9">
      <c r="A9" s="4" t="inlineStr">
        <is>
          <t>Principal activity</t>
        </is>
      </c>
      <c r="B9" s="4" t="inlineStr">
        <is>
          <t>Asset owner</t>
        </is>
      </c>
      <c r="C9" s="4" t="inlineStr">
        <is>
          <t xml:space="preserve"> </t>
        </is>
      </c>
    </row>
    <row r="10">
      <c r="A10" s="4" t="inlineStr">
        <is>
          <t>Country of incorporation</t>
        </is>
      </c>
      <c r="B10" s="4" t="inlineStr">
        <is>
          <t>Australia</t>
        </is>
      </c>
      <c r="C10" s="4" t="inlineStr">
        <is>
          <t xml:space="preserve"> </t>
        </is>
      </c>
    </row>
    <row r="11">
      <c r="A11" s="4" t="inlineStr">
        <is>
          <t>Percentage owned</t>
        </is>
      </c>
      <c r="B11" s="8" t="n">
        <v>1</v>
      </c>
      <c r="C11" s="8" t="n">
        <v>1</v>
      </c>
    </row>
    <row r="12">
      <c r="A12" s="4" t="inlineStr">
        <is>
          <t>Bionomics Inc</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Subsidiaries of Bionomics Limited</t>
        </is>
      </c>
      <c r="B14" s="4" t="inlineStr">
        <is>
          <t>Bionomics Inc</t>
        </is>
      </c>
      <c r="C14" s="4" t="inlineStr">
        <is>
          <t xml:space="preserve"> </t>
        </is>
      </c>
    </row>
    <row r="15">
      <c r="A15" s="4" t="inlineStr">
        <is>
          <t>Principal activity</t>
        </is>
      </c>
      <c r="B15" s="4" t="inlineStr">
        <is>
          <t>Asset owner</t>
        </is>
      </c>
      <c r="C15" s="4" t="inlineStr">
        <is>
          <t xml:space="preserve"> </t>
        </is>
      </c>
    </row>
    <row r="16">
      <c r="A16" s="4" t="inlineStr">
        <is>
          <t>Country of incorporation</t>
        </is>
      </c>
      <c r="B16" s="4" t="inlineStr">
        <is>
          <t>United States</t>
        </is>
      </c>
      <c r="C16" s="4" t="inlineStr">
        <is>
          <t xml:space="preserve"> </t>
        </is>
      </c>
    </row>
    <row r="17">
      <c r="A17" s="4" t="inlineStr">
        <is>
          <t>Percentage owned</t>
        </is>
      </c>
      <c r="B17" s="8" t="n">
        <v>1</v>
      </c>
      <c r="C17" s="8" t="n">
        <v>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Detailed Information About Property Plant And Equipment (Details) - AUD ($)</t>
        </is>
      </c>
      <c r="B1" s="2" t="inlineStr">
        <is>
          <t>12 Months Ended</t>
        </is>
      </c>
    </row>
    <row r="2">
      <c r="B2" s="2" t="inlineStr">
        <is>
          <t>Jun. 30, 2023</t>
        </is>
      </c>
      <c r="C2" s="2" t="inlineStr">
        <is>
          <t>Jun. 30, 2022</t>
        </is>
      </c>
      <c r="D2" s="2" t="inlineStr">
        <is>
          <t>Jun. 30,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at beginning of period</t>
        </is>
      </c>
      <c r="B4" s="6" t="n">
        <v>5172</v>
      </c>
      <c r="C4" s="4" t="inlineStr">
        <is>
          <t xml:space="preserve"> </t>
        </is>
      </c>
      <c r="D4" s="4" t="inlineStr">
        <is>
          <t xml:space="preserve"> </t>
        </is>
      </c>
    </row>
    <row r="5">
      <c r="A5" s="4" t="inlineStr">
        <is>
          <t>Depreciation</t>
        </is>
      </c>
      <c r="B5" s="5" t="n">
        <v>-1368</v>
      </c>
      <c r="C5" s="6" t="n">
        <v>-2681</v>
      </c>
      <c r="D5" s="6" t="n">
        <v>-45553</v>
      </c>
    </row>
    <row r="6">
      <c r="A6" s="4" t="inlineStr">
        <is>
          <t>Property, plant and equipment at end of period</t>
        </is>
      </c>
      <c r="B6" s="5" t="n">
        <v>3804</v>
      </c>
      <c r="C6" s="5" t="n">
        <v>5172</v>
      </c>
      <c r="D6" s="4" t="inlineStr">
        <is>
          <t xml:space="preserve"> </t>
        </is>
      </c>
    </row>
    <row r="7">
      <c r="A7" s="4" t="inlineStr">
        <is>
          <t>Cos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 at beginning of period</t>
        </is>
      </c>
      <c r="B9" s="5" t="n">
        <v>72035</v>
      </c>
      <c r="C9" s="5" t="n">
        <v>106753</v>
      </c>
      <c r="D9" s="4" t="inlineStr">
        <is>
          <t xml:space="preserve"> </t>
        </is>
      </c>
    </row>
    <row r="10">
      <c r="A10" s="4" t="inlineStr">
        <is>
          <t>Additions</t>
        </is>
      </c>
      <c r="B10" s="4" t="inlineStr">
        <is>
          <t xml:space="preserve"> </t>
        </is>
      </c>
      <c r="C10" s="5" t="n">
        <v>1544</v>
      </c>
      <c r="D10" s="4" t="inlineStr">
        <is>
          <t xml:space="preserve"> </t>
        </is>
      </c>
    </row>
    <row r="11">
      <c r="A11" s="4" t="inlineStr">
        <is>
          <t>Disposals</t>
        </is>
      </c>
      <c r="B11" s="4" t="inlineStr">
        <is>
          <t xml:space="preserve"> </t>
        </is>
      </c>
      <c r="C11" s="5" t="n">
        <v>-36262</v>
      </c>
      <c r="D11" s="4" t="inlineStr">
        <is>
          <t xml:space="preserve"> </t>
        </is>
      </c>
    </row>
    <row r="12">
      <c r="A12" s="4" t="inlineStr">
        <is>
          <t>Property, plant and equipment at end of period</t>
        </is>
      </c>
      <c r="B12" s="5" t="n">
        <v>72035</v>
      </c>
      <c r="C12" s="5" t="n">
        <v>72035</v>
      </c>
      <c r="D12" s="5" t="n">
        <v>106753</v>
      </c>
    </row>
    <row r="13">
      <c r="A13" s="4" t="inlineStr">
        <is>
          <t>Accumulated depreciation</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 at beginning of period</t>
        </is>
      </c>
      <c r="B15" s="5" t="n">
        <v>-66863</v>
      </c>
      <c r="C15" s="5" t="n">
        <v>-98526</v>
      </c>
      <c r="D15" s="4" t="inlineStr">
        <is>
          <t xml:space="preserve"> </t>
        </is>
      </c>
    </row>
    <row r="16">
      <c r="A16" s="4" t="inlineStr">
        <is>
          <t>Depreciation</t>
        </is>
      </c>
      <c r="B16" s="5" t="n">
        <v>-1368</v>
      </c>
      <c r="C16" s="5" t="n">
        <v>-2681</v>
      </c>
      <c r="D16" s="4" t="inlineStr">
        <is>
          <t xml:space="preserve"> </t>
        </is>
      </c>
    </row>
    <row r="17">
      <c r="A17" s="4" t="inlineStr">
        <is>
          <t>Disposals</t>
        </is>
      </c>
      <c r="B17" s="4" t="inlineStr">
        <is>
          <t xml:space="preserve"> </t>
        </is>
      </c>
      <c r="C17" s="5" t="n">
        <v>34344</v>
      </c>
      <c r="D17" s="4" t="inlineStr">
        <is>
          <t xml:space="preserve"> </t>
        </is>
      </c>
    </row>
    <row r="18">
      <c r="A18" s="4" t="inlineStr">
        <is>
          <t>Property, plant and equipment at end of period</t>
        </is>
      </c>
      <c r="B18" s="6" t="n">
        <v>-68231</v>
      </c>
      <c r="C18" s="6" t="n">
        <v>-66863</v>
      </c>
      <c r="D18" s="6" t="n">
        <v>-985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ight-of-Use Assets - Summary of Right-of-Use Assets (Details) - AUD ($)</t>
        </is>
      </c>
      <c r="B1" s="2" t="inlineStr">
        <is>
          <t>12 Months Ended</t>
        </is>
      </c>
    </row>
    <row r="2">
      <c r="B2" s="2" t="inlineStr">
        <is>
          <t>Jun. 30, 2023</t>
        </is>
      </c>
      <c r="C2" s="2" t="inlineStr">
        <is>
          <t>Jun. 30, 2022</t>
        </is>
      </c>
      <c r="D2" s="2" t="inlineStr">
        <is>
          <t>Jun. 30,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Opening balance July 1</t>
        </is>
      </c>
      <c r="B4" s="6" t="n">
        <v>669358</v>
      </c>
      <c r="C4" s="4" t="inlineStr">
        <is>
          <t xml:space="preserve"> </t>
        </is>
      </c>
      <c r="D4" s="4" t="inlineStr">
        <is>
          <t xml:space="preserve"> </t>
        </is>
      </c>
    </row>
    <row r="5">
      <c r="A5" s="4" t="inlineStr">
        <is>
          <t>Depreciation (Note 6)</t>
        </is>
      </c>
      <c r="B5" s="5" t="n">
        <v>-170900</v>
      </c>
      <c r="C5" s="6" t="n">
        <v>-193358</v>
      </c>
      <c r="D5" s="6" t="n">
        <v>-762813</v>
      </c>
    </row>
    <row r="6">
      <c r="A6" s="4" t="inlineStr">
        <is>
          <t>Closing balance June 30</t>
        </is>
      </c>
      <c r="B6" s="5" t="n">
        <v>498458</v>
      </c>
      <c r="C6" s="5" t="n">
        <v>669358</v>
      </c>
      <c r="D6" s="4" t="inlineStr">
        <is>
          <t xml:space="preserve"> </t>
        </is>
      </c>
    </row>
    <row r="7">
      <c r="A7" s="4" t="inlineStr">
        <is>
          <t>Right-of-use Assets</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Opening balance July 1</t>
        </is>
      </c>
      <c r="B9" s="5" t="n">
        <v>669358</v>
      </c>
      <c r="C9" s="5" t="n">
        <v>862716</v>
      </c>
      <c r="D9" s="4" t="inlineStr">
        <is>
          <t xml:space="preserve"> </t>
        </is>
      </c>
    </row>
    <row r="10">
      <c r="A10" s="4" t="inlineStr">
        <is>
          <t>Addition of new property being rented</t>
        </is>
      </c>
      <c r="B10" s="4" t="inlineStr">
        <is>
          <t xml:space="preserve"> </t>
        </is>
      </c>
      <c r="C10" s="5" t="n">
        <v>0</v>
      </c>
      <c r="D10" s="4" t="inlineStr">
        <is>
          <t xml:space="preserve"> </t>
        </is>
      </c>
    </row>
    <row r="11">
      <c r="A11" s="4" t="inlineStr">
        <is>
          <t>Depreciation (Note 6)</t>
        </is>
      </c>
      <c r="B11" s="5" t="n">
        <v>-170900</v>
      </c>
      <c r="C11" s="5" t="n">
        <v>-193358</v>
      </c>
      <c r="D11" s="4" t="inlineStr">
        <is>
          <t xml:space="preserve"> </t>
        </is>
      </c>
    </row>
    <row r="12">
      <c r="A12" s="4" t="inlineStr">
        <is>
          <t>Closing balance June 30</t>
        </is>
      </c>
      <c r="B12" s="5" t="n">
        <v>498458</v>
      </c>
      <c r="C12" s="5" t="n">
        <v>669358</v>
      </c>
      <c r="D12" s="6" t="n">
        <v>862716</v>
      </c>
    </row>
    <row r="13">
      <c r="A13" s="4" t="inlineStr">
        <is>
          <t>Right-of-use Assets | Cost</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Opening balance July 1</t>
        </is>
      </c>
      <c r="B15" s="5" t="n">
        <v>854500</v>
      </c>
      <c r="C15" s="4" t="inlineStr">
        <is>
          <t xml:space="preserve"> </t>
        </is>
      </c>
      <c r="D15" s="4" t="inlineStr">
        <is>
          <t xml:space="preserve"> </t>
        </is>
      </c>
    </row>
    <row r="16">
      <c r="A16" s="4" t="inlineStr">
        <is>
          <t>Closing balance June 30</t>
        </is>
      </c>
      <c r="B16" s="5" t="n">
        <v>854500</v>
      </c>
      <c r="C16" s="5" t="n">
        <v>854500</v>
      </c>
      <c r="D16" s="4" t="inlineStr">
        <is>
          <t xml:space="preserve"> </t>
        </is>
      </c>
    </row>
    <row r="17">
      <c r="A17" s="4" t="inlineStr">
        <is>
          <t>Right-of-use Assets | Accumulated depreciation</t>
        </is>
      </c>
      <c r="B17" s="4" t="inlineStr">
        <is>
          <t xml:space="preserve"> </t>
        </is>
      </c>
      <c r="C17" s="4" t="inlineStr">
        <is>
          <t xml:space="preserve"> </t>
        </is>
      </c>
      <c r="D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row>
    <row r="19">
      <c r="A19" s="4" t="inlineStr">
        <is>
          <t>Opening balance July 1</t>
        </is>
      </c>
      <c r="B19" s="5" t="n">
        <v>-185142</v>
      </c>
      <c r="C19" s="4" t="inlineStr">
        <is>
          <t xml:space="preserve"> </t>
        </is>
      </c>
      <c r="D19" s="4" t="inlineStr">
        <is>
          <t xml:space="preserve"> </t>
        </is>
      </c>
    </row>
    <row r="20">
      <c r="A20" s="4" t="inlineStr">
        <is>
          <t>Closing balance June 30</t>
        </is>
      </c>
      <c r="B20" s="6" t="n">
        <v>-356042</v>
      </c>
      <c r="C20" s="6" t="n">
        <v>-185142</v>
      </c>
      <c r="D2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ummary of Depreciation Disclosed in Consolidated Statement of Profit or Loss and Other Comprehensive Income (Details) - AUD ($)</t>
        </is>
      </c>
      <c r="B1" s="2" t="inlineStr">
        <is>
          <t>12 Months Ended</t>
        </is>
      </c>
    </row>
    <row r="2">
      <c r="B2" s="2" t="inlineStr">
        <is>
          <t>Jun. 30, 2023</t>
        </is>
      </c>
      <c r="C2" s="2" t="inlineStr">
        <is>
          <t>Jun. 30, 2022</t>
        </is>
      </c>
      <c r="D2" s="2" t="inlineStr">
        <is>
          <t>Jun. 30,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and amortisation expense</t>
        </is>
      </c>
      <c r="B4" s="6" t="n">
        <v>1156992</v>
      </c>
      <c r="C4" s="6" t="n">
        <v>1109412</v>
      </c>
      <c r="D4" s="6" t="n">
        <v>170087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 Schedule of Changes in Goodwill (Details) - AUD ($)</t>
        </is>
      </c>
      <c r="B1" s="2" t="inlineStr">
        <is>
          <t>12 Months Ended</t>
        </is>
      </c>
    </row>
    <row r="2">
      <c r="B2" s="2" t="inlineStr">
        <is>
          <t>Jun. 30, 2023</t>
        </is>
      </c>
      <c r="C2" s="2" t="inlineStr">
        <is>
          <t>Jun. 30, 2022</t>
        </is>
      </c>
    </row>
    <row r="3">
      <c r="A3" s="3" t="inlineStr">
        <is>
          <t>Disclosure of reconciliation of changes in goodwill [abstract]</t>
        </is>
      </c>
      <c r="B3" s="4" t="inlineStr">
        <is>
          <t xml:space="preserve"> </t>
        </is>
      </c>
      <c r="C3" s="4" t="inlineStr">
        <is>
          <t xml:space="preserve"> </t>
        </is>
      </c>
    </row>
    <row r="4">
      <c r="A4" s="4" t="inlineStr">
        <is>
          <t>Goodwill at beginning of period</t>
        </is>
      </c>
      <c r="B4" s="6" t="n">
        <v>12868122</v>
      </c>
      <c r="C4" s="6" t="n">
        <v>12400743</v>
      </c>
    </row>
    <row r="5">
      <c r="A5" s="4" t="inlineStr">
        <is>
          <t>Foreign currency exchange differences</t>
        </is>
      </c>
      <c r="B5" s="5" t="n">
        <v>216178</v>
      </c>
      <c r="C5" s="5" t="n">
        <v>467379</v>
      </c>
    </row>
    <row r="6">
      <c r="A6" s="4" t="inlineStr">
        <is>
          <t>Goodwill at end of period</t>
        </is>
      </c>
      <c r="B6" s="6" t="n">
        <v>13084300</v>
      </c>
      <c r="C6" s="6" t="n">
        <v>1286812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Goodwill - Additional Information (Details)</t>
        </is>
      </c>
      <c r="B1" s="2" t="inlineStr">
        <is>
          <t>12 Months Ended</t>
        </is>
      </c>
    </row>
    <row r="2">
      <c r="B2" s="2" t="inlineStr">
        <is>
          <t>Jun. 30, 2023</t>
        </is>
      </c>
      <c r="C2" s="2" t="inlineStr">
        <is>
          <t>Jun. 30, 2022</t>
        </is>
      </c>
    </row>
    <row r="3">
      <c r="A3" s="3" t="inlineStr">
        <is>
          <t>Disclosure of reconciliation of changes in goodwill [abstract]</t>
        </is>
      </c>
      <c r="B3" s="4" t="inlineStr">
        <is>
          <t xml:space="preserve"> </t>
        </is>
      </c>
      <c r="C3" s="4" t="inlineStr">
        <is>
          <t xml:space="preserve"> </t>
        </is>
      </c>
    </row>
    <row r="4">
      <c r="A4" s="4" t="inlineStr">
        <is>
          <t>Description of basis on which unit's recoverable amount has been determined</t>
        </is>
      </c>
      <c r="B4" s="4" t="inlineStr">
        <is>
          <t>The recoverable amount of the drug development CGU is determined based on a value in use calculation which uses cash flow projections based on observable market comparables for drug compounds within the CGU over a period of twenty years covering drug discovery, development, approval and marketing, and a post-tax discount rate of 18.5% (2022: 17%).</t>
        </is>
      </c>
      <c r="C4" s="4" t="inlineStr">
        <is>
          <t xml:space="preserve"> </t>
        </is>
      </c>
    </row>
    <row r="5">
      <c r="A5" s="4" t="inlineStr">
        <is>
          <t>Post-tax discount rate</t>
        </is>
      </c>
      <c r="B5" s="9" t="n">
        <v>0.185</v>
      </c>
      <c r="C5" s="8" t="n">
        <v>0.17</v>
      </c>
    </row>
    <row r="6">
      <c r="A6" s="4" t="inlineStr">
        <is>
          <t>Growth rates</t>
        </is>
      </c>
      <c r="B6" s="8" t="n">
        <v>0</v>
      </c>
      <c r="C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Summary of Carrying Amounts of Each Class of Other Intangible Assets (Details) - AUD ($)</t>
        </is>
      </c>
      <c r="B1" s="2" t="inlineStr">
        <is>
          <t>12 Months Ended</t>
        </is>
      </c>
    </row>
    <row r="2">
      <c r="B2" s="2" t="inlineStr">
        <is>
          <t>Jun. 30, 2023</t>
        </is>
      </c>
      <c r="C2" s="2" t="inlineStr">
        <is>
          <t>Jun. 30, 2022</t>
        </is>
      </c>
      <c r="D2" s="2" t="inlineStr">
        <is>
          <t>Jun. 30,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Other Intangible Assets, Beginning balance</t>
        </is>
      </c>
      <c r="B4" s="6" t="n">
        <v>9838274</v>
      </c>
      <c r="C4" s="4" t="inlineStr">
        <is>
          <t xml:space="preserve"> </t>
        </is>
      </c>
      <c r="D4" s="4" t="inlineStr">
        <is>
          <t xml:space="preserve"> </t>
        </is>
      </c>
    </row>
    <row r="5">
      <c r="A5" s="4" t="inlineStr">
        <is>
          <t>Amortisation</t>
        </is>
      </c>
      <c r="B5" s="5" t="n">
        <v>984724</v>
      </c>
      <c r="C5" s="6" t="n">
        <v>913373</v>
      </c>
      <c r="D5" s="6" t="n">
        <v>892512</v>
      </c>
    </row>
    <row r="6">
      <c r="A6" s="4" t="inlineStr">
        <is>
          <t>Other Intangible Assets, Ending balance</t>
        </is>
      </c>
      <c r="B6" s="5" t="n">
        <v>9202594</v>
      </c>
      <c r="C6" s="5" t="n">
        <v>9838274</v>
      </c>
      <c r="D6" s="4" t="inlineStr">
        <is>
          <t xml:space="preserve"> </t>
        </is>
      </c>
    </row>
    <row r="7">
      <c r="A7" s="4" t="inlineStr">
        <is>
          <t>Net carrying amount</t>
        </is>
      </c>
      <c r="B7" s="5" t="n">
        <v>9202594</v>
      </c>
      <c r="C7" s="5" t="n">
        <v>9838274</v>
      </c>
      <c r="D7" s="4" t="inlineStr">
        <is>
          <t xml:space="preserve"> </t>
        </is>
      </c>
    </row>
    <row r="8">
      <c r="A8" s="4" t="inlineStr">
        <is>
          <t>Cancer Stem Cell Technology</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Net carrying amount</t>
        </is>
      </c>
      <c r="B10" s="5" t="n">
        <v>9202594</v>
      </c>
      <c r="C10" s="5" t="n">
        <v>9838274</v>
      </c>
      <c r="D10" s="4" t="inlineStr">
        <is>
          <t xml:space="preserve"> </t>
        </is>
      </c>
    </row>
    <row r="11">
      <c r="A11" s="4" t="inlineStr">
        <is>
          <t>Gross Carrying Amount</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Other Intangible Assets, Beginning balance</t>
        </is>
      </c>
      <c r="B13" s="5" t="n">
        <v>24291316</v>
      </c>
      <c r="C13" s="5" t="n">
        <v>22776020</v>
      </c>
      <c r="D13" s="4" t="inlineStr">
        <is>
          <t xml:space="preserve"> </t>
        </is>
      </c>
    </row>
    <row r="14">
      <c r="A14" s="4" t="inlineStr">
        <is>
          <t>Foreign currency exchange differences</t>
        </is>
      </c>
      <c r="B14" s="5" t="n">
        <v>700873</v>
      </c>
      <c r="C14" s="5" t="n">
        <v>1515296</v>
      </c>
      <c r="D14" s="4" t="inlineStr">
        <is>
          <t xml:space="preserve"> </t>
        </is>
      </c>
    </row>
    <row r="15">
      <c r="A15" s="4" t="inlineStr">
        <is>
          <t>Other Intangible Assets, Ending balance</t>
        </is>
      </c>
      <c r="B15" s="5" t="n">
        <v>24992189</v>
      </c>
      <c r="C15" s="5" t="n">
        <v>24291316</v>
      </c>
      <c r="D15" s="5" t="n">
        <v>22776020</v>
      </c>
    </row>
    <row r="16">
      <c r="A16" s="4" t="inlineStr">
        <is>
          <t>Gross Carrying Amount | KV1.3 Compound</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Other Intangible Assets, Beginning balance</t>
        </is>
      </c>
      <c r="B18" s="5" t="n">
        <v>1546542</v>
      </c>
      <c r="C18" s="5" t="n">
        <v>1546542</v>
      </c>
      <c r="D18" s="4" t="inlineStr">
        <is>
          <t xml:space="preserve"> </t>
        </is>
      </c>
    </row>
    <row r="19">
      <c r="A19" s="4" t="inlineStr">
        <is>
          <t>Other Intangible Assets, Ending balance</t>
        </is>
      </c>
      <c r="B19" s="5" t="n">
        <v>1546542</v>
      </c>
      <c r="C19" s="5" t="n">
        <v>1546542</v>
      </c>
      <c r="D19" s="5" t="n">
        <v>1546542</v>
      </c>
    </row>
    <row r="20">
      <c r="A20" s="4" t="inlineStr">
        <is>
          <t>Gross Carrying Amount | VDA Compound</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Other Intangible Assets, Beginning balance</t>
        </is>
      </c>
      <c r="B22" s="5" t="n">
        <v>2282527</v>
      </c>
      <c r="C22" s="5" t="n">
        <v>2282527</v>
      </c>
      <c r="D22" s="4" t="inlineStr">
        <is>
          <t xml:space="preserve"> </t>
        </is>
      </c>
    </row>
    <row r="23">
      <c r="A23" s="4" t="inlineStr">
        <is>
          <t>Other Intangible Assets, Ending balance</t>
        </is>
      </c>
      <c r="B23" s="5" t="n">
        <v>2282527</v>
      </c>
      <c r="C23" s="5" t="n">
        <v>2282527</v>
      </c>
      <c r="D23" s="5" t="n">
        <v>2282527</v>
      </c>
    </row>
    <row r="24">
      <c r="A24" s="4" t="inlineStr">
        <is>
          <t>Gross Carrying Amount | MultiCoreTechnology</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Other Intangible Assets, Beginning balance</t>
        </is>
      </c>
      <c r="B26" s="5" t="n">
        <v>1265590</v>
      </c>
      <c r="C26" s="5" t="n">
        <v>1265590</v>
      </c>
      <c r="D26" s="4" t="inlineStr">
        <is>
          <t xml:space="preserve"> </t>
        </is>
      </c>
    </row>
    <row r="27">
      <c r="A27" s="4" t="inlineStr">
        <is>
          <t>Other Intangible Assets, Ending balance</t>
        </is>
      </c>
      <c r="B27" s="5" t="n">
        <v>1265590</v>
      </c>
      <c r="C27" s="5" t="n">
        <v>1265590</v>
      </c>
      <c r="D27" s="5" t="n">
        <v>1265590</v>
      </c>
    </row>
    <row r="28">
      <c r="A28" s="4" t="inlineStr">
        <is>
          <t>Gross Carrying Amount | Cancer Stem Cell Technology</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Other Intangible Assets, Beginning balance</t>
        </is>
      </c>
      <c r="B30" s="5" t="n">
        <v>19196657</v>
      </c>
      <c r="C30" s="5" t="n">
        <v>17681361</v>
      </c>
      <c r="D30" s="4" t="inlineStr">
        <is>
          <t xml:space="preserve"> </t>
        </is>
      </c>
    </row>
    <row r="31">
      <c r="A31" s="4" t="inlineStr">
        <is>
          <t>Foreign currency exchange differences</t>
        </is>
      </c>
      <c r="B31" s="5" t="n">
        <v>700873</v>
      </c>
      <c r="C31" s="5" t="n">
        <v>1515296</v>
      </c>
      <c r="D31" s="4" t="inlineStr">
        <is>
          <t xml:space="preserve"> </t>
        </is>
      </c>
    </row>
    <row r="32">
      <c r="A32" s="4" t="inlineStr">
        <is>
          <t>Other Intangible Assets, Ending balance</t>
        </is>
      </c>
      <c r="B32" s="5" t="n">
        <v>19897530</v>
      </c>
      <c r="C32" s="5" t="n">
        <v>19196657</v>
      </c>
      <c r="D32" s="5" t="n">
        <v>17681361</v>
      </c>
    </row>
    <row r="33">
      <c r="A33" s="4" t="inlineStr">
        <is>
          <t>Accumulated Amortisation</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Other Intangible Assets, Beginning balance</t>
        </is>
      </c>
      <c r="B35" s="5" t="n">
        <v>-14453042</v>
      </c>
      <c r="C35" s="5" t="n">
        <v>-12830265</v>
      </c>
      <c r="D35" s="4" t="inlineStr">
        <is>
          <t xml:space="preserve"> </t>
        </is>
      </c>
    </row>
    <row r="36">
      <c r="A36" s="4" t="inlineStr">
        <is>
          <t>Amortisation</t>
        </is>
      </c>
      <c r="B36" s="5" t="n">
        <v>-984724</v>
      </c>
      <c r="C36" s="5" t="n">
        <v>-913373</v>
      </c>
      <c r="D36" s="4" t="inlineStr">
        <is>
          <t xml:space="preserve"> </t>
        </is>
      </c>
    </row>
    <row r="37">
      <c r="A37" s="4" t="inlineStr">
        <is>
          <t>Foreign currency exchange differences</t>
        </is>
      </c>
      <c r="B37" s="5" t="n">
        <v>-351829</v>
      </c>
      <c r="C37" s="5" t="n">
        <v>-709404</v>
      </c>
      <c r="D37" s="4" t="inlineStr">
        <is>
          <t xml:space="preserve"> </t>
        </is>
      </c>
    </row>
    <row r="38">
      <c r="A38" s="4" t="inlineStr">
        <is>
          <t>Other Intangible Assets, Ending balance</t>
        </is>
      </c>
      <c r="B38" s="5" t="n">
        <v>-15789595</v>
      </c>
      <c r="C38" s="5" t="n">
        <v>-14453042</v>
      </c>
      <c r="D38" s="5" t="n">
        <v>-12830265</v>
      </c>
    </row>
    <row r="39">
      <c r="A39" s="4" t="inlineStr">
        <is>
          <t>Accumulated Amortisation | KV1.3 Compound</t>
        </is>
      </c>
      <c r="B39" s="4" t="inlineStr">
        <is>
          <t xml:space="preserve"> </t>
        </is>
      </c>
      <c r="C39" s="4" t="inlineStr">
        <is>
          <t xml:space="preserve"> </t>
        </is>
      </c>
      <c r="D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row>
    <row r="41">
      <c r="A41" s="4" t="inlineStr">
        <is>
          <t>Other Intangible Assets, Beginning balance</t>
        </is>
      </c>
      <c r="B41" s="5" t="n">
        <v>-1546542</v>
      </c>
      <c r="C41" s="5" t="n">
        <v>-1546542</v>
      </c>
      <c r="D41" s="4" t="inlineStr">
        <is>
          <t xml:space="preserve"> </t>
        </is>
      </c>
    </row>
    <row r="42">
      <c r="A42" s="4" t="inlineStr">
        <is>
          <t>Other Intangible Assets, Ending balance</t>
        </is>
      </c>
      <c r="B42" s="5" t="n">
        <v>-1546542</v>
      </c>
      <c r="C42" s="5" t="n">
        <v>-1546542</v>
      </c>
      <c r="D42" s="5" t="n">
        <v>-1546542</v>
      </c>
    </row>
    <row r="43">
      <c r="A43" s="4" t="inlineStr">
        <is>
          <t>Accumulated Amortisation | VDA Compound</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Other Intangible Assets, Beginning balance</t>
        </is>
      </c>
      <c r="B45" s="5" t="n">
        <v>-2282527</v>
      </c>
      <c r="C45" s="5" t="n">
        <v>-2282527</v>
      </c>
      <c r="D45" s="4" t="inlineStr">
        <is>
          <t xml:space="preserve"> </t>
        </is>
      </c>
    </row>
    <row r="46">
      <c r="A46" s="4" t="inlineStr">
        <is>
          <t>Other Intangible Assets, Ending balance</t>
        </is>
      </c>
      <c r="B46" s="5" t="n">
        <v>-2282527</v>
      </c>
      <c r="C46" s="5" t="n">
        <v>-2282527</v>
      </c>
      <c r="D46" s="5" t="n">
        <v>-2282527</v>
      </c>
    </row>
    <row r="47">
      <c r="A47" s="4" t="inlineStr">
        <is>
          <t>Accumulated Amortisation | MultiCoreTechnology</t>
        </is>
      </c>
      <c r="B47" s="4" t="inlineStr">
        <is>
          <t xml:space="preserve"> </t>
        </is>
      </c>
      <c r="C47" s="4" t="inlineStr">
        <is>
          <t xml:space="preserve"> </t>
        </is>
      </c>
      <c r="D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row>
    <row r="49">
      <c r="A49" s="4" t="inlineStr">
        <is>
          <t>Other Intangible Assets, Beginning balance</t>
        </is>
      </c>
      <c r="B49" s="5" t="n">
        <v>-1265590</v>
      </c>
      <c r="C49" s="5" t="n">
        <v>-1265590</v>
      </c>
      <c r="D49" s="4" t="inlineStr">
        <is>
          <t xml:space="preserve"> </t>
        </is>
      </c>
    </row>
    <row r="50">
      <c r="A50" s="4" t="inlineStr">
        <is>
          <t>Other Intangible Assets, Ending balance</t>
        </is>
      </c>
      <c r="B50" s="5" t="n">
        <v>-1265590</v>
      </c>
      <c r="C50" s="5" t="n">
        <v>-1265590</v>
      </c>
      <c r="D50" s="5" t="n">
        <v>-1265590</v>
      </c>
    </row>
    <row r="51">
      <c r="A51" s="4" t="inlineStr">
        <is>
          <t>Accumulated Amortisation | Cancer Stem Cell Technology</t>
        </is>
      </c>
      <c r="B51" s="4" t="inlineStr">
        <is>
          <t xml:space="preserve"> </t>
        </is>
      </c>
      <c r="C51" s="4" t="inlineStr">
        <is>
          <t xml:space="preserve"> </t>
        </is>
      </c>
      <c r="D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row>
    <row r="53">
      <c r="A53" s="4" t="inlineStr">
        <is>
          <t>Other Intangible Assets, Beginning balance</t>
        </is>
      </c>
      <c r="B53" s="5" t="n">
        <v>-9358383</v>
      </c>
      <c r="C53" s="5" t="n">
        <v>-7735606</v>
      </c>
      <c r="D53" s="4" t="inlineStr">
        <is>
          <t xml:space="preserve"> </t>
        </is>
      </c>
    </row>
    <row r="54">
      <c r="A54" s="4" t="inlineStr">
        <is>
          <t>Amortisation</t>
        </is>
      </c>
      <c r="B54" s="5" t="n">
        <v>-984724</v>
      </c>
      <c r="C54" s="5" t="n">
        <v>-913373</v>
      </c>
      <c r="D54" s="4" t="inlineStr">
        <is>
          <t xml:space="preserve"> </t>
        </is>
      </c>
    </row>
    <row r="55">
      <c r="A55" s="4" t="inlineStr">
        <is>
          <t>Foreign currency exchange differences</t>
        </is>
      </c>
      <c r="B55" s="5" t="n">
        <v>-351829</v>
      </c>
      <c r="C55" s="5" t="n">
        <v>-709404</v>
      </c>
      <c r="D55" s="4" t="inlineStr">
        <is>
          <t xml:space="preserve"> </t>
        </is>
      </c>
    </row>
    <row r="56">
      <c r="A56" s="4" t="inlineStr">
        <is>
          <t>Other Intangible Assets, Ending balance</t>
        </is>
      </c>
      <c r="B56" s="6" t="n">
        <v>-10694936</v>
      </c>
      <c r="C56" s="6" t="n">
        <v>-9358383</v>
      </c>
      <c r="D56" s="6" t="n">
        <v>-77356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Disclosure of Trade and Other Payables (Details) - AUD ($)</t>
        </is>
      </c>
      <c r="B1" s="2" t="inlineStr">
        <is>
          <t>Jun. 30, 2023</t>
        </is>
      </c>
      <c r="C1" s="2" t="inlineStr">
        <is>
          <t>Jun. 30, 2022</t>
        </is>
      </c>
    </row>
    <row r="2">
      <c r="A2" s="3" t="inlineStr">
        <is>
          <t>Current</t>
        </is>
      </c>
      <c r="B2" s="4" t="inlineStr">
        <is>
          <t xml:space="preserve"> </t>
        </is>
      </c>
      <c r="C2" s="4" t="inlineStr">
        <is>
          <t xml:space="preserve"> </t>
        </is>
      </c>
    </row>
    <row r="3">
      <c r="A3" s="4" t="inlineStr">
        <is>
          <t>Trade payables</t>
        </is>
      </c>
      <c r="B3" s="6" t="n">
        <v>2062549</v>
      </c>
      <c r="C3" s="6" t="n">
        <v>1556881</v>
      </c>
    </row>
    <row r="4">
      <c r="A4" s="4" t="inlineStr">
        <is>
          <t>Accrued expenses</t>
        </is>
      </c>
      <c r="B4" s="5" t="n">
        <v>1437938</v>
      </c>
      <c r="C4" s="5" t="n">
        <v>1229399</v>
      </c>
    </row>
    <row r="5">
      <c r="A5" s="4" t="inlineStr">
        <is>
          <t>Total trade and other current payables</t>
        </is>
      </c>
      <c r="B5" s="6" t="n">
        <v>3500487</v>
      </c>
      <c r="C5" s="6" t="n">
        <v>27862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Trade and Other Payables - Additional Information (Details)</t>
        </is>
      </c>
      <c r="B1" s="2" t="inlineStr">
        <is>
          <t>12 Months Ended</t>
        </is>
      </c>
    </row>
    <row r="2">
      <c r="B2" s="2" t="inlineStr">
        <is>
          <t>Jun. 30, 2023 AUD ($)</t>
        </is>
      </c>
    </row>
    <row r="3">
      <c r="A3" s="3" t="inlineStr">
        <is>
          <t>Trade and other payables [abstract]</t>
        </is>
      </c>
      <c r="B3" s="4" t="inlineStr">
        <is>
          <t xml:space="preserve"> </t>
        </is>
      </c>
    </row>
    <row r="4">
      <c r="A4" s="4" t="inlineStr">
        <is>
          <t>Average credit period on purchases of goods</t>
        </is>
      </c>
      <c r="B4" s="4" t="inlineStr">
        <is>
          <t>45 days</t>
        </is>
      </c>
    </row>
    <row r="5">
      <c r="A5" s="4" t="inlineStr">
        <is>
          <t>Interest paid on trade payables</t>
        </is>
      </c>
      <c r="B5"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3</t>
        </is>
      </c>
    </row>
    <row r="3">
      <c r="A3" s="3" t="inlineStr">
        <is>
          <t>Segment information [abstract]</t>
        </is>
      </c>
      <c r="B3" s="4" t="inlineStr">
        <is>
          <t xml:space="preserve"> </t>
        </is>
      </c>
    </row>
    <row r="4">
      <c r="A4" s="4" t="inlineStr">
        <is>
          <t>Segment Information</t>
        </is>
      </c>
      <c r="B4" s="4" t="inlineStr">
        <is>
          <t>NOTE 4 : SEGMENT INFORMATION The Group operates in one segment (CGU) being “drug development” in Australia. This is the basis on which its internal reports are reviewed and used by the Board of Directors (the “chief operating decision maker”) in monitoring, assessing performance and in determining the allocation of resources. The results, assets and liabilities from this segment are equivalent to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 Liabilities - Schedule of Lease Liabilities Secured at Amortised Costs (Details) - AUD ($)</t>
        </is>
      </c>
      <c r="B1" s="2" t="inlineStr">
        <is>
          <t>12 Months Ended</t>
        </is>
      </c>
    </row>
    <row r="2">
      <c r="B2" s="2" t="inlineStr">
        <is>
          <t>Jun. 30, 2023</t>
        </is>
      </c>
      <c r="C2" s="2" t="inlineStr">
        <is>
          <t>Jun. 30, 2022</t>
        </is>
      </c>
      <c r="D2" s="2" t="inlineStr">
        <is>
          <t>Jun. 30, 2021</t>
        </is>
      </c>
      <c r="E2" s="2" t="inlineStr">
        <is>
          <t>Jul. 01, 2022</t>
        </is>
      </c>
    </row>
    <row r="3">
      <c r="A3" s="3" t="inlineStr">
        <is>
          <t>Lease liabilities [abstract]</t>
        </is>
      </c>
      <c r="B3" s="4" t="inlineStr">
        <is>
          <t xml:space="preserve"> </t>
        </is>
      </c>
      <c r="C3" s="4" t="inlineStr">
        <is>
          <t xml:space="preserve"> </t>
        </is>
      </c>
      <c r="D3" s="4" t="inlineStr">
        <is>
          <t xml:space="preserve"> </t>
        </is>
      </c>
      <c r="E3" s="4" t="inlineStr">
        <is>
          <t xml:space="preserve"> </t>
        </is>
      </c>
    </row>
    <row r="4">
      <c r="A4" s="4" t="inlineStr">
        <is>
          <t>Opening Balance - July 1</t>
        </is>
      </c>
      <c r="B4" s="6" t="n">
        <v>693623</v>
      </c>
      <c r="C4" s="6" t="n">
        <v>867841</v>
      </c>
      <c r="D4" s="6" t="n">
        <v>793148</v>
      </c>
      <c r="E4" s="4" t="inlineStr">
        <is>
          <t xml:space="preserve"> </t>
        </is>
      </c>
    </row>
    <row r="5">
      <c r="A5" s="4" t="inlineStr">
        <is>
          <t>New lease for new property - being rented</t>
        </is>
      </c>
      <c r="B5" s="4" t="inlineStr">
        <is>
          <t xml:space="preserve"> </t>
        </is>
      </c>
      <c r="C5" s="4" t="inlineStr">
        <is>
          <t xml:space="preserve"> </t>
        </is>
      </c>
      <c r="D5" s="5" t="n">
        <v>854500</v>
      </c>
      <c r="E5" s="4" t="inlineStr">
        <is>
          <t xml:space="preserve"> </t>
        </is>
      </c>
    </row>
    <row r="6">
      <c r="A6" s="4" t="inlineStr">
        <is>
          <t>Repayments</t>
        </is>
      </c>
      <c r="B6" s="5" t="n">
        <v>-160040</v>
      </c>
      <c r="C6" s="5" t="n">
        <v>-174218</v>
      </c>
      <c r="D6" s="5" t="n">
        <v>-779807</v>
      </c>
      <c r="E6" s="4" t="inlineStr">
        <is>
          <t xml:space="preserve"> </t>
        </is>
      </c>
    </row>
    <row r="7">
      <c r="A7" s="4" t="inlineStr">
        <is>
          <t>Closing Balance - June 30</t>
        </is>
      </c>
      <c r="B7" s="5" t="n">
        <v>533583</v>
      </c>
      <c r="C7" s="5" t="n">
        <v>693623</v>
      </c>
      <c r="D7" s="5" t="n">
        <v>867841</v>
      </c>
      <c r="E7" s="4" t="inlineStr">
        <is>
          <t xml:space="preserve"> </t>
        </is>
      </c>
    </row>
    <row r="8">
      <c r="A8" s="4" t="inlineStr">
        <is>
          <t>Current liabilities</t>
        </is>
      </c>
      <c r="B8" s="5" t="n">
        <v>171841</v>
      </c>
      <c r="C8" s="5" t="n">
        <v>160040</v>
      </c>
      <c r="D8" s="5" t="n">
        <v>174218</v>
      </c>
      <c r="E8" s="4" t="inlineStr">
        <is>
          <t xml:space="preserve"> </t>
        </is>
      </c>
    </row>
    <row r="9">
      <c r="A9" s="4" t="inlineStr">
        <is>
          <t>Non-current liabilities</t>
        </is>
      </c>
      <c r="B9" s="5" t="n">
        <v>361742</v>
      </c>
      <c r="C9" s="5" t="n">
        <v>533583</v>
      </c>
      <c r="D9" s="5" t="n">
        <v>693623</v>
      </c>
      <c r="E9" s="4" t="inlineStr">
        <is>
          <t xml:space="preserve"> </t>
        </is>
      </c>
    </row>
    <row r="10">
      <c r="A10" s="4" t="inlineStr">
        <is>
          <t>Total lease liabilities</t>
        </is>
      </c>
      <c r="B10" s="6" t="n">
        <v>533583</v>
      </c>
      <c r="C10" s="6" t="n">
        <v>693623</v>
      </c>
      <c r="D10" s="6" t="n">
        <v>867841</v>
      </c>
      <c r="E10" s="6" t="n">
        <v>6936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chedule of Total Group Cash Outflows for Leases (Details) - AUD ($)</t>
        </is>
      </c>
      <c r="B1" s="2" t="inlineStr">
        <is>
          <t>12 Months Ended</t>
        </is>
      </c>
    </row>
    <row r="2">
      <c r="B2" s="2" t="inlineStr">
        <is>
          <t>Jun. 30, 2023</t>
        </is>
      </c>
      <c r="C2" s="2" t="inlineStr">
        <is>
          <t>Jun. 30, 2022</t>
        </is>
      </c>
      <c r="D2" s="2" t="inlineStr">
        <is>
          <t>Jun. 30, 2021</t>
        </is>
      </c>
    </row>
    <row r="3">
      <c r="A3" s="3" t="inlineStr">
        <is>
          <t>Disclosure of quantitative information about leases for lessee [abstract]</t>
        </is>
      </c>
      <c r="B3" s="4" t="inlineStr">
        <is>
          <t xml:space="preserve"> </t>
        </is>
      </c>
      <c r="C3" s="4" t="inlineStr">
        <is>
          <t xml:space="preserve"> </t>
        </is>
      </c>
      <c r="D3" s="4" t="inlineStr">
        <is>
          <t xml:space="preserve"> </t>
        </is>
      </c>
    </row>
    <row r="4">
      <c r="A4" s="4" t="inlineStr">
        <is>
          <t>Principal element of lease payments</t>
        </is>
      </c>
      <c r="B4" s="6" t="n">
        <v>160040</v>
      </c>
      <c r="C4" s="6" t="n">
        <v>174218</v>
      </c>
      <c r="D4" s="6" t="n">
        <v>779807</v>
      </c>
    </row>
    <row r="5">
      <c r="A5" s="4" t="inlineStr">
        <is>
          <t>Interest element of lease payments - continuing operations</t>
        </is>
      </c>
      <c r="B5" s="5" t="n">
        <v>21278</v>
      </c>
      <c r="C5" s="5" t="n">
        <v>26872</v>
      </c>
      <c r="D5" s="5" t="n">
        <v>26934</v>
      </c>
    </row>
    <row r="6">
      <c r="A6" s="4" t="inlineStr">
        <is>
          <t>Total cash outflows for leases</t>
        </is>
      </c>
      <c r="B6" s="6" t="n">
        <v>181318</v>
      </c>
      <c r="C6" s="6" t="n">
        <v>201090</v>
      </c>
      <c r="D6" s="6" t="n">
        <v>80674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chedule of Undiscounted Potential Future Rental Payments (Details) - AUD ($)</t>
        </is>
      </c>
      <c r="B1" s="2" t="inlineStr">
        <is>
          <t>Jun. 30, 2023</t>
        </is>
      </c>
      <c r="C1" s="2" t="inlineStr">
        <is>
          <t>Jun. 30, 2022</t>
        </is>
      </c>
    </row>
    <row r="2">
      <c r="A2" s="3" t="inlineStr">
        <is>
          <t>Disclosure of maturity analysis of operating lease payments [line items]</t>
        </is>
      </c>
      <c r="B2" s="4" t="inlineStr">
        <is>
          <t xml:space="preserve"> </t>
        </is>
      </c>
      <c r="C2" s="4" t="inlineStr">
        <is>
          <t xml:space="preserve"> </t>
        </is>
      </c>
    </row>
    <row r="3">
      <c r="A3" s="4" t="inlineStr">
        <is>
          <t>Extension options expected not to be exercised</t>
        </is>
      </c>
      <c r="B3" s="6" t="n">
        <v>1183105</v>
      </c>
      <c r="C3" s="6" t="n">
        <v>1183105</v>
      </c>
    </row>
    <row r="4">
      <c r="A4" s="4" t="inlineStr">
        <is>
          <t>More than five years</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Extension options expected not to be exercised</t>
        </is>
      </c>
      <c r="B6" s="6" t="n">
        <v>1183105</v>
      </c>
      <c r="C6" s="6" t="n">
        <v>11831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ummary of Detailed Information About Provisions (Details) - AUD ($)</t>
        </is>
      </c>
      <c r="B1" s="2" t="inlineStr">
        <is>
          <t>Jun. 30, 2023</t>
        </is>
      </c>
      <c r="C1" s="2" t="inlineStr">
        <is>
          <t>Jun. 30, 2022</t>
        </is>
      </c>
    </row>
    <row r="2">
      <c r="A2" s="3" t="inlineStr">
        <is>
          <t>Disclosure Of Provision Abstract</t>
        </is>
      </c>
      <c r="B2" s="4" t="inlineStr">
        <is>
          <t xml:space="preserve"> </t>
        </is>
      </c>
      <c r="C2" s="4" t="inlineStr">
        <is>
          <t xml:space="preserve"> </t>
        </is>
      </c>
    </row>
    <row r="3">
      <c r="A3" s="4" t="inlineStr">
        <is>
          <t>Current Employee benefits</t>
        </is>
      </c>
      <c r="B3" s="6" t="n">
        <v>457017</v>
      </c>
      <c r="C3" s="6" t="n">
        <v>409320</v>
      </c>
    </row>
    <row r="4">
      <c r="A4" s="4" t="inlineStr">
        <is>
          <t>Non-Current Employee benefits</t>
        </is>
      </c>
      <c r="B4" s="6" t="n">
        <v>22398</v>
      </c>
      <c r="C4" s="6" t="n">
        <v>104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Issued Capital - Summary of Movements in Ordinary Shares (Details)</t>
        </is>
      </c>
      <c r="C1" s="2" t="inlineStr">
        <is>
          <t>12 Months Ended</t>
        </is>
      </c>
    </row>
    <row r="2">
      <c r="B2" s="2" t="inlineStr">
        <is>
          <t>Sep. 02, 2021 shares</t>
        </is>
      </c>
      <c r="C2" s="2" t="inlineStr">
        <is>
          <t>Jun. 30, 2023 AUD ($) shares</t>
        </is>
      </c>
      <c r="D2" s="2" t="inlineStr">
        <is>
          <t>Jun. 30, 2022 AUD ($) shares</t>
        </is>
      </c>
      <c r="E2" s="2" t="inlineStr">
        <is>
          <t>Jun. 30, 2021 AU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Share issue - rights</t>
        </is>
      </c>
      <c r="B4" s="4" t="inlineStr">
        <is>
          <t xml:space="preserve"> </t>
        </is>
      </c>
      <c r="C4" s="4" t="inlineStr">
        <is>
          <t xml:space="preserve"> </t>
        </is>
      </c>
      <c r="D4" s="6" t="n">
        <v>480000</v>
      </c>
      <c r="E4" s="6" t="n">
        <v>22606257</v>
      </c>
    </row>
    <row r="5">
      <c r="A5" s="4" t="inlineStr">
        <is>
          <t>Shares issued to employees</t>
        </is>
      </c>
      <c r="B5" s="4" t="inlineStr">
        <is>
          <t xml:space="preserve"> </t>
        </is>
      </c>
      <c r="C5" s="4" t="inlineStr">
        <is>
          <t xml:space="preserve"> </t>
        </is>
      </c>
      <c r="D5" s="4" t="inlineStr">
        <is>
          <t xml:space="preserve"> </t>
        </is>
      </c>
      <c r="E5" s="6" t="n">
        <v>60750</v>
      </c>
    </row>
    <row r="6">
      <c r="A6" s="4" t="inlineStr">
        <is>
          <t>Shares issued on exercise of options, shares | shares</t>
        </is>
      </c>
      <c r="B6" s="5" t="n">
        <v>2000000</v>
      </c>
      <c r="C6" s="5" t="n">
        <v>0</v>
      </c>
      <c r="D6" s="5" t="n">
        <v>2000000</v>
      </c>
      <c r="E6" s="4" t="inlineStr">
        <is>
          <t xml:space="preserve"> </t>
        </is>
      </c>
    </row>
    <row r="7">
      <c r="A7" s="4" t="inlineStr">
        <is>
          <t>Shares issued on exercise of warrants, shares | shares</t>
        </is>
      </c>
      <c r="B7" s="4" t="inlineStr">
        <is>
          <t xml:space="preserve"> </t>
        </is>
      </c>
      <c r="C7" s="4" t="inlineStr">
        <is>
          <t xml:space="preserve"> </t>
        </is>
      </c>
      <c r="D7" s="5" t="n">
        <v>8000000</v>
      </c>
      <c r="E7" s="4" t="inlineStr">
        <is>
          <t xml:space="preserve"> </t>
        </is>
      </c>
    </row>
    <row r="8">
      <c r="A8" s="4" t="inlineStr">
        <is>
          <t>Share issue in a US F-1, shares | shares</t>
        </is>
      </c>
      <c r="B8" s="4" t="inlineStr">
        <is>
          <t xml:space="preserve"> </t>
        </is>
      </c>
      <c r="C8" s="5" t="n">
        <v>115384680</v>
      </c>
      <c r="D8" s="4" t="inlineStr">
        <is>
          <t xml:space="preserve"> </t>
        </is>
      </c>
      <c r="E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Opening balance, shares | shares</t>
        </is>
      </c>
      <c r="B11" s="4" t="inlineStr">
        <is>
          <t xml:space="preserve"> </t>
        </is>
      </c>
      <c r="C11" s="5" t="n">
        <v>1353350744</v>
      </c>
      <c r="D11" s="5" t="n">
        <v>1007596744</v>
      </c>
      <c r="E11" s="5" t="n">
        <v>626185872</v>
      </c>
    </row>
    <row r="12">
      <c r="A12" s="4" t="inlineStr">
        <is>
          <t>Opening balance</t>
        </is>
      </c>
      <c r="B12" s="4" t="inlineStr">
        <is>
          <t xml:space="preserve"> </t>
        </is>
      </c>
      <c r="C12" s="6" t="n">
        <v>217695759</v>
      </c>
      <c r="D12" s="6" t="n">
        <v>190190147</v>
      </c>
      <c r="E12" s="6" t="n">
        <v>148156005</v>
      </c>
    </row>
    <row r="13">
      <c r="A13" s="4" t="inlineStr">
        <is>
          <t>Share issue - share placement, shares | shares</t>
        </is>
      </c>
      <c r="B13" s="4" t="inlineStr">
        <is>
          <t xml:space="preserve"> </t>
        </is>
      </c>
      <c r="C13" s="4" t="inlineStr">
        <is>
          <t xml:space="preserve"> </t>
        </is>
      </c>
      <c r="D13" s="4" t="inlineStr">
        <is>
          <t xml:space="preserve"> </t>
        </is>
      </c>
      <c r="E13" s="5" t="n">
        <v>185757511</v>
      </c>
    </row>
    <row r="14">
      <c r="A14" s="4" t="inlineStr">
        <is>
          <t>Share issue - share placement</t>
        </is>
      </c>
      <c r="B14" s="4" t="inlineStr">
        <is>
          <t xml:space="preserve"> </t>
        </is>
      </c>
      <c r="C14" s="4" t="inlineStr">
        <is>
          <t xml:space="preserve"> </t>
        </is>
      </c>
      <c r="D14" s="4" t="inlineStr">
        <is>
          <t xml:space="preserve"> </t>
        </is>
      </c>
      <c r="E14" s="6" t="n">
        <v>21229874</v>
      </c>
    </row>
    <row r="15">
      <c r="A15" s="4" t="inlineStr">
        <is>
          <t>Share issue - rights, shares | shares</t>
        </is>
      </c>
      <c r="B15" s="4" t="inlineStr">
        <is>
          <t xml:space="preserve"> </t>
        </is>
      </c>
      <c r="C15" s="4" t="inlineStr">
        <is>
          <t xml:space="preserve"> </t>
        </is>
      </c>
      <c r="D15" s="4" t="inlineStr">
        <is>
          <t xml:space="preserve"> </t>
        </is>
      </c>
      <c r="E15" s="5" t="n">
        <v>195229129</v>
      </c>
    </row>
    <row r="16">
      <c r="A16" s="4" t="inlineStr">
        <is>
          <t>Share issue - rights</t>
        </is>
      </c>
      <c r="B16" s="4" t="inlineStr">
        <is>
          <t xml:space="preserve"> </t>
        </is>
      </c>
      <c r="C16" s="4" t="inlineStr">
        <is>
          <t xml:space="preserve"> </t>
        </is>
      </c>
      <c r="D16" s="4" t="inlineStr">
        <is>
          <t xml:space="preserve"> </t>
        </is>
      </c>
      <c r="E16" s="6" t="n">
        <v>22606257</v>
      </c>
    </row>
    <row r="17">
      <c r="A17" s="4" t="inlineStr">
        <is>
          <t>Shares issued to employees, shares | shares</t>
        </is>
      </c>
      <c r="B17" s="4" t="inlineStr">
        <is>
          <t xml:space="preserve"> </t>
        </is>
      </c>
      <c r="C17" s="4" t="inlineStr">
        <is>
          <t xml:space="preserve"> </t>
        </is>
      </c>
      <c r="D17" s="4" t="inlineStr">
        <is>
          <t xml:space="preserve"> </t>
        </is>
      </c>
      <c r="E17" s="5" t="n">
        <v>424232</v>
      </c>
    </row>
    <row r="18">
      <c r="A18" s="4" t="inlineStr">
        <is>
          <t>Shares issued to employees</t>
        </is>
      </c>
      <c r="B18" s="4" t="inlineStr">
        <is>
          <t xml:space="preserve"> </t>
        </is>
      </c>
      <c r="C18" s="4" t="inlineStr">
        <is>
          <t xml:space="preserve"> </t>
        </is>
      </c>
      <c r="D18" s="4" t="inlineStr">
        <is>
          <t xml:space="preserve"> </t>
        </is>
      </c>
      <c r="E18" s="6" t="n">
        <v>60750</v>
      </c>
    </row>
    <row r="19">
      <c r="A19" s="4" t="inlineStr">
        <is>
          <t>Shares issued on exercise of options, shares | shares</t>
        </is>
      </c>
      <c r="B19" s="4" t="inlineStr">
        <is>
          <t xml:space="preserve"> </t>
        </is>
      </c>
      <c r="C19" s="4" t="inlineStr">
        <is>
          <t xml:space="preserve"> </t>
        </is>
      </c>
      <c r="D19" s="5" t="n">
        <v>2000000</v>
      </c>
      <c r="E19" s="4" t="inlineStr">
        <is>
          <t xml:space="preserve"> </t>
        </is>
      </c>
    </row>
    <row r="20">
      <c r="A20" s="4" t="inlineStr">
        <is>
          <t>Shares issued on exercise of options</t>
        </is>
      </c>
      <c r="B20" s="4" t="inlineStr">
        <is>
          <t xml:space="preserve"> </t>
        </is>
      </c>
      <c r="C20" s="4" t="inlineStr">
        <is>
          <t xml:space="preserve"> </t>
        </is>
      </c>
      <c r="D20" s="6" t="n">
        <v>27200</v>
      </c>
      <c r="E20" s="4" t="inlineStr">
        <is>
          <t xml:space="preserve"> </t>
        </is>
      </c>
    </row>
    <row r="21">
      <c r="A21" s="4" t="inlineStr">
        <is>
          <t>Shares issued on exercise of warrants, shares | shares</t>
        </is>
      </c>
      <c r="B21" s="4" t="inlineStr">
        <is>
          <t xml:space="preserve"> </t>
        </is>
      </c>
      <c r="C21" s="4" t="inlineStr">
        <is>
          <t xml:space="preserve"> </t>
        </is>
      </c>
      <c r="D21" s="5" t="n">
        <v>8000000</v>
      </c>
      <c r="E21" s="4" t="inlineStr">
        <is>
          <t xml:space="preserve"> </t>
        </is>
      </c>
    </row>
    <row r="22">
      <c r="A22" s="4" t="inlineStr">
        <is>
          <t>Shares issued on exercise of warrants</t>
        </is>
      </c>
      <c r="B22" s="4" t="inlineStr">
        <is>
          <t xml:space="preserve"> </t>
        </is>
      </c>
      <c r="C22" s="4" t="inlineStr">
        <is>
          <t xml:space="preserve"> </t>
        </is>
      </c>
      <c r="D22" s="6" t="n">
        <v>480000</v>
      </c>
      <c r="E22" s="4" t="inlineStr">
        <is>
          <t xml:space="preserve"> </t>
        </is>
      </c>
    </row>
    <row r="23">
      <c r="A23" s="4" t="inlineStr">
        <is>
          <t>Transfer from share-based payments reserve as result of options and warrants being exercised</t>
        </is>
      </c>
      <c r="B23" s="4" t="inlineStr">
        <is>
          <t xml:space="preserve"> </t>
        </is>
      </c>
      <c r="C23" s="4" t="inlineStr">
        <is>
          <t xml:space="preserve"> </t>
        </is>
      </c>
      <c r="D23" s="6" t="n">
        <v>327760</v>
      </c>
      <c r="E23" s="4" t="inlineStr">
        <is>
          <t xml:space="preserve"> </t>
        </is>
      </c>
    </row>
    <row r="24">
      <c r="A24" s="4" t="inlineStr">
        <is>
          <t>Share issue in a US IPO and NASDAQ listing, shares | shares</t>
        </is>
      </c>
      <c r="B24" s="4" t="inlineStr">
        <is>
          <t xml:space="preserve"> </t>
        </is>
      </c>
      <c r="C24" s="4" t="inlineStr">
        <is>
          <t xml:space="preserve"> </t>
        </is>
      </c>
      <c r="D24" s="5" t="n">
        <v>335754000</v>
      </c>
      <c r="E24" s="4" t="inlineStr">
        <is>
          <t xml:space="preserve"> </t>
        </is>
      </c>
    </row>
    <row r="25">
      <c r="A25" s="4" t="inlineStr">
        <is>
          <t>Share issue in a US IPO and NASDAQ listing</t>
        </is>
      </c>
      <c r="B25" s="4" t="inlineStr">
        <is>
          <t xml:space="preserve"> </t>
        </is>
      </c>
      <c r="C25" s="4" t="inlineStr">
        <is>
          <t xml:space="preserve"> </t>
        </is>
      </c>
      <c r="D25" s="6" t="n">
        <v>32383263</v>
      </c>
      <c r="E25" s="4" t="inlineStr">
        <is>
          <t xml:space="preserve"> </t>
        </is>
      </c>
    </row>
    <row r="26">
      <c r="A26" s="4" t="inlineStr">
        <is>
          <t>Share issue in a US F-1, shares | shares</t>
        </is>
      </c>
      <c r="B26" s="4" t="inlineStr">
        <is>
          <t xml:space="preserve"> </t>
        </is>
      </c>
      <c r="C26" s="5" t="n">
        <v>115384680</v>
      </c>
      <c r="D26" s="4" t="inlineStr">
        <is>
          <t xml:space="preserve"> </t>
        </is>
      </c>
      <c r="E26" s="4" t="inlineStr">
        <is>
          <t xml:space="preserve"> </t>
        </is>
      </c>
    </row>
    <row r="27">
      <c r="A27" s="4" t="inlineStr">
        <is>
          <t>Share issue in a US F-1</t>
        </is>
      </c>
      <c r="B27" s="4" t="inlineStr">
        <is>
          <t xml:space="preserve"> </t>
        </is>
      </c>
      <c r="C27" s="6" t="n">
        <v>7419235</v>
      </c>
      <c r="D27" s="4" t="inlineStr">
        <is>
          <t xml:space="preserve"> </t>
        </is>
      </c>
      <c r="E27" s="4" t="inlineStr">
        <is>
          <t xml:space="preserve"> </t>
        </is>
      </c>
    </row>
    <row r="28">
      <c r="A28" s="4" t="inlineStr">
        <is>
          <t>Share issue costs</t>
        </is>
      </c>
      <c r="B28" s="4" t="inlineStr">
        <is>
          <t xml:space="preserve"> </t>
        </is>
      </c>
      <c r="C28" s="6" t="n">
        <v>-1702332</v>
      </c>
      <c r="D28" s="6" t="n">
        <v>-5712611</v>
      </c>
      <c r="E28" s="5" t="n">
        <v>-423492</v>
      </c>
    </row>
    <row r="29">
      <c r="A29" s="4" t="inlineStr">
        <is>
          <t>Warrants issued - underwriting fee</t>
        </is>
      </c>
      <c r="B29" s="4" t="inlineStr">
        <is>
          <t xml:space="preserve"> </t>
        </is>
      </c>
      <c r="C29" s="4" t="inlineStr">
        <is>
          <t xml:space="preserve"> </t>
        </is>
      </c>
      <c r="D29" s="4" t="inlineStr">
        <is>
          <t xml:space="preserve"> </t>
        </is>
      </c>
      <c r="E29" s="6" t="n">
        <v>-1439247</v>
      </c>
    </row>
    <row r="30">
      <c r="A30" s="4" t="inlineStr">
        <is>
          <t>Closing balance, shares | shares</t>
        </is>
      </c>
      <c r="B30" s="4" t="inlineStr">
        <is>
          <t xml:space="preserve"> </t>
        </is>
      </c>
      <c r="C30" s="5" t="n">
        <v>1468735424</v>
      </c>
      <c r="D30" s="5" t="n">
        <v>1353350744</v>
      </c>
      <c r="E30" s="5" t="n">
        <v>1007596744</v>
      </c>
    </row>
    <row r="31">
      <c r="A31" s="4" t="inlineStr">
        <is>
          <t>Closing balance</t>
        </is>
      </c>
      <c r="B31" s="4" t="inlineStr">
        <is>
          <t xml:space="preserve"> </t>
        </is>
      </c>
      <c r="C31" s="6" t="n">
        <v>223412662</v>
      </c>
      <c r="D31" s="6" t="n">
        <v>217695759</v>
      </c>
      <c r="E31" s="6" t="n">
        <v>190190147</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2" customWidth="1" min="2" max="2"/>
    <col width="22" customWidth="1" min="3" max="3"/>
    <col width="40" customWidth="1" min="4" max="4"/>
    <col width="29" customWidth="1" min="5" max="5"/>
    <col width="80" customWidth="1" min="6" max="6"/>
    <col width="40" customWidth="1" min="7" max="7"/>
  </cols>
  <sheetData>
    <row r="1">
      <c r="A1" s="1" t="inlineStr">
        <is>
          <t>Issues Capital - Summary of Movements in Ordinary Shares (Parenthetical) (Details)</t>
        </is>
      </c>
      <c r="E1" s="2" t="inlineStr">
        <is>
          <t>12 Months Ended</t>
        </is>
      </c>
    </row>
    <row r="2">
      <c r="B2" s="2" t="inlineStr">
        <is>
          <t>Sep. 02, 2021 shares $ / shares</t>
        </is>
      </c>
      <c r="C2" s="2" t="inlineStr">
        <is>
          <t>Mar. 03, 2021 AUD ($)</t>
        </is>
      </c>
      <c r="D2" s="2" t="inlineStr">
        <is>
          <t>Aug. 26, 2020 AUD ($) $ / shares shares</t>
        </is>
      </c>
      <c r="E2" s="2" t="inlineStr">
        <is>
          <t>Jun. 30, 2023 AUD ($) shares</t>
        </is>
      </c>
      <c r="F2" s="2" t="inlineStr">
        <is>
          <t>Jun. 30, 2022 AUD ($) shares $ / shares</t>
        </is>
      </c>
      <c r="G2" s="2" t="inlineStr">
        <is>
          <t>Jun. 30, 2021 AUD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 $ / shares</t>
        </is>
      </c>
      <c r="B4" s="7" t="n">
        <v>0.1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issuing shares | $</t>
        </is>
      </c>
      <c r="B5" s="4" t="inlineStr">
        <is>
          <t xml:space="preserve"> </t>
        </is>
      </c>
      <c r="C5" s="4" t="inlineStr">
        <is>
          <t xml:space="preserve"> </t>
        </is>
      </c>
      <c r="D5" s="4" t="inlineStr">
        <is>
          <t xml:space="preserve"> </t>
        </is>
      </c>
      <c r="E5" s="6" t="n">
        <v>7419235</v>
      </c>
      <c r="F5" s="6" t="n">
        <v>32890463</v>
      </c>
      <c r="G5" s="6" t="n">
        <v>43836131</v>
      </c>
    </row>
    <row r="6">
      <c r="A6" s="4" t="inlineStr">
        <is>
          <t>Minimum proceeds from warrants | $</t>
        </is>
      </c>
      <c r="B6" s="4" t="inlineStr">
        <is>
          <t xml:space="preserve"> </t>
        </is>
      </c>
      <c r="C6" s="4" t="inlineStr">
        <is>
          <t xml:space="preserve"> </t>
        </is>
      </c>
      <c r="D6" s="6" t="n">
        <v>15000000</v>
      </c>
      <c r="E6" s="4" t="inlineStr">
        <is>
          <t xml:space="preserve"> </t>
        </is>
      </c>
      <c r="F6" s="4" t="inlineStr">
        <is>
          <t xml:space="preserve"> </t>
        </is>
      </c>
      <c r="G6" s="4" t="inlineStr">
        <is>
          <t xml:space="preserve"> </t>
        </is>
      </c>
    </row>
    <row r="7">
      <c r="A7" s="4" t="inlineStr">
        <is>
          <t>Number of options Exercised during the financial year</t>
        </is>
      </c>
      <c r="B7" s="5" t="n">
        <v>2000000</v>
      </c>
      <c r="C7" s="4" t="inlineStr">
        <is>
          <t xml:space="preserve"> </t>
        </is>
      </c>
      <c r="D7" s="4" t="inlineStr">
        <is>
          <t xml:space="preserve"> </t>
        </is>
      </c>
      <c r="E7" s="5" t="n">
        <v>0</v>
      </c>
      <c r="F7" s="5" t="n">
        <v>2000000</v>
      </c>
      <c r="G7" s="4" t="inlineStr">
        <is>
          <t xml:space="preserve"> </t>
        </is>
      </c>
    </row>
    <row r="8">
      <c r="A8" s="4" t="inlineStr">
        <is>
          <t>Shares issued on exercise of options, exercise price | $ / shares</t>
        </is>
      </c>
      <c r="B8" s="10" t="n">
        <v>0.0136</v>
      </c>
      <c r="C8" s="4" t="inlineStr">
        <is>
          <t xml:space="preserve"> </t>
        </is>
      </c>
      <c r="D8" s="4" t="inlineStr">
        <is>
          <t xml:space="preserve"> </t>
        </is>
      </c>
      <c r="E8" s="4" t="inlineStr">
        <is>
          <t xml:space="preserve"> </t>
        </is>
      </c>
      <c r="F8" s="10" t="n">
        <v>0.0136</v>
      </c>
      <c r="G8" s="4" t="inlineStr">
        <is>
          <t xml:space="preserve"> </t>
        </is>
      </c>
    </row>
    <row r="9">
      <c r="A9" s="4" t="inlineStr">
        <is>
          <t>Number of shares issued on exercise of warrants</t>
        </is>
      </c>
      <c r="B9" s="4" t="inlineStr">
        <is>
          <t xml:space="preserve"> </t>
        </is>
      </c>
      <c r="C9" s="4" t="inlineStr">
        <is>
          <t xml:space="preserve"> </t>
        </is>
      </c>
      <c r="D9" s="4" t="inlineStr">
        <is>
          <t xml:space="preserve"> </t>
        </is>
      </c>
      <c r="E9" s="4" t="inlineStr">
        <is>
          <t xml:space="preserve"> </t>
        </is>
      </c>
      <c r="F9" s="5" t="n">
        <v>8000000</v>
      </c>
      <c r="G9" s="4" t="inlineStr">
        <is>
          <t xml:space="preserve"> </t>
        </is>
      </c>
    </row>
    <row r="10">
      <c r="A10" s="4" t="inlineStr">
        <is>
          <t>Shares issued on exercise of warrants, exercise price | $ / shares</t>
        </is>
      </c>
      <c r="B10" s="4" t="inlineStr">
        <is>
          <t xml:space="preserve"> </t>
        </is>
      </c>
      <c r="C10" s="4" t="inlineStr">
        <is>
          <t xml:space="preserve"> </t>
        </is>
      </c>
      <c r="D10" s="4" t="inlineStr">
        <is>
          <t xml:space="preserve"> </t>
        </is>
      </c>
      <c r="E10" s="4" t="inlineStr">
        <is>
          <t xml:space="preserve"> </t>
        </is>
      </c>
      <c r="F10" s="7" t="n">
        <v>0.06</v>
      </c>
      <c r="G10" s="4" t="inlineStr">
        <is>
          <t xml:space="preserve"> </t>
        </is>
      </c>
    </row>
    <row r="11">
      <c r="A11" s="4" t="inlineStr">
        <is>
          <t>Number of shares issued in US IPO and NASDAQ listing</t>
        </is>
      </c>
      <c r="B11" s="4" t="inlineStr">
        <is>
          <t xml:space="preserve"> </t>
        </is>
      </c>
      <c r="C11" s="4" t="inlineStr">
        <is>
          <t xml:space="preserve"> </t>
        </is>
      </c>
      <c r="D11" s="4" t="inlineStr">
        <is>
          <t xml:space="preserve"> </t>
        </is>
      </c>
      <c r="E11" s="4" t="inlineStr">
        <is>
          <t xml:space="preserve"> </t>
        </is>
      </c>
      <c r="F11" s="5" t="n">
        <v>335754000</v>
      </c>
      <c r="G11" s="4" t="inlineStr">
        <is>
          <t xml:space="preserve"> </t>
        </is>
      </c>
    </row>
    <row r="12">
      <c r="A12" s="4" t="inlineStr">
        <is>
          <t>Number of shares issued in IPO F-1 share placement</t>
        </is>
      </c>
      <c r="B12" s="4" t="inlineStr">
        <is>
          <t xml:space="preserve"> </t>
        </is>
      </c>
      <c r="C12" s="4" t="inlineStr">
        <is>
          <t xml:space="preserve"> </t>
        </is>
      </c>
      <c r="D12" s="4" t="inlineStr">
        <is>
          <t xml:space="preserve"> </t>
        </is>
      </c>
      <c r="E12" s="5" t="n">
        <v>115384680</v>
      </c>
      <c r="F12" s="4" t="inlineStr">
        <is>
          <t xml:space="preserve"> </t>
        </is>
      </c>
      <c r="G12" s="4" t="inlineStr">
        <is>
          <t xml:space="preserve"> </t>
        </is>
      </c>
    </row>
    <row r="13">
      <c r="A13" s="4" t="inlineStr">
        <is>
          <t>Description of ordinary shares voting rights</t>
        </is>
      </c>
      <c r="B13" s="4" t="inlineStr">
        <is>
          <t xml:space="preserve"> </t>
        </is>
      </c>
      <c r="C13" s="4" t="inlineStr">
        <is>
          <t xml:space="preserve"> </t>
        </is>
      </c>
      <c r="D13" s="4" t="inlineStr">
        <is>
          <t xml:space="preserve"> </t>
        </is>
      </c>
      <c r="E13" s="4" t="inlineStr">
        <is>
          <t xml:space="preserve"> </t>
        </is>
      </c>
      <c r="F13" s="4" t="inlineStr">
        <is>
          <t>every holder of ordinary shares present at a meeting in person or by proxy, is entitled to one vote and upon a poll each share is entitled to one vote</t>
        </is>
      </c>
      <c r="G13" s="4" t="inlineStr">
        <is>
          <t xml:space="preserve"> </t>
        </is>
      </c>
    </row>
    <row r="14">
      <c r="A14" s="4" t="inlineStr">
        <is>
          <t>Apeir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t>
        </is>
      </c>
      <c r="B16" s="4" t="inlineStr">
        <is>
          <t xml:space="preserve"> </t>
        </is>
      </c>
      <c r="C16" s="4" t="inlineStr">
        <is>
          <t xml:space="preserve"> </t>
        </is>
      </c>
      <c r="D16" s="4" t="inlineStr">
        <is>
          <t xml:space="preserve"> </t>
        </is>
      </c>
      <c r="E16" s="5" t="n">
        <v>0</v>
      </c>
      <c r="F16" s="5" t="n">
        <v>14574780</v>
      </c>
      <c r="G16" s="4" t="inlineStr">
        <is>
          <t xml:space="preserve"> </t>
        </is>
      </c>
    </row>
    <row r="17">
      <c r="A17" s="4" t="inlineStr">
        <is>
          <t>Shares issued price per share | $ / shares</t>
        </is>
      </c>
      <c r="B17" s="4" t="inlineStr">
        <is>
          <t xml:space="preserve"> </t>
        </is>
      </c>
      <c r="C17" s="4" t="inlineStr">
        <is>
          <t xml:space="preserve"> </t>
        </is>
      </c>
      <c r="D17" s="7" t="n">
        <v>0.06</v>
      </c>
      <c r="E17" s="4" t="inlineStr">
        <is>
          <t xml:space="preserve"> </t>
        </is>
      </c>
      <c r="F17" s="4" t="inlineStr">
        <is>
          <t xml:space="preserve"> </t>
        </is>
      </c>
      <c r="G17" s="4" t="inlineStr">
        <is>
          <t xml:space="preserve"> </t>
        </is>
      </c>
    </row>
    <row r="18">
      <c r="A18" s="4" t="inlineStr">
        <is>
          <t>Number of warrants issued</t>
        </is>
      </c>
      <c r="B18" s="4" t="inlineStr">
        <is>
          <t xml:space="preserve"> </t>
        </is>
      </c>
      <c r="C18" s="4" t="inlineStr">
        <is>
          <t xml:space="preserve"> </t>
        </is>
      </c>
      <c r="D18" s="5" t="n">
        <v>150000000</v>
      </c>
      <c r="E18" s="4" t="inlineStr">
        <is>
          <t xml:space="preserve"> </t>
        </is>
      </c>
      <c r="F18" s="4" t="inlineStr">
        <is>
          <t xml:space="preserve"> </t>
        </is>
      </c>
      <c r="G18" s="4" t="inlineStr">
        <is>
          <t xml:space="preserve"> </t>
        </is>
      </c>
    </row>
    <row r="19">
      <c r="A19" s="4" t="inlineStr">
        <is>
          <t>Share Placement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54333000</v>
      </c>
    </row>
    <row r="22">
      <c r="A22" s="4" t="inlineStr">
        <is>
          <t>Shar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0.04</v>
      </c>
    </row>
    <row r="23">
      <c r="A23" s="4" t="inlineStr">
        <is>
          <t>Proceeds from issuing shares | $</t>
        </is>
      </c>
      <c r="B23" s="4" t="inlineStr">
        <is>
          <t xml:space="preserve"> </t>
        </is>
      </c>
      <c r="C23" s="4" t="inlineStr">
        <is>
          <t xml:space="preserve"> </t>
        </is>
      </c>
      <c r="D23" s="4" t="inlineStr">
        <is>
          <t xml:space="preserve"> </t>
        </is>
      </c>
      <c r="E23" s="4" t="inlineStr">
        <is>
          <t xml:space="preserve"> </t>
        </is>
      </c>
      <c r="F23" s="4" t="inlineStr">
        <is>
          <t xml:space="preserve"> </t>
        </is>
      </c>
      <c r="G23" s="6" t="n">
        <v>2173320</v>
      </c>
    </row>
    <row r="24">
      <c r="A24" s="4" t="inlineStr">
        <is>
          <t>Share Placement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131424511</v>
      </c>
    </row>
    <row r="27">
      <c r="A27" s="4" t="inlineStr">
        <is>
          <t>Shar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11" t="n">
        <v>0.145</v>
      </c>
    </row>
    <row r="28">
      <c r="A28" s="4" t="inlineStr">
        <is>
          <t>Proceeds from issuing shares | $</t>
        </is>
      </c>
      <c r="B28" s="4" t="inlineStr">
        <is>
          <t xml:space="preserve"> </t>
        </is>
      </c>
      <c r="C28" s="4" t="inlineStr">
        <is>
          <t xml:space="preserve"> </t>
        </is>
      </c>
      <c r="D28" s="4" t="inlineStr">
        <is>
          <t xml:space="preserve"> </t>
        </is>
      </c>
      <c r="E28" s="4" t="inlineStr">
        <is>
          <t xml:space="preserve"> </t>
        </is>
      </c>
      <c r="F28" s="4" t="inlineStr">
        <is>
          <t xml:space="preserve"> </t>
        </is>
      </c>
      <c r="G28" s="6" t="n">
        <v>19056554</v>
      </c>
    </row>
    <row r="29">
      <c r="A29" s="4" t="inlineStr">
        <is>
          <t>Rights Issues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5" t="n">
        <v>54304446</v>
      </c>
    </row>
    <row r="32">
      <c r="A32" s="4" t="inlineStr">
        <is>
          <t>Proceeds from issuing shares | $</t>
        </is>
      </c>
      <c r="B32" s="4" t="inlineStr">
        <is>
          <t xml:space="preserve"> </t>
        </is>
      </c>
      <c r="C32" s="4" t="inlineStr">
        <is>
          <t xml:space="preserve"> </t>
        </is>
      </c>
      <c r="D32" s="4" t="inlineStr">
        <is>
          <t xml:space="preserve"> </t>
        </is>
      </c>
      <c r="E32" s="4" t="inlineStr">
        <is>
          <t xml:space="preserve"> </t>
        </is>
      </c>
      <c r="F32" s="4" t="inlineStr">
        <is>
          <t xml:space="preserve"> </t>
        </is>
      </c>
      <c r="G32" s="6" t="n">
        <v>2172178</v>
      </c>
    </row>
    <row r="33">
      <c r="A33" s="4" t="inlineStr">
        <is>
          <t>Shares issued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7" t="n">
        <v>0.04</v>
      </c>
    </row>
    <row r="34">
      <c r="A34" s="4" t="inlineStr">
        <is>
          <t>Rights Issues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4" t="inlineStr">
        <is>
          <t xml:space="preserve"> </t>
        </is>
      </c>
      <c r="G36" s="5" t="n">
        <v>140924683</v>
      </c>
    </row>
    <row r="37">
      <c r="A37" s="4" t="inlineStr">
        <is>
          <t>Proceeds from issuing shares | $</t>
        </is>
      </c>
      <c r="B37" s="4" t="inlineStr">
        <is>
          <t xml:space="preserve"> </t>
        </is>
      </c>
      <c r="C37" s="4" t="inlineStr">
        <is>
          <t xml:space="preserve"> </t>
        </is>
      </c>
      <c r="D37" s="4" t="inlineStr">
        <is>
          <t xml:space="preserve"> </t>
        </is>
      </c>
      <c r="E37" s="4" t="inlineStr">
        <is>
          <t xml:space="preserve"> </t>
        </is>
      </c>
      <c r="F37" s="4" t="inlineStr">
        <is>
          <t xml:space="preserve"> </t>
        </is>
      </c>
      <c r="G37" s="6" t="n">
        <v>20434079</v>
      </c>
    </row>
    <row r="38">
      <c r="A38" s="4" t="inlineStr">
        <is>
          <t>Shares issued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11" t="n">
        <v>0.145</v>
      </c>
    </row>
    <row r="39">
      <c r="A39" s="4" t="inlineStr">
        <is>
          <t>Share Placement | Apeir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ceeds from vesting of warrants | $</t>
        </is>
      </c>
      <c r="B41" s="4" t="inlineStr">
        <is>
          <t xml:space="preserve"> </t>
        </is>
      </c>
      <c r="C41" s="6" t="n">
        <v>15991634</v>
      </c>
      <c r="D41" s="4" t="inlineStr">
        <is>
          <t xml:space="preserve"> </t>
        </is>
      </c>
      <c r="E41" s="4" t="inlineStr">
        <is>
          <t xml:space="preserve"> </t>
        </is>
      </c>
      <c r="F41" s="4" t="inlineStr">
        <is>
          <t xml:space="preserve"> </t>
        </is>
      </c>
      <c r="G41" s="4" t="inlineStr">
        <is>
          <t xml:space="preserve"> </t>
        </is>
      </c>
    </row>
  </sheetData>
  <mergeCells count="2">
    <mergeCell ref="A1:A2"/>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80" customWidth="1" min="1" max="1"/>
    <col width="80" customWidth="1" min="2" max="2"/>
    <col width="80" customWidth="1" min="3" max="3"/>
    <col width="32" customWidth="1" min="4" max="4"/>
    <col width="32" customWidth="1" min="5" max="5"/>
    <col width="32" customWidth="1" min="6" max="6"/>
    <col width="32" customWidth="1" min="7" max="7"/>
    <col width="40" customWidth="1" min="8" max="8"/>
    <col width="32" customWidth="1" min="9" max="9"/>
    <col width="43" customWidth="1" min="10" max="10"/>
    <col width="68" customWidth="1" min="11" max="11"/>
    <col width="29" customWidth="1" min="12" max="12"/>
    <col width="32" customWidth="1" min="13" max="13"/>
    <col width="32" customWidth="1" min="14" max="14"/>
    <col width="32" customWidth="1" min="15" max="15"/>
  </cols>
  <sheetData>
    <row r="1">
      <c r="A1" s="1" t="inlineStr">
        <is>
          <t>Issued Capital - Additional Information (Details)</t>
        </is>
      </c>
      <c r="I1" s="2" t="inlineStr">
        <is>
          <t>12 Months Ended</t>
        </is>
      </c>
    </row>
    <row r="2">
      <c r="B2" s="2" t="inlineStr">
        <is>
          <t>Feb. 21, 2023 shares $ / shares</t>
        </is>
      </c>
      <c r="C2" s="2" t="inlineStr">
        <is>
          <t>Jul. 15, 2022 $ / shares shares</t>
        </is>
      </c>
      <c r="D2" s="2" t="inlineStr">
        <is>
          <t>Nov. 11, 2021 shares $ / shares</t>
        </is>
      </c>
      <c r="E2" s="2" t="inlineStr">
        <is>
          <t>Sep. 02, 2021 shares $ / shares</t>
        </is>
      </c>
      <c r="F2" s="2" t="inlineStr">
        <is>
          <t>Nov. 20, 2020 $ / shares shares</t>
        </is>
      </c>
      <c r="G2" s="2" t="inlineStr">
        <is>
          <t>Aug. 28, 2020 $ / shares shares</t>
        </is>
      </c>
      <c r="H2" s="2" t="inlineStr">
        <is>
          <t>Aug. 26, 2020 AUD ($) $ / shares shares</t>
        </is>
      </c>
      <c r="I2" s="2" t="inlineStr">
        <is>
          <t>Jun. 30, 2023 shares $ / shares</t>
        </is>
      </c>
      <c r="J2" s="2" t="inlineStr">
        <is>
          <t>Jun. 30, 2023 shares $ / shares $ / shares</t>
        </is>
      </c>
      <c r="K2" s="2" t="inlineStr">
        <is>
          <t>Jun. 30, 2022 shares $ / shares</t>
        </is>
      </c>
      <c r="L2" s="2" t="inlineStr">
        <is>
          <t>Jun. 30, 2021 AUD ($) shares</t>
        </is>
      </c>
      <c r="M2" s="2" t="inlineStr">
        <is>
          <t>Dec. 31, 2022 $ / shares shares</t>
        </is>
      </c>
      <c r="N2" s="2" t="inlineStr">
        <is>
          <t>Dec. 02, 2021 $ / shares shares</t>
        </is>
      </c>
      <c r="O2" s="2" t="inlineStr">
        <is>
          <t>Dec. 02, 2021 $ / share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scription of conversion of option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When exercised, each option is convertible into one ordinary share.</t>
        </is>
      </c>
      <c r="L4" s="4" t="inlineStr">
        <is>
          <t xml:space="preserve"> </t>
        </is>
      </c>
      <c r="M4" s="4" t="inlineStr">
        <is>
          <t xml:space="preserve"> </t>
        </is>
      </c>
      <c r="N4" s="4" t="inlineStr">
        <is>
          <t xml:space="preserve"> </t>
        </is>
      </c>
      <c r="O4" s="4" t="inlineStr">
        <is>
          <t xml:space="preserve"> </t>
        </is>
      </c>
    </row>
    <row r="5">
      <c r="A5" s="4" t="inlineStr">
        <is>
          <t>Vested and exercis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6690480</v>
      </c>
      <c r="J5" s="5" t="n">
        <v>46690480</v>
      </c>
      <c r="K5" s="5" t="n">
        <v>31065275</v>
      </c>
      <c r="L5" s="4" t="inlineStr">
        <is>
          <t xml:space="preserve"> </t>
        </is>
      </c>
      <c r="M5" s="4" t="inlineStr">
        <is>
          <t xml:space="preserve"> </t>
        </is>
      </c>
      <c r="N5" s="4" t="inlineStr">
        <is>
          <t xml:space="preserve"> </t>
        </is>
      </c>
      <c r="O5" s="4" t="inlineStr">
        <is>
          <t xml:space="preserve"> </t>
        </is>
      </c>
    </row>
    <row r="6">
      <c r="A6" s="4" t="inlineStr">
        <is>
          <t>Weighted average remaining contractual life of unlisted share option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4 years 10 months 6 days</t>
        </is>
      </c>
      <c r="J6" s="4" t="inlineStr">
        <is>
          <t>4 years 10 months 6 days</t>
        </is>
      </c>
      <c r="K6" s="4" t="inlineStr">
        <is>
          <t>4 years 11 months 4 days</t>
        </is>
      </c>
      <c r="L6" s="4" t="inlineStr">
        <is>
          <t xml:space="preserve"> </t>
        </is>
      </c>
      <c r="M6" s="4" t="inlineStr">
        <is>
          <t xml:space="preserve"> </t>
        </is>
      </c>
      <c r="N6" s="4" t="inlineStr">
        <is>
          <t xml:space="preserve"> </t>
        </is>
      </c>
      <c r="O6" s="4" t="inlineStr">
        <is>
          <t xml:space="preserve"> </t>
        </is>
      </c>
    </row>
    <row r="7">
      <c r="A7" s="4" t="inlineStr">
        <is>
          <t>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five years</t>
        </is>
      </c>
      <c r="J7" s="4" t="inlineStr">
        <is>
          <t>five years</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share options exercised in share-based payment arrangement</t>
        </is>
      </c>
      <c r="B8" s="4" t="inlineStr">
        <is>
          <t xml:space="preserve"> </t>
        </is>
      </c>
      <c r="C8" s="4" t="inlineStr">
        <is>
          <t xml:space="preserve"> </t>
        </is>
      </c>
      <c r="D8" s="4" t="inlineStr">
        <is>
          <t xml:space="preserve"> </t>
        </is>
      </c>
      <c r="E8" s="5" t="n">
        <v>2000000</v>
      </c>
      <c r="F8" s="4" t="inlineStr">
        <is>
          <t xml:space="preserve"> </t>
        </is>
      </c>
      <c r="G8" s="4" t="inlineStr">
        <is>
          <t xml:space="preserve"> </t>
        </is>
      </c>
      <c r="H8" s="4" t="inlineStr">
        <is>
          <t xml:space="preserve"> </t>
        </is>
      </c>
      <c r="I8" s="5" t="n">
        <v>0</v>
      </c>
      <c r="J8" s="5" t="n">
        <v>0</v>
      </c>
      <c r="K8" s="5" t="n">
        <v>2000000</v>
      </c>
      <c r="L8" s="4" t="inlineStr">
        <is>
          <t xml:space="preserve"> </t>
        </is>
      </c>
      <c r="M8" s="4" t="inlineStr">
        <is>
          <t xml:space="preserve"> </t>
        </is>
      </c>
      <c r="N8" s="4" t="inlineStr">
        <is>
          <t xml:space="preserve"> </t>
        </is>
      </c>
      <c r="O8" s="4" t="inlineStr">
        <is>
          <t xml:space="preserve"> </t>
        </is>
      </c>
    </row>
    <row r="9">
      <c r="A9" s="4" t="inlineStr">
        <is>
          <t>Shares issued on exercise of options, exercise price | $ / shares</t>
        </is>
      </c>
      <c r="B9" s="4" t="inlineStr">
        <is>
          <t xml:space="preserve"> </t>
        </is>
      </c>
      <c r="C9" s="4" t="inlineStr">
        <is>
          <t xml:space="preserve"> </t>
        </is>
      </c>
      <c r="D9" s="4" t="inlineStr">
        <is>
          <t xml:space="preserve"> </t>
        </is>
      </c>
      <c r="E9" s="10" t="n">
        <v>0.0136</v>
      </c>
      <c r="F9" s="4" t="inlineStr">
        <is>
          <t xml:space="preserve"> </t>
        </is>
      </c>
      <c r="G9" s="4" t="inlineStr">
        <is>
          <t xml:space="preserve"> </t>
        </is>
      </c>
      <c r="H9" s="4" t="inlineStr">
        <is>
          <t xml:space="preserve"> </t>
        </is>
      </c>
      <c r="I9" s="4" t="inlineStr">
        <is>
          <t xml:space="preserve"> </t>
        </is>
      </c>
      <c r="J9" s="4" t="inlineStr">
        <is>
          <t xml:space="preserve"> </t>
        </is>
      </c>
      <c r="K9" s="10" t="n">
        <v>0.0136</v>
      </c>
      <c r="L9" s="4" t="inlineStr">
        <is>
          <t xml:space="preserve"> </t>
        </is>
      </c>
      <c r="M9" s="4" t="inlineStr">
        <is>
          <t xml:space="preserve"> </t>
        </is>
      </c>
      <c r="N9" s="4" t="inlineStr">
        <is>
          <t xml:space="preserve"> </t>
        </is>
      </c>
      <c r="O9" s="4" t="inlineStr">
        <is>
          <t xml:space="preserve"> </t>
        </is>
      </c>
    </row>
    <row r="10">
      <c r="A10" s="4" t="inlineStr">
        <is>
          <t>Share price | $ / shares</t>
        </is>
      </c>
      <c r="B10" s="4" t="inlineStr">
        <is>
          <t xml:space="preserve"> </t>
        </is>
      </c>
      <c r="C10" s="4" t="inlineStr">
        <is>
          <t xml:space="preserve"> </t>
        </is>
      </c>
      <c r="D10" s="4" t="inlineStr">
        <is>
          <t xml:space="preserve"> </t>
        </is>
      </c>
      <c r="E10" s="7" t="n">
        <v>0.1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Vested and exercis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2000</v>
      </c>
      <c r="J13" s="5" t="n">
        <v>142000</v>
      </c>
      <c r="K13" s="4" t="inlineStr">
        <is>
          <t xml:space="preserve"> </t>
        </is>
      </c>
      <c r="L13" s="5" t="n">
        <v>142000000</v>
      </c>
      <c r="M13" s="4" t="inlineStr">
        <is>
          <t xml:space="preserve"> </t>
        </is>
      </c>
      <c r="N13" s="4" t="inlineStr">
        <is>
          <t xml:space="preserve"> </t>
        </is>
      </c>
      <c r="O13" s="4" t="inlineStr">
        <is>
          <t xml:space="preserve"> </t>
        </is>
      </c>
    </row>
    <row r="14">
      <c r="A14" s="4" t="inlineStr">
        <is>
          <t>Weighted average remaining contractual life of unlisted share option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 month 28 days</t>
        </is>
      </c>
      <c r="J14" s="4" t="inlineStr">
        <is>
          <t>1 month 28 days</t>
        </is>
      </c>
      <c r="K14" s="4" t="inlineStr">
        <is>
          <t>7 months 6 days</t>
        </is>
      </c>
      <c r="L14" s="4" t="inlineStr">
        <is>
          <t xml:space="preserve"> </t>
        </is>
      </c>
      <c r="M14" s="4" t="inlineStr">
        <is>
          <t xml:space="preserve"> </t>
        </is>
      </c>
      <c r="N14" s="4" t="inlineStr">
        <is>
          <t xml:space="preserve"> </t>
        </is>
      </c>
      <c r="O14" s="4" t="inlineStr">
        <is>
          <t xml:space="preserve"> </t>
        </is>
      </c>
    </row>
    <row r="15">
      <c r="A15" s="4" t="inlineStr">
        <is>
          <t>Shares issued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01</v>
      </c>
      <c r="J15" s="7" t="n">
        <v>0.01</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 price | $ / shares</t>
        </is>
      </c>
      <c r="B16" s="4" t="inlineStr">
        <is>
          <t xml:space="preserve"> </t>
        </is>
      </c>
      <c r="C16" s="4" t="inlineStr">
        <is>
          <t xml:space="preserve"> </t>
        </is>
      </c>
      <c r="D16" s="11" t="n">
        <v>0.1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shares vested or exercised</t>
        </is>
      </c>
      <c r="B17" s="4" t="inlineStr">
        <is>
          <t xml:space="preserve"> </t>
        </is>
      </c>
      <c r="C17" s="4" t="inlineStr">
        <is>
          <t xml:space="preserve"> </t>
        </is>
      </c>
      <c r="D17" s="5" t="n">
        <v>2000000</v>
      </c>
      <c r="E17" s="4" t="inlineStr">
        <is>
          <t xml:space="preserve"> </t>
        </is>
      </c>
      <c r="F17" s="4" t="inlineStr">
        <is>
          <t xml:space="preserve"> </t>
        </is>
      </c>
      <c r="G17" s="4" t="inlineStr">
        <is>
          <t xml:space="preserve"> </t>
        </is>
      </c>
      <c r="H17" s="4" t="inlineStr">
        <is>
          <t xml:space="preserve"> </t>
        </is>
      </c>
      <c r="I17" s="5" t="n">
        <v>0</v>
      </c>
      <c r="J17" s="5" t="n">
        <v>0</v>
      </c>
      <c r="K17" s="5" t="n">
        <v>8000000</v>
      </c>
      <c r="L17" s="4" t="inlineStr">
        <is>
          <t xml:space="preserve"> </t>
        </is>
      </c>
      <c r="M17" s="4" t="inlineStr">
        <is>
          <t xml:space="preserve"> </t>
        </is>
      </c>
      <c r="N17" s="4" t="inlineStr">
        <is>
          <t xml:space="preserve"> </t>
        </is>
      </c>
      <c r="O17" s="4" t="inlineStr">
        <is>
          <t xml:space="preserve"> </t>
        </is>
      </c>
    </row>
    <row r="18">
      <c r="A18" s="4" t="inlineStr">
        <is>
          <t>Weighted average exercise price Exercised during the financial year | $ / shares</t>
        </is>
      </c>
      <c r="B18" s="4" t="inlineStr">
        <is>
          <t xml:space="preserve"> </t>
        </is>
      </c>
      <c r="C18" s="4" t="inlineStr">
        <is>
          <t xml:space="preserve"> </t>
        </is>
      </c>
      <c r="D18" s="7" t="n">
        <v>0.0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6</v>
      </c>
      <c r="L18" s="4" t="inlineStr">
        <is>
          <t xml:space="preserve"> </t>
        </is>
      </c>
      <c r="M18" s="4" t="inlineStr">
        <is>
          <t xml:space="preserve"> </t>
        </is>
      </c>
      <c r="N18" s="4" t="inlineStr">
        <is>
          <t xml:space="preserve"> </t>
        </is>
      </c>
      <c r="O18" s="4" t="inlineStr">
        <is>
          <t xml:space="preserve"> </t>
        </is>
      </c>
    </row>
    <row r="19">
      <c r="A19" s="4" t="inlineStr">
        <is>
          <t>Warrants | Apeir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 option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0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0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 issuance pric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expir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Aug. 26,  2023</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lacement of shares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5991634</v>
      </c>
      <c r="M25" s="4" t="inlineStr">
        <is>
          <t xml:space="preserve"> </t>
        </is>
      </c>
      <c r="N25" s="4" t="inlineStr">
        <is>
          <t xml:space="preserve"> </t>
        </is>
      </c>
      <c r="O25" s="4" t="inlineStr">
        <is>
          <t xml:space="preserve"> </t>
        </is>
      </c>
    </row>
    <row r="26">
      <c r="A26" s="4" t="inlineStr">
        <is>
          <t>Percentage of risk adjusted estimated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0.09</v>
      </c>
      <c r="M26" s="4" t="inlineStr">
        <is>
          <t xml:space="preserve"> </t>
        </is>
      </c>
      <c r="N26" s="4" t="inlineStr">
        <is>
          <t xml:space="preserve"> </t>
        </is>
      </c>
      <c r="O26" s="4" t="inlineStr">
        <is>
          <t xml:space="preserve"> </t>
        </is>
      </c>
    </row>
    <row r="27">
      <c r="A27" s="4" t="inlineStr">
        <is>
          <t>Black Scholes Mod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 price | (per share)</t>
        </is>
      </c>
      <c r="B29" s="4" t="inlineStr">
        <is>
          <t xml:space="preserve"> </t>
        </is>
      </c>
      <c r="C29" s="4" t="inlineStr">
        <is>
          <t xml:space="preserve"> </t>
        </is>
      </c>
      <c r="D29" s="4" t="inlineStr">
        <is>
          <t xml:space="preserve"> </t>
        </is>
      </c>
      <c r="E29" s="4" t="inlineStr">
        <is>
          <t xml:space="preserve"> </t>
        </is>
      </c>
      <c r="F29" s="7" t="n">
        <v>0.13</v>
      </c>
      <c r="G29" s="4" t="inlineStr">
        <is>
          <t xml:space="preserve"> </t>
        </is>
      </c>
      <c r="H29" s="4" t="inlineStr">
        <is>
          <t xml:space="preserve"> </t>
        </is>
      </c>
      <c r="I29" s="4" t="inlineStr">
        <is>
          <t xml:space="preserve"> </t>
        </is>
      </c>
      <c r="J29" s="7" t="n">
        <v>0.14</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onte Carlo Mod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0.2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r Errol De Souza | Vest when Sales of ADSs recorded on NASDAQ exceeds $12.35 per A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 options issued</t>
        </is>
      </c>
      <c r="B35" s="5" t="n">
        <v>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esting period</t>
        </is>
      </c>
      <c r="B36" s="4" t="inlineStr">
        <is>
          <t>to vest when the volume weighted average price of ADSs on NASDAQ over the prior 20 days on which sales of ADSs were recorded on NASDAQ exceeds $12.35 per ADS, and provided the relevant calculation period ends on or before 30 June 2024.</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r Errol De Souza | Vests if Company Appoints a Chief Executive Officer on or before 31 December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 options issued</t>
        </is>
      </c>
      <c r="B39" s="5" t="n">
        <v>166666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Vesting period</t>
        </is>
      </c>
      <c r="B40" s="4" t="inlineStr">
        <is>
          <t>to vest if the Company appoints a Chief Executive Officer on or before 31 December 202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r Errol De Souza | Vest on Achievement of Successful Data Readout for Phase 2 Trial for BNC210 in PTS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 options issued</t>
        </is>
      </c>
      <c r="B43" s="5" t="n">
        <v>166666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esting period</t>
        </is>
      </c>
      <c r="B44" s="4" t="inlineStr">
        <is>
          <t>to vest on achievement of successful data readout for Phase 2 trial for BNC210 in PTSD as reasonably determined by the Board in its sole discre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r Errol De Souza | Vest on Achievement of Successful Data Readout for Phase 2 Trial for BNC210 in SA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 options issued</t>
        </is>
      </c>
      <c r="B47" s="5" t="n">
        <v>166666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Vesting period</t>
        </is>
      </c>
      <c r="B48" s="4" t="inlineStr">
        <is>
          <t>to vest on achievement of successful data readout for Phase 2 trial for BNC210 in SAD as reasonably determined by the Board in its sole discre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r Jane Ry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 options issued</t>
        </is>
      </c>
      <c r="B51" s="4" t="inlineStr">
        <is>
          <t xml:space="preserve"> </t>
        </is>
      </c>
      <c r="C51" s="4" t="inlineStr">
        <is>
          <t xml:space="preserve"> </t>
        </is>
      </c>
      <c r="D51" s="4" t="inlineStr">
        <is>
          <t xml:space="preserve"> </t>
        </is>
      </c>
      <c r="E51" s="4" t="inlineStr">
        <is>
          <t xml:space="preserve"> </t>
        </is>
      </c>
      <c r="F51" s="5" t="n">
        <v>5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 options subscribed</t>
        </is>
      </c>
      <c r="B52" s="4" t="inlineStr">
        <is>
          <t xml:space="preserve"> </t>
        </is>
      </c>
      <c r="C52" s="4" t="inlineStr">
        <is>
          <t xml:space="preserve"> </t>
        </is>
      </c>
      <c r="D52" s="4" t="inlineStr">
        <is>
          <t xml:space="preserve"> </t>
        </is>
      </c>
      <c r="E52" s="4" t="inlineStr">
        <is>
          <t xml:space="preserve"> </t>
        </is>
      </c>
      <c r="F52" s="5" t="n">
        <v>5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s issued price per share | $ / shares</t>
        </is>
      </c>
      <c r="B53" s="4" t="inlineStr">
        <is>
          <t xml:space="preserve"> </t>
        </is>
      </c>
      <c r="C53" s="4" t="inlineStr">
        <is>
          <t xml:space="preserve"> </t>
        </is>
      </c>
      <c r="D53" s="4" t="inlineStr">
        <is>
          <t xml:space="preserve"> </t>
        </is>
      </c>
      <c r="E53" s="4" t="inlineStr">
        <is>
          <t xml:space="preserve"> </t>
        </is>
      </c>
      <c r="F53" s="10" t="n">
        <v>0.168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 options issued</t>
        </is>
      </c>
      <c r="B56" s="4" t="inlineStr">
        <is>
          <t xml:space="preserve"> </t>
        </is>
      </c>
      <c r="C56" s="4" t="inlineStr">
        <is>
          <t xml:space="preserve"> </t>
        </is>
      </c>
      <c r="D56" s="4" t="inlineStr">
        <is>
          <t xml:space="preserve"> </t>
        </is>
      </c>
      <c r="E56" s="4" t="inlineStr">
        <is>
          <t xml:space="preserve"> </t>
        </is>
      </c>
      <c r="F56" s="4" t="inlineStr">
        <is>
          <t xml:space="preserve"> </t>
        </is>
      </c>
      <c r="G56" s="5" t="n">
        <v>15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 options subscribed</t>
        </is>
      </c>
      <c r="B57" s="4" t="inlineStr">
        <is>
          <t xml:space="preserve"> </t>
        </is>
      </c>
      <c r="C57" s="4" t="inlineStr">
        <is>
          <t xml:space="preserve"> </t>
        </is>
      </c>
      <c r="D57" s="4" t="inlineStr">
        <is>
          <t xml:space="preserve"> </t>
        </is>
      </c>
      <c r="E57" s="4" t="inlineStr">
        <is>
          <t xml:space="preserve"> </t>
        </is>
      </c>
      <c r="F57" s="4" t="inlineStr">
        <is>
          <t xml:space="preserve"> </t>
        </is>
      </c>
      <c r="G57" s="5" t="n">
        <v>15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xercise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7" t="n">
        <v>0.0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 Options | Data Readout for Phase2 Trial for BNC210 in SAD had been Announced and was Deemed not Successfu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shares not issued</t>
        </is>
      </c>
      <c r="B61" s="5" t="n">
        <v>166666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 Options | Vested on Date of Issue if Share Options, as CEO was Already Appoi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shares vested or exercised</t>
        </is>
      </c>
      <c r="B64" s="5" t="n">
        <v>166666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 Options | Dr Errol De Souz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 options issued</t>
        </is>
      </c>
      <c r="B67" s="5" t="n">
        <v>1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47786607</v>
      </c>
      <c r="O67" s="5" t="n">
        <v>47786607</v>
      </c>
    </row>
    <row r="68">
      <c r="A68" s="4" t="inlineStr">
        <is>
          <t>Share options subscrib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0000000</v>
      </c>
      <c r="N68" s="5" t="n">
        <v>47786607</v>
      </c>
      <c r="O68" s="5" t="n">
        <v>47786607</v>
      </c>
    </row>
    <row r="69">
      <c r="A69" s="4" t="inlineStr">
        <is>
          <t>Shares issued price per share |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1" t="n">
        <v>0.052</v>
      </c>
      <c r="N69" s="4" t="inlineStr">
        <is>
          <t xml:space="preserve"> </t>
        </is>
      </c>
      <c r="O69" s="10" t="n">
        <v>0.2014</v>
      </c>
    </row>
    <row r="70">
      <c r="A70" s="4" t="inlineStr">
        <is>
          <t>Share Options | Dr Errol De Souza | Black Scholes Mode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 option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3430160</v>
      </c>
      <c r="O72" s="5" t="n">
        <v>13430160</v>
      </c>
    </row>
    <row r="73">
      <c r="A73" s="4" t="inlineStr">
        <is>
          <t>Share options subscrib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3430160</v>
      </c>
      <c r="O73" s="5" t="n">
        <v>13430160</v>
      </c>
    </row>
    <row r="74">
      <c r="A74" s="4" t="inlineStr">
        <is>
          <t>Shares issued pric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2" t="n">
        <v>0.09644999999999999</v>
      </c>
      <c r="O74" s="4" t="inlineStr">
        <is>
          <t xml:space="preserve"> </t>
        </is>
      </c>
    </row>
    <row r="75">
      <c r="A75" s="4" t="inlineStr">
        <is>
          <t>Share Options | Dr Papapetropoulo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 options issued</t>
        </is>
      </c>
      <c r="B77" s="5" t="n">
        <v>2706701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hare options subscribed</t>
        </is>
      </c>
      <c r="B78" s="5" t="n">
        <v>2706701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ares issued price per share | $ / shares</t>
        </is>
      </c>
      <c r="B79" s="11" t="n">
        <v>0.05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ercentage of share options granted on first anniversary of the grant date</t>
        </is>
      </c>
      <c r="B80" s="8" t="n">
        <v>0.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scription of share options granted</t>
        </is>
      </c>
      <c r="B81" s="4" t="inlineStr">
        <is>
          <t>balance vesting on a quarterly basis over a 3-year period commencing from that d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mployee Equity Plan | Share Op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hare options issued</t>
        </is>
      </c>
      <c r="B84" s="4" t="inlineStr">
        <is>
          <t xml:space="preserve"> </t>
        </is>
      </c>
      <c r="C84" s="5" t="n">
        <v>77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hare options subscribed</t>
        </is>
      </c>
      <c r="B85" s="4" t="inlineStr">
        <is>
          <t xml:space="preserve"> </t>
        </is>
      </c>
      <c r="C85" s="5" t="n">
        <v>77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Exercise price | $ / shares</t>
        </is>
      </c>
      <c r="B86" s="4" t="inlineStr">
        <is>
          <t xml:space="preserve"> </t>
        </is>
      </c>
      <c r="C86" s="10" t="n">
        <v>0.054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Vesting period</t>
        </is>
      </c>
      <c r="B87" s="4" t="inlineStr">
        <is>
          <t xml:space="preserve"> </t>
        </is>
      </c>
      <c r="C87" s="4" t="inlineStr">
        <is>
          <t xml:space="preserve">25% of the Options vest at the end of 12 months following the Offer Date (8 July 2022), and 75% vest in 12 substantially equal instalments (6.25%) on the last day of each calendar quarter over the 4-year period following the end of the initial 12 months following the Offer Date. The share options expire on the date that is 5 years following each vesting dat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hare options expiry date</t>
        </is>
      </c>
      <c r="B88" s="4" t="inlineStr">
        <is>
          <t xml:space="preserve"> </t>
        </is>
      </c>
      <c r="C88" s="4" t="inlineStr">
        <is>
          <t>5 year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Employee Equity Plan | Share Options | Vest at End of 12 Months Following Offer Date 8 July 2022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Vesting percentage</t>
        </is>
      </c>
      <c r="B91" s="4" t="inlineStr">
        <is>
          <t xml:space="preserve"> </t>
        </is>
      </c>
      <c r="C91" s="8" t="n">
        <v>0.2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mployee Equity Plan | Share Options | Vest in 12 Substantially Equal Instalme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Vesting percentage</t>
        </is>
      </c>
      <c r="B94" s="4" t="inlineStr">
        <is>
          <t xml:space="preserve"> </t>
        </is>
      </c>
      <c r="C94" s="8" t="n">
        <v>0.7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Employee Equity Plan | Share Options | Last Day of Each Calendar Quarter Over 4 Year Period Following End of Initial 12 Months Following Offer Da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Vesting percentage</t>
        </is>
      </c>
      <c r="B97" s="4" t="inlineStr">
        <is>
          <t xml:space="preserve"> </t>
        </is>
      </c>
      <c r="C97" s="4" t="inlineStr">
        <is>
          <t>(6.25%)</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Employee Equity Plan | Share Options | Key Management Personne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hare options issued</t>
        </is>
      </c>
      <c r="B100" s="4" t="inlineStr">
        <is>
          <t xml:space="preserve"> </t>
        </is>
      </c>
      <c r="C100" s="5" t="n">
        <v>75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sheetData>
  <mergeCells count="3">
    <mergeCell ref="A1:A2"/>
    <mergeCell ref="I1:L1"/>
    <mergeCell ref="N1:O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Issued Capital - Summary of Movement in Unlisted Share Options (Details)</t>
        </is>
      </c>
      <c r="C1" s="2" t="inlineStr">
        <is>
          <t>12 Months Ended</t>
        </is>
      </c>
    </row>
    <row r="2">
      <c r="B2" s="2" t="inlineStr">
        <is>
          <t>Sep. 02, 2021 shares $ / shares</t>
        </is>
      </c>
      <c r="C2" s="2" t="inlineStr">
        <is>
          <t>Jun. 30, 2023 shares $ / shares</t>
        </is>
      </c>
      <c r="D2" s="2" t="inlineStr">
        <is>
          <t>Jun. 30, 2022 shares $ / shares</t>
        </is>
      </c>
      <c r="E2" s="2" t="inlineStr">
        <is>
          <t>Jun. 30, 2021 shares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pening balance | shares</t>
        </is>
      </c>
      <c r="B4" s="4" t="inlineStr">
        <is>
          <t xml:space="preserve"> </t>
        </is>
      </c>
      <c r="C4" s="5" t="n">
        <v>79056617</v>
      </c>
      <c r="D4" s="5" t="n">
        <v>20985450</v>
      </c>
      <c r="E4" s="5" t="n">
        <v>6364550</v>
      </c>
    </row>
    <row r="5">
      <c r="A5" s="4" t="inlineStr">
        <is>
          <t>Number of options Granted during the financial year | shares</t>
        </is>
      </c>
      <c r="B5" s="4" t="inlineStr">
        <is>
          <t xml:space="preserve"> </t>
        </is>
      </c>
      <c r="C5" s="5" t="n">
        <v>43100348</v>
      </c>
      <c r="D5" s="5" t="n">
        <v>61216767</v>
      </c>
      <c r="E5" s="5" t="n">
        <v>15500000</v>
      </c>
    </row>
    <row r="6">
      <c r="A6" s="4" t="inlineStr">
        <is>
          <t>Number of options Forfeited during the financial year | shares</t>
        </is>
      </c>
      <c r="B6" s="4" t="inlineStr">
        <is>
          <t xml:space="preserve"> </t>
        </is>
      </c>
      <c r="C6" s="5" t="n">
        <v>-3500000</v>
      </c>
      <c r="D6" s="4" t="inlineStr">
        <is>
          <t xml:space="preserve"> </t>
        </is>
      </c>
      <c r="E6" s="5" t="n">
        <v>-5000</v>
      </c>
    </row>
    <row r="7">
      <c r="A7" s="4" t="inlineStr">
        <is>
          <t>Number of options Exercised during the financial year | shares</t>
        </is>
      </c>
      <c r="B7" s="5" t="n">
        <v>-2000000</v>
      </c>
      <c r="C7" s="5" t="n">
        <v>0</v>
      </c>
      <c r="D7" s="5" t="n">
        <v>-2000000</v>
      </c>
      <c r="E7" s="4" t="inlineStr">
        <is>
          <t xml:space="preserve"> </t>
        </is>
      </c>
    </row>
    <row r="8">
      <c r="A8" s="4" t="inlineStr">
        <is>
          <t>Number of options Expired during the financial year | shares</t>
        </is>
      </c>
      <c r="B8" s="4" t="inlineStr">
        <is>
          <t xml:space="preserve"> </t>
        </is>
      </c>
      <c r="C8" s="5" t="n">
        <v>-1445650</v>
      </c>
      <c r="D8" s="5" t="n">
        <v>-1145600</v>
      </c>
      <c r="E8" s="5" t="n">
        <v>-874100</v>
      </c>
    </row>
    <row r="9">
      <c r="A9" s="4" t="inlineStr">
        <is>
          <t>Number of options Closing balance | shares</t>
        </is>
      </c>
      <c r="B9" s="4" t="inlineStr">
        <is>
          <t xml:space="preserve"> </t>
        </is>
      </c>
      <c r="C9" s="5" t="n">
        <v>117211315</v>
      </c>
      <c r="D9" s="5" t="n">
        <v>79056617</v>
      </c>
      <c r="E9" s="5" t="n">
        <v>20985450</v>
      </c>
    </row>
    <row r="10">
      <c r="A10" s="4" t="inlineStr">
        <is>
          <t>Weighted average exercise price Opening balance | $ / shares</t>
        </is>
      </c>
      <c r="B10" s="4" t="inlineStr">
        <is>
          <t xml:space="preserve"> </t>
        </is>
      </c>
      <c r="C10" s="7" t="n">
        <v>0.16</v>
      </c>
      <c r="D10" s="7" t="n">
        <v>0.12</v>
      </c>
      <c r="E10" s="13" t="n">
        <v>0.4</v>
      </c>
    </row>
    <row r="11">
      <c r="A11" s="4" t="inlineStr">
        <is>
          <t>Weighted average exercise price Granted during the financial year | $ / shares</t>
        </is>
      </c>
      <c r="B11" s="4" t="inlineStr">
        <is>
          <t xml:space="preserve"> </t>
        </is>
      </c>
      <c r="C11" s="14" t="n">
        <v>0.04</v>
      </c>
      <c r="D11" s="14" t="n">
        <v>0.18</v>
      </c>
      <c r="E11" s="14" t="n">
        <v>0.04</v>
      </c>
    </row>
    <row r="12">
      <c r="A12" s="4" t="inlineStr">
        <is>
          <t>Weighted average exercise price Forfeited during the financial year | $ / shares</t>
        </is>
      </c>
      <c r="B12" s="4" t="inlineStr">
        <is>
          <t xml:space="preserve"> </t>
        </is>
      </c>
      <c r="C12" s="14" t="n">
        <v>0.05</v>
      </c>
      <c r="D12" s="4" t="inlineStr">
        <is>
          <t xml:space="preserve"> </t>
        </is>
      </c>
      <c r="E12" s="14" t="n">
        <v>0.41</v>
      </c>
    </row>
    <row r="13">
      <c r="A13" s="4" t="inlineStr">
        <is>
          <t>Weighted average exercise price Exercised during the financial year | $ / shares</t>
        </is>
      </c>
      <c r="B13" s="10" t="n">
        <v>0.0136</v>
      </c>
      <c r="C13" s="4" t="inlineStr">
        <is>
          <t xml:space="preserve"> </t>
        </is>
      </c>
      <c r="D13" s="15" t="n">
        <v>0.0136</v>
      </c>
      <c r="E13" s="4" t="inlineStr">
        <is>
          <t xml:space="preserve"> </t>
        </is>
      </c>
    </row>
    <row r="14">
      <c r="A14" s="4" t="inlineStr">
        <is>
          <t>Weighted average exercise price Expired during the financial year | $ / shares</t>
        </is>
      </c>
      <c r="B14" s="4" t="inlineStr">
        <is>
          <t xml:space="preserve"> </t>
        </is>
      </c>
      <c r="C14" s="14" t="n">
        <v>0.39</v>
      </c>
      <c r="D14" s="14" t="n">
        <v>0.42</v>
      </c>
      <c r="E14" s="14" t="n">
        <v>0.45</v>
      </c>
    </row>
    <row r="15">
      <c r="A15" s="4" t="inlineStr">
        <is>
          <t>Weighted average exercise price Closing balance | $ / shares</t>
        </is>
      </c>
      <c r="B15" s="4" t="inlineStr">
        <is>
          <t xml:space="preserve"> </t>
        </is>
      </c>
      <c r="C15" s="7" t="n">
        <v>0.12</v>
      </c>
      <c r="D15" s="7" t="n">
        <v>0.16</v>
      </c>
      <c r="E15" s="7" t="n">
        <v>0.12</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ssued Capital - Details of Share Options That Were Issued to KMPs (Details) - Share Options - Key Management Personnel</t>
        </is>
      </c>
      <c r="B1" s="2" t="inlineStr">
        <is>
          <t>Jul. 15, 2022 shares</t>
        </is>
      </c>
    </row>
    <row r="2">
      <c r="A2" s="4" t="inlineStr">
        <is>
          <t>Mr Adrian Hinton</t>
        </is>
      </c>
      <c r="B2" s="4" t="inlineStr">
        <is>
          <t xml:space="preserve"> </t>
        </is>
      </c>
    </row>
    <row r="3">
      <c r="A3" s="3" t="inlineStr">
        <is>
          <t>Disclosure of classes of share capital [line items]</t>
        </is>
      </c>
      <c r="B3" s="4" t="inlineStr">
        <is>
          <t xml:space="preserve"> </t>
        </is>
      </c>
    </row>
    <row r="4">
      <c r="A4" s="4" t="inlineStr">
        <is>
          <t>Share options issued</t>
        </is>
      </c>
      <c r="B4" s="5" t="n">
        <v>2000000</v>
      </c>
    </row>
    <row r="5">
      <c r="A5" s="4" t="inlineStr">
        <is>
          <t>Mr Connor Bernstein</t>
        </is>
      </c>
      <c r="B5" s="4" t="inlineStr">
        <is>
          <t xml:space="preserve"> </t>
        </is>
      </c>
    </row>
    <row r="6">
      <c r="A6" s="3" t="inlineStr">
        <is>
          <t>Disclosure of classes of share capital [line items]</t>
        </is>
      </c>
      <c r="B6" s="4" t="inlineStr">
        <is>
          <t xml:space="preserve"> </t>
        </is>
      </c>
    </row>
    <row r="7">
      <c r="A7" s="4" t="inlineStr">
        <is>
          <t>Share options issued</t>
        </is>
      </c>
      <c r="B7" s="5" t="n">
        <v>3500000</v>
      </c>
    </row>
    <row r="8">
      <c r="A8" s="4" t="inlineStr">
        <is>
          <t>Ms Liz Doolin</t>
        </is>
      </c>
      <c r="B8" s="4" t="inlineStr">
        <is>
          <t xml:space="preserve"> </t>
        </is>
      </c>
    </row>
    <row r="9">
      <c r="A9" s="3" t="inlineStr">
        <is>
          <t>Disclosure of classes of share capital [line items]</t>
        </is>
      </c>
      <c r="B9" s="4" t="inlineStr">
        <is>
          <t xml:space="preserve"> </t>
        </is>
      </c>
    </row>
    <row r="10">
      <c r="A10" s="4" t="inlineStr">
        <is>
          <t>Share options issued</t>
        </is>
      </c>
      <c r="B10" s="5" t="n">
        <v>2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6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21" customWidth="1" min="7" max="7"/>
    <col width="21" customWidth="1" min="8" max="8"/>
    <col width="21" customWidth="1" min="9" max="9"/>
  </cols>
  <sheetData>
    <row r="1">
      <c r="A1" s="1" t="inlineStr">
        <is>
          <t>Issued Capital - Summary of Options Issued (Details)</t>
        </is>
      </c>
      <c r="F1" s="2" t="inlineStr">
        <is>
          <t>12 Months Ended</t>
        </is>
      </c>
    </row>
    <row r="2">
      <c r="B2" s="2" t="inlineStr">
        <is>
          <t>Feb. 21, 2023 shares $ / shares</t>
        </is>
      </c>
      <c r="C2" s="2" t="inlineStr">
        <is>
          <t>Jul. 08, 2022 shares $ / shares</t>
        </is>
      </c>
      <c r="D2" s="2" t="inlineStr">
        <is>
          <t>Dec. 22, 2021 shares $ / shares</t>
        </is>
      </c>
      <c r="E2" s="2" t="inlineStr">
        <is>
          <t>Nov. 20, 2020 shares $ / shares</t>
        </is>
      </c>
      <c r="F2" s="2" t="inlineStr">
        <is>
          <t>Jun. 30, 2023 shares $ / shares</t>
        </is>
      </c>
      <c r="G2" s="2" t="inlineStr">
        <is>
          <t>Jun. 30, 2022 shares</t>
        </is>
      </c>
      <c r="H2" s="2" t="inlineStr">
        <is>
          <t>Jun. 30, 2021 shares</t>
        </is>
      </c>
      <c r="I2" s="2" t="inlineStr">
        <is>
          <t>Jun. 30,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date</t>
        </is>
      </c>
      <c r="B4" s="4" t="inlineStr">
        <is>
          <t xml:space="preserve"> </t>
        </is>
      </c>
      <c r="C4" s="4" t="inlineStr">
        <is>
          <t xml:space="preserve"> </t>
        </is>
      </c>
      <c r="D4" s="4" t="inlineStr">
        <is>
          <t xml:space="preserve"> </t>
        </is>
      </c>
      <c r="E4" s="4" t="inlineStr">
        <is>
          <t xml:space="preserve"> </t>
        </is>
      </c>
      <c r="F4" s="4" t="inlineStr">
        <is>
          <t>five years</t>
        </is>
      </c>
      <c r="G4" s="4" t="inlineStr">
        <is>
          <t xml:space="preserve"> </t>
        </is>
      </c>
      <c r="H4" s="4" t="inlineStr">
        <is>
          <t xml:space="preserve"> </t>
        </is>
      </c>
      <c r="I4" s="4" t="inlineStr">
        <is>
          <t xml:space="preserve"> </t>
        </is>
      </c>
    </row>
    <row r="5">
      <c r="A5" s="4" t="inlineStr">
        <is>
          <t>Number | shares</t>
        </is>
      </c>
      <c r="B5" s="5" t="n">
        <v>8333333</v>
      </c>
      <c r="C5" s="5" t="n">
        <v>7700000</v>
      </c>
      <c r="D5" s="5" t="n">
        <v>47786607</v>
      </c>
      <c r="E5" s="4" t="inlineStr">
        <is>
          <t xml:space="preserve"> </t>
        </is>
      </c>
      <c r="F5" s="5" t="n">
        <v>117211315</v>
      </c>
      <c r="G5" s="5" t="n">
        <v>79056617</v>
      </c>
      <c r="H5" s="5" t="n">
        <v>20985450</v>
      </c>
      <c r="I5" s="5" t="n">
        <v>6364550</v>
      </c>
    </row>
    <row r="6">
      <c r="A6" s="4" t="inlineStr">
        <is>
          <t>Black Scholes Mod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price</t>
        </is>
      </c>
      <c r="B8" s="4" t="inlineStr">
        <is>
          <t xml:space="preserve"> </t>
        </is>
      </c>
      <c r="C8" s="4" t="inlineStr">
        <is>
          <t xml:space="preserve"> </t>
        </is>
      </c>
      <c r="D8" s="4" t="inlineStr">
        <is>
          <t xml:space="preserve"> </t>
        </is>
      </c>
      <c r="E8" s="10" t="n">
        <v>0.1687</v>
      </c>
      <c r="F8" s="4" t="inlineStr">
        <is>
          <t xml:space="preserve"> </t>
        </is>
      </c>
      <c r="G8" s="4" t="inlineStr">
        <is>
          <t xml:space="preserve"> </t>
        </is>
      </c>
      <c r="H8" s="4" t="inlineStr">
        <is>
          <t xml:space="preserve"> </t>
        </is>
      </c>
      <c r="I8" s="4" t="inlineStr">
        <is>
          <t xml:space="preserve"> </t>
        </is>
      </c>
    </row>
    <row r="9">
      <c r="A9" s="4" t="inlineStr">
        <is>
          <t>Number | shares</t>
        </is>
      </c>
      <c r="B9" s="5" t="n">
        <v>27067015</v>
      </c>
      <c r="C9" s="4" t="inlineStr">
        <is>
          <t xml:space="preserve"> </t>
        </is>
      </c>
      <c r="D9" s="5" t="n">
        <v>1343016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nche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ant date</t>
        </is>
      </c>
      <c r="B12" s="4" t="inlineStr">
        <is>
          <t>21-Feb-23</t>
        </is>
      </c>
      <c r="C12" s="4" t="inlineStr">
        <is>
          <t>8-Jul-22</t>
        </is>
      </c>
      <c r="D12" s="4" t="inlineStr">
        <is>
          <t>2-Dec-21</t>
        </is>
      </c>
      <c r="E12" s="4" t="inlineStr">
        <is>
          <t>20-Nov-20</t>
        </is>
      </c>
      <c r="F12" s="4" t="inlineStr">
        <is>
          <t xml:space="preserve"> </t>
        </is>
      </c>
      <c r="G12" s="4" t="inlineStr">
        <is>
          <t xml:space="preserve"> </t>
        </is>
      </c>
      <c r="H12" s="4" t="inlineStr">
        <is>
          <t xml:space="preserve"> </t>
        </is>
      </c>
      <c r="I12" s="4" t="inlineStr">
        <is>
          <t xml:space="preserve"> </t>
        </is>
      </c>
    </row>
    <row r="13">
      <c r="A13" s="4" t="inlineStr">
        <is>
          <t>Vesting date</t>
        </is>
      </c>
      <c r="B13" s="4" t="inlineStr">
        <is>
          <t>30-Jun-24</t>
        </is>
      </c>
      <c r="C13" s="4" t="inlineStr">
        <is>
          <t>8-Jul-23</t>
        </is>
      </c>
      <c r="D13" s="4" t="inlineStr">
        <is>
          <t>30-Sep-21</t>
        </is>
      </c>
      <c r="E13" s="4" t="inlineStr">
        <is>
          <t>20-Oct-21</t>
        </is>
      </c>
      <c r="F13" s="4" t="inlineStr">
        <is>
          <t xml:space="preserve"> </t>
        </is>
      </c>
      <c r="G13" s="4" t="inlineStr">
        <is>
          <t xml:space="preserve"> </t>
        </is>
      </c>
      <c r="H13" s="4" t="inlineStr">
        <is>
          <t xml:space="preserve"> </t>
        </is>
      </c>
      <c r="I13" s="4" t="inlineStr">
        <is>
          <t xml:space="preserve"> </t>
        </is>
      </c>
    </row>
    <row r="14">
      <c r="A14" s="4" t="inlineStr">
        <is>
          <t>Expiry date</t>
        </is>
      </c>
      <c r="B14" s="4" t="inlineStr">
        <is>
          <t>30-Jun-29</t>
        </is>
      </c>
      <c r="C14" s="4" t="inlineStr">
        <is>
          <t>8-Jul-28</t>
        </is>
      </c>
      <c r="D14" s="4" t="inlineStr">
        <is>
          <t>30-Sep-26</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t>
        </is>
      </c>
      <c r="B15" s="11" t="n">
        <v>0.052</v>
      </c>
      <c r="C15" s="10" t="n">
        <v>0.0543</v>
      </c>
      <c r="D15" s="10" t="n">
        <v>0.2014</v>
      </c>
      <c r="E15" s="10" t="n">
        <v>0.1687</v>
      </c>
      <c r="F15" s="4" t="inlineStr">
        <is>
          <t xml:space="preserve"> </t>
        </is>
      </c>
      <c r="G15" s="4" t="inlineStr">
        <is>
          <t xml:space="preserve"> </t>
        </is>
      </c>
      <c r="H15" s="4" t="inlineStr">
        <is>
          <t xml:space="preserve"> </t>
        </is>
      </c>
      <c r="I15" s="4" t="inlineStr">
        <is>
          <t xml:space="preserve"> </t>
        </is>
      </c>
    </row>
    <row r="16">
      <c r="A16" s="4" t="inlineStr">
        <is>
          <t>Number | shares</t>
        </is>
      </c>
      <c r="B16" s="5" t="n">
        <v>5000000</v>
      </c>
      <c r="C16" s="5" t="n">
        <v>1925000</v>
      </c>
      <c r="D16" s="5" t="n">
        <v>2986663</v>
      </c>
      <c r="E16" s="5" t="n">
        <v>100000</v>
      </c>
      <c r="F16" s="4" t="inlineStr">
        <is>
          <t xml:space="preserve"> </t>
        </is>
      </c>
      <c r="G16" s="4" t="inlineStr">
        <is>
          <t xml:space="preserve"> </t>
        </is>
      </c>
      <c r="H16" s="4" t="inlineStr">
        <is>
          <t xml:space="preserve"> </t>
        </is>
      </c>
      <c r="I16" s="4" t="inlineStr">
        <is>
          <t xml:space="preserve"> </t>
        </is>
      </c>
    </row>
    <row r="17">
      <c r="A17" s="4" t="inlineStr">
        <is>
          <t>Fair value at date of issue</t>
        </is>
      </c>
      <c r="B17" s="10" t="n">
        <v>0.0053</v>
      </c>
      <c r="C17" s="11" t="n">
        <v>0.041</v>
      </c>
      <c r="D17" s="11" t="n">
        <v>0.074</v>
      </c>
      <c r="E17" s="11" t="n">
        <v>0.089</v>
      </c>
      <c r="F17" s="4" t="inlineStr">
        <is>
          <t xml:space="preserve"> </t>
        </is>
      </c>
      <c r="G17" s="4" t="inlineStr">
        <is>
          <t xml:space="preserve"> </t>
        </is>
      </c>
      <c r="H17" s="4" t="inlineStr">
        <is>
          <t xml:space="preserve"> </t>
        </is>
      </c>
      <c r="I17" s="4" t="inlineStr">
        <is>
          <t xml:space="preserve"> </t>
        </is>
      </c>
    </row>
    <row r="18">
      <c r="A18" s="4" t="inlineStr">
        <is>
          <t>Tranche 1 | Black Scholes Mod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ant date</t>
        </is>
      </c>
      <c r="B20" s="4" t="inlineStr">
        <is>
          <t>21-Feb-23</t>
        </is>
      </c>
      <c r="C20" s="4" t="inlineStr">
        <is>
          <t xml:space="preserve"> </t>
        </is>
      </c>
      <c r="D20" s="4" t="inlineStr">
        <is>
          <t>2-Dec-21</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date</t>
        </is>
      </c>
      <c r="B21" s="4" t="inlineStr">
        <is>
          <t>16-Dec-23</t>
        </is>
      </c>
      <c r="C21" s="4" t="inlineStr">
        <is>
          <t xml:space="preserve"> </t>
        </is>
      </c>
      <c r="D21" s="4" t="inlineStr">
        <is>
          <t>31-Mar-22</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iry date</t>
        </is>
      </c>
      <c r="B22" s="4" t="inlineStr">
        <is>
          <t>16-Dec-28</t>
        </is>
      </c>
      <c r="C22" s="4" t="inlineStr">
        <is>
          <t xml:space="preserve"> </t>
        </is>
      </c>
      <c r="D22" s="4" t="inlineStr">
        <is>
          <t>31-Mar-27</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t>
        </is>
      </c>
      <c r="B23" s="10" t="n">
        <v>0.0321</v>
      </c>
      <c r="C23" s="4" t="inlineStr">
        <is>
          <t xml:space="preserve"> </t>
        </is>
      </c>
      <c r="D23" s="12" t="n">
        <v>0.0964499999999999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 shares</t>
        </is>
      </c>
      <c r="B24" s="5" t="n">
        <v>6766754</v>
      </c>
      <c r="C24" s="4" t="inlineStr">
        <is>
          <t xml:space="preserve"> </t>
        </is>
      </c>
      <c r="D24" s="5" t="n">
        <v>83938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at date of issue</t>
        </is>
      </c>
      <c r="B25" s="11" t="n">
        <v>0.017</v>
      </c>
      <c r="C25" s="4" t="inlineStr">
        <is>
          <t xml:space="preserve"> </t>
        </is>
      </c>
      <c r="D25" s="7" t="n">
        <v>0.0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anch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ant date</t>
        </is>
      </c>
      <c r="B28" s="4" t="inlineStr">
        <is>
          <t>21-Feb-23</t>
        </is>
      </c>
      <c r="C28" s="4" t="inlineStr">
        <is>
          <t>8-Jul-22</t>
        </is>
      </c>
      <c r="D28" s="4" t="inlineStr">
        <is>
          <t>2-Dec-21</t>
        </is>
      </c>
      <c r="E28" s="4" t="inlineStr">
        <is>
          <t>20-Nov-20</t>
        </is>
      </c>
      <c r="F28" s="4" t="inlineStr">
        <is>
          <t xml:space="preserve"> </t>
        </is>
      </c>
      <c r="G28" s="4" t="inlineStr">
        <is>
          <t xml:space="preserve"> </t>
        </is>
      </c>
      <c r="H28" s="4" t="inlineStr">
        <is>
          <t xml:space="preserve"> </t>
        </is>
      </c>
      <c r="I28" s="4" t="inlineStr">
        <is>
          <t xml:space="preserve"> </t>
        </is>
      </c>
    </row>
    <row r="29">
      <c r="A29" s="4" t="inlineStr">
        <is>
          <t>Vesting date</t>
        </is>
      </c>
      <c r="B29" s="4" t="inlineStr">
        <is>
          <t>23-Feb-23</t>
        </is>
      </c>
      <c r="C29" s="4" t="inlineStr">
        <is>
          <t>31-Oct-23</t>
        </is>
      </c>
      <c r="D29" s="4" t="inlineStr">
        <is>
          <t>31-Dec-21</t>
        </is>
      </c>
      <c r="E29" s="4" t="inlineStr">
        <is>
          <t>20-Oct-22</t>
        </is>
      </c>
      <c r="F29" s="4" t="inlineStr">
        <is>
          <t xml:space="preserve"> </t>
        </is>
      </c>
      <c r="G29" s="4" t="inlineStr">
        <is>
          <t xml:space="preserve"> </t>
        </is>
      </c>
      <c r="H29" s="4" t="inlineStr">
        <is>
          <t xml:space="preserve"> </t>
        </is>
      </c>
      <c r="I29" s="4" t="inlineStr">
        <is>
          <t xml:space="preserve"> </t>
        </is>
      </c>
    </row>
    <row r="30">
      <c r="A30" s="4" t="inlineStr">
        <is>
          <t>Expiry date</t>
        </is>
      </c>
      <c r="B30" s="4" t="inlineStr">
        <is>
          <t>23-Feb-28</t>
        </is>
      </c>
      <c r="C30" s="4" t="inlineStr">
        <is>
          <t>31-Oct-28</t>
        </is>
      </c>
      <c r="D30" s="4" t="inlineStr">
        <is>
          <t>31-Dec-26</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t>
        </is>
      </c>
      <c r="B31" s="11" t="n">
        <v>0.052</v>
      </c>
      <c r="C31" s="10" t="n">
        <v>0.0543</v>
      </c>
      <c r="D31" s="10" t="n">
        <v>0.2014</v>
      </c>
      <c r="E31" s="10" t="n">
        <v>0.1687</v>
      </c>
      <c r="F31" s="4" t="inlineStr">
        <is>
          <t xml:space="preserve"> </t>
        </is>
      </c>
      <c r="G31" s="4" t="inlineStr">
        <is>
          <t xml:space="preserve"> </t>
        </is>
      </c>
      <c r="H31" s="4" t="inlineStr">
        <is>
          <t xml:space="preserve"> </t>
        </is>
      </c>
      <c r="I31" s="4" t="inlineStr">
        <is>
          <t xml:space="preserve"> </t>
        </is>
      </c>
    </row>
    <row r="32">
      <c r="A32" s="4" t="inlineStr">
        <is>
          <t>Number | shares</t>
        </is>
      </c>
      <c r="B32" s="5" t="n">
        <v>1666666</v>
      </c>
      <c r="C32" s="5" t="n">
        <v>481251</v>
      </c>
      <c r="D32" s="5" t="n">
        <v>2986663</v>
      </c>
      <c r="E32" s="5" t="n">
        <v>100000</v>
      </c>
      <c r="F32" s="4" t="inlineStr">
        <is>
          <t xml:space="preserve"> </t>
        </is>
      </c>
      <c r="G32" s="4" t="inlineStr">
        <is>
          <t xml:space="preserve"> </t>
        </is>
      </c>
      <c r="H32" s="4" t="inlineStr">
        <is>
          <t xml:space="preserve"> </t>
        </is>
      </c>
      <c r="I32" s="4" t="inlineStr">
        <is>
          <t xml:space="preserve"> </t>
        </is>
      </c>
    </row>
    <row r="33">
      <c r="A33" s="4" t="inlineStr">
        <is>
          <t>Fair value at date of issue</t>
        </is>
      </c>
      <c r="B33" s="11" t="n">
        <v>0.014</v>
      </c>
      <c r="C33" s="11" t="n">
        <v>0.042</v>
      </c>
      <c r="D33" s="11" t="n">
        <v>0.076</v>
      </c>
      <c r="E33" s="11" t="n">
        <v>0.095</v>
      </c>
      <c r="F33" s="4" t="inlineStr">
        <is>
          <t xml:space="preserve"> </t>
        </is>
      </c>
      <c r="G33" s="4" t="inlineStr">
        <is>
          <t xml:space="preserve"> </t>
        </is>
      </c>
      <c r="H33" s="4" t="inlineStr">
        <is>
          <t xml:space="preserve"> </t>
        </is>
      </c>
      <c r="I33" s="4" t="inlineStr">
        <is>
          <t xml:space="preserve"> </t>
        </is>
      </c>
    </row>
    <row r="34">
      <c r="A34" s="4" t="inlineStr">
        <is>
          <t>Tranche 2 | Black Scholes Mod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ant date</t>
        </is>
      </c>
      <c r="B36" s="4" t="inlineStr">
        <is>
          <t>21-Feb-23</t>
        </is>
      </c>
      <c r="C36" s="4" t="inlineStr">
        <is>
          <t xml:space="preserve"> </t>
        </is>
      </c>
      <c r="D36" s="4" t="inlineStr">
        <is>
          <t>2-Dec-21</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date</t>
        </is>
      </c>
      <c r="B37" s="4" t="inlineStr">
        <is>
          <t>16-Mar-24</t>
        </is>
      </c>
      <c r="C37" s="4" t="inlineStr">
        <is>
          <t xml:space="preserve"> </t>
        </is>
      </c>
      <c r="D37" s="4" t="inlineStr">
        <is>
          <t>30-Jun-22</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piry date</t>
        </is>
      </c>
      <c r="B38" s="4" t="inlineStr">
        <is>
          <t>16-Mar-29</t>
        </is>
      </c>
      <c r="C38" s="4" t="inlineStr">
        <is>
          <t xml:space="preserve"> </t>
        </is>
      </c>
      <c r="D38" s="4" t="inlineStr">
        <is>
          <t>30-Jun-27</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price</t>
        </is>
      </c>
      <c r="B39" s="10" t="n">
        <v>0.0321</v>
      </c>
      <c r="C39" s="4" t="inlineStr">
        <is>
          <t xml:space="preserve"> </t>
        </is>
      </c>
      <c r="D39" s="12" t="n">
        <v>0.0964499999999999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 shares</t>
        </is>
      </c>
      <c r="B40" s="5" t="n">
        <v>1691688</v>
      </c>
      <c r="C40" s="4" t="inlineStr">
        <is>
          <t xml:space="preserve"> </t>
        </is>
      </c>
      <c r="D40" s="5" t="n">
        <v>83938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at date of issue</t>
        </is>
      </c>
      <c r="B41" s="11" t="n">
        <v>0.017</v>
      </c>
      <c r="C41" s="4" t="inlineStr">
        <is>
          <t xml:space="preserve"> </t>
        </is>
      </c>
      <c r="D41" s="11" t="n">
        <v>0.09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anche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ant date</t>
        </is>
      </c>
      <c r="B44" s="4" t="inlineStr">
        <is>
          <t>21-Feb-23</t>
        </is>
      </c>
      <c r="C44" s="4" t="inlineStr">
        <is>
          <t>8-Jul-22</t>
        </is>
      </c>
      <c r="D44" s="4" t="inlineStr">
        <is>
          <t>2-Dec-21</t>
        </is>
      </c>
      <c r="E44" s="4" t="inlineStr">
        <is>
          <t>20-Nov-20</t>
        </is>
      </c>
      <c r="F44" s="4" t="inlineStr">
        <is>
          <t xml:space="preserve"> </t>
        </is>
      </c>
      <c r="G44" s="4" t="inlineStr">
        <is>
          <t xml:space="preserve"> </t>
        </is>
      </c>
      <c r="H44" s="4" t="inlineStr">
        <is>
          <t xml:space="preserve"> </t>
        </is>
      </c>
      <c r="I44" s="4" t="inlineStr">
        <is>
          <t xml:space="preserve"> </t>
        </is>
      </c>
    </row>
    <row r="45">
      <c r="A45" s="4" t="inlineStr">
        <is>
          <t>Vesting date</t>
        </is>
      </c>
      <c r="B45" s="4" t="inlineStr">
        <is>
          <t>30-Sep-23</t>
        </is>
      </c>
      <c r="C45" s="4" t="inlineStr">
        <is>
          <t>31-Jan-24</t>
        </is>
      </c>
      <c r="D45" s="4" t="inlineStr">
        <is>
          <t>31-Mar-22</t>
        </is>
      </c>
      <c r="E45" s="4" t="inlineStr">
        <is>
          <t>20-Oct-23</t>
        </is>
      </c>
      <c r="F45" s="4" t="inlineStr">
        <is>
          <t xml:space="preserve"> </t>
        </is>
      </c>
      <c r="G45" s="4" t="inlineStr">
        <is>
          <t xml:space="preserve"> </t>
        </is>
      </c>
      <c r="H45" s="4" t="inlineStr">
        <is>
          <t xml:space="preserve"> </t>
        </is>
      </c>
      <c r="I45" s="4" t="inlineStr">
        <is>
          <t xml:space="preserve"> </t>
        </is>
      </c>
    </row>
    <row r="46">
      <c r="A46" s="4" t="inlineStr">
        <is>
          <t>Expiry date</t>
        </is>
      </c>
      <c r="B46" s="4" t="inlineStr">
        <is>
          <t>30-Sep-28</t>
        </is>
      </c>
      <c r="C46" s="4" t="inlineStr">
        <is>
          <t>31-Jan-29</t>
        </is>
      </c>
      <c r="D46" s="4" t="inlineStr">
        <is>
          <t>31-Mar-27</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price</t>
        </is>
      </c>
      <c r="B47" s="11" t="n">
        <v>0.052</v>
      </c>
      <c r="C47" s="10" t="n">
        <v>0.0543</v>
      </c>
      <c r="D47" s="10" t="n">
        <v>0.2014</v>
      </c>
      <c r="E47" s="10" t="n">
        <v>0.1687</v>
      </c>
      <c r="F47" s="4" t="inlineStr">
        <is>
          <t xml:space="preserve"> </t>
        </is>
      </c>
      <c r="G47" s="4" t="inlineStr">
        <is>
          <t xml:space="preserve"> </t>
        </is>
      </c>
      <c r="H47" s="4" t="inlineStr">
        <is>
          <t xml:space="preserve"> </t>
        </is>
      </c>
      <c r="I47" s="4" t="inlineStr">
        <is>
          <t xml:space="preserve"> </t>
        </is>
      </c>
    </row>
    <row r="48">
      <c r="A48" s="4" t="inlineStr">
        <is>
          <t>Number | shares</t>
        </is>
      </c>
      <c r="B48" s="5" t="n">
        <v>1666667</v>
      </c>
      <c r="C48" s="5" t="n">
        <v>481251</v>
      </c>
      <c r="D48" s="5" t="n">
        <v>2986663</v>
      </c>
      <c r="E48" s="5" t="n">
        <v>100000</v>
      </c>
      <c r="F48" s="4" t="inlineStr">
        <is>
          <t xml:space="preserve"> </t>
        </is>
      </c>
      <c r="G48" s="4" t="inlineStr">
        <is>
          <t xml:space="preserve"> </t>
        </is>
      </c>
      <c r="H48" s="4" t="inlineStr">
        <is>
          <t xml:space="preserve"> </t>
        </is>
      </c>
      <c r="I48" s="4" t="inlineStr">
        <is>
          <t xml:space="preserve"> </t>
        </is>
      </c>
    </row>
    <row r="49">
      <c r="A49" s="4" t="inlineStr">
        <is>
          <t>Fair value at date of issue</t>
        </is>
      </c>
      <c r="B49" s="11" t="n">
        <v>0.015</v>
      </c>
      <c r="C49" s="11" t="n">
        <v>0.043</v>
      </c>
      <c r="D49" s="11" t="n">
        <v>0.078</v>
      </c>
      <c r="E49" s="11" t="n">
        <v>0.099</v>
      </c>
      <c r="F49" s="4" t="inlineStr">
        <is>
          <t xml:space="preserve"> </t>
        </is>
      </c>
      <c r="G49" s="4" t="inlineStr">
        <is>
          <t xml:space="preserve"> </t>
        </is>
      </c>
      <c r="H49" s="4" t="inlineStr">
        <is>
          <t xml:space="preserve"> </t>
        </is>
      </c>
      <c r="I49" s="4" t="inlineStr">
        <is>
          <t xml:space="preserve"> </t>
        </is>
      </c>
    </row>
    <row r="50">
      <c r="A50" s="4" t="inlineStr">
        <is>
          <t>Tranche 3 | Black Scholes Mod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rant date</t>
        </is>
      </c>
      <c r="B52" s="4" t="inlineStr">
        <is>
          <t>21-Feb-23</t>
        </is>
      </c>
      <c r="C52" s="4" t="inlineStr">
        <is>
          <t xml:space="preserve"> </t>
        </is>
      </c>
      <c r="D52" s="4" t="inlineStr">
        <is>
          <t>2-Dec-21</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ing date</t>
        </is>
      </c>
      <c r="B53" s="4" t="inlineStr">
        <is>
          <t>16-Jun-24</t>
        </is>
      </c>
      <c r="C53" s="4" t="inlineStr">
        <is>
          <t xml:space="preserve"> </t>
        </is>
      </c>
      <c r="D53" s="4" t="inlineStr">
        <is>
          <t>30-Sep-22</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piry date</t>
        </is>
      </c>
      <c r="B54" s="4" t="inlineStr">
        <is>
          <t>16-Jun-29</t>
        </is>
      </c>
      <c r="C54" s="4" t="inlineStr">
        <is>
          <t xml:space="preserve"> </t>
        </is>
      </c>
      <c r="D54" s="4" t="inlineStr">
        <is>
          <t>30-Sep-27</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ercise price</t>
        </is>
      </c>
      <c r="B55" s="10" t="n">
        <v>0.0321</v>
      </c>
      <c r="C55" s="4" t="inlineStr">
        <is>
          <t xml:space="preserve"> </t>
        </is>
      </c>
      <c r="D55" s="12" t="n">
        <v>0.09644999999999999</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 shares</t>
        </is>
      </c>
      <c r="B56" s="5" t="n">
        <v>1691689</v>
      </c>
      <c r="C56" s="4" t="inlineStr">
        <is>
          <t xml:space="preserve"> </t>
        </is>
      </c>
      <c r="D56" s="5" t="n">
        <v>83938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air value at date of issue</t>
        </is>
      </c>
      <c r="B57" s="11" t="n">
        <v>0.018</v>
      </c>
      <c r="C57" s="4" t="inlineStr">
        <is>
          <t xml:space="preserve"> </t>
        </is>
      </c>
      <c r="D57" s="11" t="n">
        <v>0.092</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ranche 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rant date</t>
        </is>
      </c>
      <c r="B60" s="4" t="inlineStr">
        <is>
          <t xml:space="preserve"> </t>
        </is>
      </c>
      <c r="C60" s="4" t="inlineStr">
        <is>
          <t>8-Jul-22</t>
        </is>
      </c>
      <c r="D60" s="4" t="inlineStr">
        <is>
          <t>2-Dec-21</t>
        </is>
      </c>
      <c r="E60" s="4" t="inlineStr">
        <is>
          <t>20-Nov-20</t>
        </is>
      </c>
      <c r="F60" s="4" t="inlineStr">
        <is>
          <t xml:space="preserve"> </t>
        </is>
      </c>
      <c r="G60" s="4" t="inlineStr">
        <is>
          <t xml:space="preserve"> </t>
        </is>
      </c>
      <c r="H60" s="4" t="inlineStr">
        <is>
          <t xml:space="preserve"> </t>
        </is>
      </c>
      <c r="I60" s="4" t="inlineStr">
        <is>
          <t xml:space="preserve"> </t>
        </is>
      </c>
    </row>
    <row r="61">
      <c r="A61" s="4" t="inlineStr">
        <is>
          <t>Vesting date</t>
        </is>
      </c>
      <c r="B61" s="4" t="inlineStr">
        <is>
          <t xml:space="preserve"> </t>
        </is>
      </c>
      <c r="C61" s="4" t="inlineStr">
        <is>
          <t>30-Apr-24</t>
        </is>
      </c>
      <c r="D61" s="4" t="inlineStr">
        <is>
          <t>30-Jun-22</t>
        </is>
      </c>
      <c r="E61" s="4" t="inlineStr">
        <is>
          <t>20-Oct-24</t>
        </is>
      </c>
      <c r="F61" s="4" t="inlineStr">
        <is>
          <t xml:space="preserve"> </t>
        </is>
      </c>
      <c r="G61" s="4" t="inlineStr">
        <is>
          <t xml:space="preserve"> </t>
        </is>
      </c>
      <c r="H61" s="4" t="inlineStr">
        <is>
          <t xml:space="preserve"> </t>
        </is>
      </c>
      <c r="I61" s="4" t="inlineStr">
        <is>
          <t xml:space="preserve"> </t>
        </is>
      </c>
    </row>
    <row r="62">
      <c r="A62" s="4" t="inlineStr">
        <is>
          <t>Expiry date</t>
        </is>
      </c>
      <c r="B62" s="4" t="inlineStr">
        <is>
          <t xml:space="preserve"> </t>
        </is>
      </c>
      <c r="C62" s="4" t="inlineStr">
        <is>
          <t>30-Apr-29</t>
        </is>
      </c>
      <c r="D62" s="4" t="inlineStr">
        <is>
          <t>30-Jun-27</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ercise price</t>
        </is>
      </c>
      <c r="B63" s="4" t="inlineStr">
        <is>
          <t xml:space="preserve"> </t>
        </is>
      </c>
      <c r="C63" s="10" t="n">
        <v>0.0543</v>
      </c>
      <c r="D63" s="10" t="n">
        <v>0.2014</v>
      </c>
      <c r="E63" s="10" t="n">
        <v>0.1687</v>
      </c>
      <c r="F63" s="4" t="inlineStr">
        <is>
          <t xml:space="preserve"> </t>
        </is>
      </c>
      <c r="G63" s="4" t="inlineStr">
        <is>
          <t xml:space="preserve"> </t>
        </is>
      </c>
      <c r="H63" s="4" t="inlineStr">
        <is>
          <t xml:space="preserve"> </t>
        </is>
      </c>
      <c r="I63" s="4" t="inlineStr">
        <is>
          <t xml:space="preserve"> </t>
        </is>
      </c>
    </row>
    <row r="64">
      <c r="A64" s="4" t="inlineStr">
        <is>
          <t>Number | shares</t>
        </is>
      </c>
      <c r="B64" s="4" t="inlineStr">
        <is>
          <t xml:space="preserve"> </t>
        </is>
      </c>
      <c r="C64" s="5" t="n">
        <v>481251</v>
      </c>
      <c r="D64" s="5" t="n">
        <v>2986663</v>
      </c>
      <c r="E64" s="5" t="n">
        <v>100000</v>
      </c>
      <c r="F64" s="4" t="inlineStr">
        <is>
          <t xml:space="preserve"> </t>
        </is>
      </c>
      <c r="G64" s="4" t="inlineStr">
        <is>
          <t xml:space="preserve"> </t>
        </is>
      </c>
      <c r="H64" s="4" t="inlineStr">
        <is>
          <t xml:space="preserve"> </t>
        </is>
      </c>
      <c r="I64" s="4" t="inlineStr">
        <is>
          <t xml:space="preserve"> </t>
        </is>
      </c>
    </row>
    <row r="65">
      <c r="A65" s="4" t="inlineStr">
        <is>
          <t>Fair value at date of issue</t>
        </is>
      </c>
      <c r="B65" s="4" t="inlineStr">
        <is>
          <t xml:space="preserve"> </t>
        </is>
      </c>
      <c r="C65" s="11" t="n">
        <v>0.043</v>
      </c>
      <c r="D65" s="11" t="n">
        <v>0.079</v>
      </c>
      <c r="E65" s="11" t="n">
        <v>0.103</v>
      </c>
      <c r="F65" s="4" t="inlineStr">
        <is>
          <t xml:space="preserve"> </t>
        </is>
      </c>
      <c r="G65" s="4" t="inlineStr">
        <is>
          <t xml:space="preserve"> </t>
        </is>
      </c>
      <c r="H65" s="4" t="inlineStr">
        <is>
          <t xml:space="preserve"> </t>
        </is>
      </c>
      <c r="I65" s="4" t="inlineStr">
        <is>
          <t xml:space="preserve"> </t>
        </is>
      </c>
    </row>
    <row r="66">
      <c r="A66" s="4" t="inlineStr">
        <is>
          <t>Tranche 4 | Black Scholes Mode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Grant date</t>
        </is>
      </c>
      <c r="B68" s="4" t="inlineStr">
        <is>
          <t>21-Feb-23</t>
        </is>
      </c>
      <c r="C68" s="4" t="inlineStr">
        <is>
          <t xml:space="preserve"> </t>
        </is>
      </c>
      <c r="D68" s="4" t="inlineStr">
        <is>
          <t>2-Dec-21</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Vesting date</t>
        </is>
      </c>
      <c r="B69" s="4" t="inlineStr">
        <is>
          <t>16-Sep-24</t>
        </is>
      </c>
      <c r="C69" s="4" t="inlineStr">
        <is>
          <t xml:space="preserve"> </t>
        </is>
      </c>
      <c r="D69" s="4" t="inlineStr">
        <is>
          <t>31-Dec-22</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xpiry date</t>
        </is>
      </c>
      <c r="B70" s="4" t="inlineStr">
        <is>
          <t>16-Sep-29</t>
        </is>
      </c>
      <c r="C70" s="4" t="inlineStr">
        <is>
          <t xml:space="preserve"> </t>
        </is>
      </c>
      <c r="D70" s="4" t="inlineStr">
        <is>
          <t>31-Dec-27</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ercise price</t>
        </is>
      </c>
      <c r="B71" s="10" t="n">
        <v>0.0321</v>
      </c>
      <c r="C71" s="4" t="inlineStr">
        <is>
          <t xml:space="preserve"> </t>
        </is>
      </c>
      <c r="D71" s="12" t="n">
        <v>0.09644999999999999</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 shares</t>
        </is>
      </c>
      <c r="B72" s="5" t="n">
        <v>1691688</v>
      </c>
      <c r="C72" s="4" t="inlineStr">
        <is>
          <t xml:space="preserve"> </t>
        </is>
      </c>
      <c r="D72" s="5" t="n">
        <v>83938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air value at date of issue</t>
        </is>
      </c>
      <c r="B73" s="11" t="n">
        <v>0.018</v>
      </c>
      <c r="C73" s="4" t="inlineStr">
        <is>
          <t xml:space="preserve"> </t>
        </is>
      </c>
      <c r="D73" s="11" t="n">
        <v>0.094</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ranche 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Grant date</t>
        </is>
      </c>
      <c r="B76" s="4" t="inlineStr">
        <is>
          <t xml:space="preserve"> </t>
        </is>
      </c>
      <c r="C76" s="4" t="inlineStr">
        <is>
          <t>8-Jul-22</t>
        </is>
      </c>
      <c r="D76" s="4" t="inlineStr">
        <is>
          <t>2-Dec-21</t>
        </is>
      </c>
      <c r="E76" s="4" t="inlineStr">
        <is>
          <t>20-Nov-20</t>
        </is>
      </c>
      <c r="F76" s="4" t="inlineStr">
        <is>
          <t xml:space="preserve"> </t>
        </is>
      </c>
      <c r="G76" s="4" t="inlineStr">
        <is>
          <t xml:space="preserve"> </t>
        </is>
      </c>
      <c r="H76" s="4" t="inlineStr">
        <is>
          <t xml:space="preserve"> </t>
        </is>
      </c>
      <c r="I76" s="4" t="inlineStr">
        <is>
          <t xml:space="preserve"> </t>
        </is>
      </c>
    </row>
    <row r="77">
      <c r="A77" s="4" t="inlineStr">
        <is>
          <t>Vesting date</t>
        </is>
      </c>
      <c r="B77" s="4" t="inlineStr">
        <is>
          <t xml:space="preserve"> </t>
        </is>
      </c>
      <c r="C77" s="4" t="inlineStr">
        <is>
          <t>31-Jul-24</t>
        </is>
      </c>
      <c r="D77" s="4" t="inlineStr">
        <is>
          <t>30-Sep-22</t>
        </is>
      </c>
      <c r="E77" s="4" t="inlineStr">
        <is>
          <t>20-Oct-25</t>
        </is>
      </c>
      <c r="F77" s="4" t="inlineStr">
        <is>
          <t xml:space="preserve"> </t>
        </is>
      </c>
      <c r="G77" s="4" t="inlineStr">
        <is>
          <t xml:space="preserve"> </t>
        </is>
      </c>
      <c r="H77" s="4" t="inlineStr">
        <is>
          <t xml:space="preserve"> </t>
        </is>
      </c>
      <c r="I77" s="4" t="inlineStr">
        <is>
          <t xml:space="preserve"> </t>
        </is>
      </c>
    </row>
    <row r="78">
      <c r="A78" s="4" t="inlineStr">
        <is>
          <t>Expiry date</t>
        </is>
      </c>
      <c r="B78" s="4" t="inlineStr">
        <is>
          <t xml:space="preserve"> </t>
        </is>
      </c>
      <c r="C78" s="4" t="inlineStr">
        <is>
          <t>31-Jul-29</t>
        </is>
      </c>
      <c r="D78" s="4" t="inlineStr">
        <is>
          <t>30-Sep-27</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xercise price</t>
        </is>
      </c>
      <c r="B79" s="4" t="inlineStr">
        <is>
          <t xml:space="preserve"> </t>
        </is>
      </c>
      <c r="C79" s="10" t="n">
        <v>0.0543</v>
      </c>
      <c r="D79" s="10" t="n">
        <v>0.2014</v>
      </c>
      <c r="E79" s="10" t="n">
        <v>0.1687</v>
      </c>
      <c r="F79" s="4" t="inlineStr">
        <is>
          <t xml:space="preserve"> </t>
        </is>
      </c>
      <c r="G79" s="4" t="inlineStr">
        <is>
          <t xml:space="preserve"> </t>
        </is>
      </c>
      <c r="H79" s="4" t="inlineStr">
        <is>
          <t xml:space="preserve"> </t>
        </is>
      </c>
      <c r="I79" s="4" t="inlineStr">
        <is>
          <t xml:space="preserve"> </t>
        </is>
      </c>
    </row>
    <row r="80">
      <c r="A80" s="4" t="inlineStr">
        <is>
          <t>Number | shares</t>
        </is>
      </c>
      <c r="B80" s="4" t="inlineStr">
        <is>
          <t xml:space="preserve"> </t>
        </is>
      </c>
      <c r="C80" s="5" t="n">
        <v>481251</v>
      </c>
      <c r="D80" s="5" t="n">
        <v>2986663</v>
      </c>
      <c r="E80" s="5" t="n">
        <v>100000</v>
      </c>
      <c r="F80" s="4" t="inlineStr">
        <is>
          <t xml:space="preserve"> </t>
        </is>
      </c>
      <c r="G80" s="4" t="inlineStr">
        <is>
          <t xml:space="preserve"> </t>
        </is>
      </c>
      <c r="H80" s="4" t="inlineStr">
        <is>
          <t xml:space="preserve"> </t>
        </is>
      </c>
      <c r="I80" s="4" t="inlineStr">
        <is>
          <t xml:space="preserve"> </t>
        </is>
      </c>
    </row>
    <row r="81">
      <c r="A81" s="4" t="inlineStr">
        <is>
          <t>Fair value at date of issue</t>
        </is>
      </c>
      <c r="B81" s="4" t="inlineStr">
        <is>
          <t xml:space="preserve"> </t>
        </is>
      </c>
      <c r="C81" s="11" t="n">
        <v>0.044</v>
      </c>
      <c r="D81" s="11" t="n">
        <v>0.081</v>
      </c>
      <c r="E81" s="11" t="n">
        <v>0.107</v>
      </c>
      <c r="F81" s="4" t="inlineStr">
        <is>
          <t xml:space="preserve"> </t>
        </is>
      </c>
      <c r="G81" s="4" t="inlineStr">
        <is>
          <t xml:space="preserve"> </t>
        </is>
      </c>
      <c r="H81" s="4" t="inlineStr">
        <is>
          <t xml:space="preserve"> </t>
        </is>
      </c>
      <c r="I81" s="4" t="inlineStr">
        <is>
          <t xml:space="preserve"> </t>
        </is>
      </c>
    </row>
    <row r="82">
      <c r="A82" s="4" t="inlineStr">
        <is>
          <t>Tranche 5 | Black Scholes Mode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Grant date</t>
        </is>
      </c>
      <c r="B84" s="4" t="inlineStr">
        <is>
          <t>21-Feb-23</t>
        </is>
      </c>
      <c r="C84" s="4" t="inlineStr">
        <is>
          <t xml:space="preserve"> </t>
        </is>
      </c>
      <c r="D84" s="4" t="inlineStr">
        <is>
          <t>2-Dec-21</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Vesting date</t>
        </is>
      </c>
      <c r="B85" s="4" t="inlineStr">
        <is>
          <t>16-Dec-24</t>
        </is>
      </c>
      <c r="C85" s="4" t="inlineStr">
        <is>
          <t xml:space="preserve"> </t>
        </is>
      </c>
      <c r="D85" s="4" t="inlineStr">
        <is>
          <t>31-Mar-23</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xpiry date</t>
        </is>
      </c>
      <c r="B86" s="4" t="inlineStr">
        <is>
          <t>16-Dec-29</t>
        </is>
      </c>
      <c r="C86" s="4" t="inlineStr">
        <is>
          <t xml:space="preserve"> </t>
        </is>
      </c>
      <c r="D86" s="4" t="inlineStr">
        <is>
          <t>31-Mar-28</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xercise price</t>
        </is>
      </c>
      <c r="B87" s="10" t="n">
        <v>0.0321</v>
      </c>
      <c r="C87" s="4" t="inlineStr">
        <is>
          <t xml:space="preserve"> </t>
        </is>
      </c>
      <c r="D87" s="12" t="n">
        <v>0.09644999999999999</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umber | shares</t>
        </is>
      </c>
      <c r="B88" s="5" t="n">
        <v>1691689</v>
      </c>
      <c r="C88" s="4" t="inlineStr">
        <is>
          <t xml:space="preserve"> </t>
        </is>
      </c>
      <c r="D88" s="5" t="n">
        <v>839385</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Fair value at date of issue</t>
        </is>
      </c>
      <c r="B89" s="11" t="n">
        <v>0.018</v>
      </c>
      <c r="C89" s="4" t="inlineStr">
        <is>
          <t xml:space="preserve"> </t>
        </is>
      </c>
      <c r="D89" s="11" t="n">
        <v>0.095</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ranche 6</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Grant date</t>
        </is>
      </c>
      <c r="B92" s="4" t="inlineStr">
        <is>
          <t xml:space="preserve"> </t>
        </is>
      </c>
      <c r="C92" s="4" t="inlineStr">
        <is>
          <t>8-Jul-22</t>
        </is>
      </c>
      <c r="D92" s="4" t="inlineStr">
        <is>
          <t>2-Dec-21</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Vesting date</t>
        </is>
      </c>
      <c r="B93" s="4" t="inlineStr">
        <is>
          <t xml:space="preserve"> </t>
        </is>
      </c>
      <c r="C93" s="4" t="inlineStr">
        <is>
          <t>31-Oct-24</t>
        </is>
      </c>
      <c r="D93" s="4" t="inlineStr">
        <is>
          <t>31-Dec-22</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xpiry date</t>
        </is>
      </c>
      <c r="B94" s="4" t="inlineStr">
        <is>
          <t xml:space="preserve"> </t>
        </is>
      </c>
      <c r="C94" s="4" t="inlineStr">
        <is>
          <t>31-Oct-29</t>
        </is>
      </c>
      <c r="D94" s="4" t="inlineStr">
        <is>
          <t>31-Dec-27</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Exercise price</t>
        </is>
      </c>
      <c r="B95" s="4" t="inlineStr">
        <is>
          <t xml:space="preserve"> </t>
        </is>
      </c>
      <c r="C95" s="10" t="n">
        <v>0.0543</v>
      </c>
      <c r="D95" s="10" t="n">
        <v>0.2014</v>
      </c>
      <c r="E95" s="4" t="inlineStr">
        <is>
          <t xml:space="preserve"> </t>
        </is>
      </c>
      <c r="F95" s="10" t="n">
        <v>0.3481</v>
      </c>
      <c r="G95" s="4" t="inlineStr">
        <is>
          <t xml:space="preserve"> </t>
        </is>
      </c>
      <c r="H95" s="4" t="inlineStr">
        <is>
          <t xml:space="preserve"> </t>
        </is>
      </c>
      <c r="I95" s="4" t="inlineStr">
        <is>
          <t xml:space="preserve"> </t>
        </is>
      </c>
    </row>
    <row r="96">
      <c r="A96" s="4" t="inlineStr">
        <is>
          <t>Number | shares</t>
        </is>
      </c>
      <c r="B96" s="4" t="inlineStr">
        <is>
          <t xml:space="preserve"> </t>
        </is>
      </c>
      <c r="C96" s="5" t="n">
        <v>481251</v>
      </c>
      <c r="D96" s="5" t="n">
        <v>2986663</v>
      </c>
      <c r="E96" s="4" t="inlineStr">
        <is>
          <t xml:space="preserve"> </t>
        </is>
      </c>
      <c r="F96" s="5" t="n">
        <v>10000</v>
      </c>
      <c r="G96" s="4" t="inlineStr">
        <is>
          <t xml:space="preserve"> </t>
        </is>
      </c>
      <c r="H96" s="4" t="inlineStr">
        <is>
          <t xml:space="preserve"> </t>
        </is>
      </c>
      <c r="I96" s="4" t="inlineStr">
        <is>
          <t xml:space="preserve"> </t>
        </is>
      </c>
    </row>
    <row r="97">
      <c r="A97" s="4" t="inlineStr">
        <is>
          <t>Fair value at date of issue</t>
        </is>
      </c>
      <c r="B97" s="4" t="inlineStr">
        <is>
          <t xml:space="preserve"> </t>
        </is>
      </c>
      <c r="C97" s="11" t="n">
        <v>0.044</v>
      </c>
      <c r="D97" s="11" t="n">
        <v>0.082</v>
      </c>
      <c r="E97" s="4" t="inlineStr">
        <is>
          <t xml:space="preserve"> </t>
        </is>
      </c>
      <c r="F97" s="10" t="n">
        <v>0.2513</v>
      </c>
      <c r="G97" s="4" t="inlineStr">
        <is>
          <t xml:space="preserve"> </t>
        </is>
      </c>
      <c r="H97" s="4" t="inlineStr">
        <is>
          <t xml:space="preserve"> </t>
        </is>
      </c>
      <c r="I97" s="4" t="inlineStr">
        <is>
          <t xml:space="preserve"> </t>
        </is>
      </c>
    </row>
    <row r="98">
      <c r="A98" s="4" t="inlineStr">
        <is>
          <t>Tranche 6 | Black Scholes Mode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Grant date</t>
        </is>
      </c>
      <c r="B100" s="4" t="inlineStr">
        <is>
          <t>21-Feb-23</t>
        </is>
      </c>
      <c r="C100" s="4" t="inlineStr">
        <is>
          <t xml:space="preserve"> </t>
        </is>
      </c>
      <c r="D100" s="4" t="inlineStr">
        <is>
          <t>2-Dec-21</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Vesting date</t>
        </is>
      </c>
      <c r="B101" s="4" t="inlineStr">
        <is>
          <t>16-Mar-25</t>
        </is>
      </c>
      <c r="C101" s="4" t="inlineStr">
        <is>
          <t xml:space="preserve"> </t>
        </is>
      </c>
      <c r="D101" s="4" t="inlineStr">
        <is>
          <t>30-Jun-23</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Expiry date</t>
        </is>
      </c>
      <c r="B102" s="4" t="inlineStr">
        <is>
          <t>16-Mar-30</t>
        </is>
      </c>
      <c r="C102" s="4" t="inlineStr">
        <is>
          <t xml:space="preserve"> </t>
        </is>
      </c>
      <c r="D102" s="4" t="inlineStr">
        <is>
          <t>30-Jun-28</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Exercise price</t>
        </is>
      </c>
      <c r="B103" s="10" t="n">
        <v>0.0321</v>
      </c>
      <c r="C103" s="4" t="inlineStr">
        <is>
          <t xml:space="preserve"> </t>
        </is>
      </c>
      <c r="D103" s="12" t="n">
        <v>0.09644999999999999</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Number | shares</t>
        </is>
      </c>
      <c r="B104" s="5" t="n">
        <v>1691688</v>
      </c>
      <c r="C104" s="4" t="inlineStr">
        <is>
          <t xml:space="preserve"> </t>
        </is>
      </c>
      <c r="D104" s="5" t="n">
        <v>839385</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Fair value at date of issue</t>
        </is>
      </c>
      <c r="B105" s="11" t="n">
        <v>0.019</v>
      </c>
      <c r="C105" s="4" t="inlineStr">
        <is>
          <t xml:space="preserve"> </t>
        </is>
      </c>
      <c r="D105" s="11" t="n">
        <v>0.096</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Tranche 7</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isclosure of terms and conditions of share-based payment arrang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Grant date</t>
        </is>
      </c>
      <c r="B108" s="4" t="inlineStr">
        <is>
          <t xml:space="preserve"> </t>
        </is>
      </c>
      <c r="C108" s="4" t="inlineStr">
        <is>
          <t>8-Jul-22</t>
        </is>
      </c>
      <c r="D108" s="4" t="inlineStr">
        <is>
          <t>2-Dec-21</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Vesting date</t>
        </is>
      </c>
      <c r="B109" s="4" t="inlineStr">
        <is>
          <t xml:space="preserve"> </t>
        </is>
      </c>
      <c r="C109" s="4" t="inlineStr">
        <is>
          <t>31-Jan-25</t>
        </is>
      </c>
      <c r="D109" s="4" t="inlineStr">
        <is>
          <t>31-Mar-23</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Expiry date</t>
        </is>
      </c>
      <c r="B110" s="4" t="inlineStr">
        <is>
          <t xml:space="preserve"> </t>
        </is>
      </c>
      <c r="C110" s="4" t="inlineStr">
        <is>
          <t>31-Jan-30</t>
        </is>
      </c>
      <c r="D110" s="4" t="inlineStr">
        <is>
          <t>31-Mar-28</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Exercise price</t>
        </is>
      </c>
      <c r="B111" s="4" t="inlineStr">
        <is>
          <t xml:space="preserve"> </t>
        </is>
      </c>
      <c r="C111" s="10" t="n">
        <v>0.0543</v>
      </c>
      <c r="D111" s="10" t="n">
        <v>0.2014</v>
      </c>
      <c r="E111" s="4" t="inlineStr">
        <is>
          <t xml:space="preserve"> </t>
        </is>
      </c>
      <c r="F111" s="10" t="n">
        <v>0.3481</v>
      </c>
      <c r="G111" s="4" t="inlineStr">
        <is>
          <t xml:space="preserve"> </t>
        </is>
      </c>
      <c r="H111" s="4" t="inlineStr">
        <is>
          <t xml:space="preserve"> </t>
        </is>
      </c>
      <c r="I111" s="4" t="inlineStr">
        <is>
          <t xml:space="preserve"> </t>
        </is>
      </c>
    </row>
    <row r="112">
      <c r="A112" s="4" t="inlineStr">
        <is>
          <t>Number | shares</t>
        </is>
      </c>
      <c r="B112" s="4" t="inlineStr">
        <is>
          <t xml:space="preserve"> </t>
        </is>
      </c>
      <c r="C112" s="5" t="n">
        <v>481251</v>
      </c>
      <c r="D112" s="5" t="n">
        <v>2986663</v>
      </c>
      <c r="E112" s="4" t="inlineStr">
        <is>
          <t xml:space="preserve"> </t>
        </is>
      </c>
      <c r="F112" s="5" t="n">
        <v>5000</v>
      </c>
      <c r="G112" s="4" t="inlineStr">
        <is>
          <t xml:space="preserve"> </t>
        </is>
      </c>
      <c r="H112" s="4" t="inlineStr">
        <is>
          <t xml:space="preserve"> </t>
        </is>
      </c>
      <c r="I112" s="4" t="inlineStr">
        <is>
          <t xml:space="preserve"> </t>
        </is>
      </c>
    </row>
    <row r="113">
      <c r="A113" s="4" t="inlineStr">
        <is>
          <t>Fair value at date of issue</t>
        </is>
      </c>
      <c r="B113" s="4" t="inlineStr">
        <is>
          <t xml:space="preserve"> </t>
        </is>
      </c>
      <c r="C113" s="11" t="n">
        <v>0.045</v>
      </c>
      <c r="D113" s="11" t="n">
        <v>0.08400000000000001</v>
      </c>
      <c r="E113" s="4" t="inlineStr">
        <is>
          <t xml:space="preserve"> </t>
        </is>
      </c>
      <c r="F113" s="10" t="n">
        <v>0.2513</v>
      </c>
      <c r="G113" s="4" t="inlineStr">
        <is>
          <t xml:space="preserve"> </t>
        </is>
      </c>
      <c r="H113" s="4" t="inlineStr">
        <is>
          <t xml:space="preserve"> </t>
        </is>
      </c>
      <c r="I113" s="4" t="inlineStr">
        <is>
          <t xml:space="preserve"> </t>
        </is>
      </c>
    </row>
    <row r="114">
      <c r="A114" s="4" t="inlineStr">
        <is>
          <t>Tranche 7 | Black Scholes Mode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isclosure of terms and conditions of share-based payment arrang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Grant date</t>
        </is>
      </c>
      <c r="B116" s="4" t="inlineStr">
        <is>
          <t>21-Feb-23</t>
        </is>
      </c>
      <c r="C116" s="4" t="inlineStr">
        <is>
          <t xml:space="preserve"> </t>
        </is>
      </c>
      <c r="D116" s="4" t="inlineStr">
        <is>
          <t>2-Dec-21</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Vesting date</t>
        </is>
      </c>
      <c r="B117" s="4" t="inlineStr">
        <is>
          <t>16-Jun-25</t>
        </is>
      </c>
      <c r="C117" s="4" t="inlineStr">
        <is>
          <t xml:space="preserve"> </t>
        </is>
      </c>
      <c r="D117" s="4" t="inlineStr">
        <is>
          <t>30-Sep-23</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Expiry date</t>
        </is>
      </c>
      <c r="B118" s="4" t="inlineStr">
        <is>
          <t>16-Jun-30</t>
        </is>
      </c>
      <c r="C118" s="4" t="inlineStr">
        <is>
          <t xml:space="preserve"> </t>
        </is>
      </c>
      <c r="D118" s="4" t="inlineStr">
        <is>
          <t>30-Sep-28</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Exercise price</t>
        </is>
      </c>
      <c r="B119" s="10" t="n">
        <v>0.0321</v>
      </c>
      <c r="C119" s="4" t="inlineStr">
        <is>
          <t xml:space="preserve"> </t>
        </is>
      </c>
      <c r="D119" s="12" t="n">
        <v>0.09644999999999999</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Number | shares</t>
        </is>
      </c>
      <c r="B120" s="5" t="n">
        <v>1691689</v>
      </c>
      <c r="C120" s="4" t="inlineStr">
        <is>
          <t xml:space="preserve"> </t>
        </is>
      </c>
      <c r="D120" s="5" t="n">
        <v>839385</v>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Fair value at date of issue</t>
        </is>
      </c>
      <c r="B121" s="11" t="n">
        <v>0.019</v>
      </c>
      <c r="C121" s="4" t="inlineStr">
        <is>
          <t xml:space="preserve"> </t>
        </is>
      </c>
      <c r="D121" s="11" t="n">
        <v>0.097</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Tranche 8</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isclosure of terms and conditions of share-based payment arrang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Grant date</t>
        </is>
      </c>
      <c r="B124" s="4" t="inlineStr">
        <is>
          <t xml:space="preserve"> </t>
        </is>
      </c>
      <c r="C124" s="4" t="inlineStr">
        <is>
          <t>8-Jul-22</t>
        </is>
      </c>
      <c r="D124" s="4" t="inlineStr">
        <is>
          <t>2-Dec-21</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Vesting date</t>
        </is>
      </c>
      <c r="B125" s="4" t="inlineStr">
        <is>
          <t xml:space="preserve"> </t>
        </is>
      </c>
      <c r="C125" s="4" t="inlineStr">
        <is>
          <t>30-Apr-25</t>
        </is>
      </c>
      <c r="D125" s="4" t="inlineStr">
        <is>
          <t>30-Jun-23</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Expiry date</t>
        </is>
      </c>
      <c r="B126" s="4" t="inlineStr">
        <is>
          <t xml:space="preserve"> </t>
        </is>
      </c>
      <c r="C126" s="4" t="inlineStr">
        <is>
          <t>30-Apr-30</t>
        </is>
      </c>
      <c r="D126" s="4" t="inlineStr">
        <is>
          <t>30-Jun-28</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Exercise price</t>
        </is>
      </c>
      <c r="B127" s="4" t="inlineStr">
        <is>
          <t xml:space="preserve"> </t>
        </is>
      </c>
      <c r="C127" s="10" t="n">
        <v>0.0543</v>
      </c>
      <c r="D127" s="10" t="n">
        <v>0.2014</v>
      </c>
      <c r="E127" s="4" t="inlineStr">
        <is>
          <t xml:space="preserve"> </t>
        </is>
      </c>
      <c r="F127" s="10" t="n">
        <v>0.4136</v>
      </c>
      <c r="G127" s="4" t="inlineStr">
        <is>
          <t xml:space="preserve"> </t>
        </is>
      </c>
      <c r="H127" s="4" t="inlineStr">
        <is>
          <t xml:space="preserve"> </t>
        </is>
      </c>
      <c r="I127" s="4" t="inlineStr">
        <is>
          <t xml:space="preserve"> </t>
        </is>
      </c>
    </row>
    <row r="128">
      <c r="A128" s="4" t="inlineStr">
        <is>
          <t>Number | shares</t>
        </is>
      </c>
      <c r="B128" s="4" t="inlineStr">
        <is>
          <t xml:space="preserve"> </t>
        </is>
      </c>
      <c r="C128" s="5" t="n">
        <v>481251</v>
      </c>
      <c r="D128" s="5" t="n">
        <v>2986663</v>
      </c>
      <c r="E128" s="4" t="inlineStr">
        <is>
          <t xml:space="preserve"> </t>
        </is>
      </c>
      <c r="F128" s="5" t="n">
        <v>10000</v>
      </c>
      <c r="G128" s="4" t="inlineStr">
        <is>
          <t xml:space="preserve"> </t>
        </is>
      </c>
      <c r="H128" s="4" t="inlineStr">
        <is>
          <t xml:space="preserve"> </t>
        </is>
      </c>
      <c r="I128" s="4" t="inlineStr">
        <is>
          <t xml:space="preserve"> </t>
        </is>
      </c>
    </row>
    <row r="129">
      <c r="A129" s="4" t="inlineStr">
        <is>
          <t>Fair value at date of issue</t>
        </is>
      </c>
      <c r="B129" s="4" t="inlineStr">
        <is>
          <t xml:space="preserve"> </t>
        </is>
      </c>
      <c r="C129" s="11" t="n">
        <v>0.045</v>
      </c>
      <c r="D129" s="11" t="n">
        <v>0.08500000000000001</v>
      </c>
      <c r="E129" s="4" t="inlineStr">
        <is>
          <t xml:space="preserve"> </t>
        </is>
      </c>
      <c r="F129" s="10" t="n">
        <v>0.3062</v>
      </c>
      <c r="G129" s="4" t="inlineStr">
        <is>
          <t xml:space="preserve"> </t>
        </is>
      </c>
      <c r="H129" s="4" t="inlineStr">
        <is>
          <t xml:space="preserve"> </t>
        </is>
      </c>
      <c r="I129" s="4" t="inlineStr">
        <is>
          <t xml:space="preserve"> </t>
        </is>
      </c>
    </row>
    <row r="130">
      <c r="A130" s="4" t="inlineStr">
        <is>
          <t>Tranche 8 | Black Scholes Mode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Disclosure of terms and conditions of share-based payment arrange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Grant date</t>
        </is>
      </c>
      <c r="B132" s="4" t="inlineStr">
        <is>
          <t>21-Feb-23</t>
        </is>
      </c>
      <c r="C132" s="4" t="inlineStr">
        <is>
          <t xml:space="preserve"> </t>
        </is>
      </c>
      <c r="D132" s="4" t="inlineStr">
        <is>
          <t>2-Dec-21</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Vesting date</t>
        </is>
      </c>
      <c r="B133" s="4" t="inlineStr">
        <is>
          <t>16-Sep-25</t>
        </is>
      </c>
      <c r="C133" s="4" t="inlineStr">
        <is>
          <t xml:space="preserve"> </t>
        </is>
      </c>
      <c r="D133" s="4" t="inlineStr">
        <is>
          <t>31-Dec-23</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Expiry date</t>
        </is>
      </c>
      <c r="B134" s="4" t="inlineStr">
        <is>
          <t>16-Sep-30</t>
        </is>
      </c>
      <c r="C134" s="4" t="inlineStr">
        <is>
          <t xml:space="preserve"> </t>
        </is>
      </c>
      <c r="D134" s="4" t="inlineStr">
        <is>
          <t>31-Dec-28</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Exercise price</t>
        </is>
      </c>
      <c r="B135" s="10" t="n">
        <v>0.0321</v>
      </c>
      <c r="C135" s="4" t="inlineStr">
        <is>
          <t xml:space="preserve"> </t>
        </is>
      </c>
      <c r="D135" s="12" t="n">
        <v>0.09644999999999999</v>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Number | shares</t>
        </is>
      </c>
      <c r="B136" s="5" t="n">
        <v>1691688</v>
      </c>
      <c r="C136" s="4" t="inlineStr">
        <is>
          <t xml:space="preserve"> </t>
        </is>
      </c>
      <c r="D136" s="5" t="n">
        <v>839385</v>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Fair value at date of issue</t>
        </is>
      </c>
      <c r="B137" s="11" t="n">
        <v>0.019</v>
      </c>
      <c r="C137" s="4" t="inlineStr">
        <is>
          <t xml:space="preserve"> </t>
        </is>
      </c>
      <c r="D137" s="11" t="n">
        <v>0.098</v>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Tranche 9</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Disclosure of terms and conditions of share-based payment arrange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Grant date</t>
        </is>
      </c>
      <c r="B140" s="4" t="inlineStr">
        <is>
          <t xml:space="preserve"> </t>
        </is>
      </c>
      <c r="C140" s="4" t="inlineStr">
        <is>
          <t>8-Jul-22</t>
        </is>
      </c>
      <c r="D140" s="4" t="inlineStr">
        <is>
          <t>2-Dec-21</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Vesting date</t>
        </is>
      </c>
      <c r="B141" s="4" t="inlineStr">
        <is>
          <t xml:space="preserve"> </t>
        </is>
      </c>
      <c r="C141" s="4" t="inlineStr">
        <is>
          <t>31-Jul-25</t>
        </is>
      </c>
      <c r="D141" s="4" t="inlineStr">
        <is>
          <t>30-Sep-23</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Expiry date</t>
        </is>
      </c>
      <c r="B142" s="4" t="inlineStr">
        <is>
          <t xml:space="preserve"> </t>
        </is>
      </c>
      <c r="C142" s="4" t="inlineStr">
        <is>
          <t>31-Jul-30</t>
        </is>
      </c>
      <c r="D142" s="4" t="inlineStr">
        <is>
          <t>30-Sep-28</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Exercise price</t>
        </is>
      </c>
      <c r="B143" s="4" t="inlineStr">
        <is>
          <t xml:space="preserve"> </t>
        </is>
      </c>
      <c r="C143" s="10" t="n">
        <v>0.0543</v>
      </c>
      <c r="D143" s="10" t="n">
        <v>0.2014</v>
      </c>
      <c r="E143" s="4" t="inlineStr">
        <is>
          <t xml:space="preserve"> </t>
        </is>
      </c>
      <c r="F143" s="10" t="n">
        <v>0.4311</v>
      </c>
      <c r="G143" s="4" t="inlineStr">
        <is>
          <t xml:space="preserve"> </t>
        </is>
      </c>
      <c r="H143" s="4" t="inlineStr">
        <is>
          <t xml:space="preserve"> </t>
        </is>
      </c>
      <c r="I143" s="4" t="inlineStr">
        <is>
          <t xml:space="preserve"> </t>
        </is>
      </c>
    </row>
    <row r="144">
      <c r="A144" s="4" t="inlineStr">
        <is>
          <t>Number | shares</t>
        </is>
      </c>
      <c r="B144" s="4" t="inlineStr">
        <is>
          <t xml:space="preserve"> </t>
        </is>
      </c>
      <c r="C144" s="5" t="n">
        <v>481251</v>
      </c>
      <c r="D144" s="5" t="n">
        <v>2986663</v>
      </c>
      <c r="E144" s="4" t="inlineStr">
        <is>
          <t xml:space="preserve"> </t>
        </is>
      </c>
      <c r="F144" s="5" t="n">
        <v>5000</v>
      </c>
      <c r="G144" s="4" t="inlineStr">
        <is>
          <t xml:space="preserve"> </t>
        </is>
      </c>
      <c r="H144" s="4" t="inlineStr">
        <is>
          <t xml:space="preserve"> </t>
        </is>
      </c>
      <c r="I144" s="4" t="inlineStr">
        <is>
          <t xml:space="preserve"> </t>
        </is>
      </c>
    </row>
    <row r="145">
      <c r="A145" s="4" t="inlineStr">
        <is>
          <t>Fair value at date of issue</t>
        </is>
      </c>
      <c r="B145" s="4" t="inlineStr">
        <is>
          <t xml:space="preserve"> </t>
        </is>
      </c>
      <c r="C145" s="11" t="n">
        <v>0.046</v>
      </c>
      <c r="D145" s="11" t="n">
        <v>0.08599999999999999</v>
      </c>
      <c r="E145" s="4" t="inlineStr">
        <is>
          <t xml:space="preserve"> </t>
        </is>
      </c>
      <c r="F145" s="10" t="n">
        <v>0.3376</v>
      </c>
      <c r="G145" s="4" t="inlineStr">
        <is>
          <t xml:space="preserve"> </t>
        </is>
      </c>
      <c r="H145" s="4" t="inlineStr">
        <is>
          <t xml:space="preserve"> </t>
        </is>
      </c>
      <c r="I145" s="4" t="inlineStr">
        <is>
          <t xml:space="preserve"> </t>
        </is>
      </c>
    </row>
    <row r="146">
      <c r="A146" s="4" t="inlineStr">
        <is>
          <t>Tranche 9 | Black Scholes Mode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Disclosure of terms and conditions of share-based payment arrange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Grant date</t>
        </is>
      </c>
      <c r="B148" s="4" t="inlineStr">
        <is>
          <t>21-Feb-23</t>
        </is>
      </c>
      <c r="C148" s="4" t="inlineStr">
        <is>
          <t xml:space="preserve"> </t>
        </is>
      </c>
      <c r="D148" s="4" t="inlineStr">
        <is>
          <t>2-Dec-21</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Vesting date</t>
        </is>
      </c>
      <c r="B149" s="4" t="inlineStr">
        <is>
          <t>16-Dec-25</t>
        </is>
      </c>
      <c r="C149" s="4" t="inlineStr">
        <is>
          <t xml:space="preserve"> </t>
        </is>
      </c>
      <c r="D149" s="4" t="inlineStr">
        <is>
          <t>31-Mar-24</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Expiry date</t>
        </is>
      </c>
      <c r="B150" s="4" t="inlineStr">
        <is>
          <t>16-Dec-30</t>
        </is>
      </c>
      <c r="C150" s="4" t="inlineStr">
        <is>
          <t xml:space="preserve"> </t>
        </is>
      </c>
      <c r="D150" s="4" t="inlineStr">
        <is>
          <t>31-Mar-29</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Exercise price</t>
        </is>
      </c>
      <c r="B151" s="10" t="n">
        <v>0.0321</v>
      </c>
      <c r="C151" s="4" t="inlineStr">
        <is>
          <t xml:space="preserve"> </t>
        </is>
      </c>
      <c r="D151" s="12" t="n">
        <v>0.09644999999999999</v>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Number | shares</t>
        </is>
      </c>
      <c r="B152" s="5" t="n">
        <v>1691689</v>
      </c>
      <c r="C152" s="4" t="inlineStr">
        <is>
          <t xml:space="preserve"> </t>
        </is>
      </c>
      <c r="D152" s="5" t="n">
        <v>839385</v>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Fair value at date of issue</t>
        </is>
      </c>
      <c r="B153" s="11" t="n">
        <v>0.019</v>
      </c>
      <c r="C153" s="4" t="inlineStr">
        <is>
          <t xml:space="preserve"> </t>
        </is>
      </c>
      <c r="D153" s="11" t="n">
        <v>0.098</v>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Tranche 10</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Disclosure of terms and conditions of share-based payment arrange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Grant date</t>
        </is>
      </c>
      <c r="B156" s="4" t="inlineStr">
        <is>
          <t xml:space="preserve"> </t>
        </is>
      </c>
      <c r="C156" s="4" t="inlineStr">
        <is>
          <t>8-Jul-22</t>
        </is>
      </c>
      <c r="D156" s="4" t="inlineStr">
        <is>
          <t>2-Dec-21</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Vesting date</t>
        </is>
      </c>
      <c r="B157" s="4" t="inlineStr">
        <is>
          <t xml:space="preserve"> </t>
        </is>
      </c>
      <c r="C157" s="4" t="inlineStr">
        <is>
          <t>31-Oct-25</t>
        </is>
      </c>
      <c r="D157" s="4" t="inlineStr">
        <is>
          <t>31-Dec-23</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Expiry date</t>
        </is>
      </c>
      <c r="B158" s="4" t="inlineStr">
        <is>
          <t xml:space="preserve"> </t>
        </is>
      </c>
      <c r="C158" s="4" t="inlineStr">
        <is>
          <t>31-Oct-30</t>
        </is>
      </c>
      <c r="D158" s="4" t="inlineStr">
        <is>
          <t>31-Dec-28</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Exercise price</t>
        </is>
      </c>
      <c r="B159" s="4" t="inlineStr">
        <is>
          <t xml:space="preserve"> </t>
        </is>
      </c>
      <c r="C159" s="10" t="n">
        <v>0.0543</v>
      </c>
      <c r="D159" s="10" t="n">
        <v>0.2014</v>
      </c>
      <c r="E159" s="4" t="inlineStr">
        <is>
          <t xml:space="preserve"> </t>
        </is>
      </c>
      <c r="F159" s="11" t="n">
        <v>0.575</v>
      </c>
      <c r="G159" s="4" t="inlineStr">
        <is>
          <t xml:space="preserve"> </t>
        </is>
      </c>
      <c r="H159" s="4" t="inlineStr">
        <is>
          <t xml:space="preserve"> </t>
        </is>
      </c>
      <c r="I159" s="4" t="inlineStr">
        <is>
          <t xml:space="preserve"> </t>
        </is>
      </c>
    </row>
    <row r="160">
      <c r="A160" s="4" t="inlineStr">
        <is>
          <t>Number | shares</t>
        </is>
      </c>
      <c r="B160" s="4" t="inlineStr">
        <is>
          <t xml:space="preserve"> </t>
        </is>
      </c>
      <c r="C160" s="5" t="n">
        <v>481251</v>
      </c>
      <c r="D160" s="5" t="n">
        <v>2986663</v>
      </c>
      <c r="E160" s="4" t="inlineStr">
        <is>
          <t xml:space="preserve"> </t>
        </is>
      </c>
      <c r="F160" s="5" t="n">
        <v>15000</v>
      </c>
      <c r="G160" s="4" t="inlineStr">
        <is>
          <t xml:space="preserve"> </t>
        </is>
      </c>
      <c r="H160" s="4" t="inlineStr">
        <is>
          <t xml:space="preserve"> </t>
        </is>
      </c>
      <c r="I160" s="4" t="inlineStr">
        <is>
          <t xml:space="preserve"> </t>
        </is>
      </c>
    </row>
    <row r="161">
      <c r="A161" s="4" t="inlineStr">
        <is>
          <t>Fair value at date of issue</t>
        </is>
      </c>
      <c r="B161" s="4" t="inlineStr">
        <is>
          <t xml:space="preserve"> </t>
        </is>
      </c>
      <c r="C161" s="11" t="n">
        <v>0.046</v>
      </c>
      <c r="D161" s="11" t="n">
        <v>0.08799999999999999</v>
      </c>
      <c r="E161" s="4" t="inlineStr">
        <is>
          <t xml:space="preserve"> </t>
        </is>
      </c>
      <c r="F161" s="10" t="n">
        <v>0.5415</v>
      </c>
      <c r="G161" s="4" t="inlineStr">
        <is>
          <t xml:space="preserve"> </t>
        </is>
      </c>
      <c r="H161" s="4" t="inlineStr">
        <is>
          <t xml:space="preserve"> </t>
        </is>
      </c>
      <c r="I161" s="4" t="inlineStr">
        <is>
          <t xml:space="preserve"> </t>
        </is>
      </c>
    </row>
    <row r="162">
      <c r="A162" s="4" t="inlineStr">
        <is>
          <t>Tranche 10 | Black Scholes Model</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Disclosure of terms and conditions of share-based payment arrange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Grant date</t>
        </is>
      </c>
      <c r="B164" s="4" t="inlineStr">
        <is>
          <t>21-Feb-23</t>
        </is>
      </c>
      <c r="C164" s="4" t="inlineStr">
        <is>
          <t xml:space="preserve"> </t>
        </is>
      </c>
      <c r="D164" s="4" t="inlineStr">
        <is>
          <t>2-Dec-21</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Vesting date</t>
        </is>
      </c>
      <c r="B165" s="4" t="inlineStr">
        <is>
          <t>16-Mar-26</t>
        </is>
      </c>
      <c r="C165" s="4" t="inlineStr">
        <is>
          <t xml:space="preserve"> </t>
        </is>
      </c>
      <c r="D165" s="4" t="inlineStr">
        <is>
          <t>30-Jun-24</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Expiry date</t>
        </is>
      </c>
      <c r="B166" s="4" t="inlineStr">
        <is>
          <t>16-Mar-31</t>
        </is>
      </c>
      <c r="C166" s="4" t="inlineStr">
        <is>
          <t xml:space="preserve"> </t>
        </is>
      </c>
      <c r="D166" s="4" t="inlineStr">
        <is>
          <t>30-Jun-29</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Exercise price</t>
        </is>
      </c>
      <c r="B167" s="10" t="n">
        <v>0.0321</v>
      </c>
      <c r="C167" s="4" t="inlineStr">
        <is>
          <t xml:space="preserve"> </t>
        </is>
      </c>
      <c r="D167" s="12" t="n">
        <v>0.09644999999999999</v>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Number | shares</t>
        </is>
      </c>
      <c r="B168" s="5" t="n">
        <v>1691688</v>
      </c>
      <c r="C168" s="4" t="inlineStr">
        <is>
          <t xml:space="preserve"> </t>
        </is>
      </c>
      <c r="D168" s="5" t="n">
        <v>839385</v>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Fair value at date of issue</t>
        </is>
      </c>
      <c r="B169" s="7" t="n">
        <v>0.02</v>
      </c>
      <c r="C169" s="4" t="inlineStr">
        <is>
          <t xml:space="preserve"> </t>
        </is>
      </c>
      <c r="D169" s="11" t="n">
        <v>0.099</v>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Tranche 11</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Disclosure of terms and conditions of share-based payment arrange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Grant date</t>
        </is>
      </c>
      <c r="B172" s="4" t="inlineStr">
        <is>
          <t xml:space="preserve"> </t>
        </is>
      </c>
      <c r="C172" s="4" t="inlineStr">
        <is>
          <t>8-Jul-22</t>
        </is>
      </c>
      <c r="D172" s="4" t="inlineStr">
        <is>
          <t>2-Dec-21</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Vesting date</t>
        </is>
      </c>
      <c r="B173" s="4" t="inlineStr">
        <is>
          <t xml:space="preserve"> </t>
        </is>
      </c>
      <c r="C173" s="4" t="inlineStr">
        <is>
          <t>31-Jan-26</t>
        </is>
      </c>
      <c r="D173" s="4" t="inlineStr">
        <is>
          <t>31-Mar-24</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Expiry date</t>
        </is>
      </c>
      <c r="B174" s="4" t="inlineStr">
        <is>
          <t xml:space="preserve"> </t>
        </is>
      </c>
      <c r="C174" s="4" t="inlineStr">
        <is>
          <t>31-Jan-31</t>
        </is>
      </c>
      <c r="D174" s="4" t="inlineStr">
        <is>
          <t>31-Mar-24</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Exercise price</t>
        </is>
      </c>
      <c r="B175" s="4" t="inlineStr">
        <is>
          <t xml:space="preserve"> </t>
        </is>
      </c>
      <c r="C175" s="10" t="n">
        <v>0.0543</v>
      </c>
      <c r="D175" s="10" t="n">
        <v>0.2014</v>
      </c>
      <c r="E175" s="4" t="inlineStr">
        <is>
          <t xml:space="preserve"> </t>
        </is>
      </c>
      <c r="F175" s="10" t="n">
        <v>0.2327</v>
      </c>
      <c r="G175" s="4" t="inlineStr">
        <is>
          <t xml:space="preserve"> </t>
        </is>
      </c>
      <c r="H175" s="4" t="inlineStr">
        <is>
          <t xml:space="preserve"> </t>
        </is>
      </c>
      <c r="I175" s="4" t="inlineStr">
        <is>
          <t xml:space="preserve"> </t>
        </is>
      </c>
    </row>
    <row r="176">
      <c r="A176" s="4" t="inlineStr">
        <is>
          <t>Number | shares</t>
        </is>
      </c>
      <c r="B176" s="4" t="inlineStr">
        <is>
          <t xml:space="preserve"> </t>
        </is>
      </c>
      <c r="C176" s="5" t="n">
        <v>481251</v>
      </c>
      <c r="D176" s="5" t="n">
        <v>2986663</v>
      </c>
      <c r="E176" s="4" t="inlineStr">
        <is>
          <t xml:space="preserve"> </t>
        </is>
      </c>
      <c r="F176" s="5" t="n">
        <v>4000</v>
      </c>
      <c r="G176" s="4" t="inlineStr">
        <is>
          <t xml:space="preserve"> </t>
        </is>
      </c>
      <c r="H176" s="4" t="inlineStr">
        <is>
          <t xml:space="preserve"> </t>
        </is>
      </c>
      <c r="I176" s="4" t="inlineStr">
        <is>
          <t xml:space="preserve"> </t>
        </is>
      </c>
    </row>
    <row r="177">
      <c r="A177" s="4" t="inlineStr">
        <is>
          <t>Fair value at date of issue</t>
        </is>
      </c>
      <c r="B177" s="4" t="inlineStr">
        <is>
          <t xml:space="preserve"> </t>
        </is>
      </c>
      <c r="C177" s="11" t="n">
        <v>0.046</v>
      </c>
      <c r="D177" s="11" t="n">
        <v>0.089</v>
      </c>
      <c r="E177" s="4" t="inlineStr">
        <is>
          <t xml:space="preserve"> </t>
        </is>
      </c>
      <c r="F177" s="10" t="n">
        <v>0.2448</v>
      </c>
      <c r="G177" s="4" t="inlineStr">
        <is>
          <t xml:space="preserve"> </t>
        </is>
      </c>
      <c r="H177" s="4" t="inlineStr">
        <is>
          <t xml:space="preserve"> </t>
        </is>
      </c>
      <c r="I177" s="4" t="inlineStr">
        <is>
          <t xml:space="preserve"> </t>
        </is>
      </c>
    </row>
    <row r="178">
      <c r="A178" s="4" t="inlineStr">
        <is>
          <t>Tranche 11 | Black Scholes Mode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3" t="inlineStr">
        <is>
          <t>Disclosure of terms and conditions of share-based payment arrange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Grant date</t>
        </is>
      </c>
      <c r="B180" s="4" t="inlineStr">
        <is>
          <t>21-Feb-23</t>
        </is>
      </c>
      <c r="C180" s="4" t="inlineStr">
        <is>
          <t xml:space="preserve"> </t>
        </is>
      </c>
      <c r="D180" s="4" t="inlineStr">
        <is>
          <t>2-Dec-21</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Vesting date</t>
        </is>
      </c>
      <c r="B181" s="4" t="inlineStr">
        <is>
          <t>16-Jun-26</t>
        </is>
      </c>
      <c r="C181" s="4" t="inlineStr">
        <is>
          <t xml:space="preserve"> </t>
        </is>
      </c>
      <c r="D181" s="4" t="inlineStr">
        <is>
          <t>30-Sep-24</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Expiry date</t>
        </is>
      </c>
      <c r="B182" s="4" t="inlineStr">
        <is>
          <t>16-Jun-31</t>
        </is>
      </c>
      <c r="C182" s="4" t="inlineStr">
        <is>
          <t xml:space="preserve"> </t>
        </is>
      </c>
      <c r="D182" s="4" t="inlineStr">
        <is>
          <t>30-Sep-29</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Exercise price</t>
        </is>
      </c>
      <c r="B183" s="10" t="n">
        <v>0.0321</v>
      </c>
      <c r="C183" s="4" t="inlineStr">
        <is>
          <t xml:space="preserve"> </t>
        </is>
      </c>
      <c r="D183" s="12" t="n">
        <v>0.09644999999999999</v>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Number | shares</t>
        </is>
      </c>
      <c r="B184" s="5" t="n">
        <v>1691689</v>
      </c>
      <c r="C184" s="4" t="inlineStr">
        <is>
          <t xml:space="preserve"> </t>
        </is>
      </c>
      <c r="D184" s="5" t="n">
        <v>839385</v>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Fair value at date of issue</t>
        </is>
      </c>
      <c r="B185" s="7" t="n">
        <v>0.02</v>
      </c>
      <c r="C185" s="4" t="inlineStr">
        <is>
          <t xml:space="preserve"> </t>
        </is>
      </c>
      <c r="D185" s="13" t="n">
        <v>0.1</v>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Tranche 12</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Disclosure of terms and conditions of share-based payment arrange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Grant date</t>
        </is>
      </c>
      <c r="B188" s="4" t="inlineStr">
        <is>
          <t xml:space="preserve"> </t>
        </is>
      </c>
      <c r="C188" s="4" t="inlineStr">
        <is>
          <t>8-Jul-22</t>
        </is>
      </c>
      <c r="D188" s="4" t="inlineStr">
        <is>
          <t>2-Dec-21</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Vesting date</t>
        </is>
      </c>
      <c r="B189" s="4" t="inlineStr">
        <is>
          <t xml:space="preserve"> </t>
        </is>
      </c>
      <c r="C189" s="4" t="inlineStr">
        <is>
          <t>30-Apr-26</t>
        </is>
      </c>
      <c r="D189" s="4" t="inlineStr">
        <is>
          <t>30-Jun-24</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Expiry date</t>
        </is>
      </c>
      <c r="B190" s="4" t="inlineStr">
        <is>
          <t xml:space="preserve"> </t>
        </is>
      </c>
      <c r="C190" s="4" t="inlineStr">
        <is>
          <t>30-Apr-31</t>
        </is>
      </c>
      <c r="D190" s="4" t="inlineStr">
        <is>
          <t>30-Jun-24</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Exercise price</t>
        </is>
      </c>
      <c r="B191" s="4" t="inlineStr">
        <is>
          <t xml:space="preserve"> </t>
        </is>
      </c>
      <c r="C191" s="10" t="n">
        <v>0.0543</v>
      </c>
      <c r="D191" s="10" t="n">
        <v>0.2014</v>
      </c>
      <c r="E191" s="4" t="inlineStr">
        <is>
          <t xml:space="preserve"> </t>
        </is>
      </c>
      <c r="F191" s="10" t="n">
        <v>0.2349</v>
      </c>
      <c r="G191" s="4" t="inlineStr">
        <is>
          <t xml:space="preserve"> </t>
        </is>
      </c>
      <c r="H191" s="4" t="inlineStr">
        <is>
          <t xml:space="preserve"> </t>
        </is>
      </c>
      <c r="I191" s="4" t="inlineStr">
        <is>
          <t xml:space="preserve"> </t>
        </is>
      </c>
    </row>
    <row r="192">
      <c r="A192" s="4" t="inlineStr">
        <is>
          <t>Number | shares</t>
        </is>
      </c>
      <c r="B192" s="4" t="inlineStr">
        <is>
          <t xml:space="preserve"> </t>
        </is>
      </c>
      <c r="C192" s="5" t="n">
        <v>481251</v>
      </c>
      <c r="D192" s="5" t="n">
        <v>2986663</v>
      </c>
      <c r="E192" s="4" t="inlineStr">
        <is>
          <t xml:space="preserve"> </t>
        </is>
      </c>
      <c r="F192" s="5" t="n">
        <v>200000</v>
      </c>
      <c r="G192" s="4" t="inlineStr">
        <is>
          <t xml:space="preserve"> </t>
        </is>
      </c>
      <c r="H192" s="4" t="inlineStr">
        <is>
          <t xml:space="preserve"> </t>
        </is>
      </c>
      <c r="I192" s="4" t="inlineStr">
        <is>
          <t xml:space="preserve"> </t>
        </is>
      </c>
    </row>
    <row r="193">
      <c r="A193" s="4" t="inlineStr">
        <is>
          <t>Fair value at date of issue</t>
        </is>
      </c>
      <c r="B193" s="4" t="inlineStr">
        <is>
          <t xml:space="preserve"> </t>
        </is>
      </c>
      <c r="C193" s="11" t="n">
        <v>0.047</v>
      </c>
      <c r="D193" s="7" t="n">
        <v>0.09</v>
      </c>
      <c r="E193" s="4" t="inlineStr">
        <is>
          <t xml:space="preserve"> </t>
        </is>
      </c>
      <c r="F193" s="10" t="n">
        <v>0.2621</v>
      </c>
      <c r="G193" s="4" t="inlineStr">
        <is>
          <t xml:space="preserve"> </t>
        </is>
      </c>
      <c r="H193" s="4" t="inlineStr">
        <is>
          <t xml:space="preserve"> </t>
        </is>
      </c>
      <c r="I193" s="4" t="inlineStr">
        <is>
          <t xml:space="preserve"> </t>
        </is>
      </c>
    </row>
    <row r="194">
      <c r="A194" s="4" t="inlineStr">
        <is>
          <t>Tranche 12 | Black Scholes Model</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3" t="inlineStr">
        <is>
          <t>Disclosure of terms and conditions of share-based payment arrange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Grant date</t>
        </is>
      </c>
      <c r="B196" s="4" t="inlineStr">
        <is>
          <t>21-Feb-23</t>
        </is>
      </c>
      <c r="C196" s="4" t="inlineStr">
        <is>
          <t xml:space="preserve"> </t>
        </is>
      </c>
      <c r="D196" s="4" t="inlineStr">
        <is>
          <t>2-Dec-21</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Vesting date</t>
        </is>
      </c>
      <c r="B197" s="4" t="inlineStr">
        <is>
          <t>16-Sep-26</t>
        </is>
      </c>
      <c r="C197" s="4" t="inlineStr">
        <is>
          <t xml:space="preserve"> </t>
        </is>
      </c>
      <c r="D197" s="4" t="inlineStr">
        <is>
          <t>31-Dec-24</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Expiry date</t>
        </is>
      </c>
      <c r="B198" s="4" t="inlineStr">
        <is>
          <t>16-Sep-31</t>
        </is>
      </c>
      <c r="C198" s="4" t="inlineStr">
        <is>
          <t xml:space="preserve"> </t>
        </is>
      </c>
      <c r="D198" s="4" t="inlineStr">
        <is>
          <t>31-Dec-29</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Exercise price</t>
        </is>
      </c>
      <c r="B199" s="10" t="n">
        <v>0.0321</v>
      </c>
      <c r="C199" s="4" t="inlineStr">
        <is>
          <t xml:space="preserve"> </t>
        </is>
      </c>
      <c r="D199" s="12" t="n">
        <v>0.09644999999999999</v>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Number | shares</t>
        </is>
      </c>
      <c r="B200" s="5" t="n">
        <v>1691688</v>
      </c>
      <c r="C200" s="4" t="inlineStr">
        <is>
          <t xml:space="preserve"> </t>
        </is>
      </c>
      <c r="D200" s="5" t="n">
        <v>839385</v>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Fair value at date of issue</t>
        </is>
      </c>
      <c r="B201" s="7" t="n">
        <v>0.02</v>
      </c>
      <c r="C201" s="4" t="inlineStr">
        <is>
          <t xml:space="preserve"> </t>
        </is>
      </c>
      <c r="D201" s="11" t="n">
        <v>0.101</v>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Tranche 13</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3" t="inlineStr">
        <is>
          <t>Disclosure of terms and conditions of share-based payment arrange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Grant date</t>
        </is>
      </c>
      <c r="B204" s="4" t="inlineStr">
        <is>
          <t xml:space="preserve"> </t>
        </is>
      </c>
      <c r="C204" s="4" t="inlineStr">
        <is>
          <t>8-Jul-22</t>
        </is>
      </c>
      <c r="D204" s="4" t="inlineStr">
        <is>
          <t>2-Dec-21</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Vesting date</t>
        </is>
      </c>
      <c r="B205" s="4" t="inlineStr">
        <is>
          <t xml:space="preserve"> </t>
        </is>
      </c>
      <c r="C205" s="4" t="inlineStr">
        <is>
          <t>31-Jul-26</t>
        </is>
      </c>
      <c r="D205" s="4" t="inlineStr">
        <is>
          <t>30-Sep-24</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Expiry date</t>
        </is>
      </c>
      <c r="B206" s="4" t="inlineStr">
        <is>
          <t xml:space="preserve"> </t>
        </is>
      </c>
      <c r="C206" s="4" t="inlineStr">
        <is>
          <t>31-Jul-31</t>
        </is>
      </c>
      <c r="D206" s="4" t="inlineStr">
        <is>
          <t>30-Jun-24</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Exercise price</t>
        </is>
      </c>
      <c r="B207" s="4" t="inlineStr">
        <is>
          <t xml:space="preserve"> </t>
        </is>
      </c>
      <c r="C207" s="10" t="n">
        <v>0.0543</v>
      </c>
      <c r="D207" s="10" t="n">
        <v>0.2014</v>
      </c>
      <c r="E207" s="4" t="inlineStr">
        <is>
          <t xml:space="preserve"> </t>
        </is>
      </c>
      <c r="F207" s="10" t="n">
        <v>0.2866</v>
      </c>
      <c r="G207" s="4" t="inlineStr">
        <is>
          <t xml:space="preserve"> </t>
        </is>
      </c>
      <c r="H207" s="4" t="inlineStr">
        <is>
          <t xml:space="preserve"> </t>
        </is>
      </c>
      <c r="I207" s="4" t="inlineStr">
        <is>
          <t xml:space="preserve"> </t>
        </is>
      </c>
    </row>
    <row r="208">
      <c r="A208" s="4" t="inlineStr">
        <is>
          <t>Number | shares</t>
        </is>
      </c>
      <c r="B208" s="4" t="inlineStr">
        <is>
          <t xml:space="preserve"> </t>
        </is>
      </c>
      <c r="C208" s="5" t="n">
        <v>481239</v>
      </c>
      <c r="D208" s="5" t="n">
        <v>2986663</v>
      </c>
      <c r="E208" s="4" t="inlineStr">
        <is>
          <t xml:space="preserve"> </t>
        </is>
      </c>
      <c r="F208" s="5" t="n">
        <v>200000</v>
      </c>
      <c r="G208" s="4" t="inlineStr">
        <is>
          <t xml:space="preserve"> </t>
        </is>
      </c>
      <c r="H208" s="4" t="inlineStr">
        <is>
          <t xml:space="preserve"> </t>
        </is>
      </c>
      <c r="I208" s="4" t="inlineStr">
        <is>
          <t xml:space="preserve"> </t>
        </is>
      </c>
    </row>
    <row r="209">
      <c r="A209" s="4" t="inlineStr">
        <is>
          <t>Fair value at date of issue</t>
        </is>
      </c>
      <c r="B209" s="4" t="inlineStr">
        <is>
          <t xml:space="preserve"> </t>
        </is>
      </c>
      <c r="C209" s="11" t="n">
        <v>0.047</v>
      </c>
      <c r="D209" s="11" t="n">
        <v>0.091</v>
      </c>
      <c r="E209" s="4" t="inlineStr">
        <is>
          <t xml:space="preserve"> </t>
        </is>
      </c>
      <c r="F209" s="10" t="n">
        <v>0.2504</v>
      </c>
      <c r="G209" s="4" t="inlineStr">
        <is>
          <t xml:space="preserve"> </t>
        </is>
      </c>
      <c r="H209" s="4" t="inlineStr">
        <is>
          <t xml:space="preserve"> </t>
        </is>
      </c>
      <c r="I209" s="4" t="inlineStr">
        <is>
          <t xml:space="preserve"> </t>
        </is>
      </c>
    </row>
    <row r="210">
      <c r="A210" s="4" t="inlineStr">
        <is>
          <t>Tranche 13 | Black Scholes Model</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3" t="inlineStr">
        <is>
          <t>Disclosure of terms and conditions of share-based payment arrange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Grant date</t>
        </is>
      </c>
      <c r="B212" s="4" t="inlineStr">
        <is>
          <t>21-Feb-23</t>
        </is>
      </c>
      <c r="C212" s="4" t="inlineStr">
        <is>
          <t xml:space="preserve"> </t>
        </is>
      </c>
      <c r="D212" s="4" t="inlineStr">
        <is>
          <t>2-Dec-21</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Vesting date</t>
        </is>
      </c>
      <c r="B213" s="4" t="inlineStr">
        <is>
          <t>16-Dec-26</t>
        </is>
      </c>
      <c r="C213" s="4" t="inlineStr">
        <is>
          <t xml:space="preserve"> </t>
        </is>
      </c>
      <c r="D213" s="4" t="inlineStr">
        <is>
          <t>31-Mar-25</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Expiry date</t>
        </is>
      </c>
      <c r="B214" s="4" t="inlineStr">
        <is>
          <t>16-Dec-31</t>
        </is>
      </c>
      <c r="C214" s="4" t="inlineStr">
        <is>
          <t xml:space="preserve"> </t>
        </is>
      </c>
      <c r="D214" s="4" t="inlineStr">
        <is>
          <t>31-Mar-30</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Exercise price</t>
        </is>
      </c>
      <c r="B215" s="10" t="n">
        <v>0.0321</v>
      </c>
      <c r="C215" s="4" t="inlineStr">
        <is>
          <t xml:space="preserve"> </t>
        </is>
      </c>
      <c r="D215" s="12" t="n">
        <v>0.09644999999999999</v>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Number | shares</t>
        </is>
      </c>
      <c r="B216" s="5" t="n">
        <v>1691688</v>
      </c>
      <c r="C216" s="4" t="inlineStr">
        <is>
          <t xml:space="preserve"> </t>
        </is>
      </c>
      <c r="D216" s="5" t="n">
        <v>839385</v>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Fair value at date of issue</t>
        </is>
      </c>
      <c r="B217" s="7" t="n">
        <v>0.02</v>
      </c>
      <c r="C217" s="4" t="inlineStr">
        <is>
          <t xml:space="preserve"> </t>
        </is>
      </c>
      <c r="D217" s="11" t="n">
        <v>0.102</v>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Tranche 14</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3" t="inlineStr">
        <is>
          <t>Disclosure of terms and conditions of share-based payment arrange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Grant date</t>
        </is>
      </c>
      <c r="B220" s="4" t="inlineStr">
        <is>
          <t xml:space="preserve"> </t>
        </is>
      </c>
      <c r="C220" s="4" t="inlineStr">
        <is>
          <t xml:space="preserve"> </t>
        </is>
      </c>
      <c r="D220" s="4" t="inlineStr">
        <is>
          <t>2-Dec-21</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Vesting date</t>
        </is>
      </c>
      <c r="B221" s="4" t="inlineStr">
        <is>
          <t xml:space="preserve"> </t>
        </is>
      </c>
      <c r="C221" s="4" t="inlineStr">
        <is>
          <t xml:space="preserve"> </t>
        </is>
      </c>
      <c r="D221" s="4" t="inlineStr">
        <is>
          <t>31-Dec-24</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Expiry date</t>
        </is>
      </c>
      <c r="B222" s="4" t="inlineStr">
        <is>
          <t xml:space="preserve"> </t>
        </is>
      </c>
      <c r="C222" s="4" t="inlineStr">
        <is>
          <t xml:space="preserve"> </t>
        </is>
      </c>
      <c r="D222" s="4" t="inlineStr">
        <is>
          <t>31-Dec-29</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Exercise price</t>
        </is>
      </c>
      <c r="B223" s="4" t="inlineStr">
        <is>
          <t xml:space="preserve"> </t>
        </is>
      </c>
      <c r="C223" s="4" t="inlineStr">
        <is>
          <t xml:space="preserve"> </t>
        </is>
      </c>
      <c r="D223" s="10" t="n">
        <v>0.2014</v>
      </c>
      <c r="E223" s="4" t="inlineStr">
        <is>
          <t xml:space="preserve"> </t>
        </is>
      </c>
      <c r="F223" s="10" t="n">
        <v>0.3556</v>
      </c>
      <c r="G223" s="4" t="inlineStr">
        <is>
          <t xml:space="preserve"> </t>
        </is>
      </c>
      <c r="H223" s="4" t="inlineStr">
        <is>
          <t xml:space="preserve"> </t>
        </is>
      </c>
      <c r="I223" s="4" t="inlineStr">
        <is>
          <t xml:space="preserve"> </t>
        </is>
      </c>
    </row>
    <row r="224">
      <c r="A224" s="4" t="inlineStr">
        <is>
          <t>Number | shares</t>
        </is>
      </c>
      <c r="B224" s="4" t="inlineStr">
        <is>
          <t xml:space="preserve"> </t>
        </is>
      </c>
      <c r="C224" s="4" t="inlineStr">
        <is>
          <t xml:space="preserve"> </t>
        </is>
      </c>
      <c r="D224" s="5" t="n">
        <v>2986663</v>
      </c>
      <c r="E224" s="4" t="inlineStr">
        <is>
          <t xml:space="preserve"> </t>
        </is>
      </c>
      <c r="F224" s="5" t="n">
        <v>5000</v>
      </c>
      <c r="G224" s="4" t="inlineStr">
        <is>
          <t xml:space="preserve"> </t>
        </is>
      </c>
      <c r="H224" s="4" t="inlineStr">
        <is>
          <t xml:space="preserve"> </t>
        </is>
      </c>
      <c r="I224" s="4" t="inlineStr">
        <is>
          <t xml:space="preserve"> </t>
        </is>
      </c>
    </row>
    <row r="225">
      <c r="A225" s="4" t="inlineStr">
        <is>
          <t>Fair value at date of issue</t>
        </is>
      </c>
      <c r="B225" s="4" t="inlineStr">
        <is>
          <t xml:space="preserve"> </t>
        </is>
      </c>
      <c r="C225" s="4" t="inlineStr">
        <is>
          <t xml:space="preserve"> </t>
        </is>
      </c>
      <c r="D225" s="11" t="n">
        <v>0.092</v>
      </c>
      <c r="E225" s="4" t="inlineStr">
        <is>
          <t xml:space="preserve"> </t>
        </is>
      </c>
      <c r="F225" s="11" t="n">
        <v>0.237</v>
      </c>
      <c r="G225" s="4" t="inlineStr">
        <is>
          <t xml:space="preserve"> </t>
        </is>
      </c>
      <c r="H225" s="4" t="inlineStr">
        <is>
          <t xml:space="preserve"> </t>
        </is>
      </c>
      <c r="I225" s="4" t="inlineStr">
        <is>
          <t xml:space="preserve"> </t>
        </is>
      </c>
    </row>
    <row r="226">
      <c r="A226" s="4" t="inlineStr">
        <is>
          <t>Tranche 14 | Black Scholes Model</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3" t="inlineStr">
        <is>
          <t>Disclosure of terms and conditions of share-based payment arrange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Grant date</t>
        </is>
      </c>
      <c r="B228" s="4" t="inlineStr">
        <is>
          <t xml:space="preserve"> </t>
        </is>
      </c>
      <c r="C228" s="4" t="inlineStr">
        <is>
          <t xml:space="preserve"> </t>
        </is>
      </c>
      <c r="D228" s="4" t="inlineStr">
        <is>
          <t>2-Dec-21</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Vesting date</t>
        </is>
      </c>
      <c r="B229" s="4" t="inlineStr">
        <is>
          <t xml:space="preserve"> </t>
        </is>
      </c>
      <c r="C229" s="4" t="inlineStr">
        <is>
          <t xml:space="preserve"> </t>
        </is>
      </c>
      <c r="D229" s="4" t="inlineStr">
        <is>
          <t>30-Jun-25</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Expiry date</t>
        </is>
      </c>
      <c r="B230" s="4" t="inlineStr">
        <is>
          <t xml:space="preserve"> </t>
        </is>
      </c>
      <c r="C230" s="4" t="inlineStr">
        <is>
          <t xml:space="preserve"> </t>
        </is>
      </c>
      <c r="D230" s="4" t="inlineStr">
        <is>
          <t>30-Jun-30</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Exercise price</t>
        </is>
      </c>
      <c r="B231" s="4" t="inlineStr">
        <is>
          <t xml:space="preserve"> </t>
        </is>
      </c>
      <c r="C231" s="4" t="inlineStr">
        <is>
          <t xml:space="preserve"> </t>
        </is>
      </c>
      <c r="D231" s="12" t="n">
        <v>0.09644999999999999</v>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Number | shares</t>
        </is>
      </c>
      <c r="B232" s="4" t="inlineStr">
        <is>
          <t xml:space="preserve"> </t>
        </is>
      </c>
      <c r="C232" s="4" t="inlineStr">
        <is>
          <t xml:space="preserve"> </t>
        </is>
      </c>
      <c r="D232" s="5" t="n">
        <v>839385</v>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Fair value at date of issue</t>
        </is>
      </c>
      <c r="B233" s="4" t="inlineStr">
        <is>
          <t xml:space="preserve"> </t>
        </is>
      </c>
      <c r="C233" s="4" t="inlineStr">
        <is>
          <t xml:space="preserve"> </t>
        </is>
      </c>
      <c r="D233" s="11" t="n">
        <v>0.102</v>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Tranche 15</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3" t="inlineStr">
        <is>
          <t>Disclosure of terms and conditions of share-based payment arrange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Grant date</t>
        </is>
      </c>
      <c r="B236" s="4" t="inlineStr">
        <is>
          <t xml:space="preserve"> </t>
        </is>
      </c>
      <c r="C236" s="4" t="inlineStr">
        <is>
          <t xml:space="preserve"> </t>
        </is>
      </c>
      <c r="D236" s="4" t="inlineStr">
        <is>
          <t>2-Dec-21</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4" t="inlineStr">
        <is>
          <t>Vesting date</t>
        </is>
      </c>
      <c r="B237" s="4" t="inlineStr">
        <is>
          <t xml:space="preserve"> </t>
        </is>
      </c>
      <c r="C237" s="4" t="inlineStr">
        <is>
          <t xml:space="preserve"> </t>
        </is>
      </c>
      <c r="D237" s="4" t="inlineStr">
        <is>
          <t>31-Mar-25</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Expiry date</t>
        </is>
      </c>
      <c r="B238" s="4" t="inlineStr">
        <is>
          <t xml:space="preserve"> </t>
        </is>
      </c>
      <c r="C238" s="4" t="inlineStr">
        <is>
          <t xml:space="preserve"> </t>
        </is>
      </c>
      <c r="D238" s="4" t="inlineStr">
        <is>
          <t>31-Mar-30</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4" t="inlineStr">
        <is>
          <t>Exercise price</t>
        </is>
      </c>
      <c r="B239" s="4" t="inlineStr">
        <is>
          <t xml:space="preserve"> </t>
        </is>
      </c>
      <c r="C239" s="4" t="inlineStr">
        <is>
          <t xml:space="preserve"> </t>
        </is>
      </c>
      <c r="D239" s="10" t="n">
        <v>0.2014</v>
      </c>
      <c r="E239" s="4" t="inlineStr">
        <is>
          <t xml:space="preserve"> </t>
        </is>
      </c>
      <c r="F239" s="10" t="n">
        <v>0.6611</v>
      </c>
      <c r="G239" s="4" t="inlineStr">
        <is>
          <t xml:space="preserve"> </t>
        </is>
      </c>
      <c r="H239" s="4" t="inlineStr">
        <is>
          <t xml:space="preserve"> </t>
        </is>
      </c>
      <c r="I239" s="4" t="inlineStr">
        <is>
          <t xml:space="preserve"> </t>
        </is>
      </c>
    </row>
    <row r="240">
      <c r="A240" s="4" t="inlineStr">
        <is>
          <t>Number | shares</t>
        </is>
      </c>
      <c r="B240" s="4" t="inlineStr">
        <is>
          <t xml:space="preserve"> </t>
        </is>
      </c>
      <c r="C240" s="4" t="inlineStr">
        <is>
          <t xml:space="preserve"> </t>
        </is>
      </c>
      <c r="D240" s="5" t="n">
        <v>2986663</v>
      </c>
      <c r="E240" s="4" t="inlineStr">
        <is>
          <t xml:space="preserve"> </t>
        </is>
      </c>
      <c r="F240" s="5" t="n">
        <v>4000</v>
      </c>
      <c r="G240" s="4" t="inlineStr">
        <is>
          <t xml:space="preserve"> </t>
        </is>
      </c>
      <c r="H240" s="4" t="inlineStr">
        <is>
          <t xml:space="preserve"> </t>
        </is>
      </c>
      <c r="I240" s="4" t="inlineStr">
        <is>
          <t xml:space="preserve"> </t>
        </is>
      </c>
    </row>
    <row r="241">
      <c r="A241" s="4" t="inlineStr">
        <is>
          <t>Fair value at date of issue</t>
        </is>
      </c>
      <c r="B241" s="4" t="inlineStr">
        <is>
          <t xml:space="preserve"> </t>
        </is>
      </c>
      <c r="C241" s="4" t="inlineStr">
        <is>
          <t xml:space="preserve"> </t>
        </is>
      </c>
      <c r="D241" s="11" t="n">
        <v>0.093</v>
      </c>
      <c r="E241" s="4" t="inlineStr">
        <is>
          <t xml:space="preserve"> </t>
        </is>
      </c>
      <c r="F241" s="10" t="n">
        <v>0.4573</v>
      </c>
      <c r="G241" s="4" t="inlineStr">
        <is>
          <t xml:space="preserve"> </t>
        </is>
      </c>
      <c r="H241" s="4" t="inlineStr">
        <is>
          <t xml:space="preserve"> </t>
        </is>
      </c>
      <c r="I241" s="4" t="inlineStr">
        <is>
          <t xml:space="preserve"> </t>
        </is>
      </c>
    </row>
    <row r="242">
      <c r="A242" s="4" t="inlineStr">
        <is>
          <t>Tranche 15 | Black Scholes Model</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3" t="inlineStr">
        <is>
          <t>Disclosure of terms and conditions of share-based payment arrange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Grant date</t>
        </is>
      </c>
      <c r="B244" s="4" t="inlineStr">
        <is>
          <t xml:space="preserve"> </t>
        </is>
      </c>
      <c r="C244" s="4" t="inlineStr">
        <is>
          <t xml:space="preserve"> </t>
        </is>
      </c>
      <c r="D244" s="4" t="inlineStr">
        <is>
          <t>2-Dec-21</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Vesting date</t>
        </is>
      </c>
      <c r="B245" s="4" t="inlineStr">
        <is>
          <t xml:space="preserve"> </t>
        </is>
      </c>
      <c r="C245" s="4" t="inlineStr">
        <is>
          <t xml:space="preserve"> </t>
        </is>
      </c>
      <c r="D245" s="4" t="inlineStr">
        <is>
          <t>30-Sep-25</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Expiry date</t>
        </is>
      </c>
      <c r="B246" s="4" t="inlineStr">
        <is>
          <t xml:space="preserve"> </t>
        </is>
      </c>
      <c r="C246" s="4" t="inlineStr">
        <is>
          <t xml:space="preserve"> </t>
        </is>
      </c>
      <c r="D246" s="4" t="inlineStr">
        <is>
          <t>30-Sep-30</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Exercise price</t>
        </is>
      </c>
      <c r="B247" s="4" t="inlineStr">
        <is>
          <t xml:space="preserve"> </t>
        </is>
      </c>
      <c r="C247" s="4" t="inlineStr">
        <is>
          <t xml:space="preserve"> </t>
        </is>
      </c>
      <c r="D247" s="12" t="n">
        <v>0.09644999999999999</v>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Number | shares</t>
        </is>
      </c>
      <c r="B248" s="4" t="inlineStr">
        <is>
          <t xml:space="preserve"> </t>
        </is>
      </c>
      <c r="C248" s="4" t="inlineStr">
        <is>
          <t xml:space="preserve"> </t>
        </is>
      </c>
      <c r="D248" s="5" t="n">
        <v>839385</v>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Fair value at date of issue</t>
        </is>
      </c>
      <c r="B249" s="4" t="inlineStr">
        <is>
          <t xml:space="preserve"> </t>
        </is>
      </c>
      <c r="C249" s="4" t="inlineStr">
        <is>
          <t xml:space="preserve"> </t>
        </is>
      </c>
      <c r="D249" s="11" t="n">
        <v>0.103</v>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Tranche 16</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3" t="inlineStr">
        <is>
          <t>Disclosure of terms and conditions of share-based payment arrange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4" t="inlineStr">
        <is>
          <t>Grant date</t>
        </is>
      </c>
      <c r="B252" s="4" t="inlineStr">
        <is>
          <t xml:space="preserve"> </t>
        </is>
      </c>
      <c r="C252" s="4" t="inlineStr">
        <is>
          <t xml:space="preserve"> </t>
        </is>
      </c>
      <c r="D252" s="4" t="inlineStr">
        <is>
          <t>2-Dec-21</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4" t="inlineStr">
        <is>
          <t>Vesting date</t>
        </is>
      </c>
      <c r="B253" s="4" t="inlineStr">
        <is>
          <t xml:space="preserve"> </t>
        </is>
      </c>
      <c r="C253" s="4" t="inlineStr">
        <is>
          <t xml:space="preserve"> </t>
        </is>
      </c>
      <c r="D253" s="4" t="inlineStr">
        <is>
          <t>30-Jun-25</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Expiry date</t>
        </is>
      </c>
      <c r="B254" s="4" t="inlineStr">
        <is>
          <t xml:space="preserve"> </t>
        </is>
      </c>
      <c r="C254" s="4" t="inlineStr">
        <is>
          <t xml:space="preserve"> </t>
        </is>
      </c>
      <c r="D254" s="4" t="inlineStr">
        <is>
          <t>30-Jun-30</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4" t="inlineStr">
        <is>
          <t>Exercise price</t>
        </is>
      </c>
      <c r="B255" s="4" t="inlineStr">
        <is>
          <t xml:space="preserve"> </t>
        </is>
      </c>
      <c r="C255" s="4" t="inlineStr">
        <is>
          <t xml:space="preserve"> </t>
        </is>
      </c>
      <c r="D255" s="10" t="n">
        <v>0.2014</v>
      </c>
      <c r="E255" s="4" t="inlineStr">
        <is>
          <t xml:space="preserve"> </t>
        </is>
      </c>
      <c r="F255" s="10" t="n">
        <v>0.5125</v>
      </c>
      <c r="G255" s="4" t="inlineStr">
        <is>
          <t xml:space="preserve"> </t>
        </is>
      </c>
      <c r="H255" s="4" t="inlineStr">
        <is>
          <t xml:space="preserve"> </t>
        </is>
      </c>
      <c r="I255" s="4" t="inlineStr">
        <is>
          <t xml:space="preserve"> </t>
        </is>
      </c>
    </row>
    <row r="256">
      <c r="A256" s="4" t="inlineStr">
        <is>
          <t>Number | shares</t>
        </is>
      </c>
      <c r="B256" s="4" t="inlineStr">
        <is>
          <t xml:space="preserve"> </t>
        </is>
      </c>
      <c r="C256" s="4" t="inlineStr">
        <is>
          <t xml:space="preserve"> </t>
        </is>
      </c>
      <c r="D256" s="5" t="n">
        <v>2986662</v>
      </c>
      <c r="E256" s="4" t="inlineStr">
        <is>
          <t xml:space="preserve"> </t>
        </is>
      </c>
      <c r="F256" s="5" t="n">
        <v>100000</v>
      </c>
      <c r="G256" s="4" t="inlineStr">
        <is>
          <t xml:space="preserve"> </t>
        </is>
      </c>
      <c r="H256" s="4" t="inlineStr">
        <is>
          <t xml:space="preserve"> </t>
        </is>
      </c>
      <c r="I256" s="4" t="inlineStr">
        <is>
          <t xml:space="preserve"> </t>
        </is>
      </c>
    </row>
    <row r="257">
      <c r="A257" s="4" t="inlineStr">
        <is>
          <t>Fair value at date of issue</t>
        </is>
      </c>
      <c r="B257" s="4" t="inlineStr">
        <is>
          <t xml:space="preserve"> </t>
        </is>
      </c>
      <c r="C257" s="4" t="inlineStr">
        <is>
          <t xml:space="preserve"> </t>
        </is>
      </c>
      <c r="D257" s="11" t="n">
        <v>0.094</v>
      </c>
      <c r="E257" s="4" t="inlineStr">
        <is>
          <t xml:space="preserve"> </t>
        </is>
      </c>
      <c r="F257" s="10" t="n">
        <v>0.1798</v>
      </c>
      <c r="G257" s="4" t="inlineStr">
        <is>
          <t xml:space="preserve"> </t>
        </is>
      </c>
      <c r="H257" s="4" t="inlineStr">
        <is>
          <t xml:space="preserve"> </t>
        </is>
      </c>
      <c r="I257" s="4" t="inlineStr">
        <is>
          <t xml:space="preserve"> </t>
        </is>
      </c>
    </row>
    <row r="258">
      <c r="A258" s="4" t="inlineStr">
        <is>
          <t>Tranche 16 | Black Scholes Model</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3" t="inlineStr">
        <is>
          <t>Disclosure of terms and conditions of share-based payment arrange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Grant date</t>
        </is>
      </c>
      <c r="B260" s="4" t="inlineStr">
        <is>
          <t xml:space="preserve"> </t>
        </is>
      </c>
      <c r="C260" s="4" t="inlineStr">
        <is>
          <t xml:space="preserve"> </t>
        </is>
      </c>
      <c r="D260" s="4" t="inlineStr">
        <is>
          <t>2-Dec-21</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Vesting date</t>
        </is>
      </c>
      <c r="B261" s="4" t="inlineStr">
        <is>
          <t xml:space="preserve"> </t>
        </is>
      </c>
      <c r="C261" s="4" t="inlineStr">
        <is>
          <t xml:space="preserve"> </t>
        </is>
      </c>
      <c r="D261" s="4" t="inlineStr">
        <is>
          <t>31-Dec-25</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4" t="inlineStr">
        <is>
          <t>Expiry date</t>
        </is>
      </c>
      <c r="B262" s="4" t="inlineStr">
        <is>
          <t xml:space="preserve"> </t>
        </is>
      </c>
      <c r="C262" s="4" t="inlineStr">
        <is>
          <t xml:space="preserve"> </t>
        </is>
      </c>
      <c r="D262" s="4" t="inlineStr">
        <is>
          <t>31-Dec-30</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4" t="inlineStr">
        <is>
          <t>Exercise price</t>
        </is>
      </c>
      <c r="B263" s="4" t="inlineStr">
        <is>
          <t xml:space="preserve"> </t>
        </is>
      </c>
      <c r="C263" s="4" t="inlineStr">
        <is>
          <t xml:space="preserve"> </t>
        </is>
      </c>
      <c r="D263" s="12" t="n">
        <v>0.09644999999999999</v>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4" t="inlineStr">
        <is>
          <t>Number | shares</t>
        </is>
      </c>
      <c r="B264" s="4" t="inlineStr">
        <is>
          <t xml:space="preserve"> </t>
        </is>
      </c>
      <c r="C264" s="4" t="inlineStr">
        <is>
          <t xml:space="preserve"> </t>
        </is>
      </c>
      <c r="D264" s="5" t="n">
        <v>839385</v>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4" t="inlineStr">
        <is>
          <t>Fair value at date of issue</t>
        </is>
      </c>
      <c r="B265" s="4" t="inlineStr">
        <is>
          <t xml:space="preserve"> </t>
        </is>
      </c>
      <c r="C265" s="4" t="inlineStr">
        <is>
          <t xml:space="preserve"> </t>
        </is>
      </c>
      <c r="D265" s="11" t="n">
        <v>0.104</v>
      </c>
      <c r="E265" s="4" t="inlineStr">
        <is>
          <t xml:space="preserve"> </t>
        </is>
      </c>
      <c r="F265" s="4" t="inlineStr">
        <is>
          <t xml:space="preserve"> </t>
        </is>
      </c>
      <c r="G265" s="4" t="inlineStr">
        <is>
          <t xml:space="preserve"> </t>
        </is>
      </c>
      <c r="H265" s="4" t="inlineStr">
        <is>
          <t xml:space="preserve"> </t>
        </is>
      </c>
      <c r="I26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8T10:42:01Z</dcterms:created>
  <dcterms:modified xmlns:dcterms="http://purl.org/dc/terms/" xmlns:xsi="http://www.w3.org/2001/XMLSchema-instance" xsi:type="dcterms:W3CDTF">2023-10-18T10:42:01Z</dcterms:modified>
</cp:coreProperties>
</file>